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OUNTS PAYABLE ACCRUED EXPENS" sheetId="10" state="visible" r:id="rId10"/>
    <sheet xmlns:r="http://schemas.openxmlformats.org/officeDocument/2006/relationships" name="CONVERTIBLE NOTES PAYABLE" sheetId="11" state="visible" r:id="rId11"/>
    <sheet xmlns:r="http://schemas.openxmlformats.org/officeDocument/2006/relationships" name="NOTE PAYABLE RELATED PARTY" sheetId="12" state="visible" r:id="rId12"/>
    <sheet xmlns:r="http://schemas.openxmlformats.org/officeDocument/2006/relationships" name="LEASES" sheetId="13" state="visible" r:id="rId13"/>
    <sheet xmlns:r="http://schemas.openxmlformats.org/officeDocument/2006/relationships" name="LEGAL CONTINGENCIES" sheetId="14" state="visible" r:id="rId14"/>
    <sheet xmlns:r="http://schemas.openxmlformats.org/officeDocument/2006/relationships" name="STOCKHOLDERS EQUITY" sheetId="15" state="visible" r:id="rId15"/>
    <sheet xmlns:r="http://schemas.openxmlformats.org/officeDocument/2006/relationships" name="DISAGGREGATION OF REVENUE LONG-" sheetId="16" state="visible" r:id="rId16"/>
    <sheet xmlns:r="http://schemas.openxmlformats.org/officeDocument/2006/relationships" name="ACQUISITIONS" sheetId="17" state="visible" r:id="rId17"/>
    <sheet xmlns:r="http://schemas.openxmlformats.org/officeDocument/2006/relationships" name="CONTRACT LIABILITIES" sheetId="18" state="visible" r:id="rId18"/>
    <sheet xmlns:r="http://schemas.openxmlformats.org/officeDocument/2006/relationships" name="LIABILITIES OF DISCONTINUED OP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CCRUED EXPE_2" sheetId="26" state="visible" r:id="rId26"/>
    <sheet xmlns:r="http://schemas.openxmlformats.org/officeDocument/2006/relationships" name="LEASE LIABILITIES (Tables)" sheetId="27" state="visible" r:id="rId27"/>
    <sheet xmlns:r="http://schemas.openxmlformats.org/officeDocument/2006/relationships" name="NOTE PAYABLE RELATED PARTY (Tab" sheetId="28" state="visible" r:id="rId28"/>
    <sheet xmlns:r="http://schemas.openxmlformats.org/officeDocument/2006/relationships" name="CONVERTIBLE NOTES PAYABLE (Tabl" sheetId="29" state="visible" r:id="rId29"/>
    <sheet xmlns:r="http://schemas.openxmlformats.org/officeDocument/2006/relationships" name="LIABILITIES OF DISCONTINUED O_2" sheetId="30" state="visible" r:id="rId30"/>
    <sheet xmlns:r="http://schemas.openxmlformats.org/officeDocument/2006/relationships" name="CONTRACT LIABILITIES (Table)" sheetId="31" state="visible" r:id="rId31"/>
    <sheet xmlns:r="http://schemas.openxmlformats.org/officeDocument/2006/relationships" name="INCOME TAXES (Tables)" sheetId="32" state="visible" r:id="rId32"/>
    <sheet xmlns:r="http://schemas.openxmlformats.org/officeDocument/2006/relationships" name="ACQUISITIONS (Table)"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DISAGGREGATION OF REVENUE LON_2" sheetId="36" state="visible" r:id="rId36"/>
    <sheet xmlns:r="http://schemas.openxmlformats.org/officeDocument/2006/relationships" name="NATURE OF BUSINESS AND SUMMAR_4" sheetId="37" state="visible" r:id="rId37"/>
    <sheet xmlns:r="http://schemas.openxmlformats.org/officeDocument/2006/relationships" name="NATURE OF BUSINESS AND SUMMAR_5" sheetId="38" state="visible" r:id="rId38"/>
    <sheet xmlns:r="http://schemas.openxmlformats.org/officeDocument/2006/relationships" name="NATURE OF BUSINESS AND SUMMAR_6"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Narr" sheetId="44" state="visible" r:id="rId44"/>
    <sheet xmlns:r="http://schemas.openxmlformats.org/officeDocument/2006/relationships" name="ACCOUNTS PAYABLE ACCRUED EXPE_3" sheetId="45" state="visible" r:id="rId45"/>
    <sheet xmlns:r="http://schemas.openxmlformats.org/officeDocument/2006/relationships" name="ACCOUNTS PAYABLE ACCRUED EXPE_4"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NOTES PAYABLE RELATED PARTY (De" sheetId="49" state="visible" r:id="rId49"/>
    <sheet xmlns:r="http://schemas.openxmlformats.org/officeDocument/2006/relationships" name="NOTES PAYABLE RELATED PARTY (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LEGAL MATTERS (Details Narrativ"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5)" sheetId="61" state="visible" r:id="rId61"/>
    <sheet xmlns:r="http://schemas.openxmlformats.org/officeDocument/2006/relationships" name="STOCKHOLDERS EQUITY (Details 6)" sheetId="62" state="visible" r:id="rId62"/>
    <sheet xmlns:r="http://schemas.openxmlformats.org/officeDocument/2006/relationships" name="STOCKHOLDERS EQUITY (Details 7)" sheetId="63" state="visible" r:id="rId63"/>
    <sheet xmlns:r="http://schemas.openxmlformats.org/officeDocument/2006/relationships" name="STOCKHOLDERS EQUITY (Details Na" sheetId="64" state="visible" r:id="rId64"/>
    <sheet xmlns:r="http://schemas.openxmlformats.org/officeDocument/2006/relationships" name="DISAGGREGATION OF REVENUE LONGL" sheetId="65" state="visible" r:id="rId65"/>
    <sheet xmlns:r="http://schemas.openxmlformats.org/officeDocument/2006/relationships" name="DISAGGREGATION OF REVENUE LON_3" sheetId="66" state="visible" r:id="rId66"/>
    <sheet xmlns:r="http://schemas.openxmlformats.org/officeDocument/2006/relationships" name="DISAGGREGATION OF REVENUE LON_4" sheetId="67" state="visible" r:id="rId67"/>
    <sheet xmlns:r="http://schemas.openxmlformats.org/officeDocument/2006/relationships" name="DISAGGREGATION OF REVENUE LON_5" sheetId="68" state="visible" r:id="rId68"/>
    <sheet xmlns:r="http://schemas.openxmlformats.org/officeDocument/2006/relationships" name="DISAGGREGATION OF REVENUE LON_6" sheetId="69" state="visible" r:id="rId69"/>
    <sheet xmlns:r="http://schemas.openxmlformats.org/officeDocument/2006/relationships" name="DISAGGREGATION OF REVENUE LON_7" sheetId="70" state="visible" r:id="rId70"/>
    <sheet xmlns:r="http://schemas.openxmlformats.org/officeDocument/2006/relationships" name="SUBSEQUENT EVENTS (Details Narr" sheetId="71" state="visible" r:id="rId71"/>
    <sheet xmlns:r="http://schemas.openxmlformats.org/officeDocument/2006/relationships" name="ACQUISITIONS (Details)" sheetId="72" state="visible" r:id="rId72"/>
    <sheet xmlns:r="http://schemas.openxmlformats.org/officeDocument/2006/relationships" name="ACQUISITIONS (Details 1)" sheetId="73" state="visible" r:id="rId73"/>
    <sheet xmlns:r="http://schemas.openxmlformats.org/officeDocument/2006/relationships" name="ACQUISITIONS (Details 2)" sheetId="74" state="visible" r:id="rId74"/>
    <sheet xmlns:r="http://schemas.openxmlformats.org/officeDocument/2006/relationships" name="ACQUISITIONS (Details 3)" sheetId="75" state="visible" r:id="rId75"/>
    <sheet xmlns:r="http://schemas.openxmlformats.org/officeDocument/2006/relationships" name="ACQUISITIONS (Details Narrative" sheetId="76" state="visible" r:id="rId76"/>
    <sheet xmlns:r="http://schemas.openxmlformats.org/officeDocument/2006/relationships" name="CONTRACT LIABILITIES (Details)" sheetId="77" state="visible" r:id="rId77"/>
    <sheet xmlns:r="http://schemas.openxmlformats.org/officeDocument/2006/relationships" name="LIABILITIES OF DISCONTINUED O_3" sheetId="78" state="visible" r:id="rId78"/>
    <sheet xmlns:r="http://schemas.openxmlformats.org/officeDocument/2006/relationships" name="LEGAL CONTINGENCIES (Details Na"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Narrative"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6 Months Ended</t>
        </is>
      </c>
    </row>
    <row r="2">
      <c r="B2" s="2" t="inlineStr">
        <is>
          <t>Dec. 31, 2021</t>
        </is>
      </c>
    </row>
    <row r="3">
      <c r="A3" s="3" t="inlineStr">
        <is>
          <t>Cover [Abstract]</t>
        </is>
      </c>
    </row>
    <row r="4">
      <c r="A4" s="4" t="inlineStr">
        <is>
          <t>Entity Registrant Name</t>
        </is>
      </c>
      <c r="B4" s="4" t="inlineStr">
        <is>
          <t>Troika Media Group, Inc.</t>
        </is>
      </c>
    </row>
    <row r="5">
      <c r="A5" s="4" t="inlineStr">
        <is>
          <t>Entity Central Index Key</t>
        </is>
      </c>
      <c r="B5" s="4" t="inlineStr">
        <is>
          <t>0001021096</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3-0401552</t>
        </is>
      </c>
    </row>
    <row r="13">
      <c r="A13" s="4" t="inlineStr">
        <is>
          <t>Entity Address Address Line 1</t>
        </is>
      </c>
      <c r="B13" s="4" t="inlineStr">
        <is>
          <t>1715 N. Gower St.</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8</t>
        </is>
      </c>
    </row>
    <row r="17">
      <c r="A17" s="4" t="inlineStr">
        <is>
          <t>City Area Code</t>
        </is>
      </c>
      <c r="B17" s="4" t="inlineStr">
        <is>
          <t>323</t>
        </is>
      </c>
    </row>
    <row r="18">
      <c r="A18" s="4" t="inlineStr">
        <is>
          <t>Local Phone Number</t>
        </is>
      </c>
      <c r="B18" s="4" t="inlineStr">
        <is>
          <t>965-16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PAYABLE ACCRUED EXPENSES</t>
        </is>
      </c>
      <c r="B1" s="2" t="inlineStr">
        <is>
          <t>6 Months Ended</t>
        </is>
      </c>
      <c r="C1" s="2" t="inlineStr">
        <is>
          <t>12 Months Ended</t>
        </is>
      </c>
    </row>
    <row r="2">
      <c r="B2" s="2" t="inlineStr">
        <is>
          <t>Dec. 31, 2021</t>
        </is>
      </c>
      <c r="C2" s="2" t="inlineStr">
        <is>
          <t>Jun. 30, 2021</t>
        </is>
      </c>
    </row>
    <row r="3">
      <c r="A3" s="3" t="inlineStr">
        <is>
          <t>ACCOUNTS PAYABLE ACCRUED EXPENSES</t>
        </is>
      </c>
    </row>
    <row r="4">
      <c r="A4" s="4" t="inlineStr">
        <is>
          <t>Accounts Payable &amp;amp; Accrued Expenses</t>
        </is>
      </c>
      <c r="B4" s="4" t="inlineStr">
        <is>
          <t xml:space="preserve"> NOTE 4 – ACCOUNTS PAYABLE &amp; ACCRUED EXPENSES As of December 31, 2021 and June 30, 2021, the Company recorded $6,549,000 and $8,363,000 in accounts payable and accrued expenses respectively. Both accounts payable and accrued expenses are treated as current liabilities however the difference is that a formal invoice has been received and entered to record an accounts payable. December 31, 2021 June 30, 2021 Accounts payable $ 1,668,000 $ 2,362,000 Accrued expenses 3,885,000 4,819,000 Accrued payroll 312,000 294,000 Accrued taxes 684,000 888,000 $ 6,549,000 $ 8,363,000 </t>
        </is>
      </c>
      <c r="C4" s="4" t="inlineStr">
        <is>
          <t xml:space="preserve">NOTE 5 – ACCOUNTS PAYABLE &amp; ACCRUED EXPENSES As of June 30, 2021 and 2020, the Company recorded $8,363,000 and $8,137,000 in accounts payable and accrued expenses respectively. Both accounts payable and accrued expenses are treated as current liabilities however the difference is that a formal invoice has been received and entered to record an accounts payable. As of June 30, 2021 2020 Accounts payable $ 2,362,000 $ 3,281,000 Accrued expenses 4,819,000 4,047,000 Accrued payroll 294,000 482,000 Accrued taxes 888,000 327,000 $ 8,363,000 $ 8,13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Dec. 31, 2021</t>
        </is>
      </c>
      <c r="C2" s="2" t="inlineStr">
        <is>
          <t>Jun. 30, 2021</t>
        </is>
      </c>
    </row>
    <row r="3">
      <c r="A3" s="3" t="inlineStr">
        <is>
          <t>CONVERTIBLE NOTES PAYABLE</t>
        </is>
      </c>
    </row>
    <row r="4">
      <c r="A4" s="4" t="inlineStr">
        <is>
          <t>Convertible Notes Payable</t>
        </is>
      </c>
      <c r="B4" s="4" t="inlineStr">
        <is>
          <t>NOTE 5 – CONVERTIBLE NOTES PAYABLE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market price. In consideration for the loan, 6,667 warrants were issued at an exercise price of $2.25 per share vesting over three years. The Company determined that the note’s conversion feature should be valued separately and bifurcated from the host instrument and accounted for as a separate derivative liability. The fair market value of the embedded conversion feature was determined to be $1,000 and $13,000 using the Black-Scholes model as of December 31, 2021 and June 30, 2021, respectively. The derivative liability was recorded as a short-term liability and interest expense of $1,000 and $3,000 were recorded for the three and six months ending December 31, 2021, respectively. The assumptions used in the Black-Scholes valuation include a volatility of 63.96%, risk-free rate of 1.26% and a term of one year. During the three months ended December 31, 2021 and 2020, the Company paid $0 towards the principal of the Promissory Notes. During the six months ended December 31, 2021 and 2020, the Company paid $0 towards the principal of the Promissory Notes. As of December 31, 2021 and June 30, 2021, there was a total $50,000 in notes payable outstanding. The Company recorded $1,000 and $10,000 in interest expense relating to convertible note payables during the three months ended December 31, 2021 and 2020. The Company recorded $3,000 and $12,000 in interest expense relating to convertible note payables during the six months ended December 31, 2021 and 2020. The Company recorded $0 and $392,000 in amortization expense relating to the note payable discount during the three months ended December 31, 2021 and 2020, respectively. The Company recorded $0 and $409,000 in amortization expense relating to the note payable discount during the six months ended December 31, 2021 and 2020, respectively.</t>
        </is>
      </c>
      <c r="C4" s="4" t="inlineStr">
        <is>
          <t xml:space="preserve">NOTE 6 – CONVERTIBLE NOTES PAYABLE During the year ending June 30, 2020, the Company issued a convertible promissory note of $200,000 to a borrower with an interest rate of 10.0%, a loan fee of $10,000, and the balance was convertible into shares of the Company’s common stock at a rate of $3.75 per share. The balance was recorded as a current liability as payment was due on the earlier of February 28, 2020 or listing on a US national securities exchange which was anticipated within the next twelve months. In consideration for the loan, the borrower received warrants for 13,333 shares of common stock at an exercise price of $3.75 per share vesting over three years. Using the Black-Scholes model, the warrants were valued at $25,000 and were recorded as interest expense. Interest expense of $9,000 representing the contractual interest rate was accrued on June 30, 2020. The note holder elected to convert in early July 2020 and no interest was recorded in the fiscal year ending June 30, 2021. The convertible note payable contains a beneficial conversation feature because the convertible portion or feature of the convertible note payable provides a rate of conversion that is below market value and therefore is “in-the-money” when issued. The Company has recorded the beneficial conversation feature to the issuance of the convertible note payable when issued and also recorded the estimated fair value of the detachable Warrant issued with the convertible note payable. The beneficial conversation feature of the convertible note payable was measured by allocating a portion of the convertible note payable’s proceeds to the detachable Warrant (utilizing Black-Scholes methodology), and as a reduction of the carrying amount of the convertible note payable equal to the intrinsic value of the conversion feature, both of which were credited to additional paid-in-capital as of the issuance date. The value of the proceeds received from the convertible note payable was then allocated between the conversion features and Warrant on an allocated fair value basis. The allocated value of the beneficial conversation feature and Warrant exceeded the proceeds received from issuance of the convertible note payable which was recorded as a discount from the face amount of the convertible note payable. The discount is amortized over the term of the convertible note payable under the interest method and is charged to interest expense. Following is an analysis of the aforementioned convertible note payable as of the fiscal year ending June 30, 2020: Amount allocated to detachable warrants $ 25,000 Amount allocated to beneficial conversion feature 19,000 Amount allocated to convertible note 156,000 Par value of convertible note payable 200,000 Unamortization of debt discount - Balance of convertible note payable $ 200,000 During the year ending June 30, 2020, the Company issued a convertible promissory note of $200,000 to a borrower with an interest rate of 10.0%, a loan fee of $10,000, and the balance was convertible into shares of the Company’s common stock at a rate of $3.75 per share. The balance was recorded as a current liability as payment was due on the earlier of March 7, 2020 or listing to a US national securities exchange which was anticipated within the next twelve months. In consideration for the loan, the borrower received warrants for 66,667 shares of common stock at an exercise price of $3.75 per share vesting over five years. Interest expense of $8,000 representing the contractual interest rate was accrued on June 30, 2020. Using the Black-Scholes model, the warrants were valued at $22,000 and were recorded as interest expense. The note holder elected to convert in early July 2021 and no interest was recorded in the fiscal year ending June 30, 2021. Following is an analysis of the aforementioned convertible note payable as of the fiscal year ending June 30, 2020: Amount allocated to detachable warrants $ 22,000 Amount allocated to beneficial conversion feature 26,000 Amount allocated to convertible note 152,000 Par value of convertible note payable 200,000 Unamortization of debt discount - Balance of convertible note payable $ 200,000 During the year ending June 30, 2020, the Company issued a convertible promissory note of 1,000,000 to a borrower with an interest rate of 10.0%, a loan fee of $120,000, and the balance was convertible into shares of the Company’s common stock at a rate of $3.00 per share. The balance was recorded as a current liability as payment was due on the earlier of April 15, 2020 or listing to a US national securities exchange which was anticipated within the next twelve months. In consideration for the loan, the borrower received warrants for 200,000 shares of common stock at an exercise price of $0.75 per share vesting over three years and warrants for 66,667 shares of common stock at an exercise price of $3.00 per share vesting over three years. The note also includes a loan conversion option which entitles the lender upon conversion to additional warrants for 333,334 shares of common stock at an exercise price of $0.75 per share. In April 2020, it was mutually agreed to extend the maturity date to July 15, 2020 and in consideration the lender would receive upon conversion additional warrants of 66,666 shares of common stock (representing a total of 400,000 shares of common stock) at an exercise price of $0.75 per share. Interest expense of $34,000 was accrued as of June 30, 2020. The note holder elected to convert in early July 2020 and no interest was recorded in the fiscal year ending June 30, 2021. Following is an analysis of the aforementioned convertible note payable as of the fiscal year ending June 30, 2020: Amount allocated to detachable warrants $ 437,000 Amount allocated to beneficial conversion feature 563,000 Amount allocated to convertible note - Par value of convertible note payable 1,000,000 Unamortization of discount - Balance of convertible note payable $ 1,000,000 In August 2020, the Company issued a convertible promissory note of $100,000 to a lender with an interest rate of 10.0%. If the loan was not paid by its maturity date which was the earlier of November 30, 2020 or five business days after the Company is listed on a national securities exchange, the principal due shall incur prospective interest of 20%. Upon mutual agreement, the balance including accrued interest is convertible into shares of the Company’s common stock at its then current market price less a 25% discount. In May 2021, the Company made a payment of $119,000 to the holder representing $100,000 in principal and $19,000 in accrued interest. The Company determined that the note’s conversion feature should be valued separately and bifurcated from the host instrument and accounted for as a separate derivative liability. The fair market value of the embedded conversion feature at the time of the settlement was determined to be $28,000 using the Black-Scholes model. Previously the derivative liability was recorded as a short-term liability and recorded as a gain on derivative liabilities on the income statement upon settlement. The assumptions used in the Black-Scholes valuation include a volatility of 65.81%, risk-free rate of 0.8% and term of one year. In September 2020, the Company issued a convertible promissory note of $50,000 to a lender with an interest rate of 10.0%. If the loan is not paid by its maturity date which was the earlier of November 30, 2020 or five business days after the Company is listed on a national securities exchange, the principal due shall incur prospective interest of 20% per annum. Upon mutual agreement, the balance including accrued interest is convertible into shares of the Company’s common stock at its then current offering price less a 25% discount. In June 2021, the holder elected to convert the principal and accrued interest and was issued 18,646 shares of the Company’s common stock. The Company determined that the note’s conversion feature should be valued separately and bifurcated from the host instrument and accounted for as a separate derivative liability. The fair market value of the embedded conversion feature at the time of the conversion was determined to be $10,000 using the Black-Scholes model. Previously, the derivative liability was recorded as a short-term liability and recorded as a gain on derivative liabilities on the income statement upon conversion. The assumptions used in the Black-Scholes valuation include a volatility of 65.81%, risk-free rate of 0.8% and term of one year. In October 2020 and December 2020, the Company received gross proceeds of $247,500 and $52,500, respectively, for a total of $300,000 representing a convertible note payable issued to an existing investor. Terms include a maturity date of December 7, 2020, interest rate of 10% if the loan was not paid in full by the maturity date, and the outstanding balance can be converted to common stock at a conversion price of $3.00 per share of common stock if mutually agreed. In consideration for the loan, 26,667 warrants were issued at an exercise price of $1.95 per share vesting over three years and the issuance of 106,667 shares of restricted shares of common stock. In June 2021, the holder elected to convert and was issued 228,201 shares of the Company’s common stock.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offering price. In consideration for the loan, 6,667 warrants were issued at an exercise price of $2.25 per share vesting over three years. The Company determined that the note’s conversion feature should be valued separately and bifurcated from the host instrument and accounted for as a separate derivative liability. The fair market value of the embedded conversion feature was determined to be $13,000 using the Black-Scholes model as of June 30, 2021, a derivative liability was recorded as a short-term liability, and interest expense of $3,000 was recorded for the fiscal year ended June 30, 2021. The assumptions used in the Black-Scholes valuation include a volatility of 63.22%, risk-free rate of 0.87% and a term of one. In April 2021, the Company made a payment of $35,000 relating to the settlement of a convertible note payable for $35,000 which the Company held since the fiscal year ended June 30, 2016. With a contracted interest rate of 0%, imputed interest of $0 and $1,000 was recorded for the fiscal years ending June 30, 2021 and 2020 respectively. During year ended June 30, 2021 and 2020, the Company paid $335,000 and $0 towards the principal of the Promissory Notes, respectively. As of June 30, 2021 and 2020, there was a total of $50,000 and $1,435,000 in convertible notes payable outstanding. The Company recorded interest expense on convertible notes payable of $11,000 and $51,000 during the years ended June 30, 2021 and 2020, respectively. The Company recorded $0 and $2,000 in imputed interest during the year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RELATED PARTY</t>
        </is>
      </c>
      <c r="B1" s="2" t="inlineStr">
        <is>
          <t>6 Months Ended</t>
        </is>
      </c>
      <c r="C1" s="2" t="inlineStr">
        <is>
          <t>12 Months Ended</t>
        </is>
      </c>
    </row>
    <row r="2">
      <c r="B2" s="2" t="inlineStr">
        <is>
          <t>Dec. 31, 2021</t>
        </is>
      </c>
      <c r="C2" s="2" t="inlineStr">
        <is>
          <t>Jun. 30, 2021</t>
        </is>
      </c>
    </row>
    <row r="3">
      <c r="A3" s="3" t="inlineStr">
        <is>
          <t>NOTE PAYABLE RELATED PARTY</t>
        </is>
      </c>
    </row>
    <row r="4">
      <c r="A4" s="4" t="inlineStr">
        <is>
          <t>Note Payable Related Party</t>
        </is>
      </c>
      <c r="B4" s="4" t="inlineStr">
        <is>
          <t xml:space="preserve">NOTE 6 – NOTE PAYABLE RELATED PARTY As of December 31, 2021 and June 30, 2021, the Company owed the founder and CEO of Troika Design Group, Inc., Dan Pappalardo, approximately $150,000 and $200,000, respectively. The loan was due and payable on demand and accrued interest at 10.0% per annum. In the three and six months ending December 31, 2021, the Company made payments of $30,000 and $50,000 in principal, respectively. Interest expense of $4,000 and $9,000 were recorded for this note for the three and six months ending December 31, 2021, respectively. Interest expense of $5,000 and $10,000 were recorded for this note for the three and six months ending December 31, 2020, respectively. As of December 31, 2021 and 2020, the Company owed the estate of his mother Sally Pappalardo $0 and $235,000, respectively. The loan was due and payable on demand and accrued interest at 10.0% per annum. Interest expense of $5,000 and $10,000 were recorded for this note for the three and six months ending December 3, 2020, respectively. In the year ended June 30, 2021, the Company paid $300,000 to the estate of Sally Pappalardo representing the outstanding principal of $235,000 and accrued interest of $65,000. The holder provided the Company a signed release acknowledging all obligations under the note had been paid in full. During the year ended June 30, 2020, the Company issued a convertible promissory note of $1,300,000 to a related party with an interest rate of 5.0% and convertible into shares of the Company’s common stock at a rate of $0.75 per share. The holder elected to convert the debt into shares of the Company’s common stock in July 2019 at a rate of $0.75 per share for 1,733,334 shares. This balance was recorded as stock payable on June 30, 2020 as the shares were not issued until July 2020. Total interest expense on note payable related party was $4,000 and $9,000 for these notes for the three and six months ending December 31, 2021, respectively. Total interest expense on note payable related party was $10,000 and $20,000 for these notes for the three and six months ending December 31, 2020, respectively. </t>
        </is>
      </c>
      <c r="C4" s="4" t="inlineStr">
        <is>
          <t xml:space="preserve">NOTE 7 – NOTE PAYABLE RELATED PARTY As of June 30, 2021 and 2020, the Company owed the founder and CEO of Troika Design Group, Inc. Dan Pappalardo approximately $200,000 and $217,000, respectively. In April 2021, the Company paid $17,000 to Dan Pappalardo representing the miscellaneous expense reimbursements. As of June 30, 2021 and 2020, the Company also owed the estate of his mother Sally Pappalardo $0 and $235,000, respectively. The loans were due and payable on demand and accrue interest at 10.0% per annum. In April 2021, the Company paid $300,000 to the estate of Sally Pappalardo representing the outstanding principal of $235,000 and accrued interest of $65,000. The holder provided the Company a signed release acknowledging all obligations under the note had been paid in full. On January 27, 2019, Daniel Jankowski and Tom Ochocki (collectively the “Lenders”) entered into a facility agreement with Mission Media Limited (“MML”) in order to provide certain funds allowing MML to exit administration in the United Kingdom. Mr. Ochocki, as primary lender, provided MML £1,594,211 ($2,227,000) which was received in January 2019. The same agreement allowed the Company to draw upon Mr. Jankowski in upwards of £992,895 ($1,373,000) however the funds were not needed. Mr. Ochocki was a member of the Board of the Company and subsequent to the loan, Mr. Jankowski was appointed to the Board. Both Lenders were appointed to the Board of Mission Media Holdings Limited. The loan had a repayment date of January 2022 and an interest rate of 0%. In April 2021, the balance of $2,227,000 was paid in full. Imputed interest of $3,000 and $40,000 were recorded for this facility agreement in the fiscal years ending June 30, 2021 and 2020, respectively. Total interest expense on note payable related party was $7,000 and $42,000 during the years ended June 30, 2021 and 2020, respectively. Below is a breakout showing the short term and long term potions of note payable related party as of June 30: As of June 30, 2021 2020 Short term portion Dan Pappalardo $ 200,000 $ 217,000 Estate of Sally Pappalardo - 235,000 $ 200,000 $ 452,000 Long term portion Tom Ochocki $ - $ 1,975,000 $ - $ 1,9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31, 2021</t>
        </is>
      </c>
      <c r="C2" s="2" t="inlineStr">
        <is>
          <t>Jun. 30, 2021</t>
        </is>
      </c>
    </row>
    <row r="3">
      <c r="A3" s="3" t="inlineStr">
        <is>
          <t>LEASES</t>
        </is>
      </c>
    </row>
    <row r="4">
      <c r="A4" s="4" t="inlineStr">
        <is>
          <t>Leases</t>
        </is>
      </c>
      <c r="B4" s="4" t="inlineStr">
        <is>
          <t>NOTE 7 – LEASE LIABILITI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December 31, 2021, the Company had current and long-term operating lease liabilities of $3,109,000 and $5,341,000, respectively, and right of use of assets of $6,356,000. As of June 30, 2021, the Company had current and long-term operating lease liabilities of $3,344,000 and $5,835,000, respectively, and right of use of assets of $6,887,000. Future minimum lease payments on a discounted and undiscounted basis under these leases are as follows: Troika Gower Troika LaBrea Corporate Englewood Mission US Brooklyn Mission US Manhattan Mission UK London Undiscounted Cash Flows Discount rate 5.50 % 5.50 % 5.50 % 5.50 % 5.50 % 5.50 % Remainder of 2022 $ 633,000 $ 883,000 $ 51,000 $ 719,000 $ 23,000 $ 245,000 $ 2,554,000 2023 558,000 - 103,000 497,000 - 635,000 1,793,000 2024 580,000 - 107,000 509,000 - 635,000 1,831,000 2025 346,000 - 110,000 522,000 - 635,000 1,613,000 2026 - - 113,000 535,000 - 528,000 1,176,000 2027 - - 9,000 455,000 - 464,000 Total undiscounted minimum future payments $ 2,117,000 $ 883,000 $ 493,000 $ 3,237,000 $ 23,000 $ 2,678,000 $ 9,431,000 Imputed interest (110,000 ) - (140,000 ) (381,000 ) - (350,000 ) (981,000 ) Total operating lease liabilities $ 2,007,000 $ 883,000 $ 353,000 $ 2,856,000 $ 23,000 $ 2,328,000 $ 8,450,000 Short-term lease liabilities $ 827,000 $ 883,000 $ 88,000 $ 844,000 $ 23,000 $ 444,000 $ 3,109,000 Long-term lease liabilities $ 1,180,000 $ - $ 265,000 $ 2,012,000 $ - $ 1,884,000 $ 5,341,000 Other information related to our operating leases is as follows: December 31, 2021 Weighted average remaining lease term in years 3.9 years Weighted average discount rate 10.4 % LEASE AGREEMENTS On February 1, 2018, Troika Media Group entered into a five-year lease agreement for office space in Englewood Cliffs, NJ. The beginning lease expense was $4,120 per month escalating annually at 3.5% and the lease expires on January 31, 2023. In August 2021, the Company terminated the lease and Troika Services, Inc. entered into a new lease agreement for a larger office space within the same building. The beginning lease expense was $8,390 per month escalating annually at 3.0% for a term of five years expiring July 2026. As per accounting standard ASC 842, the Company is treating this lease as new agreement and recorded a loss of $3,000 from the early termination of the operating lease. As a result of the new lease agreement, the Company acquired $467,000 in right-of-use assets. On January 9, 2014, Mission USA entered into a seven year and five-month lease agreement for office space in New York, NY. The lease expired in January 2022 and was not renewed.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In August 2021, the Company amended the lease agreement and lowered the base rent beginning in July 2021 to $24,750 for twelve months, escalating to $28,875 in July 2022 for twelve months, and then returning to the original lease agreement. Contingent on the Company abiding by the payment terms stipulated in the amendment regarding the outstanding rent, the landlord agreed to abate $120,405 of this balance and the Company plans to record this abatement in August 2022 after fulfilling its obligations relating to the payment terms. On April 6, 2016, Mission UK entered into a ten-year lease agreement for office space in London, UK.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2,875)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940,000 and $746,000 in rent expense for the six months ended December 31, 2021 and 2020, respectively. SUBLEASE AGREEMENTS On January 19, 2018, Mission Media USA, Inc. entered into a four-year sublease agreement pertaining to the aforementioned office space in New York, NY. The sublease commenced on March 1, 2018, ended in January 2022, and was not renewed.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t>
        </is>
      </c>
      <c r="C4" s="4" t="inlineStr">
        <is>
          <t xml:space="preserve">NOTE 9 – LEAS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June 30, 2021, the Company had current and long-term operating lease liabilities of $3,344,000 and $5,835,000, respectively, and right of use of assets of $6,887,000. As of June 30, 2020, the Company had current and long-term operating lease liabilities of $2,255,000 and $7,003,000, respectively, and right of use of assets of $8,297,000. Future minimum lease payments on a discounted and undiscounted basis under these leases are as follows: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Other information related to our operating leases is as follows: June 30, 2021 Weighted average remaining lease term in years 3.2 years Weighted average discount rate 5.0 % For the fiscal years ending June 30, 2021 and 2020, the Company recorded $2,573,000 and $1,983,000 in lease expense, respectively. LEASE AGREEMENTS On February 8, 2013, our Troika Design Group, Inc. subsidiary entered into a lease agreement for office space in Los Angeles, CA. The lease commenced upon move in, December 15, 2013. As part of the lease agreement, Troika received a rent abatement in months two through six of the lease and partial rent abatement in months seven through nine. The lease also provides for an escalation clause where the Company will be subject to an annual rent increase of 3%, year over year. Initially the lease expired on May 31, 2021, however the Company surrendered the premises in January 2020. On February 1, 2018, Troika Media Group entered into a five-year lease agreement for office space in Englewood Cliffs, NJ. The beginning lease expense was $4,120 per month escalating annually at 3.5%. The lease expires on January 31, 2023. On January 9, 2014, Mission USA entered into a seven year and five-month lease agreement for office space in New York, NY. The beginning lease expense was $19,230 per month escalating annually at 2.5%. As part of the lease agreement, Mission USA received a rent abatement in months one through five of the lease. The lease expires January 2022.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On April 6, 2016, Mission UK entered into a ten-year lease agreement for office space in London, UK. The beginning lease expense was £17,365 ($22,432) per month for the first twelve months and then escalated to £40,916 ($52,855) per month for the remainder of the lease which expires April 5, 2026. As part of the lease agreement, Mission UK received a rent abatement in months sixty-one through sixty-six of the lease. On September 8, 2020, Mission UK entered into an amendment to the current lease providing a discount for the period between March 25, 2020 and September 28, 2020 in acceptance of an increase in the monthly payments from £40,916 to £46,766 for the months of October 2020 through April 2021. The amended lease was reported in accordance ASC 842 and the lease expense was recognized on a straight-line basis over the new lease term.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4,016)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2,573,000 and $1,983,000 in rent expense for the year ended June 30, 2021 and 2020, respectively. SUBLEASE AGREEMENTS On January 19, 2018, Mission Media USA, Inc. entered into a four-year sublease agreement pertaining to the aforementioned office space in New York, NY. The sublease commenced on March 1, 2018 and ends January 2022.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 A summary of the rental income recognized by each entity is presented in the table below for the fiscal years ending June 30: 2021 2020 Troika Design $ - $ 186,000 Mission US 289,000 292,000 Mission UK 163,000 213,000 $ 452,000 $ 69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GAL CONTINGENCIES</t>
        </is>
      </c>
      <c r="B1" s="2" t="inlineStr">
        <is>
          <t>6 Months Ended</t>
        </is>
      </c>
      <c r="C1" s="2" t="inlineStr">
        <is>
          <t>12 Months Ended</t>
        </is>
      </c>
    </row>
    <row r="2">
      <c r="B2" s="2" t="inlineStr">
        <is>
          <t>Dec. 31, 2021</t>
        </is>
      </c>
      <c r="C2" s="2" t="inlineStr">
        <is>
          <t>Jun. 30, 2021</t>
        </is>
      </c>
    </row>
    <row r="3">
      <c r="A3" s="3" t="inlineStr">
        <is>
          <t>LEGAL CONTINGENCIES</t>
        </is>
      </c>
    </row>
    <row r="4">
      <c r="A4" s="4" t="inlineStr">
        <is>
          <t>Legal Contingencies</t>
        </is>
      </c>
      <c r="B4" s="4" t="inlineStr">
        <is>
          <t>NOTE 8 – LEGAL MATTERS We may become a party to litigation in the normal course of business. In the opinion of management, there are no legal matters involving us that would have a material adverse effect upon our financial condition, results of operations or cash flows. STEPHENSON SETTLEMENT In July 2021, the Company entered into a settlement agreement regarding the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hich was recognized in the three months ending September 30, 2021. In addition to this cash settlement, the Company also reversed approximately $133,000 in accruals relating to the Stephensons which was recorded as other incom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 MVRK SETTLEMENT Mission Culture, LLC recently settled a claim from a former vendor, Maverick, LLC (“MVRK”) associated with certain services purportedly provided. Mission Culture, LLC and MVRK counsel have agreed to settle the claim for $110,000 with an upfront payment of $70,000 paid at signature and the remainder paid in four monthly installments of $10,000. The parties are in the process of drafting the settlement documents and the Company has fully accrued the settlement in the six months ending December 31, 2021. LA BREA LEASE AGREEMENT The Company was contacted by counsel representing the landlord of Troika Design’s former La Brea office lease in Los Angeles regarding the amounts due under the lease. The Company is reviewing the claims and assessing the amount due under the lease although an exact figure cannot be ascertained at this time due to potential mitigating factors. The Company has currently accrued approximately $883,000 related to this matter. Counsel has advised the accrual of an additional $700,000 as the total estimated liability is approximately $1.6M related to the Troika Design Group, Inc. subsidiary’s former lease. Management believes the Company can settle the matter for less due to current conditions and outside counsel for the Company has advised that a settlement amount below the currently accrued for amount is likely.</t>
        </is>
      </c>
      <c r="C4" s="4" t="inlineStr">
        <is>
          <t>NOTE 11 – LEGAL CONTINGENCIES We may become a party to litigation in the normal course of business. In the opinion of management, there are no legal matters involving us that would have a material adverse effect upon our financial condition, results of operations or cash flows. Stephenson Disputes. In March 2019, the parties agreed to submit their disputes to arbitration before JAMS. On January 4, 2021, the Arbitrator issued a Partial Final Award (made final on March 8, 2021) in favor of the Company. The Arbitrator found that the Stephensons were terminated properly for cause, had violated their fiduciary duties to the Company and that there was no fraud on the part of the Company or its management and awarded the Company approximately $900,000 in net damages after the Stephensons were reimbursed for previously incurred business expenses. The Arbitrator also provided limited relief to the Stephensons from their expiring non-compete agreement. On June 7, 2021, the Company submitted a further demand for arbitration to JAMS and all other matters were settled on July 14, 2021, with the Stephensons paying the Company approximately $900,000 under the Final Award and having the restrictive legends removed from their shares of the Company’s common stock, subject to resale under a leak-out agreement. Studio Fathom Disput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Dec. 31, 2021</t>
        </is>
      </c>
      <c r="C2" s="2" t="inlineStr">
        <is>
          <t>Jun. 30, 2021</t>
        </is>
      </c>
    </row>
    <row r="3">
      <c r="A3" s="3" t="inlineStr">
        <is>
          <t>STOCKHOLDERS EQUITY</t>
        </is>
      </c>
    </row>
    <row r="4">
      <c r="A4" s="4" t="inlineStr">
        <is>
          <t>Stockholders' Equity</t>
        </is>
      </c>
      <c r="B4" s="4" t="inlineStr">
        <is>
          <t xml:space="preserve">NOTE 9 – STOCKHOLDERS’ EQUITY In June 2020, our Board of Directors and stockholders holding a majority of the outstanding shares of our voting securities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one share for each fifteen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COMMON STOCK As of December 31, 2021 and June 30, 2021, the Company had 43,659,616 and 39,496,588 shares of common stock issued and outstanding, respectively. In the three months ending September 30, 2020, the holder of a convertible promissory note for $1,000,000 informed the Company that they had elected to convert the balance due to common shares at the agreed upon conversion price of $3.00 per share and 387,222 shares were issued representing the outstanding principal and accrued interest.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the three months ending September 30, 2020, the holder of a related party convertible promissory note of $1,300,000 elected to convert the debt into shares of the Company’s common stock at a rate of $0.75 per share for 1,733,334 shares. In the three months ending December 31, 2021, the Company issued 66,666 shares of common stock to a former employee as per their employment agreement. The common stock was distributed in two separate issuances at an average closing price of $1.56 per share and $104,000 in stock-based compensation was recorded. In the three months ending December 31, 2021, the Company issued 20,000 shares of common stock to a contractor providing marketing services as per their vendor agreement. The common stock was issued at a price of $2.01 per share and $40,000 in expenses relating to professional fees was recorded. PREFERRED STOCK The Company has authorized 15,000,000 shares as preferred stock, par value $0.01 series A, B, C and D, of which 5,000,000 shares have been designated as Series A preferred stock; 3,000,000 shares have been designated as Series B convertible preferred stock; 1,200,000 shares have been designated as Series C convertible preferred stock; and 2,500,000 shares have been designated as Series D convertible preferred stock. As of December 31, 2021, 720,000 shares of Series A Preferred Stock were issued and outstanding; 0 shares of Series B Preferred Stock were issued and outstanding; 0 shares of Series C Preferred Stock were issued and outstanding; and 0 shares of Series D Preferred Stock were issued and outstanding. As of June 30, 2021, 720,000 shares of Series A Preferred Stock were issued and outstanding; 0 shares of Series B Preferred Stock were issued and outstanding; 0 shares of Series C Preferred Stock were issued and outstanding; and 0 shares of Series D Preferred Stock were issued and outstanding. On May 10, 2021, the Company converted all Preferred Stock Series B, C, and D into Common Stock following its uplisting to the Nasdaq Capital Market. At the time of the conversion the Company had 2,495,000 shares of Series B Convertible Preferred Stock that were convertible into 594,048 shares of common stock at a price of $4.20 per share; 911,149 shares of Series C Convertible Preferred Stock convertible into 12,287,386 shares of Common Stock at $0.074 per share; and 1,979,000 shares of Series D Convertible Preferred Stock convertible into 5,277,334 shares of Common Stock at $0.375 per share for a total of 18,158,768 shares of Common Stock. STOCK PAYABLE In the fiscal year ended June 30, 2021, the Company recorded a stock payable of $1,210,000 relating to the acquisition of Redeeem, LLC. As per the asset purchase agreement dated May 21, 2021, 452,929 shares of common stock valued at $2.6715 per share were due to be issued to Redeeem’s employees and these shares were issued in the three months ending September 30, 2021. DEFERRED COMPENSATION On May 21, 2021, the Company entered into an agreement to acquire the assets and specific liabilities of fintech platform Redeeem, LLC for $2.6 million consisting of $1.2 million in cash, $166,000 in specific liabilities, and $1.2 million of the Company’s common stock. In addition, the Company agreed to provide equity to its employees to be vested over three years valued at $9,680,000 representing 3,623,433 shares of the Company’s common stock at conversion price of $2.6715 per share. Given the equity is contingent on the employees being employed and are vested over three years, the Company is treating this as deferred compensation and the expenses are recorded as the equity is vested. The vested portion of the deferred compensation was charged to additional paid-in capital and the expenses are recorded as stock-based compensation In August 2021, all 3,623,433 shares of the Company’s common stock was issued to Redeeem’s employees and held in an escrow account subject to the vesting schedule in the aforementioned escrow agreement. Based on the vesting schedule summarized below, 2,885,204 shares of the Company’s common stock was issued as of December 31, 2021 but not vested. The following table summarizes the deferred compensation recorded: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six months ending December 31, 2021 (1,610,000 ) (602,804 ) Unamortized deferred compensation at December 31, 2021 $ 7,708,000 2,885,204 WARRANTS During the three months ended December 31, 2021, the Company issued warrants to a member of the Board of Directors to purchase 150,000 shares of the Company’s common stock at an exercise price of $1.24 per share. The warrants are valued at approximately $98,000 using the Black-Scholes model. During the three months ended December 31, 2020, the Company issued warrants to a certain aforementioned investor to purchase 40,000 shares of the Company’s common stock at $0.75 vested over three years in consideration for convertible note payables. Valued at $124,000, a total of $41,000 was expensed in both the three months ending December 31, 2020 and the three months ending December 31, 2021. As of December 31, 2021 and 2020, respectively, the Company has outstanding warrant shares of 8,261,223 with an intrinsic value of $2,944,984 and 8,359,851 warrant shares with an intrinsic value of $1,044,134. In February 2021, the Company decided to extend all warrants issued in association with its previous Series B Preferred Stock one year beyond their original expiration date. The Company considered recording the increase in the fair value associated with these new terms in the three months ending December 31, 2021 but determined that the change was not material and an adjustment was not necessary.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six months ended December 31, 2021 and 2020: 2021 2020 Volatility - range 64.0 % 63.5% - 64.4 % Risk-free rate 0.9 % 0.2% - 0.3 % Contractual term 5.0 years 4.0 - 5.0 years Exercise price $ 1.24 $0.75 - $3.00 A summary of the warrants granted, exercised, forfeited and expired for the six months ending December 31, 2021 are presented in the table below: Number of Warrants Weighted-Average Exercise Price Weighted-Average Grant-Date Fair Value Aggregate Intrinsic Value of Outstanding Warrant Shares Weighted-Average Remaining Contractual Term (in years) Outstanding July 1, 2021 8,296,408 1.05 1.90 12,158,467 2.2 Granted 150,000 1.24 0.66 - - Exercised - - - - - Expired/Forfeited (185,185 ) 5.00 12.00 - - Outstanding December 31, 2021 8,261,223 0.98 1.63 2,944,984 1.7 Vested and exercisable June 30, 2021 7,055,736 0.88 1.50 2,667,549 1.9 Non-vested December 31, 2021 1,205,486 1.51 2.42 277,435 0.8 The following table summarizes the range of exercise prices and weighted average remaining contractual life for outstanding and exercisable warrants under the Company’s warrant plans as of December 31, 2021. Outstanding Warrant Shares Exercisable Warrant Shares Exercise price range Number of Warrant Shares Weighted average remaining contractual life Number of Warrant Shares Weighted average remaining contractual life $ 0.75 7,182,889 1.7 years 6,424,070 2.0 years $ 1.24 150,000 - - - $ 1.50 400,000 2.4 years 400,000 2.7 years $ 1.95 26,667 - - - $ 3.75 435,000 2.5 years 165,000 5.7 years $ 3.00 66,667 3.2 years 66,667 3.4 years 8,261,223 1.7 years 7,055,736 1.9 years A summary of the warrants granted, exercised, forfeited and expired for the six months ended December 31, 2020 are presented in the table below: Number of Warrant Shares Weighted-Average Exercise Price Weighted-Average Grant-Date Fair Value Aggregate Intrinsic Value of Outstanding Warrant Shares Weighted-Average Remaining Contractual Term (in years) Outstanding July 1, 2020 7,858,741 $ 1.52 $ 1.92 $ 9,234,295 3.0 Granted 590,000 0.75 3.15 1,967,500 4.3 Exercised - - - - - Expired/Forfeited (88,888 ) - - - - Outstanding December 31, 2020 8,359,851 1.24 1.87 11,037,350 2.8 Vested and exercisable December 31, 2020 7,241,518 1.22 1.69 8,367,683 2.6 Non-vested December 31, 2020 1,118,333 $ 1.39 $ 2.97 $ 2,669,667 3.7 The following table summarizes the range of exercise prices and weighted average remaining contractual life for outstanding and exercisable warrants under the Company’s warrant plans as of December 31, 2020. Outstanding Warrant Shares Exercisable Warrant Shares Exercise price range Number of Warrant Shares Weighted average remaining contractual life Number of Warrant Shares Weighted average remaining contractual life $ 0.75 7,188,333 2.8 years 6,341,667 2.7 years $ 1.50 400,000 3.4 years 266,667 3.5 years $ 1.95 26,666 4.8 years - - $ 2.25 6,666 4.8 years - - $ 3.00 76,667 0.6 years 3,333 4.6 years $ 3.75 368,333 3.9 years 230,000 4.0 years $ 6.00 381,333 0.2 years 381,333 0.2 years $ 27.00 18,518 0.6 years 18,518 0.6 years 8,359,851 2.8 years 7,241,518 2.6 year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As of December 31, 2021, the Company has granted, under the Plan, awards in the form of NQSO’s. 2021 EQUITY INCENTIVE PLAN On October 28, 2021, the Board adopted, and a majority of outstanding shares subsequently approved, the 2021 Employee, Director &amp; Consultant Equity Incentive Plan (the “2021 Plan”). The prior Equity Plan did not have any remaining authorized shares. The 2021 Plan is intended to attract and retain employees, directors and consultants, to involve them to work for the benefit of the Company or its affiliated entities, and to provide additional incentive for them to promote the Company’s success. The 2021 Plan provides for the award of stock options, either incentive stock options (ISOs) or non-qualified stock options (NQSOs), restricted shares and restricted stock units (RSUs). The 2021 Plan authorized 12,000,000 shares of Common Stock for the issuance of awards under the 2021 Plan. As of the date of this report, an aggregate of 4,600,000 RSUs had been awarded to executive officers and directors and 1,500,000 RSUs had been awarded to employees. ISO’s Awards During the three months ended December 31, 2021, the Company issued options to certain employees to purchase 76,667 shares of the Company’s common stock between $1.49 and $3.75 per share which vested during various terms and were valued at $114,000. In regards to the options issued in the three months ending December 31, 2021, the Company recorded compensation of $0 for the vested portion of these options. The Company recorded compensation of $106,000 relating to the vested portion of options that were issued in previous periods for the three months ended December 31, 2021. The total compensation of the unvested options to be recognized in future periods is $896,000 and the weighted average remaining is 2.8 years. During the three months ended December 31, 2020, the Company did not issue additional options. The Company recorded compensation of $263,000 relating to the vested portion of options that were issued in previous periods for the three months ended December 31, 2020. The total compensation of the unvested options to be recognized in future periods is $596,000 and the weighted average remaining is 1.6 year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s valuation model to calculate the estimated grant date fair value of the options during the six months ended December 31, 2021 and 2020: 2021 2020 Volatility - range 64.2%–64.9 % 64.8 % Risk-free rate 0.9–1.2% % 0.3 % Contractual term 3.0 years 3.0 years Exercise price $ 1.49 - $3.75 $ 3.75 A summary of the options granted, exercised, forfeited and expired for the six months ending December 31, 2021 are presented in the table below: Number of Options Weighted-Average Exercise Price Weighted-Average Grant-Date Fair Value Aggregate Intrinsic Value of Outstanding Option Shares Weighted-Average Remaining Contractual Term (in years) Outstanding July 1, 2021 3,088,333 $ 1.13 $ 1.06 1,829,999 0.4 Granted 720,169 3.46 1.49 - 2.8 Exercised - - - - - Expired/Forfeited - - - - - Outstanding December 31, 2021 3,808,502 1.39 1.13 1,044,134 0.8 Vested and exercisable December 31, 2021 2,912,778 0.92 1.11 1,009,056 0.2 Non vested December 31, 2021 895,724 $ 2.91 $ 1.39 $ 35,078 2.8 The following table summarizes the range of exercise prices and weighted average remaining contractual life for outstanding and exercisable options under the Company’s warrant plans as of December 31, 2021. Outstanding Option Shares Exercisable Option Shares Exercise price range Number of Option Shares Weighted average remaining contractual life Number of Option Shares Weighted average remaining contractual life $ 0.75 2,546,667 0.2 2,594,444 0.1 $ 1.49 10,000 2.9 - - $ 1.50 200,000 - 200,000 - $ 2.08 258,334 2.4 - - $ 2.61 383,500 3.5 - - $ 2.84 1,667 3.5 - - $ 3.75 408,334 1.5 118,333 1.2 3,808,502 0.8 2,912,778 0.2 A summary of the options granted, exercised, forfeited and expired for the six months ended December 31, 2020 are presented in the table below: Number of Option Shares Weighted-Average Exercise Price Weighted-Average Grant-Date Fair Value Aggregate Intrinsic Value of Outstanding Option Shares Weighted-Average Remaining Contractual Term (in years) Outstanding July 1, 2020 3,377,222 $ 1.10 $ 1.06 $ 2,030,000 0.7 Granted 76,667 3.75 1.61 - 2.8 Exercised - - - - - Forfeited - - - - - Expired (143,333 ) - - - - Outstanding December 31, 2020 3,310,556 1.10 1.01 1,830,000 0.5 Vested and exercisable December 31, 2020 2,714,893 0.80 0.89 1,351,901 0.3 Non-vested December 31, 2020 595,663 $ 2.49 $ 1.82 $ 478,099 1.6 The following table summarizes the range of exercise prices and weighted average remaining contractual life for outstanding and exercisable options under the Company’s warrant plans as of December 31, 2020. Outstanding Option Shares Exercisable Option Shares Exercise price range Number of Option Shares Weighted average remaining contractual life Number of Option Shares Weighted average remaining contractual life $ 0.75 2,768,889 0.3 2,543,782 0.2 $ 1.50 200,000 0.8 166,667 0.7 $ 3.75 341,667 2.2 4,444 1.3 3,310,556 0.5 2,714,893 0.3 </t>
        </is>
      </c>
      <c r="C4" s="4" t="inlineStr">
        <is>
          <t>NOTE 12 – STOCKHOLDERS’ EQUITY In June 2020, our Board of Directors and stockholders holding a majority of the outstanding shares of our voting securities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one share for each fifteen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INITIAL PUBLIC OFFERING AND NASDAQ LISTING On April 22, 2021, the Company completed an underwritten public offering of 5,783,133 shares of common stock and warrants at a public offering price of $4.15 per share and accompanying warrant for aggregate gross proceeds of $24,000,000. After deducting underwriting commissions and other offering expenses, the Company received approximately $20,702,000 in net proceeds. The Company has listed its common stock and warrants on the Nasdaq Capital Market under the symbols “TRKA” and “TRKAW”, respectively, and trading began on April 20, 2021. COMMON STOCK As of June 30, 2021 and 2020, the Company has 39,496,588 and 15,464,623 shares of common stock issued and outstanding. In the fiscal year ending June 30, 2021, the Company completed the aforementioned underwritten public offering of 5,783,133 shares of common stock and warrants at a public offering price of $4.15 per share and accompanying warrant. In the fiscal year ending June 30, 2020, the Company issued 660,000 in common stock in relation to $443,000 in previously recorded stock payables relating to converted note payables. In the fiscal year ending June 30, 2020, the Company cancelled 416,667 in common stock in relation to a previous agreement with Cenfin, LLC. The stocks were issued in accordance with a settlement agreement and upon completion of the settlement, the shares were returned to the Company. In January 2021, the Company reported the return of the two million six hundred sixty thousand six hundred and sixty-seven (2,666,667) shares of the Company’s stock granted to the Stephensons regarding the aforementioned legal dispute. Upon their termination for Cause, the restricted shares held in escrow were forfeited back to the Company. Please see Note 11 – Legal Contingencies for additional detail. STOCK PAYABLE In the fiscal year ended June 30, 2021, the Company recorded a stock payable of $1,210,000 relating to the acquisition of Redeeem, LLC. As per the asset purchase agreement dated May 21, 2021, 452,929 shares of common stock were due to be issued to Redeeem’s employees and were valued at $2.6715 per share. PREFERRED STOCK The Company has designated 15,000,000 shares as preferred stock, par value $0.01 series A, B, C and D, of which 5,000,000 shares have been designated as Series A preferred stock; 3,000,000 shares have been designated as Series B convertible preferred stock; 1,200,000 shares have been designated as Series C convertible preferred stock; and 2,500,000 shares have been designated as Series D convertible preferred stock. As of June 30, 2021, 720,000 shares of Series A Preferred Stock were issued and outstanding; 0 shares of Series B Preferred Stock were issued and outstanding; 0 shares of Series C Preferred Stock were issued and outstanding; and 0 shares of Series D Preferred Stock were issued and outstanding. On May 10, 2021, the Company converted all Preferred Stock Series B, C, and D into Common Stock following its uplisting to the Nasdaq Capital Market. At the time of the conversion the Company had 2,495,000 shares of Series B Convertible Preferred Stock that were convertible into 594,048 shares of common stock at a price of $4.20 per share; 911,149 shares of Series C Convertible Preferred Stock convertible into 12,287,386 shares of Common Stock at $0.074 per share; and 1,979,000 shares of Series D Convertible Preferred Stock convertible into 5,277,334 shares of Common Stock at $0.375 per share for a total of 18,158,768 shares of Common Stock. As of June 30, 2020, 720,000 shares of Series A Preferred Stock were issued and outstanding; 2,495,000 shares of Series B Preferred Stock were issued and outstanding; 911,149 shares of Series C Preferred Stock were issued and outstanding; and 1,979,000 shares of Series D Preferred Stock were issued and outstanding. CONVERSION OF NOTE PAYABLE RELATED PARTY In July 2020, the holder of a related party convertible promissory note of $1,300,000 elected to convert the debt into shares of the Company’s common stock at a rate of $0.75 per share for 1,733,334 shares. CONVERSION OF CONVERTIBLE NOTE PAYABLES In the fiscal year ended June 30, 2021, the Company issued a total of 746,069 shares of the Company’s common stock as a result of holders of convertible note payables electing to convert. A total of $1,750,000 convertible note payables were converted at an average conversion price of $2.15 per share. DEFERRED COMPENSATION On May 21, 2021, the Company entered into an agreement to acquire the assets and specific liabilities of fintech platform Redeeem, LLC for $2.6 million consisting of $1.2 million in cash, $166,000 in specific liabilities, and $1.2 million of the Company’s common stock (Note 2 – Acquisitions). In addition, the Company agreed to provide equity to its employees to be vested over three years valued at $9,680,000 representing 3,623,433 shares of the Company’s common stock at conversion price of $2.6715 per share. Given the equity is contingent on the employees being employed and are vested over three years, the Company is treating this as deferred compensation and the expenses are recorded as the equity is vested. The vested portion of the deferred compensation was charged to additional paid-in capital and the expenses are recorded as stock-based compensation. The following table summarizes the deferred compensation recorded in the fiscal year ending June 30, 2021: Deferred compensation balance recorded at acquisition date $ 9,680,000 Vested portion of deferred compensation recorded in fiscal year 2021 (362,000 ) Unamortized deferred compensation balance at June 30, 2021 $ 9,318,000 The following table summarizes the anticipated vesting schedule of the unamortized deferred compensation balance as of June 30, 2021: Fiscal Year Amount 2022 $ 3,221,000 2023 3,221,000 2024 2,876,000 $ 9,318,000 EXERCISE OF WARRANTS BY FORMER DIRECTOR In May 13, 2021, former director Jeffrey Schwartz exercised 166,667 in warrants at a closing price of $2.81 and an exercise price of $0.75 resulting in the cashless issuance of 122,183 shares of common stock. EXERCISE OF OPTIONS BY FORMER OFFICER In May 14, 2021, former officer Robert Schwartz exercised 222,222 in warrants at a closing price of $2.92 and an exercise price of $0.75 resulting in the cashless issuance of 165,145 shares of common stock. WARRANTS During the fiscal year ended June 30, 2021, the Company issued warrants to certain directors and consultants to purchase 832,223 shares of the Company’s common stock between $0.75 and $3.75 per share which vested during various terms and were valued at $2,491,000. The Company recorded compensation of $2,062,000 for the vested portion during the fiscal year ended June 30, 2021. During the fiscal year ended June 30, 2021, the Company issued warrants to current investors to purchase 480,000 shares of the Company’s common stock between $0.75 and $1.95 per share as additional consideration, which were valued at $1,835,000. The Company recorded warrants expense of $413,000 during the year ended June 30, 2021 related to these issuances. During the fiscal year ended June 30, 2020, the Company issued warrants to the subscribers to the Convertible Promissory Notes to purchase 333,333 shares of the Company’s common stock for $0.75 per share as additional consideration for an extension, which were valued at $209,000. The Company recorded warrants expense of $209,000 during the year ended June 30, 2020 related to these issuances. During the fiscal year ended June 30, 2020, the Company issued warrants to current investors to purchase 231,667 shares of the Company’s common stock for $3.75 per share as additional consideration, which were valued at $539,000. The Company recorded warrants expense of $353,000 during the year ended June 30, 2020 related to these issuances. During the fiscal year ended June 30, 2020, the Company issued warrants to current note holders to purchase 26,666 shares of the Company’s common stock for $3.75 per share as interest expenses, which were valued at $47,000. The Company recorded interest expense of $47,000 during the year ended June 30, 2020 related to these issuances.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years ended June 30, 2021 and 2020: 2021 2020 Volatility - range 63.5% - 65.8% 56.4% - 74.1% Risk-free rate 0.2% - 0.9% 0.3% - 1.8% Contractual term 4.0 - 5.0 years 4.0 - 5.0 years Exercise price $0.75 - $3.75 $0.75 - $3.75 A summary of the warrants granted, exercised, forfeited and expired are presented in the table below: Number of Warrants Weighted-Average Exercise Price Weighted-Average Grant-Date Fair Value Aggregate Intrinsic Value of Outstanding Warrant Shares Weighted-Average Remaining Contractual Term (in years) Outstanding July 1, 2019 6,275,593 $ 1.66 $ 1.73 $ 5,509,850 3.8 Granted 1,613,148 1.44 2.87 3,724,445 4.0 Exercised - 0.00 - - - Forfeited - - - - - Expired (30,000 ) 27.00 13.20 598,750 - Outstanding June 30, 2020 7,858,741 $ 1.52 $ 1.92 $ 9,234,295 3.0 Granted 1,439,556 1.00 3.00 3,938,467 0.8 Exercised (166,667 ) 0.75 - - - Forfeited - - - - - Expired (835,222 ) 5.48 4.17 (1,014,295 ) - Outstanding June 30, 2021 8,296,408 $ 1.05 $ 1.90 $ 12,158,467 2.2 Vested and exercisable June 30, 2021 7,248,702 1.00 1.78 9,897,951 2.3 Non-vested June 30, 2021 1,047,706 $ 1.36 $ 2.75 $ 2,260,515 1.3 The following table summarizes the range of exercise prices and weighted average remaining contractual life for outstanding and exercisable warrants under the Company’s warrant plans as of June 30, 2021. Outstanding Warrant Shares Exercisable Warrant Shares Exercise price range Number of Warrant Shares Weighted average remaining contractual life Number of Warrant Shares Weighted average remaining contractual life $ 0.75 4,106,667 2.2 years 4,082,667 2.2 years $ 2.84 20,000 4.8 years 4,444 4.8 years $ 3.75 4,051,223 2.1 years 3,043,073 2.4 years $ 5.10 33,333 0.1 years 33,333 0.1 years $ 27.00 85,185 0.1 years 85,185 0.1 years 8,296,408 2.2 years 7,248,702 2.3 years During the years ended June 30, 2021 and 2020, the Company has recorded approximately $3,176,000 and $3,593,000 as compensation expense related to vested warrants issued, net of forfeitures. As of June 30, 2021, the Company had $1,048,000 in unvested warrants to be expensed in subsequent period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As of June 30, 2020, the Company has granted, under the Plan, awards in the form of NQSO’s. ISO’s Awards In the fiscal year ending June 30, 2021, the Company did not issue any options to purchase the Company’s common stock. In the fiscal year ending June 30, 2020, the Company issued to employees and directors of the Company options to purchase, in the aggregate, 568,333 shares of the Company’s common stock between $0.75 and $3.75 per share which were valued at $1,300,000. The Company recorded options expense of $135,000 during the fiscal year ending June 30, 2020 related to these issuances. During the fiscal year ending June 30, 2020, there was a reversal of $71,000 in options expense relating to issuances granted in prior years which were forfeited.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 valuation model to calculate the estimated grant date fair value of the options during the year ended June 30, 2020: 2020 Volatility - range 56.4% - 69.0% Risk-free rate 0.9 - 1.7% Contractual term 3.0 years Exercise price $0.75 - $3.75 A summary of the Options granted to employees under the Plan as of June 30, 2021 are presented in the table below: Number of Options Weighted-Average Exercise Price Weighted-Average Grant-Date Fair Value Aggregate Intrinsic Value of Outstanding Option Shares Weighted-Average Remaining Contractual Term (in years) Outstanding July 1, 2019 3,512,500 $ 0.90 $ 0.75 $ 1,908,750 1.1 Granted 568,333 2.48 1.98 720,000 - Exercised - - - - - Forfeited - - - - - Cancelled (703,611 ) 0.97 1.16 - - Outstanding June 30, 2020 3,377,222 1.10 1.06 2,030,000 0.7 Granted - - - - - Exercised (222,222 ) 0.75 - - - Forfeited - - - - - Cancelled (66,667 ) 0.75 3.12 (200,001 ) - Outstanding June 30, 2021 3,088,333 1.13 1.06 1,829,999 0.4 Vested and exercisable June 30, 2021 2,766,467 0.90 1.02 1,611,068 0.3 Non vested June 30, 2021 321,866 $ 3.07 $ 1.97 $ 218,931 1.5 The following table summarizes the range of exercise prices and weighted average remaining contractual life for outstanding and exercisable options under the Company’s option plans as of June 30, 2021. Outstanding Options Shares Exercisable Option Shares Exercise price range Number of Option Shares Weighted average remaining contractual life Number of Option Shares Weighted average remaining contractual life $ 0.75 2,546,667 0.2 years 2,473,689 0.2 years $ 1.50 200,000 0.3 years 200,000 0.3 years $ 3.75 341,666 1.7 years 92,778 1.6 years 3,088,333 0.4 years 2,766,467 0.3 years During the years ended June 30, 2021 and 2020, the Company has recorded approximately $881,000 and $671,000 as compensation expense related to vested options issued, net of forfeitures. As of June 30, 2021 and 2020, total unrecognized share-based compensation related to unvested options was approximately $633,000 and $1,75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ISAGGREGATION OF REVENUE LONG-LIVED ASSETS</t>
        </is>
      </c>
      <c r="B1" s="2" t="inlineStr">
        <is>
          <t>6 Months Ended</t>
        </is>
      </c>
      <c r="C1" s="2" t="inlineStr">
        <is>
          <t>12 Months Ended</t>
        </is>
      </c>
    </row>
    <row r="2">
      <c r="B2" s="2" t="inlineStr">
        <is>
          <t>Dec. 31, 2021</t>
        </is>
      </c>
      <c r="C2" s="2" t="inlineStr">
        <is>
          <t>Jun. 30, 2021</t>
        </is>
      </c>
    </row>
    <row r="3">
      <c r="A3" s="3" t="inlineStr">
        <is>
          <t>DISAGGREGATION OF REVENUE LONG-LIVED ASSETS</t>
        </is>
      </c>
    </row>
    <row r="4">
      <c r="A4" s="4" t="inlineStr">
        <is>
          <t>Disaggregation Of Revenue &amp; Long-lived Assets</t>
        </is>
      </c>
      <c r="B4" s="4" t="inlineStr">
        <is>
          <t xml:space="preserve">NOTE 10 – DISAGGREGATION OF REVENUE &amp; LONG-LIVED ASSETS The following table presents the disaggregation of gross revenue between revenue types: Three Months Ended December 31, Six Months Ended December 31, 2021 2020 2021 2020 Project fees $ 3,129,000 $ 1,488,000 $ 8,001,000 $ 3,641,000 Retainer fees 450,000 523,000 911,000 1,088,000 Fee income 1,317,000 1,030,000 2,593,000 1,759,000 Reimbursement income 2,079,000 1,410,000 3,815,000 2,095,000 Other revenue 19,000 - 23,000 - $ 6,994,000 $ 4,451,000 $ 15,343,000 $ 8,583,000 The following table presents the disaggregation of gross revenue between the United States and the United Kingdom for the three and six months ended: Three Months Ended December 31, Six Months Ended December 31, 2021 2020 2021 2020 Gross Revenue: United States $ 4,439,000 $ 2,328,000 $ 10,518,000 $ 5,631,000 United Kingdom 2,555,000 2,123,000 4,825,000 2,952,000 Total gross revenue $ 6,994,000 $ 4,451,000 $ 15,343,000 $ 8,583,000 The following table presents the disaggregation of gross profit between the United States and the United Kingdom for the three and six months ended: Three Months Ended December 31, Six Months Ended December 31, 2021 2020 2021 2020 Gross Profit: United States $ 1,939,000 $ 1,389,000 $ 4,382,000 $ 2,692,000 United Kingdom 1,472,000 923,000 2,541,000 1,472,000 Total gross profit $ 3,411,000 $ 2,312,000 $ 6,923,000 $ 4,164,000 The following table presents the disaggregation of net loss between the United States and the United Kingdom for the three and six months ended: Three Months Ended December 31, Six Months Ended December 31, 2021 2020 2021 2020 Net Gain/(Loss): United States $ (4,174,000 ) $ (720,000 ) $ (5,961,000 ) $ (3,959,000 ) United Kingdom 64,000 97,000 (288,000 ) (585,000 ) Total net loss $ (4,110,000 ) $ (623,000 ) $ (6,249,000 ) $ (4,544,000 ) The following table presents the disaggregation of fixed assets between the United States and the United Kingdom as of December 31, 2021: United States United Kingdom Total Computer equipment $ 499,000 $ 247,000 $ 746,000 Website design 6,000 - 6,000 Office machine &amp; equipment 52,000 44,000 96,000 Furniture &amp; fixtures 383,000 84,000 467,000 Leasehold improvements 138,000 - 138,000 145,000 - 145,000 1,223,000 375,000 1,598,000 Accumulated depreciation (911,000 ) (313,000 ) (1,224,000 ) Net book value $ 312,000 $ 62,000 $ 374,000 The following table presents the disaggregation of fixed assets between the United States and the United Kingdom as of June 30, 2021: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intangible assets and goodwill between the United States and the United Kingdom as of December 31,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8,006,000 ) - (8,006,000 ) Net book value $ 2,259,000 $ - $ 2,259,000 The following table presents the disaggregation of intangible assets and goodwill between the United States and the United Kingdom as of June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c r="C4" s="4" t="inlineStr">
        <is>
          <t xml:space="preserve">NOTE 14 – DISAGGREGATION OF REVENUE &amp; LONG-LIVED ASSETS The following table presents the disaggregation of gross revenue between revenue types: Years Ended June 30, 2021 2020 Project fees $ 6,418,000 $ 6,816,000 Retainer fees 2,140,000 3,194,000 Fee income 3,581,000 5,420,000 Reimbursement income 4,029,000 9,177,000 Other revenue 24,000 6,000 $ 16,192,000 $ 24,613,000 The following table presents the disaggregation of gross revenue between the United States and the United Kingdom for the years presented: Years Ended June 30, 2021 2020 Gross Revenue: United States $ 10,270,000 $ 15,954,000 United Kingdom 5,922,000 8,659,000 Total gross revenue $ 16,192,000 $ 24,613,000 The following table presents the disaggregation of gross profit between the United States and the United Kingdom for the years presented: Years Ended June 30, 2021 2020 Gross profit: United States $ 5,253,000 $ 8,084,000 United Kingdom 3,435,000 4,893,000 Total gross profit $ 8,688,000 $ 12,977,000 The following table presents the disaggregation of net loss between the United States and the United Kingdom for the years presented: Years Ended June 30, 2021 2020 Net loss: United States $ (14,868,000 ) $ (11,294,000 ) United Kingdom (1,129,000 ) (3,153,000 ) Total net loss $ (15,997,000 ) $ (14,447,000 ) The following table presents the disaggregation of fixed assets between the United States and the United Kingdom as of June 30, 2021: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fixed assets between the United States and the United Kingdom as of June 30, 2020: United States United Kingdom Total Computer equipment $ 460,000 $ 160,000 $ 620,000 Website design 6,000 - 6,000 Office machine &amp; equipment 53,000 36,000 89,000 Furniture &amp; fixtures 350,000 79,000 429,000 Leasehold improvements 54,000 119,000 173,000 Tenant incentives 145,000 - 145,000 1,068,000 394,000 1,462,000 Accumulated depreciation (770,000 ) (348,000 ) (1,118,000 ) Net book value $ 298,000 $ 46,000 $ 344,000 The following table presents the disaggregation of intangible assets and goodwill between the United States and the United Kingdom as of June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Goodwill $ 11,837,000 $ 7,531,000 $ 19,368,000 The following table presents the disaggregation of intangible assets and goodwill between the United States and the United Kingdom as of June 30, 202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NOTE 2 – ACQUISITIONS REDEEEM, LLC ASSETS On May 21, 2021 (“Closing Date”), the Company through its wholly owned subsidiary Redeem Acquisition Corp executed an asset purchase agreement for the acquisition of all the assets and specific liabilities of Redeeem, LLC, a California limited liability company (“Redeeem”). The asset purchase agreement identifies the seller parties as Redeeem, LLC and Kyle Hill. The purchase price consisted of an aggregate cash payment of $1,210,000, 452,929 shares of the Company’s common stock valued at $1.21 million at $2.6715 per share, and a cash payment of $166,000 relating to specific liabilities. Redeeem was founded in 2018 and is a fintech platform that empowers businesses to digitize any asset and build their own blockchain-based payment solutions. On the Closing Date, Redeeem became our wholly-owned subsidiary. The Company is accounting for the transaction under the purchase method of accounting in accordance with the provisions of ASC Topic 805 Business Combinations On May 21, 2021, the Company entered into an employment agreement with Kyle Hill to continue serving as President of Troika IO and reporting directly to the CEO of the Company. The executive will be compensated at $300,000 in base salary per year and the contract is three years with automatic renewal annually unless either party has given written notice of termination. PURCHASE PRICE The purchase price consisted of an aggregate cash payment of $1,210,000, 452,929 shares of the Company’s common stock valued at $1.21 million at $2.6715 per share, and the payment of $166,000 in specific liabilities. On the closing date, the Redeeem assets were placed into a wholly owned subsidiary of TMG. Concurrent with the purchase agreement, TMG also entered into employment agreements with all essential staff including Kyle Hill who will continue serving as President of Troika IO and reporting directly to the CEO of TMG. In addition to the purchase price detailed above, the Company also agreed to provide 3,623,433 shares of the Company’s common stock valued at $9.68 million at $2.6715 per share to Redeeem’s employees which will be vested over three years. The Company recognized $362,000 in stock-based compensation relating to the vested portion of this deferred compensation. For further detail, please see Note 12 – Stockholders’ Equity. The Company has estimated the fair value of the consideration due as follows: Cash paid at Closing $ 1,210,000 Fair value of common stock to be issued 1,210,000 Payment of liabilities 166,000 Total purchase price $ 2,586,000 As per the asset purchase agreement, the strike price of $2.6715 per share was calculated using the average daily closing price of the Company’s common stock fourteen days prior to the closing date and fourteen days after the closing date. The purchase price included the payment of $166,000 for specific liabilities that were incurred by Redeeem, LLC prior to the acquisition. The liabilities related to operating costs incurred in the normal course of business and were paid by the Company immediately after the acquisition. PURCHASE PRICE ALLOCATION The acquisition purchase price is allocated based on the fair values of the assets acquired which are based on third-party appraisals. The goodwill value was determined using a third-party’s valuation of Redeeem who assigned a total value of $2,586,000 of intangible assets and goodwill. As per TMG policy, the intangible and goodwill values will be reassessed at its next fiscal year ending June 30, 2022. The following table summarizes the allocation of the purchase price of the assets acquired related to the acquisition: Intangible assets: Technology 520,000 Tradename 60,000 $ 580,000 Goodwill 2,006,000 2,586,000 Consideration UNAUDITED PRO FORMA OPERATING RESULTS The following unaudited pro forma information presents the combined results of operations as if the acquisition of Redeeem, LLC, had been completed on July 1, 2019. For the Year Ended June 30, For the Year Ended June 30, 2020 2021 Project Revenues $ 24,662,000 $ 16,217,000 Cost of revenues (11,636,000 ) (7,504,000 ) Gross profit 13,026,000 8,713,000 Operating expenses (25,143,000 ) (25,419,000 ) EBITDA (12,117,000 ) (16,706,000 ) Other income and (expenses) (2,362,000 ) 695,000 Net loss $ (14,479,000 ) $ (16,010,000 ) Basic loss per share $ (0.94 ) $ (1.03 ) The Company is currently analyzing the tax implications of the acquisition of Redeeem, LLC however it is not believed to have a material impact. INTANGIBLE ASSETS Intangible assets consist of technology and tradename which will be amortized on a straight-line basis over their estimated useful lives. The estimated lives of each component is as follows: Intangible Asset Life in Technology 5 Tradename 3 The estimated fair values of the identifiable intangible assets, which includes technology and tradename were primarily determined using either the relief-from-royalty or excess earnings methods. The rates utilized to discount net cash flows to their present values was 25% and was determined after consideration of the overall enterprise rate of return and the relative risk and importance of the assets to the generation of future cash flows. The estimated fair values of the studio relationships and content library were determined under the co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1</t>
        </is>
      </c>
    </row>
    <row r="3">
      <c r="A3" s="3" t="inlineStr">
        <is>
          <t>CONTRACT LIABILITIES</t>
        </is>
      </c>
    </row>
    <row r="4">
      <c r="A4" s="4" t="inlineStr">
        <is>
          <t>Contract Liabilities</t>
        </is>
      </c>
      <c r="B4" s="4" t="inlineStr">
        <is>
          <t xml:space="preserve">NOTE 8 – CONTRACT LIABILITIES Contract liabilities are billings at the end of the period that relate to goods or services that have not been delivered and thus were deferred to be recognized in subsequent periods. As per the new accounting standard “Revenue from Contracts with Customers” (“ASC 606”) which was implemented in fiscal year 2019, the Company accounts for revenue based on the input-method of this standard and recognizes the pro-rated revenue based on the ratio of costs incurred to total anticipated costs. If the Company does not have sufficient proof that the goods or services are transferred to customers, the Company defers the revenue until the date of the event and upon receipt of customer acceptance that all the performance obligations in the contract have been satisfied. A summary of the contract liabilities recognized in the fiscal year ending June 30, 2021 are presented below: Contract liabilities at June 30, 2020 $ 3,327,000 Contract liabilities recorded June 30, 2020 and recognized fiscal year 2021 (3,327,000 ) Contract liabilities relating to operations acquired in the fiscal year ending June 30, 2021 5,703,000 Contract liabilities relating to unused PPP funding 270,000 Contract liabilities at June 30, 2021 $ 5,973,000 A summary of the contract liabilities recognized in the fiscal year ending June 30, 2020 are presented below: Contract liabilities at June 30, 2019 $ 3,516,000 Contract liabilities recorded June 30, 2019 and recognized fiscal year 2020 (3,516,000 ) Contract liabilities relating to operations acquired in the fiscal year ending June 30, 2020 3,327,000 Contract liabilities relating to unused PPP funding 1,704,000 Contract liabilities at June 30, 2020 $ 5,03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IES OF DISCONTINUED OPERATIONS</t>
        </is>
      </c>
      <c r="B1" s="2" t="inlineStr">
        <is>
          <t>12 Months Ended</t>
        </is>
      </c>
    </row>
    <row r="2">
      <c r="B2" s="2" t="inlineStr">
        <is>
          <t>Jun. 30, 2021</t>
        </is>
      </c>
    </row>
    <row r="3">
      <c r="A3" s="3" t="inlineStr">
        <is>
          <t>CONVERTIBLE NOTES PAYABLE</t>
        </is>
      </c>
    </row>
    <row r="4">
      <c r="A4" s="4" t="inlineStr">
        <is>
          <t>Liabilities Of Discontinued Operations</t>
        </is>
      </c>
      <c r="B4" s="4" t="inlineStr">
        <is>
          <t>NOTE 10 – LIABILITIES OF DISCONTINUED OPERATIONS In the fiscal year ending June 30, 2020, the Company identified $6,319,000 of liabilities from discontinued operations in relation to amounts owed by SignalPoint Corp., a non-operating wholly-owned subsidiary of the Company and the Company’s predecessor Roomlinx, Inc. Based upon an opinion provided by the Company’s legal counsel, the statute of limitations has expired in connection with collection of the $6,319,000 of previously incurred debts by SignalPoint Corp. and concludes the debts have been extinguished pursuant to operation of law. Accordingly, the Company has concluded the $6,319,000 has been legally released pursuant to ASC 405 - Liabilities, and has been accounted for as extinguishment of debt and recognized this as income from discontinued operations. Liabilities of discontinued operations consisted of the follow as of June 30: 2021 2020 Roomlinx – Account payable and other accrued liabilities $ 107,000 $ 107,000 For the fiscal years ending June 30, 2021 and 2020, the Company recorded the balance of liabilities from discontinued operations as long-term because the Company does not anticipate making payments towards these liabilities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un. 30, 2021</t>
        </is>
      </c>
      <c r="D1" s="2" t="inlineStr">
        <is>
          <t>Jun. 30, 2020</t>
        </is>
      </c>
    </row>
    <row r="2">
      <c r="A2" s="3" t="inlineStr">
        <is>
          <t>Current Assets:</t>
        </is>
      </c>
    </row>
    <row r="3">
      <c r="A3" s="4" t="inlineStr">
        <is>
          <t>Cash And Cash Equivalents</t>
        </is>
      </c>
      <c r="B3" s="5" t="n">
        <v>5982000</v>
      </c>
      <c r="C3" s="5" t="n">
        <v>12066000</v>
      </c>
      <c r="D3" s="5" t="n">
        <v>1706000</v>
      </c>
    </row>
    <row r="4">
      <c r="A4" s="4" t="inlineStr">
        <is>
          <t>Accounts Receivable, Net</t>
        </is>
      </c>
      <c r="B4" s="6" t="n">
        <v>1241000</v>
      </c>
      <c r="C4" s="6" t="n">
        <v>1327000</v>
      </c>
      <c r="D4" s="6" t="n">
        <v>841000</v>
      </c>
    </row>
    <row r="5">
      <c r="A5" s="4" t="inlineStr">
        <is>
          <t>Prepaid Expenses</t>
        </is>
      </c>
      <c r="B5" s="6" t="n">
        <v>232000</v>
      </c>
      <c r="C5" s="6" t="n">
        <v>670000</v>
      </c>
      <c r="D5" s="6" t="n">
        <v>143000</v>
      </c>
    </row>
    <row r="6">
      <c r="A6" s="4" t="inlineStr">
        <is>
          <t>Other Assets - Short Term Portion</t>
        </is>
      </c>
      <c r="C6" s="6" t="n">
        <v>1000</v>
      </c>
      <c r="D6" s="6" t="n">
        <v>1000</v>
      </c>
    </row>
    <row r="7">
      <c r="A7" s="4" t="inlineStr">
        <is>
          <t>Other Assets - Short Term Portion</t>
        </is>
      </c>
      <c r="B7" s="6" t="n">
        <v>65000</v>
      </c>
      <c r="C7" s="6" t="n">
        <v>1000</v>
      </c>
      <c r="D7" s="6" t="n">
        <v>615000</v>
      </c>
    </row>
    <row r="8">
      <c r="A8" s="4" t="inlineStr">
        <is>
          <t>Total Current Assets</t>
        </is>
      </c>
      <c r="B8" s="6" t="n">
        <v>7520000</v>
      </c>
      <c r="C8" s="6" t="n">
        <v>14064000</v>
      </c>
      <c r="D8" s="6" t="n">
        <v>2691000</v>
      </c>
    </row>
    <row r="9">
      <c r="A9" s="4" t="inlineStr">
        <is>
          <t>Other Assets -long Term Portion</t>
        </is>
      </c>
      <c r="B9" s="6" t="n">
        <v>629000</v>
      </c>
      <c r="C9" s="6" t="n">
        <v>626000</v>
      </c>
    </row>
    <row r="10">
      <c r="A10" s="4" t="inlineStr">
        <is>
          <t>Property And Equipment, Net</t>
        </is>
      </c>
      <c r="B10" s="6" t="n">
        <v>374000</v>
      </c>
      <c r="C10" s="6" t="n">
        <v>343000</v>
      </c>
      <c r="D10" s="6" t="n">
        <v>344000</v>
      </c>
    </row>
    <row r="11">
      <c r="A11" s="4" t="inlineStr">
        <is>
          <t>Operating Lease Right-of-use Assets, Net</t>
        </is>
      </c>
      <c r="B11" s="6" t="n">
        <v>6356000</v>
      </c>
      <c r="C11" s="6" t="n">
        <v>6887000</v>
      </c>
      <c r="D11" s="6" t="n">
        <v>8297000</v>
      </c>
    </row>
    <row r="12">
      <c r="A12" s="4" t="inlineStr">
        <is>
          <t>Intangible Assets, Net</t>
        </is>
      </c>
      <c r="B12" s="6" t="n">
        <v>2259000</v>
      </c>
      <c r="C12" s="6" t="n">
        <v>2603000</v>
      </c>
      <c r="D12" s="6" t="n">
        <v>4191000</v>
      </c>
    </row>
    <row r="13">
      <c r="A13" s="4" t="inlineStr">
        <is>
          <t>Goodwill</t>
        </is>
      </c>
      <c r="B13" s="6" t="n">
        <v>19368000</v>
      </c>
      <c r="C13" s="6" t="n">
        <v>19368000</v>
      </c>
      <c r="D13" s="6" t="n">
        <v>17362000</v>
      </c>
    </row>
    <row r="14">
      <c r="A14" s="4" t="inlineStr">
        <is>
          <t>Total Assets</t>
        </is>
      </c>
      <c r="B14" s="6" t="n">
        <v>36506000</v>
      </c>
      <c r="C14" s="6" t="n">
        <v>43891000</v>
      </c>
      <c r="D14" s="6" t="n">
        <v>33500000</v>
      </c>
    </row>
    <row r="15">
      <c r="A15" s="3" t="inlineStr">
        <is>
          <t>Current Liabilities:</t>
        </is>
      </c>
    </row>
    <row r="16">
      <c r="A16" s="4" t="inlineStr">
        <is>
          <t>Accounts Payable And Accrued Expenses</t>
        </is>
      </c>
      <c r="B16" s="6" t="n">
        <v>6549000</v>
      </c>
      <c r="C16" s="6" t="n">
        <v>8363000</v>
      </c>
      <c r="D16" s="6" t="n">
        <v>8137000</v>
      </c>
    </row>
    <row r="17">
      <c r="A17" s="4" t="inlineStr">
        <is>
          <t>Convertible Notes Payable</t>
        </is>
      </c>
      <c r="B17" s="6" t="n">
        <v>50000</v>
      </c>
      <c r="C17" s="6" t="n">
        <v>50000</v>
      </c>
      <c r="D17" s="6" t="n">
        <v>1435000</v>
      </c>
    </row>
    <row r="18">
      <c r="A18" s="4" t="inlineStr">
        <is>
          <t>Note Payable - Related Party - Short Term Portion</t>
        </is>
      </c>
      <c r="B18" s="6" t="n">
        <v>150000</v>
      </c>
      <c r="C18" s="6" t="n">
        <v>200000</v>
      </c>
      <c r="D18" s="6" t="n">
        <v>452000</v>
      </c>
    </row>
    <row r="19">
      <c r="A19" s="4" t="inlineStr">
        <is>
          <t>Due To Related Parties</t>
        </is>
      </c>
      <c r="B19" s="6" t="n">
        <v>7000</v>
      </c>
      <c r="C19" s="6" t="n">
        <v>41000</v>
      </c>
      <c r="D19" s="6" t="n">
        <v>0</v>
      </c>
    </row>
    <row r="20">
      <c r="A20" s="4" t="inlineStr">
        <is>
          <t>Contract Liabilities</t>
        </is>
      </c>
      <c r="B20" s="6" t="n">
        <v>5826000</v>
      </c>
      <c r="C20" s="6" t="n">
        <v>5973000</v>
      </c>
      <c r="D20" s="6" t="n">
        <v>0</v>
      </c>
    </row>
    <row r="21">
      <c r="A21" s="4" t="inlineStr">
        <is>
          <t>Operating Lease Liability - Short Term Portion</t>
        </is>
      </c>
      <c r="B21" s="6" t="n">
        <v>3109000</v>
      </c>
      <c r="C21" s="6" t="n">
        <v>3344000</v>
      </c>
      <c r="D21" s="6" t="n">
        <v>2255000</v>
      </c>
    </row>
    <row r="22">
      <c r="A22" s="4" t="inlineStr">
        <is>
          <t>Taxes Payable</t>
        </is>
      </c>
      <c r="B22" s="6" t="n">
        <v>58000</v>
      </c>
      <c r="C22" s="6" t="n">
        <v>62000</v>
      </c>
      <c r="D22" s="6" t="n">
        <v>0</v>
      </c>
    </row>
    <row r="23">
      <c r="A23" s="4" t="inlineStr">
        <is>
          <t>Derivative Liabilities</t>
        </is>
      </c>
      <c r="B23" s="6" t="n">
        <v>1000</v>
      </c>
      <c r="C23" s="6" t="n">
        <v>13000</v>
      </c>
      <c r="D23" s="6" t="n">
        <v>0</v>
      </c>
    </row>
    <row r="24">
      <c r="A24" s="4" t="inlineStr">
        <is>
          <t>Stimulus Loan Program - Short Term Portion</t>
        </is>
      </c>
      <c r="C24" s="6" t="n">
        <v>22000</v>
      </c>
      <c r="D24" s="6" t="n">
        <v>0</v>
      </c>
    </row>
    <row r="25">
      <c r="A25" s="4" t="inlineStr">
        <is>
          <t>Total Current Liabilities</t>
        </is>
      </c>
      <c r="B25" s="6" t="n">
        <v>15769000</v>
      </c>
      <c r="C25" s="6" t="n">
        <v>18068000</v>
      </c>
      <c r="D25" s="6" t="n">
        <v>17310000</v>
      </c>
    </row>
    <row r="26">
      <c r="A26" s="4" t="inlineStr">
        <is>
          <t>Operating Lease Liability - Long Term Portion</t>
        </is>
      </c>
      <c r="B26" s="6" t="n">
        <v>5341000</v>
      </c>
      <c r="C26" s="6" t="n">
        <v>5835000</v>
      </c>
      <c r="D26" s="6" t="n">
        <v>7003000</v>
      </c>
    </row>
    <row r="27">
      <c r="A27" s="4" t="inlineStr">
        <is>
          <t>Note Payable - Related Party - Long Term Portion</t>
        </is>
      </c>
      <c r="C27" s="6" t="n">
        <v>0</v>
      </c>
      <c r="D27" s="6" t="n">
        <v>1975000</v>
      </c>
    </row>
    <row r="28">
      <c r="A28" s="4" t="inlineStr">
        <is>
          <t>Stimulus Loan Program - Long Term Portion</t>
        </is>
      </c>
      <c r="C28" s="6" t="n">
        <v>547000</v>
      </c>
      <c r="D28" s="6" t="n">
        <v>0</v>
      </c>
    </row>
    <row r="29">
      <c r="A29" s="4" t="inlineStr">
        <is>
          <t>Rental Deposits</t>
        </is>
      </c>
      <c r="B29" s="6" t="n">
        <v>119000</v>
      </c>
      <c r="C29" s="6" t="n">
        <v>119000</v>
      </c>
      <c r="D29" s="6" t="n">
        <v>105000</v>
      </c>
    </row>
    <row r="30">
      <c r="A30" s="4" t="inlineStr">
        <is>
          <t>Other Long-term Liabilities</t>
        </is>
      </c>
      <c r="C30" s="6" t="n">
        <v>477000</v>
      </c>
      <c r="D30" s="6" t="n">
        <v>0</v>
      </c>
    </row>
    <row r="31">
      <c r="A31" s="4" t="inlineStr">
        <is>
          <t>Liabilities Of Discontinued Operations - Long Term Portion</t>
        </is>
      </c>
      <c r="B31" s="6" t="n">
        <v>107000</v>
      </c>
      <c r="C31" s="6" t="n">
        <v>107000</v>
      </c>
      <c r="D31" s="6" t="n">
        <v>107000</v>
      </c>
    </row>
    <row r="32">
      <c r="A32" s="4" t="inlineStr">
        <is>
          <t>Total Liabilities</t>
        </is>
      </c>
      <c r="B32" s="6" t="n">
        <v>21894000</v>
      </c>
      <c r="C32" s="6" t="n">
        <v>25153000</v>
      </c>
      <c r="D32" s="6" t="n">
        <v>26500000</v>
      </c>
    </row>
    <row r="33">
      <c r="A33" s="4" t="inlineStr">
        <is>
          <t>Commitment And Contingencies (note 10 &amp;11)</t>
        </is>
      </c>
      <c r="C33" s="6" t="n">
        <v>0</v>
      </c>
      <c r="D33" s="6" t="n">
        <v>0</v>
      </c>
    </row>
    <row r="34">
      <c r="A34" s="4" t="inlineStr">
        <is>
          <t>Stimulus Loan Programs- Short Term Portion</t>
        </is>
      </c>
      <c r="B34" s="6" t="n">
        <v>19000</v>
      </c>
      <c r="C34" s="6" t="n">
        <v>22000</v>
      </c>
    </row>
    <row r="35">
      <c r="A35" s="3" t="inlineStr">
        <is>
          <t>Long Term Liabilities:</t>
        </is>
      </c>
    </row>
    <row r="36">
      <c r="A36" s="4" t="inlineStr">
        <is>
          <t>Stimulus Loan Programs - Long Term Portion</t>
        </is>
      </c>
      <c r="B36" s="6" t="n">
        <v>418000</v>
      </c>
      <c r="C36" s="6" t="n">
        <v>547000</v>
      </c>
    </row>
    <row r="37">
      <c r="A37" s="4" t="inlineStr">
        <is>
          <t>Other Long-term Liabilities</t>
        </is>
      </c>
      <c r="B37" s="6" t="n">
        <v>140000</v>
      </c>
      <c r="C37" s="6" t="n">
        <v>477000</v>
      </c>
    </row>
    <row r="38">
      <c r="A38" s="4" t="inlineStr">
        <is>
          <t>Common Stock, ($0.001 Par Value: 300,000,000 Shares Authorized, 39,496,588 And 15,454,623 Shares Issued And Outstanding As Of June 30, 2021 And 2020, Respectively)</t>
        </is>
      </c>
      <c r="B38" s="6" t="n">
        <v>44000</v>
      </c>
      <c r="C38" s="6" t="n">
        <v>40000</v>
      </c>
      <c r="D38" s="6" t="n">
        <v>16000</v>
      </c>
    </row>
    <row r="39">
      <c r="A39" s="3" t="inlineStr">
        <is>
          <t>Stockholders' Equity:</t>
        </is>
      </c>
    </row>
    <row r="40">
      <c r="A40" s="4" t="inlineStr">
        <is>
          <t>Additional Paid-in-capital</t>
        </is>
      </c>
      <c r="B40" s="6" t="n">
        <v>208085000</v>
      </c>
      <c r="C40" s="6" t="n">
        <v>204788000</v>
      </c>
      <c r="D40" s="6" t="n">
        <v>176262000</v>
      </c>
    </row>
    <row r="41">
      <c r="A41" s="4" t="inlineStr">
        <is>
          <t>Stock Payable</t>
        </is>
      </c>
      <c r="C41" s="6" t="n">
        <v>1210000</v>
      </c>
      <c r="D41" s="6" t="n">
        <v>1300000</v>
      </c>
    </row>
    <row r="42">
      <c r="A42" s="4" t="inlineStr">
        <is>
          <t>Accumulated Deficit</t>
        </is>
      </c>
      <c r="B42" s="6" t="n">
        <v>-193138000</v>
      </c>
      <c r="C42" s="6" t="n">
        <v>-186889000</v>
      </c>
      <c r="D42" s="6" t="n">
        <v>-170892000</v>
      </c>
    </row>
    <row r="43">
      <c r="A43" s="4" t="inlineStr">
        <is>
          <t>Accumulated Other Comprehensive (loss) Income</t>
        </is>
      </c>
      <c r="B43" s="6" t="n">
        <v>-386000</v>
      </c>
      <c r="C43" s="6" t="n">
        <v>-418000</v>
      </c>
      <c r="D43" s="6" t="n">
        <v>253000</v>
      </c>
    </row>
    <row r="44">
      <c r="A44" s="4" t="inlineStr">
        <is>
          <t>Stock Payable</t>
        </is>
      </c>
      <c r="B44" s="6" t="n">
        <v>0</v>
      </c>
      <c r="C44" s="6" t="n">
        <v>1210000</v>
      </c>
    </row>
    <row r="45">
      <c r="A45" s="4" t="inlineStr">
        <is>
          <t>Total Stockholders' Equity</t>
        </is>
      </c>
      <c r="B45" s="6" t="n">
        <v>14612000</v>
      </c>
      <c r="C45" s="6" t="n">
        <v>18738000</v>
      </c>
      <c r="D45" s="6" t="n">
        <v>7000000</v>
      </c>
    </row>
    <row r="46">
      <c r="A46" s="4" t="inlineStr">
        <is>
          <t>Total Liabilities And Stockholders' Equity</t>
        </is>
      </c>
      <c r="B46" s="6" t="n">
        <v>36506000</v>
      </c>
      <c r="C46" s="6" t="n">
        <v>43891000</v>
      </c>
      <c r="D46" s="6" t="n">
        <v>33500000</v>
      </c>
    </row>
    <row r="47">
      <c r="A47" s="4" t="inlineStr">
        <is>
          <t>Series A Preferred Stock [Member]</t>
        </is>
      </c>
    </row>
    <row r="48">
      <c r="A48" s="3" t="inlineStr">
        <is>
          <t>Stockholders' Equity:</t>
        </is>
      </c>
    </row>
    <row r="49">
      <c r="A49" s="4" t="inlineStr">
        <is>
          <t>Preferred Stock, $0.01 Par Value: 15,000,000 Shares Authorized</t>
        </is>
      </c>
      <c r="B49" s="5" t="n">
        <v>7000</v>
      </c>
      <c r="C49" s="6" t="n">
        <v>7000</v>
      </c>
    </row>
    <row r="50">
      <c r="A50" s="4" t="inlineStr">
        <is>
          <t>Series A Preferred Stock ($0.01 Par Value: 5,000,000 Shares Authorized, 720,000 Shares Issued And Outstanding As Of June 30, 2021 And 2020)</t>
        </is>
      </c>
      <c r="C50" s="6" t="n">
        <v>7000</v>
      </c>
      <c r="D50" s="6" t="n">
        <v>7000</v>
      </c>
    </row>
    <row r="51">
      <c r="A51" s="4" t="inlineStr">
        <is>
          <t>Series B Preferred Stock [Member]</t>
        </is>
      </c>
    </row>
    <row r="52">
      <c r="A52" s="3" t="inlineStr">
        <is>
          <t>Stockholders' Equity:</t>
        </is>
      </c>
    </row>
    <row r="53">
      <c r="A53" s="4" t="inlineStr">
        <is>
          <t>Series B Convertible Preferred Stock ($0.01 Par Value: 3,000,000 Shares Authorized, 0 And 2,495,000 Shares Issued And Outstanding As Of June 30, 2021 And 2020, Respectively)</t>
        </is>
      </c>
      <c r="C53" s="6" t="n">
        <v>0</v>
      </c>
      <c r="D53" s="6" t="n">
        <v>25000</v>
      </c>
    </row>
    <row r="54">
      <c r="A54" s="4" t="inlineStr">
        <is>
          <t>Series C Preferred Stock [Member]</t>
        </is>
      </c>
    </row>
    <row r="55">
      <c r="A55" s="3" t="inlineStr">
        <is>
          <t>Stockholders' Equity:</t>
        </is>
      </c>
    </row>
    <row r="56">
      <c r="A56" s="4" t="inlineStr">
        <is>
          <t>Series C Convertible Preferred Stock ($0.01 Par Value: 1,200,000 Shares Authorized, 0 And 911,149 Shares Issued And Outstanding As Of June 30, 2021 And 2020, Respectively)</t>
        </is>
      </c>
      <c r="C56" s="6" t="n">
        <v>0</v>
      </c>
      <c r="D56" s="6" t="n">
        <v>9000</v>
      </c>
    </row>
    <row r="57">
      <c r="A57" s="4" t="inlineStr">
        <is>
          <t>Series D Preferred Stock [Member]</t>
        </is>
      </c>
    </row>
    <row r="58">
      <c r="A58" s="3" t="inlineStr">
        <is>
          <t>Stockholders' Equity:</t>
        </is>
      </c>
    </row>
    <row r="59">
      <c r="A59" s="4" t="inlineStr">
        <is>
          <t>Series D Convertible Preferred Stock ($0.01 Par Value: 2,500,000 Shares Authorized, 0 And 1,979,000 Shares Issued And Outstanding As Of June 30, 2021 And 2020, Respectively)</t>
        </is>
      </c>
      <c r="C59" s="5" t="n">
        <v>0</v>
      </c>
      <c r="D59" s="5"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 xml:space="preserve">NOTE 13 – INCOME TAXES Troika Media Group Inc. and domestic subsidiaries file on a consolidated U.S. federal tax basis and state tax returns on a consolidated, combined or separate basis depending on the applicable laws for the years ending June 30, 2021 and June 30, 2020. Mission Media Holdings, LTD and Mission Media, LTD are foreign subsidiaries of the Company which file tax returns in the United Kingdom. Information on Federal and where applicable state statutory tax rates and also by country are as follows, but may not be all inclusive, and are estimated accordingly: UNITED STATES Troika Media Group Inc. the parent company of Troika Design Group Inc., Digital Media Acquisition Corporation, SignalPoint Corporation, Signal Point Holdings Corporation, Troika Services, Inc., Troika Analytics, Inc., Troika-Mission Holdings, Inc., Mission Media USA, Inc. and Troika IO, Inc. are subject to the U.S. federal tax rate of 21% and approximately up to 9% state tax for the years ending June 30, 2021 and 2020. UNITED KINGDOM We have two operating subsidiaries in the UK, Mission Media Holdings, LTD and Mission Media, LTD, which are subject to a tax rate of 19% for the years ending June 30, 2021 and June 30, 2020. The below table summarizes the net loss by geographic area for the fiscal years ending June 30: Years Ended June 30, 2021 2020 United States $ (14,868,000 ) $ (11,294,000 ) Foreign (1,129,000 ) (3,153,000 ) Total net loss $ (15,997,000 ) $ (14,447,000 ) Income tax (benefit) expense from continuing operations on an estimated GAAP basis for the year ending June 30, 2021 consisted of the following: Current Deferred Total Federal $ 37,000 $ 152,000 $ 189,000 State 27,000 - 27,000 Foreign - - - Subtotal 64,000 152,000 216,000 Valuation allowance - - - Total $ 64,000 $ 152,000 $ 216,000 Income tax (benefit) expense from continuing operations on an estimated GAAP basis for the year ending June 30, 2020 consisted of the following: Current Deferred Total Federal $ - $ (3,269,000 ) $ (3,269,000 ) State - (466,000 ) (466,000 ) Foreign - (533,000 ) (533,000 ) Subtotal - (4,268,000 ) (4,268,000 ) Valuation allowance - 4,268,000 4,268,000 Total $ - $ - $ - A reconciliation of the estimated federal statutory income tax rate to the Company’s effective income tax rate is as follows: June 30, 2021 June 30, 2020 Taxes calculated at federal rate 21.0 % 21.0 % Foreign taxes (0.1 )% (2.9 )% Debt settlement 2.6 % 9.2 % Stock compensation (1.2 )% (1.0 )% Change in valuation allowance (25.4 )% (12.7 )% State taxes net of federal benefit 1.9 % 0.6 % Revaluation of deferred - % - % Acquisition - domestic - % - % Acquisition - foreign - % - % Goodwill impairment - % (2.9 )% Other adjustments 1.7 % (11.4 )% Provision for income taxes 0.4 % (0.1 )% The tax effects of temporary differences that give rise to significant portions of the deferred tax assets and liabilities at June 30, 2021 and 2020 are presented below: June 30, 2021 June 30, 2020 Deferred Tax Assets Net operating loss carryforwards $ 5,320,000 $ 3,798,000 Accounts receivable reserve 131,000 201,000 Contribution carryover 6,000 851,000 Section 163 (j) limitation 120,000 123,000 Stock based compensation 1,611,000 1,053,000 Accrued interest 89,000 127,000 Contract liabilities - - Deferred rent - 29,000 Net right-of-use assets 1,772,000 23,000 Other accruals - - Total Deferred Tax Assets 9,049,000 6,205,000 Deferred Tax Liabilities Fixed Assets (112,000 ) (101,000 ) Intangibles (513,000 ) (1,775,000 ) Deferred Revenue (179,000 ) (61,000 ) Total Deferred Tax Liabilities (804,000 ) (1,937,000 ) Net Deferred Tax Assets 8,245,000 4,268,000 Valuation Allowance (8,245,000 ) (4,268,000 ) Net deferred tax / (liabilities) $ - $ - The Company is in the process of reviewing its current deferred tax balances and the above amounts for the periods ending June 30, 2021 and 2020 are estimated, but may not be all inclusive. Deferred tax assets and liabilities are computed by applying the estimated enacted federal, foreign and state income tax rates to the gross amounts of future taxable amounts and future deductible amount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ing June 30, 2021, the estimated valuation allowance increased by $4,268,000 to $8,245,000 as compared to $4,268,000 as of June 30, 2020. The increase in valuation allowance is primarily related to an increase in net operating losses as well as stock-based compensation. The total valuation allowance results from the Company’s position that it is more likely than not able to realize their net deferred tax assets. At June 30, 2017 and prior to this date, the Company had estimated federal and state net operating loss carry forwards. For the periods prior to the year ending June 30, 2017 the Company is unable to accurately verify or compute the applicable federal and state net operating losses. The Company’s tax year end was on a calendar year end December 31. Such losses may not be utilizable or possibly eliminated under IRC Section 382/383, change of ownership rules. Management is in the process of reviewing IRC Section 382/383 at the time of this filing for the period indicated. The federal net operating loss for the period ending June 30, 2020 is estimated to be $13,892,000 and for state $3,564,000. The federal net operating loss for the period ending June 30, 2021 is estimated to be $20,623,000 and for state $6,255,000. These carryforwards may be subject to an annual limitation under I.R.C. §§ 382 and 383 and similar state provisions, if the Company experienced one or more ownership changes which would limit the amount of the NOL and tax credit carryforwards that can be utilized to offset future taxable income. In general, an ownership change, as defined by I.R.C. §§ 382 and 383, results from transactions increasing ownership of certain stockholders or public groups in the stock of the corporation by more than 50 percentage points over a three-year period. The Company has not completed an I.R.C. §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As of June 30, 2021 and 2020, the Company’s UK entity Mission Media Limited carryforward NOL’s were $3,865,000 and $2,485,000, respectively. On June 12, 2017, the Company entered into a merger agreement with Troika Design Group, Inc. and subsidiaries (“Design”) and Daniel Pappalardo, the sole shareholder of Design. In conjunction with this merger, we believe that the Company experienced an “ownership change” within the meaning of Sections 382 and 383 of the Code. An ownership change is generally defined as a more than 50 percentage point increase in equity ownership by “5 percent shareholders” (as that term is defined for purposes of Sections 382 and 383 of the Code) in any three-year period or since the last ownership change if such prior ownership change occurred within the prior three-year period. As a result of the ownership change on June 12, 2017, the limitations on the use of pre-change losses and other carry forward tax attributes in Sections 382 and 383 of the Code apply and the Company may not be able to utilize any portion of their NOL carry forwards from the years prior to June 12, 2017 and the portion of the NOL for June 30, 2017 allocable to the portion of the year prior to June 12, 2017. NOLs from subsequent years should not be affected by the ownership change on June 12, 2017. There is a new tax on global intangible low-taxed income (GILTI) of subsidiaries of US parents. This new tax law is based on the excess of foreign income over a specified return (deemed return on tangible assets of foreign corporation). This will result in a US tax on foreign earnings where: (i) there is not a large aggregate foreign fixed asset base; and (ii) foreign earnings are taxed at a low rate. For ASC 740 (Accounting for Income Tax), it is acceptable to recognize the GILTI in the year in which it is included on the tax return on the basis that it is triggered by the existence, on an aggregate basis, of "excess" low-taxed foreign income in that year. For IFRS tax accounting and GAAP, it is acceptable to recognize the charge for GILTI in the year in which it is included on the tax return on the basis that it is triggered by the existence, on an aggregate basis, of "excess" low-taxed foreign income in that year. Since the Mission foreign subsidiaries for the year ending June 30, 2021 recorded an operating loss $1,380,000 there is no current GILTI tax recorded as a period cost. The Company is in the process of reviewing GILTI, as it is computed on a cumulative basis, as it relates to United States Repatriation Tax, as well as GILTI. As of December 31, 2019, the Company had an estimated net operating loss (NOL) carryforward of approximately $38,365,000. The NOL carryforward estimated to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Section 382 limitation on its NOLs that will limit the use of its NOLs in the future. The Company has recorded a valuation allowance on the entire NOL as it believes that it is more likely than not that the deferred tax asset associated with the NOLs will not be realized regardless of whether an “ownership change” has occurred. Effects of the Tax Cuts and Jobs Act On December 22, 2017, the Tax Cuts and Jobs Act (Tax Act) was enacted. Accounting Standard Codification (ASC) 740, Accounting for Income Taxes Given the timing of enactment of the Tax Act and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should not extend beyond one year from the Tax Act enactment date and is deemed to have ended when the registrant has obtained, prepared and analyzed the information necessary to finalize its accounting. To the extent that a company’s accounting for certain income tax effects of the Tax Act is incomplete but the registrant is able to determine a reasonable estimate, it must record a provisional estimate in the financial statements. If a company cannot determine a provisional estimate to be included in the financial statements, it should continue to apply ASC 740, Accounting for Income Taxes Accounting for Income Taxes Amounts recorded where accounting is complete for the year commencing January 1, 2018 primarily relate to the reduction in the U.S. corporate 21 . , 35 , 21 . This change resulted in no net tax expense/benefit but did cause a reduction to our U.S. federal estimated deferred tax asset fully offset by a reduction of our valuation allowance. Effects of tax law changes where a reasonable estimate of the accounting effects have not yet been made include the one-time mandatory repatriation transition tax on the net accumulated earnings and profits of a U.S. taxpayer’s foreign subsidiaries earned post 1986. The Company has performed a preliminary earnings and profits analysis with consideration given to foreign loss carryforwards acquired as a result of the Company’s acquisitions and determined on a provisional basis that there should be no income tax effect in the current or any future period. The Company will continue to identify and evaluate data to more thoroughly identify the tax impact and record adjustments, if any, within the measurement period. The Company has filed delinquent 2016, 2017 and 2018 Federal, State and local tax returns in October 2020 since and therefore these tax returns remain open to audit for all income tax returns filed until October 2023. No assurance concerning IRC 382,383,108, etc. and such outcome, since Federal, State/Local and Foreign income tax returns remain delinquent to the date of this fil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1</t>
        </is>
      </c>
      <c r="C2" s="2" t="inlineStr">
        <is>
          <t>Jun. 30, 2021</t>
        </is>
      </c>
    </row>
    <row r="3">
      <c r="A3" s="3" t="inlineStr">
        <is>
          <t>SUBSEQUENT EVENTS</t>
        </is>
      </c>
    </row>
    <row r="4">
      <c r="A4" s="4" t="inlineStr">
        <is>
          <t>Subsequent Events</t>
        </is>
      </c>
      <c r="B4" s="4" t="inlineStr">
        <is>
          <t xml:space="preserve">NOTE 11 – SUBSEQUENT EVENTS WARRANTS ISSUED In January 2022, the Company issued warrants to a consultant for services rendered to purchase 25,000 shares of the Company’s common stock vested over two years. The warrants have an exercise price representing 20% below the prior business day’s closing price when the holder elects to exercise. ACQUSITION OF CONVERGE DIRECT, LLC. On March 21, 2022 (the “Closing Date”), the Company completed the acquisition of Converge Direct, LLC and affiliates (the “Converge Acquisition”). The total purchase price for the Converge Acquisition is $125,000,000. The purchase price consists of one hundred million dollars ($100,000,000) in cash at closing. The remaining twenty-five million ($25,000,000) dollars was paid in the Company’s restricted common stock valued at $2.00 per share. All 12,500,000 shares are subject to a nine (9) month lock-up. Pursuant to the provisions of the Membership Interest Purchase Agreement (the “MIPA”) dated as of November 22, 2021, as amended, an aggregate of $2,500,000 (10%) or 1,250,000 shares of the common stock issued to the Sellers are held in escrow to secure against claims for indemnification. The escrowed shares shall be held until the later of (a) one year from the Closing Date, or (b) the resolution of indemnification claims. The Closing was conditioned upon the completion of a $75,000,000 debt financing with Blue Torch Capital, a direct lender having experience providing bespoke credit solutions. EF Hutton, division of Benchmark Investments LLC, acted as exclusive placement agent, and Cantor Fitzgerald &amp; Co. acted as sole debt placement agent in connection with the transaction. There was no material relationship, other than in regard to the Converge Acquisition, between the Converge sellers and the Company or its affiliates, or any director or officer of the Company or any assignees of any such director or officer. Series E Preferred Stock On March 21, 2022, the Company filed with the Nevada Secretary of State a Certificate of Designation of Preferences, Rights and Limitations of Series E Convertible Preferred Stock, pursuant to NRS 78.1955 of the Nevada Revised Statutes (the “CoD”). Pursuant to the CoD, the Company authorized 500,000 shares of Series E Preferred Stock, $.01 par value, with a Stated Value of $100 per share. The Series E Preferred Stock shall pay dividends on an as converted basis, when and if dividends are paid to Common Stockholders. No dividends shall otherwise be paid on shares of Preferred Stock. The Series E Preferred Stock has no voting rights, except as provided by Nevada law. The shares shall have a liquidation preferences equal to the $100 per share Stated Value. The Conversion Price of $1.50 per share is subject to adjustment. The holder will not be able to convert any portion of the Series E Preferred Stock in excess of a 4.99% ownership blocker or, upon the election of the holder, a 9.99% ownership blocker. The Company has reserved up to 200,000,000 shares of Common Stock issuable upon full conversion of a Series E Preferred Stock at a Floor Price of $0.25 per share. BOARD APPOINTMENTS On April 27, 2002, the Company appointed three (3) new members to the Board of Directors of the Company: Sabrina Yang, age 42, joined the Company’s Board of Directors (the “Board”) and will serve as a member of the Audit Committee. Sabrina is a seasoned finance executive with over 17 years of experience in accounting, financial planning and analysis (“FP&amp;A”), M&amp;A advisory, and corporate finance. Since 2021, Sabrina has served as CFO of Final Bell Holdings, Inc. (“Final Bell”), an industry leader in providing end-to-end product development and supply chain solutions to leading cannabis brands in the United States and Canada. During her tenure at Final Bell, she led the reverse take-over transaction process, establishing a path for Final Bell to become a publicly traded company on the Canadian Stock Exchange. In conjunction with the reverse takeover, she also integrated and managed all of Final Bell’s administrative functions, including accounting, finance, legal, HR and IT operations. Prior to joining Final Bell, since 2018, Sabrina has served as CFO, on a part-time basis, of Apollo Program, a data-driven advertising technology company, where she ran all administrative and operating functions. She also served as deputy CFO for a private school with operations in both the United States and China. She has held prior roles in strategy, analytics and FP&amp;A, at the Topps Company and Undertone, a digital advertising company. Sabrina started her career with five years at KPMG LLP in its transaction services team, in which she advised clients on strategy, corporate finance, valuation and financial modeling. Ms. Yang is a Certified Public Accountant with Masters of Science in Accounting and Applied Statistics from Louisiana State University. John Belniak, age 45, joined the Board and will serve on the Company’s Audit Committee. Mr. Belniak’s background brings to the Board extensive financial, operational and transactional experience across a range of investment banking, private equity, niche consumer businesses and large corporate businesses. Since April 2020, John has served as Managing Director of Hagerty Garage + Social overseeing the indemnification, development and operation of Hagerty’s collector enthusiast center. From July 2008 to 2020, he was a founder and partner of Propel Equity Partners (and its predecessor firm) focused on identifying niche, branded consumer products for acquisition, recapitalization or strategic partnership. Mr. Belniak serves on the Board of Directors of NEMO Equipment since 2006 and Veto Pro Pac since 2012. Mr. Belniak obtained his B.A. in English from Hamilton College. Wendy Parker, age 56, joined the Board as an independent director. Since 2002, Ms. Parker has been a member of Gatehouse Chambers’ Commercial, Property and Insurance Groups in London, England and undertakes most areas of work within those fields. She has developed a strong practice both as an adviser and advocate and has experience of appearing in the specialist commercial and property forums as well as Tribunals and the Court of Appeal. Ms. Parker has been involved in many technically complex cases. She has a strong academic background which she combines with a practical and common sense approach in order to assist clients in achieving their objectives. Ms. Parker is a member of the United Kingdom Chancery Bar Association and the COMBAR (the Specialist Bar Association for Commercial Barristers advising the international business community). INCREASE OF AUTHORIZED SHARES On April 21, 2022 (as amended on April 25, 2022), Troika Media Group Inc. (the “Corporation”) filed a Certificate of Amendment (the “Amendment”) to its Articles of Incorporation to reflect an increase in the number of authorized shares of all classes of stock which the Corporation shall have the authority to issue from 315,000,000 shares to 825,000,000 shares, such shares being designated as follows: (i) 800,000,000 shares of common stock, par value of $.001 per share of the Corporation; and (ii) 25,000,000 shares of preferred stock, par value $0.01 per share. EQUITY INCENTIVES As a result of the Company’s reverse split prior to its IPO. The Company’s previous incentive plan was reduced proportionately, leaving the Company with virtually no incentive shares left in the pool to issue to employees and consultants as equity incentives for retention purposes. The Board and majority shareholders of the Company approved the new incentive plan which increased the pool of available shares available to the Company. In January 2022, the Company issued a total of 6,100,000 restricted stock awards in incentive compensation consisting of 4,600,000 RSUs to executive officers and directors and 1,500,000 RSUs awarded to employees. The financial impact will be disclosed on the Company’s financial income statement under stock-based compensation in the Company’s first quarter 2022 filing. RESIGNATION OF MR. PAPPALARDO On April 15, 2022, Daniel Pappalardo, President of Troika Design Group and a member of the Troika Media Group, Inc.’s (the “Company”) Board of Directors, resigned for personal reasons. He had maintained those positions since the Company’s June 13, 2017 merger with Troika Design Group, which he founded some twenty-one (21) years ago. His departure follows the Company’s recent acquisition of Converge Direct. The Company will fulfill the remainder of Mr. Pappalardo’s employment agreement dated June 9, 2017, which was set to expire on June 17, 2022. Pursuant to his employment agreement, the Company will pay Mr. Pappalardo a severance payment equal to one (1) year of his current base salary of $347,287.92 in semi-annual installments unless he chooses to continue to be paid bi-monthly. All other terms of his contract will be honored. LA BREA LEASE SETTLEMENT On May 3, 2022, the Company entered into a settlement agreement with the landlord of the Company’s former Los Angeles offices. The Landlord has accepted a full and final settlement of $660,576.76 which is substantially less than the Company had accrued. The terms provide that the Company will pay a lump sum of $312,000.00. The remaining amount of $348,576.76 to be paid in monthly installments of $29,048.06, commencing with on June 1, 2022, and ending on May 1, 2023. </t>
        </is>
      </c>
      <c r="C4" s="4" t="inlineStr">
        <is>
          <t xml:space="preserve">NOTE 15 – SUBSEQUENT EVENTS On July 14, 2021, the Company entered into a settlement agreement regarding the aforementioned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as received by the Company which will be recognized in the first quarter of fiscal year 2022. The Company is monitoring the sales of shares and as of the date hereof, the Stephensons have complied with the leak-out provisions. Please see Note 11 – Legal Contingencies for additional detail. STARSTONE SETTLEMENT In July 2021, the Company settled a legal dispute with a former employee for $115,000 and payment was subsequently made. The cost of the settlement was fully accrued in the fiscal year ending June 30, 2021. LEASE AGREEMENT In September 2021, Troika Services, Inc. extended the terms of the existing Englewood Cliffs, NJ lease agreement and relocated to a larger office space within the same building. The lease agreement was extended five years and the lease expense was increased to $8,389 per month increasing 3% annually. APPOINTMENT OF BOARD OF DIRECTOR On July 1, 2021, the Company appointed its General Counsel and Secretary Michael Tenore to serve as a Board of Director of Mission Media, LTD and Mission Media Holdings, LTD. REDEEEM NAME CHANGE In July 2021, the name of Redeeem Acquisition Corp was formally changed to Troika IO, Inc. REDEEEM SHARES ISSUED RELATING TO ACQUISITION In August 2021, the Company issued 452,929 shares of common stock to Redeeem’s employees as per the asset purchase agreement dated May 21, 2021. Valued at $1,210,000 at $2.6715 per share, the balance was recorded as a stock payable on June 30, 2021. REDEEEM SHARES ISSUED RELATING TO DEFERRED COMPENSATION In August 2021, the Company issued 3,623,433 shares of common stock to Redeeem’s employees as per the escrow agreement dated May 21, 2021 relating to the acquisition. Vested over three years and valued at $9,680,000 at $2.6715 per share, the balance was recorded as deferred compensation on June 30, 2021. The shares are currently being held in an escrow account and subject to the vesting schedule in the escrow agreement. REDEEEM STOCK OPTIONS ISSUED In July 2021, the Company issued options to the employees of Troika IO, as per the asset purchase agreement dated May 21, 2021, to purchase 383,500 shares of the Company’s common stock for $2.61 per share. Valued at $500,000, the options were subject to a three-year vesting period. The asset purchase agreement allows the President of Troika IO to distribute up to 650,000 in options to its employees; however to date the remaining options have not been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6 Months Ended</t>
        </is>
      </c>
      <c r="C1" s="2" t="inlineStr">
        <is>
          <t>12 Months Ended</t>
        </is>
      </c>
    </row>
    <row r="2">
      <c r="B2" s="2" t="inlineStr">
        <is>
          <t>Dec. 31, 2021</t>
        </is>
      </c>
      <c r="C2" s="2" t="inlineStr">
        <is>
          <t>Jun. 30, 2021</t>
        </is>
      </c>
    </row>
    <row r="3">
      <c r="A3" s="3" t="inlineStr">
        <is>
          <t>NATURE OF BUSINESS AND SUMMARY OF SIGNIFICANT ACCOUNTING POLICIES</t>
        </is>
      </c>
    </row>
    <row r="4">
      <c r="A4" s="4" t="inlineStr">
        <is>
          <t>History And Nature Of Business</t>
        </is>
      </c>
      <c r="C4" s="4" t="inlineStr">
        <is>
          <t>Troika Media Group, Inc. (formerly M2 nGage Group, Inc. and Roomlinx, Inc.) (the "Company", “TMG”, "Roomlinx" or "M2 Group") was formed in 2003 under the name RL Acquisition, Inc. pursuant to the laws of the State of Nevada. The Company operates as a brand consulting and marketing agency specializing in the entertainment and sports media category. Our clients are, in the entertainment, sports, media, gaming and consumer brands, seeking new ways to connect with consumers, audiences and fans through evolving media and technology. On March 27, 2015, the Company entered into and completed (the "Closing") a Subsidiary Merger Agreement (the "SMA") by and among the Company, Signal Point Holdings Corp. ("SPHC"), SignalShare Infrastructure, Inc. ("SSI") and RMLX Merger Corp. Upon the terms and conditions of the SMA, the Company's wholly-owned subsidiary RMLX Merger Corp., a Delaware corporation, was merged with and into SPHC, with SPHC and its operating subsidiaries surviving as a wholly owned subsidiary of the Company (the "Subsidiary Merger"). The Company’s operations, of Roomlinx, Inc., existing at the time of the SMA were transferred into a newly formed, wholly-owned subsidiary named SignalShare Infrastructure Inc. As a result of the SMA, the former shareholders of SPHC, a privately-owned Delaware corporation, received an aggregate of approximately 85% of the fully diluted common stock of the Company. On July 14, 2017, Troika Media Group, Inc. ("TMG") was created as a Nevada corporation. TMG began operations on June 14, 2017 by acquiring all the assets and liabilities of Troika Design Group, Inc ("TDG"). TMG operates from its main facilities and offices located in Los Angeles, California and Englewood Cliffs, New Jersey. Pursuant to the terms of a Merger Agreement dated June 12, 2017, on June 14, 2017, TMG, a wholly-owned subsidiary of M2nGage Group, Inc. was merged with and into Troika Acquisition Corp. with TMG as the surviving entity and a wholly-owned subsidiary of the acquirer. The total purchase price was $5.0 million in cash plus 2,046,667 shares of common stock of the acquirer. On June 29, 2018, the Company entered into an agreement to acquire all of the issued and outstanding membership interest of Mission Culture LLC and all of the outstanding ordinary shares of MissionMedia Holdings Limited. The Company formed a wholly-owned subsidiary TroikaMission Holdings, Inc., as the acquisition company. On April 19, 2021, the Company announced the pricing of an underwritten initial public offering of 5,783,333 shares of common stock and warrants to purchase 5,783,333 shares at a public offering price of $4.15 per share for aggregate gross proceeds of $24.0 million or $20.7 million net after deducting commissions and other offering expenses. The Company began trading its common stock and warrants on the NASDAQ Capital Market on April 20, 2021. Please see Note 12 – Stockholders’ Equity for further details. On May 21, 2021, the Company entered into an agreement to acquire the assets and specific liabilities of fintech platform Redeeem, LLC for $2.6 million consisting of $1.2 million in cash, $166,000 in specific liabilities, and $1.2 million of the Company’s common stock. The Company formed a wholly-owned subsidiary Redeeem Acquisition Corp, as the acquisition company. Please see Note 2 – Acquisitions for further details.</t>
        </is>
      </c>
    </row>
    <row r="5">
      <c r="A5" s="4" t="inlineStr">
        <is>
          <t>Liquidity</t>
        </is>
      </c>
      <c r="B5" s="4" t="inlineStr">
        <is>
          <t>The Company has incurred net losses since its inception and anticipates net losses and negative operating cash flows until fiscal year 2023. For the three months ending December 31, 2021, the Company had a net loss of $4.1 million, which increased the accumulated deficit to $193.1 million at December 31, 2021 from $186.9 million at June 30, 2021. At December 31, 2021, the Company had approximately $6.0 million in cash and cash equivalents and a total of $7.5 million in current assets in relation to $15.8 million in current liabilities. While the Company continues to find efficiencies with its acquisitions of Troika Design Group, Inc. and Mission Group as well as the assets of Redeem LLC, the departure of Mission’s President and Founder in fiscal year 2019 together with the coronavirus (COVID-19) pandemic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d business development in NY and London as a result of the Mission acquisition. Additionally, the Company intends to add to Mission business development from Troika’s existing clientele and save overhead costs through rationalize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of $5,982,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t>
        </is>
      </c>
      <c r="C5" s="4" t="inlineStr">
        <is>
          <t>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t>
        </is>
      </c>
    </row>
    <row r="6">
      <c r="A6" s="4" t="inlineStr">
        <is>
          <t>Impact Of Covid-19</t>
        </is>
      </c>
      <c r="B6"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t>
        </is>
      </c>
      <c r="C6" s="4" t="inlineStr">
        <is>
          <t>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t>
        </is>
      </c>
    </row>
    <row r="7">
      <c r="A7" s="4" t="inlineStr">
        <is>
          <t>Principles Of Consolidation</t>
        </is>
      </c>
      <c r="B7" s="4" t="inlineStr">
        <is>
          <t xml:space="preserve">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t>
        </is>
      </c>
      <c r="C7" s="4" t="inlineStr">
        <is>
          <t>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t>
        </is>
      </c>
    </row>
    <row r="8">
      <c r="A8" s="4" t="inlineStr">
        <is>
          <t>Reclassification Of Prior Year Financials</t>
        </is>
      </c>
      <c r="B8" s="4" t="inlineStr">
        <is>
          <t>In the six months ended December 31, 2020, the Company reported amortization of right-of-use assets of $524,000 in its Condensed Consolidated Statements of Cash Flows separately in net cash used in operating activities. For purposes of consistency, this balance was reclassified to operating lease liability within the Condensed Consolidated Statements of Cash Flows resulting in a balance of $586,000 from $62,000. The reclassification did not change the net cash used in operating activities as it remains at $(1,393,000). In the six months ended December 31, 2020, the Company reported a change in contract liabilities of $1,866,000 in its Condensed Consolidated Statements of Cash Flows within net cash used in operating activities. For purposes of consistency, this balance was bifurcated between contract liabilities relating to revenue and contract liabilities relating to government grants at $3,570,000 and $(1,704,000), respectively. The reclassification did not change the net cash used in operating activities as it remains at $(1,393,000).</t>
        </is>
      </c>
      <c r="C8" s="4" t="inlineStr">
        <is>
          <t>During the year ended June 30,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t>
        </is>
      </c>
    </row>
    <row r="9">
      <c r="A9" s="4" t="inlineStr">
        <is>
          <t>Use Of Estimates</t>
        </is>
      </c>
      <c r="B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t>
        </is>
      </c>
      <c r="C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t>
        </is>
      </c>
    </row>
    <row r="10">
      <c r="A10" s="4" t="inlineStr">
        <is>
          <t>Fair Value Measurement</t>
        </is>
      </c>
      <c r="B10"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December 31, 2021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c r="C10"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row>
    <row r="11">
      <c r="A11" s="4" t="inlineStr">
        <is>
          <t>Impairment Of Long-lived Assets</t>
        </is>
      </c>
      <c r="B11"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c r="C11"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row>
    <row r="12">
      <c r="A12" s="4" t="inlineStr">
        <is>
          <t>Concentration Of Credit Risk</t>
        </is>
      </c>
      <c r="B12" s="4" t="inlineStr">
        <is>
          <t>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December 31, 2021 and June 30, 2021, the Company had $5,332,000 and $10,125,000 in cash that was uninsured, respectively.</t>
        </is>
      </c>
      <c r="C12" s="4" t="inlineStr">
        <is>
          <t xml:space="preserve">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t>
        </is>
      </c>
    </row>
    <row r="13">
      <c r="A13" s="4" t="inlineStr">
        <is>
          <t>Cash And Cash Equivalents</t>
        </is>
      </c>
      <c r="B13" s="4" t="inlineStr">
        <is>
          <t>The Company considers all highly liquid investments purchased with original maturities of three months or less to be cash equivalents. As of December 31, 2021 and June 30, 2021, the Company had no cash equivalents.</t>
        </is>
      </c>
      <c r="C13" s="4" t="inlineStr">
        <is>
          <t>The Company considers all highly liquid investments purchased with original maturities of three months or less to be cash equivalents. As of June 30, 2021 and 2020, the Company had no cash equivalents.</t>
        </is>
      </c>
    </row>
    <row r="14">
      <c r="A14" s="4" t="inlineStr">
        <is>
          <t>Accounts Receivable</t>
        </is>
      </c>
      <c r="B14"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December 31, 2021 and June 30, 2021, the Company had $454,000 and $521,000 in allowance for doubtful accounts, respectively. </t>
        </is>
      </c>
      <c r="C14"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t>
        </is>
      </c>
    </row>
    <row r="15">
      <c r="A15" s="4" t="inlineStr">
        <is>
          <t>Property And Equipment, Net</t>
        </is>
      </c>
      <c r="B15"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c r="C15"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row>
    <row r="16">
      <c r="A16" s="4" t="inlineStr">
        <is>
          <t>Goodwill And Intangible Assets</t>
        </is>
      </c>
      <c r="B16"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six months ended December 31, 2021 and 2020.</t>
        </is>
      </c>
      <c r="C16"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t>
        </is>
      </c>
    </row>
    <row r="17">
      <c r="A17" s="4" t="inlineStr">
        <is>
          <t>Leases</t>
        </is>
      </c>
      <c r="B17"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c r="C17"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row>
    <row r="18">
      <c r="A18" s="4" t="inlineStr">
        <is>
          <t>Revenue Recognition</t>
        </is>
      </c>
      <c r="B18" s="4" t="inlineStr">
        <is>
          <t>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21 and June 30, 2021.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is>
      </c>
      <c r="C18" s="4" t="inlineStr">
        <is>
          <t>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is>
      </c>
    </row>
    <row r="19">
      <c r="A19" s="4" t="inlineStr">
        <is>
          <t>Advertising</t>
        </is>
      </c>
      <c r="B19" s="4" t="inlineStr">
        <is>
          <t>The Company generally expenses marketing and advertising costs as incurred. During the three months ended December 31, 2021 and 2020, the Company incurred $42,000 and $0, respectively, on marketing, trade shows and advertising. The Company received rebates on advertising from co-operative advertising agreements with several vendors and suppliers. These rebates have been recorded as a reduction to the related advertising and marketing expense.</t>
        </is>
      </c>
      <c r="C19" s="4" t="inlineStr">
        <is>
          <t>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t>
        </is>
      </c>
    </row>
    <row r="20">
      <c r="A20" s="4" t="inlineStr">
        <is>
          <t>Beneficial Conversion Feature</t>
        </is>
      </c>
      <c r="C20" s="4" t="inlineStr">
        <is>
          <t>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21">
      <c r="A21" s="4" t="inlineStr">
        <is>
          <t>Derivative Liability</t>
        </is>
      </c>
      <c r="B21"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c r="C21"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row>
    <row r="22">
      <c r="A22" s="4" t="inlineStr">
        <is>
          <t>Stock-based Compensation</t>
        </is>
      </c>
      <c r="B22" s="4" t="inlineStr">
        <is>
          <t xml:space="preserve">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t>
        </is>
      </c>
      <c r="C22"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3">
      <c r="A23" s="4" t="inlineStr">
        <is>
          <t>Foreign Currency Translation</t>
        </is>
      </c>
      <c r="B23"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six months ended December 31, 2021 closing rate at 1.349800 US$: GBP, average rate at 1.362733 US$: GBP, for the six months ended December 31, 2020 closing rate at 1.369000 US$: GBP, average rate at 1.332433 US$: GBP.</t>
        </is>
      </c>
      <c r="C23"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year ended June 30, 2021 closing rate at 1.382800 US$: GBP, yearly average rate at 1.346692 US$: GBP, for the year ended June 30, 2020 closing rate at 1.238900 US$: GBP, yearly average rate at 1.262367 US$: GBP.</t>
        </is>
      </c>
    </row>
    <row r="24">
      <c r="A24" s="4" t="inlineStr">
        <is>
          <t>Income Taxes</t>
        </is>
      </c>
      <c r="B24"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t>
        </is>
      </c>
      <c r="C24"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3 – Income Taxes).</t>
        </is>
      </c>
    </row>
    <row r="25">
      <c r="A25" s="4" t="inlineStr">
        <is>
          <t>Comprehensive Loss</t>
        </is>
      </c>
      <c r="B25"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and six months ended December 31, 2021 and 2020 included net loss and unrealized gains (losses) from foreign currency translation adjustments. </t>
        </is>
      </c>
      <c r="C25"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years ending June 30, 2021 and 2020 included net loss and unrealized gains (losses) from foreign currency translation adjustments. </t>
        </is>
      </c>
    </row>
    <row r="26">
      <c r="A26" s="4" t="inlineStr">
        <is>
          <t>Earnings Per Common Share</t>
        </is>
      </c>
      <c r="B26"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the three and six months ending December 31, 2021 and 2020, which were not included in the calculation of loss per share, since the Company had a net loss from continuing operations and net loss: Three Months Ending December 31, 2021 2020 Convertible preferred stock 48,000 16,280,397 Stock options 2,866,319 2,583,697 Stock warrants 7,138,485 7,523,841 Total 10,052,804 26,387,935 Six Months Ending December 31, 2021 2020 Convertible preferred stock 48,000 16,280,397 Stock options 2,884,718 2,610,070 Stock warrants 7,193,391 7,118,741 Total 10,126,109 26,009,208 </t>
        </is>
      </c>
      <c r="C26"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June 30, which were not included in the calculation of loss per share, since the Company had a net loss from continuing operations and net loss: 2021 2020 Convertible preferred stock 48,000 12,294,001 Stock payables 588,354 1,664,000 Stock options 2,766,467 2,453,486 Stock warrants 7,248,702 6,901,474 Total 10,651,523 23,312,961 The following is a reconciliation of the number of shares used in the calculation of basic earnings per share and diluted earnings per share from discontinued operations for the year ended June 30, 2020: June 30, 2020 Net income from discontinued operations $ 6,319,000 Weighted average common shares outstanding 15,423,655 Incremental shares from the: Conversion of preferred stock Series A 48,000 Conversion of preferred stock Series B 594,048 Conversion of preferred stock Series C 12,148,653 Conversion of preferred stock Series D 5,214,411 Stock payable 1,664,000 assumed exercise of dilutive stock options 2,453,486 assumed exercise of dilutive stock warrants 6,901,474 Lock-Up Agreements - common stock equivalents (5,711,111 ) Dilutive potential common shares 38,736,616 Net earnings per share from discontinued operations: Basic $ 0.41 Diluted $ 0.16 </t>
        </is>
      </c>
    </row>
    <row r="27">
      <c r="A27" s="4" t="inlineStr">
        <is>
          <t>Stimulus Funding</t>
        </is>
      </c>
      <c r="B27" s="4" t="inlineStr">
        <is>
          <t>In accordance with IAS-20, Accounting for Government Grants and Disclosure of Government Assistance, the proceeds from government grants are to be recognized as a deferred income liability and reported as income as the related costs are expensed. On December 31, 2021, the Company recorded deferred income liabilities of $0 within contract liabilities and $437,000 of stimulus loans. On June 30, 2021, the Company recorded deferred income liabilities of $270,000 within contract liabilities and $569,000 within stimulus loans. For the three months ending December 2021 and 2020, the Company recognized $0 and $1,704,000 in income from government grants, respectively. For the six months ending December 2021 and 2020, the Company recognized $262,000 and $1,704,000 in income from government grants, respectively. In the three and six months ending December 31, 2021, $8,000 of the stimulus funding was not forgiven and returned to the bank.</t>
        </is>
      </c>
      <c r="C27" s="4" t="inlineStr">
        <is>
          <t>In accordance with IAS-20, Accounting for Government Grants and Disclosure of Government Assistance</t>
        </is>
      </c>
    </row>
    <row r="28">
      <c r="A28" s="4" t="inlineStr">
        <is>
          <t>Recent Accounting Pronouncements</t>
        </is>
      </c>
      <c r="B28" s="4" t="inlineStr">
        <is>
          <t>Accounting Pronouncements Not Yet Effective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have a material impact to the financials.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its financial statements.</t>
        </is>
      </c>
      <c r="C28" s="4" t="inlineStr">
        <is>
          <t>ACCOUNTING PRONOUNCEMENTS NOT YET EFFECTIVE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have a material impact to the financials.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ATURE OF BUSINESS AND SUMMARY OF SIGNIFICANT ACCOUNTING POLICIES (Table)</t>
        </is>
      </c>
      <c r="B1" s="2" t="inlineStr">
        <is>
          <t>6 Months Ended</t>
        </is>
      </c>
      <c r="C1" s="2" t="inlineStr">
        <is>
          <t>12 Months Ended</t>
        </is>
      </c>
    </row>
    <row r="2">
      <c r="B2" s="2" t="inlineStr">
        <is>
          <t>Dec. 31, 2021</t>
        </is>
      </c>
      <c r="C2" s="2" t="inlineStr">
        <is>
          <t>Jun. 30, 2021</t>
        </is>
      </c>
    </row>
    <row r="3">
      <c r="A3" s="3" t="inlineStr">
        <is>
          <t>NATURE OF BUSINESS AND SUMMARY OF SIGNIFICANT ACCOUNTING POLICIES</t>
        </is>
      </c>
    </row>
    <row r="4">
      <c r="A4" s="4" t="inlineStr">
        <is>
          <t>Schedule Of Basic And Diluted Earnings Per Share</t>
        </is>
      </c>
      <c r="B4" s="4" t="inlineStr">
        <is>
          <t xml:space="preserve"> Three Months Ending December 31, 2021 2020 Convertible preferred stock 48,000 16,280,397 Stock options 2,866,319 2,583,697 Stock warrants 7,138,485 7,523,841 Total 10,052,804 26,387,935 Six Months Ending December 31, 2021 2020 Convertible preferred stock 48,000 16,280,397 Stock options 2,884,718 2,610,070 Stock warrants 7,193,391 7,118,741 Total 10,126,109 26,009,208 </t>
        </is>
      </c>
      <c r="C4" s="4" t="inlineStr">
        <is>
          <t xml:space="preserve"> 2021 2020 Convertible preferred stock 48,000 12,294,001 Stock payables 588,354 1,664,000 Stock options 2,766,467 2,453,486 Stock warrants 7,248,702 6,901,474 Total 10,651,523 23,312,961 June 30, 2020 Net income from discontinued operations $ 6,319,000 Weighted average common shares outstanding 15,423,655 Incremental shares from the: Conversion of preferred stock Series A 48,000 Conversion of preferred stock Series B 594,048 Conversion of preferred stock Series C 12,148,653 Conversion of preferred stock Series D 5,214,411 Stock payable 1,664,000 assumed exercise of dilutive stock options 2,453,486 assumed exercise of dilutive stock warrants 6,901,474 Lock-Up Agreements - common stock equivalents (5,711,111 ) Dilutive potential common shares 38,736,616 Net earnings per share from discontinued operations: Basic $ 0.41 Diluted $ 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31, 2021</t>
        </is>
      </c>
      <c r="C2" s="2" t="inlineStr">
        <is>
          <t>Jun. 30, 2021</t>
        </is>
      </c>
    </row>
    <row r="3">
      <c r="A3" s="3" t="inlineStr">
        <is>
          <t>PROPERTY AND EQUIPMENT</t>
        </is>
      </c>
    </row>
    <row r="4">
      <c r="A4" s="4" t="inlineStr">
        <is>
          <t>Schedule Of Property And Equipment</t>
        </is>
      </c>
      <c r="B4" s="4" t="inlineStr">
        <is>
          <t xml:space="preserve"> December 31, 2021 June 30, 2021 Computer equipment $ 746,000 $ 697,000 Website design 6,000 6,000 Office machine &amp; equipment 96,000 97,000 Furniture &amp; fixtures 467,000 438,000 Leasehold improvements 138,000 135,000 Tenant incentives 145,000 145,000 1,598,000 1,518,000 Accumulated depreciation (1,224,000 ) (1,175,000 ) Net book value $ 374,000 $ 343,000 </t>
        </is>
      </c>
      <c r="C4" s="4" t="inlineStr">
        <is>
          <t xml:space="preserve"> 2021 2020 Computer equipment $ 697,000 $ 620,000 Website design 6,000 6,000 Office machine &amp; equipment 97,000 89,000 Furniture &amp; fixtures 438,000 429,000 Leasehold improvements 135,000 173,000 Tenant incentives 145,000 145,000 1,518,000 1,462,000 Accumulated depreciation (1,175,000 ) (1,118,000 ) Net book value $ 343,000 $ 34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Dec. 31, 2021</t>
        </is>
      </c>
      <c r="C2" s="2" t="inlineStr">
        <is>
          <t>Jun. 30, 2021</t>
        </is>
      </c>
    </row>
    <row r="3">
      <c r="A3" s="3" t="inlineStr">
        <is>
          <t>INTANGIBLE ASSETS</t>
        </is>
      </c>
    </row>
    <row r="4">
      <c r="A4" s="4" t="inlineStr">
        <is>
          <t>Schedule Of Intangible Assets</t>
        </is>
      </c>
      <c r="B4" s="4" t="inlineStr">
        <is>
          <t xml:space="preserve"> December 31, 2021 June 30, 2021 Customer relationship $ 4,960,000 $ 4,960,000 Non-core customer relationships 760,000 760,000 Non-compete agreements 1,430,000 1,430,000 Technology 520,000 520,000 Tradename 470,000 470,000 Workforce acquired 2,125,000 2,125,000 10,265,000 10,265,000 Less: accumulated amortization (8,006,000 ) (7,662,000 ) Net book value $ 2,259,000 $ 2,603,000 </t>
        </is>
      </c>
      <c r="C4" s="4" t="inlineStr">
        <is>
          <t xml:space="preserve"> 2021 2020 Customer relationship $ 4,960,000 $ 8,510,000 Non-core customer relationships 760,000 760,000 Non-compete agreements 1,430,000 2,200,000 Technology 520,000 - Tradename 470,000 410,000 Workforce acquired 2,125,000 2,790,000 10,265,000 14,670,000 Less: accumulated impairment expense - (1,867,000 ) Less: accumulated amortization (7,662,000 ) (8,612,000 ) Net book value $ 2,603,000 $ 4,191,000 </t>
        </is>
      </c>
    </row>
    <row r="5">
      <c r="A5" s="4" t="inlineStr">
        <is>
          <t>Schedule Of Future Amortization Expense</t>
        </is>
      </c>
      <c r="C5" s="4" t="inlineStr">
        <is>
          <t xml:space="preserve">Future amortization expense is as follow for the years ending June 30, 2022 $ 687,000 2023 687,000 2024 399,000 2025 377,000 2026 277,000 2027 176,000 $ 2,60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PAYABLE ACCRUED EXPENSES (Tables)</t>
        </is>
      </c>
      <c r="B1" s="2" t="inlineStr">
        <is>
          <t>6 Months Ended</t>
        </is>
      </c>
      <c r="C1" s="2" t="inlineStr">
        <is>
          <t>12 Months Ended</t>
        </is>
      </c>
    </row>
    <row r="2">
      <c r="B2" s="2" t="inlineStr">
        <is>
          <t>Dec. 31, 2021</t>
        </is>
      </c>
      <c r="C2" s="2" t="inlineStr">
        <is>
          <t>Jun. 30, 2021</t>
        </is>
      </c>
    </row>
    <row r="3">
      <c r="A3" s="3" t="inlineStr">
        <is>
          <t>ACCOUNTS PAYABLE ACCRUED EXPENSES</t>
        </is>
      </c>
    </row>
    <row r="4">
      <c r="A4" s="4" t="inlineStr">
        <is>
          <t>Schedule Of Accounts Payable</t>
        </is>
      </c>
      <c r="B4" s="4" t="inlineStr">
        <is>
          <t xml:space="preserve"> December 31, 2021 June 30, 2021 Accounts payable $ 1,668,000 $ 2,362,000 Accrued expenses 3,885,000 4,819,000 Accrued payroll 312,000 294,000 Accrued taxes 684,000 888,000 $ 6,549,000 $ 8,363,000 </t>
        </is>
      </c>
      <c r="C4" s="4" t="inlineStr">
        <is>
          <t xml:space="preserve"> As of June 30, 2021 2020 Accounts payable $ 2,362,000 $ 3,281,000 Accrued expenses 4,819,000 4,047,000 Accrued payroll 294,000 482,000 Accrued taxes 888,000 327,000 $ 8,363,000 $ 8,13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Dec. 31, 2021</t>
        </is>
      </c>
      <c r="C2" s="2" t="inlineStr">
        <is>
          <t>Jun. 30, 2021</t>
        </is>
      </c>
    </row>
    <row r="3">
      <c r="A3" s="3" t="inlineStr">
        <is>
          <t>LEASES</t>
        </is>
      </c>
    </row>
    <row r="4">
      <c r="A4" s="4" t="inlineStr">
        <is>
          <t>Schedule Of Future Minimum Lease Payments</t>
        </is>
      </c>
      <c r="B4" s="4" t="inlineStr">
        <is>
          <t xml:space="preserve"> Troika Gower Troika LaBrea Corporate Englewood Mission US Brooklyn Mission US Manhattan Mission UK London Undiscounted Cash Flows Discount rate 5.50 % 5.50 % 5.50 % 5.50 % 5.50 % 5.50 % Remainder of 2022 $ 633,000 $ 883,000 $ 51,000 $ 719,000 $ 23,000 $ 245,000 $ 2,554,000 2023 558,000 - 103,000 497,000 - 635,000 1,793,000 2024 580,000 - 107,000 509,000 - 635,000 1,831,000 2025 346,000 - 110,000 522,000 - 635,000 1,613,000 2026 - - 113,000 535,000 - 528,000 1,176,000 2027 - - 9,000 455,000 - 464,000 Total undiscounted minimum future payments $ 2,117,000 $ 883,000 $ 493,000 $ 3,237,000 $ 23,000 $ 2,678,000 $ 9,431,000 Imputed interest (110,000 ) - (140,000 ) (381,000 ) - (350,000 ) (981,000 ) Total operating lease liabilities $ 2,007,000 $ 883,000 $ 353,000 $ 2,856,000 $ 23,000 $ 2,328,000 $ 8,450,000 Short-term lease liabilities $ 827,000 $ 883,000 $ 88,000 $ 844,000 $ 23,000 $ 444,000 $ 3,109,000 Long-term lease liabilities $ 1,180,000 $ - $ 265,000 $ 2,012,000 $ - $ 1,884,000 $ 5,341,000 </t>
        </is>
      </c>
      <c r="C4" s="4" t="inlineStr">
        <is>
          <t xml:space="preserve">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t>
        </is>
      </c>
    </row>
    <row r="5">
      <c r="A5" s="4" t="inlineStr">
        <is>
          <t>Schedule Of Operating Leases</t>
        </is>
      </c>
      <c r="B5" s="4" t="inlineStr">
        <is>
          <t xml:space="preserve"> December 31, 2021 Weighted average remaining lease term in years 3.9 years Weighted average discount rate 10.4 %</t>
        </is>
      </c>
      <c r="C5" s="4" t="inlineStr">
        <is>
          <t xml:space="preserve"> June 30, 2021 Weighted average remaining lease term in years 3.2 years Weighted average discount rate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RELATED PARTY (Tables)</t>
        </is>
      </c>
      <c r="B1" s="2" t="inlineStr">
        <is>
          <t>12 Months Ended</t>
        </is>
      </c>
    </row>
    <row r="2">
      <c r="B2" s="2" t="inlineStr">
        <is>
          <t>Jun. 30, 2021</t>
        </is>
      </c>
    </row>
    <row r="3">
      <c r="A3" s="3" t="inlineStr">
        <is>
          <t>NOTE PAYABLE RELATED PARTY</t>
        </is>
      </c>
    </row>
    <row r="4">
      <c r="A4" s="4" t="inlineStr">
        <is>
          <t>Schedule Of Notes Payable Related Party</t>
        </is>
      </c>
      <c r="B4" s="4" t="inlineStr">
        <is>
          <t xml:space="preserve"> As of June 30, 2021 2020 Short term portion Dan Pappalardo $ 200,000 $ 217,000 Estate of Sally Pappalardo - 235,000 $ 200,000 $ 452,000 Long term portion Tom Ochocki $ - $ 1,975,000 $ - $ 1,9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Jun. 30, 2021</t>
        </is>
      </c>
    </row>
    <row r="3">
      <c r="A3" s="3" t="inlineStr">
        <is>
          <t>CONVERTIBLE NOTES PAYABLE</t>
        </is>
      </c>
    </row>
    <row r="4">
      <c r="A4" s="4" t="inlineStr">
        <is>
          <t>Schedule Of Convertible Note Payable</t>
        </is>
      </c>
      <c r="B4" s="4" t="inlineStr">
        <is>
          <t xml:space="preserve">Amount allocated to detachable warrants $ 25,000 Amount allocated to beneficial conversion feature 19,000 Amount allocated to convertible note 156,000 Par value of convertible note payable 200,000 Unamortization of debt discount - Balance of convertible note payable $ 200,000 Amount allocated to detachable warrants $ 22,000 Amount allocated to beneficial conversion feature 26,000 Amount allocated to convertible note 152,000 Par value of convertible note payable 200,000 Unamortization of debt discount - Balance of convertible note payable $ 200,000 Amount allocated to detachable warrants $ 437,000 Amount allocated to beneficial conversion feature 563,000 Amount allocated to convertible note - Par value of convertible note payable 1,000,000 Unamortization of discount - Balance of convertible note payable $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30, 2021</t>
        </is>
      </c>
      <c r="D1" s="2" t="inlineStr">
        <is>
          <t>Jun. 30, 2020</t>
        </is>
      </c>
    </row>
    <row r="2">
      <c r="A2" s="4" t="inlineStr">
        <is>
          <t>Preferred Stock, Shares Par Value</t>
        </is>
      </c>
      <c r="B2" s="7" t="n">
        <v>0.01</v>
      </c>
      <c r="C2" s="7" t="n">
        <v>0.01</v>
      </c>
      <c r="D2" s="7" t="n">
        <v>0.01</v>
      </c>
    </row>
    <row r="3">
      <c r="A3" s="3" t="inlineStr">
        <is>
          <t>Stockholder's Equity</t>
        </is>
      </c>
    </row>
    <row r="4">
      <c r="A4" s="4" t="inlineStr">
        <is>
          <t>Preferred Stock, Shares Authorized</t>
        </is>
      </c>
      <c r="B4" s="6" t="n">
        <v>15000000</v>
      </c>
      <c r="C4" s="6" t="n">
        <v>15000000</v>
      </c>
      <c r="D4" s="6" t="n">
        <v>15000000</v>
      </c>
    </row>
    <row r="5">
      <c r="A5" s="4" t="inlineStr">
        <is>
          <t>Common Stock, Shares Par Value</t>
        </is>
      </c>
      <c r="B5" s="8" t="n">
        <v>0.001</v>
      </c>
      <c r="C5" s="8" t="n">
        <v>0.001</v>
      </c>
      <c r="D5" s="8" t="n">
        <v>0.001</v>
      </c>
    </row>
    <row r="6">
      <c r="A6" s="4" t="inlineStr">
        <is>
          <t>Common Stock, Shares Authorized</t>
        </is>
      </c>
      <c r="B6" s="6" t="n">
        <v>300000000</v>
      </c>
      <c r="C6" s="6" t="n">
        <v>300000000</v>
      </c>
      <c r="D6" s="6" t="n">
        <v>300000000</v>
      </c>
    </row>
    <row r="7">
      <c r="A7" s="4" t="inlineStr">
        <is>
          <t>Common Stock, Shares Issued</t>
        </is>
      </c>
      <c r="B7" s="6" t="n">
        <v>43659616</v>
      </c>
      <c r="C7" s="6" t="n">
        <v>39496588</v>
      </c>
      <c r="D7" s="6" t="n">
        <v>15464623</v>
      </c>
    </row>
    <row r="8">
      <c r="A8" s="4" t="inlineStr">
        <is>
          <t>Common Stock, Shares Outstanding</t>
        </is>
      </c>
      <c r="B8" s="6" t="n">
        <v>43659616</v>
      </c>
      <c r="C8" s="6" t="n">
        <v>39496588</v>
      </c>
      <c r="D8" s="6" t="n">
        <v>15454623</v>
      </c>
    </row>
    <row r="9">
      <c r="A9" s="4" t="inlineStr">
        <is>
          <t>Series A Preferred Stock [Member]</t>
        </is>
      </c>
    </row>
    <row r="10">
      <c r="A10" s="4" t="inlineStr">
        <is>
          <t>Preferred Stock, Shares Par Value</t>
        </is>
      </c>
      <c r="B10" s="7" t="n">
        <v>0.01</v>
      </c>
      <c r="C10" s="7" t="n">
        <v>0.01</v>
      </c>
      <c r="D10" s="7" t="n">
        <v>0.01</v>
      </c>
    </row>
    <row r="11">
      <c r="A11" s="3" t="inlineStr">
        <is>
          <t>Stockholder's Equity</t>
        </is>
      </c>
    </row>
    <row r="12">
      <c r="A12" s="4" t="inlineStr">
        <is>
          <t>Preferred Stock, Shares Authorized</t>
        </is>
      </c>
      <c r="B12" s="6" t="n">
        <v>5000000</v>
      </c>
      <c r="C12" s="6" t="n">
        <v>5000000</v>
      </c>
      <c r="D12" s="6" t="n">
        <v>5000000</v>
      </c>
    </row>
    <row r="13">
      <c r="A13" s="4" t="inlineStr">
        <is>
          <t>Preferred Stock, Shares Issued</t>
        </is>
      </c>
      <c r="B13" s="6" t="n">
        <v>720000</v>
      </c>
      <c r="C13" s="6" t="n">
        <v>720000</v>
      </c>
      <c r="D13" s="6" t="n">
        <v>720000</v>
      </c>
    </row>
    <row r="14">
      <c r="A14" s="4" t="inlineStr">
        <is>
          <t>Preferred Stock, Shares Outstanding</t>
        </is>
      </c>
      <c r="B14" s="6" t="n">
        <v>720000</v>
      </c>
      <c r="C14" s="6" t="n">
        <v>720000</v>
      </c>
      <c r="D14" s="6" t="n">
        <v>720000</v>
      </c>
    </row>
    <row r="15">
      <c r="A15" s="4" t="inlineStr">
        <is>
          <t>Series B Convertible Preferred Stocks [Member]</t>
        </is>
      </c>
    </row>
    <row r="16">
      <c r="A16" s="4" t="inlineStr">
        <is>
          <t>Preferred Stock, Shares Par Value</t>
        </is>
      </c>
      <c r="B16" s="7" t="n">
        <v>0.01</v>
      </c>
      <c r="C16" s="7" t="n">
        <v>0.01</v>
      </c>
      <c r="D16" s="7" t="n">
        <v>0.01</v>
      </c>
    </row>
    <row r="17">
      <c r="A17" s="3" t="inlineStr">
        <is>
          <t>Stockholder's Equity</t>
        </is>
      </c>
    </row>
    <row r="18">
      <c r="A18" s="4" t="inlineStr">
        <is>
          <t>Preferred Stock, Shares Authorized</t>
        </is>
      </c>
      <c r="B18" s="6" t="n">
        <v>3000000</v>
      </c>
      <c r="C18" s="6" t="n">
        <v>3000000</v>
      </c>
      <c r="D18" s="6" t="n">
        <v>3000000</v>
      </c>
    </row>
    <row r="19">
      <c r="A19" s="4" t="inlineStr">
        <is>
          <t>Preferred Stock, Shares Issued</t>
        </is>
      </c>
      <c r="B19" s="6" t="n">
        <v>0</v>
      </c>
      <c r="C19" s="6" t="n">
        <v>0</v>
      </c>
      <c r="D19" s="6" t="n">
        <v>2495000</v>
      </c>
    </row>
    <row r="20">
      <c r="A20" s="4" t="inlineStr">
        <is>
          <t>Preferred Stock, Shares Outstanding</t>
        </is>
      </c>
      <c r="B20" s="6" t="n">
        <v>0</v>
      </c>
      <c r="C20" s="6" t="n">
        <v>0</v>
      </c>
      <c r="D20" s="6" t="n">
        <v>2495000</v>
      </c>
    </row>
    <row r="21">
      <c r="A21" s="4" t="inlineStr">
        <is>
          <t>Series C Convertible Preferred Stocks [Member]</t>
        </is>
      </c>
    </row>
    <row r="22">
      <c r="A22" s="4" t="inlineStr">
        <is>
          <t>Preferred Stock, Shares Par Value</t>
        </is>
      </c>
      <c r="B22" s="7" t="n">
        <v>0.01</v>
      </c>
      <c r="C22" s="7" t="n">
        <v>0.01</v>
      </c>
      <c r="D22" s="7" t="n">
        <v>0.01</v>
      </c>
    </row>
    <row r="23">
      <c r="A23" s="3" t="inlineStr">
        <is>
          <t>Stockholder's Equity</t>
        </is>
      </c>
    </row>
    <row r="24">
      <c r="A24" s="4" t="inlineStr">
        <is>
          <t>Preferred Stock, Shares Authorized</t>
        </is>
      </c>
      <c r="B24" s="6" t="n">
        <v>1200000</v>
      </c>
      <c r="C24" s="6" t="n">
        <v>1200000</v>
      </c>
      <c r="D24" s="6" t="n">
        <v>1200000</v>
      </c>
    </row>
    <row r="25">
      <c r="A25" s="4" t="inlineStr">
        <is>
          <t>Preferred Stock, Shares Issued</t>
        </is>
      </c>
      <c r="B25" s="6" t="n">
        <v>0</v>
      </c>
      <c r="C25" s="6" t="n">
        <v>0</v>
      </c>
      <c r="D25" s="6" t="n">
        <v>911149</v>
      </c>
    </row>
    <row r="26">
      <c r="A26" s="4" t="inlineStr">
        <is>
          <t>Preferred Stock, Shares Outstanding</t>
        </is>
      </c>
      <c r="B26" s="6" t="n">
        <v>0</v>
      </c>
      <c r="C26" s="6" t="n">
        <v>0</v>
      </c>
      <c r="D26" s="6" t="n">
        <v>911149</v>
      </c>
    </row>
    <row r="27">
      <c r="A27" s="4" t="inlineStr">
        <is>
          <t>Series D Convertible Preferred Stocks [Member]</t>
        </is>
      </c>
    </row>
    <row r="28">
      <c r="A28" s="4" t="inlineStr">
        <is>
          <t>Preferred Stock, Shares Par Value</t>
        </is>
      </c>
      <c r="B28" s="7" t="n">
        <v>0.01</v>
      </c>
      <c r="C28" s="7" t="n">
        <v>0.01</v>
      </c>
      <c r="D28" s="7" t="n">
        <v>0.01</v>
      </c>
    </row>
    <row r="29">
      <c r="A29" s="3" t="inlineStr">
        <is>
          <t>Stockholder's Equity</t>
        </is>
      </c>
    </row>
    <row r="30">
      <c r="A30" s="4" t="inlineStr">
        <is>
          <t>Preferred Stock, Shares Authorized</t>
        </is>
      </c>
      <c r="B30" s="6" t="n">
        <v>2500000</v>
      </c>
      <c r="C30" s="6" t="n">
        <v>2500000</v>
      </c>
      <c r="D30" s="6" t="n">
        <v>2500000</v>
      </c>
    </row>
    <row r="31">
      <c r="A31" s="4" t="inlineStr">
        <is>
          <t>Preferred Stock, Shares Issued</t>
        </is>
      </c>
      <c r="B31" s="6" t="n">
        <v>0</v>
      </c>
      <c r="C31" s="6" t="n">
        <v>0</v>
      </c>
      <c r="D31" s="6" t="n">
        <v>1979000</v>
      </c>
    </row>
    <row r="32">
      <c r="A32" s="4" t="inlineStr">
        <is>
          <t>Preferred Stock, Shares Outstanding</t>
        </is>
      </c>
      <c r="B32" s="6" t="n">
        <v>0</v>
      </c>
      <c r="C32" s="6" t="n">
        <v>0</v>
      </c>
      <c r="D32" s="6" t="n">
        <v>19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OF DISCONTINUED OPERATIONS (Tables)</t>
        </is>
      </c>
      <c r="B1" s="2" t="inlineStr">
        <is>
          <t>12 Months Ended</t>
        </is>
      </c>
    </row>
    <row r="2">
      <c r="B2" s="2" t="inlineStr">
        <is>
          <t>Jun. 30, 2021</t>
        </is>
      </c>
    </row>
    <row r="3">
      <c r="A3" s="3" t="inlineStr">
        <is>
          <t>CONVERTIBLE NOTES PAYABLE</t>
        </is>
      </c>
    </row>
    <row r="4">
      <c r="A4" s="4" t="inlineStr">
        <is>
          <t>Schedule Of Liabilities Of Discontinued Operations</t>
        </is>
      </c>
      <c r="B4" s="4" t="inlineStr">
        <is>
          <t xml:space="preserve"> 2021 2020 Roomlinx – Account payable and other accrued liabilities $ 107,000 $ 10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LIABILITIES (Table)</t>
        </is>
      </c>
      <c r="B1" s="2" t="inlineStr">
        <is>
          <t>12 Months Ended</t>
        </is>
      </c>
    </row>
    <row r="2">
      <c r="B2" s="2" t="inlineStr">
        <is>
          <t>Jun. 30, 2021</t>
        </is>
      </c>
    </row>
    <row r="3">
      <c r="A3" s="3" t="inlineStr">
        <is>
          <t>CONTRACT LIABILITIES</t>
        </is>
      </c>
    </row>
    <row r="4">
      <c r="A4" s="4" t="inlineStr">
        <is>
          <t>Schedule Of The Contract Liabilities</t>
        </is>
      </c>
      <c r="B4" s="4" t="inlineStr">
        <is>
          <t xml:space="preserve">Contract liabilities at June 30, 2020 $ 3,327,000 Contract liabilities recorded June 30, 2020 and recognized fiscal year 2021 (3,327,000 ) Contract liabilities relating to operations acquired in the fiscal year ending June 30, 2021 5,703,000 Contract liabilities relating to unused PPP funding 270,000 Contract liabilities at June 30, 2021 $ 5,973,000 Contract liabilities at June 30, 2019 $ 3,516,000 Contract liabilities recorded June 30, 2019 and recognized fiscal year 2020 (3,516,000 ) Contract liabilities relating to operations acquired in the fiscal year ending June 30, 2020 3,327,000 Contract liabilities relating to unused PPP funding 1,704,000 Contract liabilities at June 30, 2020 $ 5,03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1</t>
        </is>
      </c>
    </row>
    <row r="3">
      <c r="A3" s="3" t="inlineStr">
        <is>
          <t>INCOME TAXES (Tables)</t>
        </is>
      </c>
    </row>
    <row r="4">
      <c r="A4" s="4" t="inlineStr">
        <is>
          <t>Schedule Of Net Loss By Geographic Area</t>
        </is>
      </c>
      <c r="B4" s="4" t="inlineStr">
        <is>
          <t xml:space="preserve"> Years Ended June 30, 2021 2020 United States $ (14,868,000 ) $ (11,294,000 ) Foreign (1,129,000 ) (3,153,000 ) Total net loss $ (15,997,000 ) $ (14,447,000 )</t>
        </is>
      </c>
    </row>
    <row r="5">
      <c r="A5" s="4" t="inlineStr">
        <is>
          <t>Schedule Of Income Tax (benefit) Expense</t>
        </is>
      </c>
      <c r="B5" s="4" t="inlineStr">
        <is>
          <t xml:space="preserve"> Current Deferred Total Federal $ 37,000 $ 152,000 $ 189,000 State 27,000 - 27,000 Foreign - - - Subtotal 64,000 152,000 216,000 Valuation allowance - - - Total $ 64,000 $ 152,000 $ 216,000 Current Deferred Total Federal $ - $ (3,269,000 ) $ (3,269,000 ) State - (466,000 ) (466,000 ) Foreign - (533,000 ) (533,000 ) Subtotal - (4,268,000 ) (4,268,000 ) Valuation allowance - 4,268,000 4,268,000 Total $ - $ - $ - </t>
        </is>
      </c>
    </row>
    <row r="6">
      <c r="A6" s="4" t="inlineStr">
        <is>
          <t>Schedule Of Reconciliation Of The Estimated Federal Statutory Income Tax Rate</t>
        </is>
      </c>
      <c r="B6" s="4" t="inlineStr">
        <is>
          <t xml:space="preserve"> June 30, 2021 June 30, 2020 Taxes calculated at federal rate 21.0 % 21.0 % Foreign taxes (0.1 )% (2.9 )% Debt settlement 2.6 % 9.2 % Stock compensation (1.2 )% (1.0 )% Change in valuation allowance (25.4 )% (12.7 )% State taxes net of federal benefit 1.9 % 0.6 % Revaluation of deferred - % - % Acquisition - domestic - % - % Acquisition - foreign - % - % Goodwill impairment - % (2.9 )% Other adjustments 1.7 % (11.4 )% Provision for income taxes 0.4 % (0.1 )%</t>
        </is>
      </c>
    </row>
    <row r="7">
      <c r="A7" s="4" t="inlineStr">
        <is>
          <t>Schedule Of The Tax Effects Of Temporary Differences</t>
        </is>
      </c>
      <c r="B7" s="4" t="inlineStr">
        <is>
          <t xml:space="preserve"> June 30, 2021 June 30, 2020 Deferred Tax Assets Net operating loss carryforwards $ 5,320,000 $ 3,798,000 Accounts receivable reserve 131,000 201,000 Contribution carryover 6,000 851,000 Section 163 (j) limitation 120,000 123,000 Stock based compensation 1,611,000 1,053,000 Accrued interest 89,000 127,000 Contract liabilities - - Deferred rent - 29,000 Net right-of-use assets 1,772,000 23,000 Other accruals - - Total Deferred Tax Assets 9,049,000 6,205,000 Deferred Tax Liabilities Fixed Assets (112,000 ) (101,000 ) Intangibles (513,000 ) (1,775,000 ) Deferred Revenue (179,000 ) (61,000 ) Total Deferred Tax Liabilities (804,000 ) (1,937,000 ) Net Deferred Tax Assets 8,245,000 4,268,000 Valuation Allowance (8,245,000 ) (4,268,000 ) Net deferred tax /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S (Table)</t>
        </is>
      </c>
      <c r="B1" s="2" t="inlineStr">
        <is>
          <t>12 Months Ended</t>
        </is>
      </c>
    </row>
    <row r="2">
      <c r="B2" s="2" t="inlineStr">
        <is>
          <t>Jun. 30, 2021</t>
        </is>
      </c>
    </row>
    <row r="3">
      <c r="A3" s="3" t="inlineStr">
        <is>
          <t>ACQUISITIONS</t>
        </is>
      </c>
    </row>
    <row r="4">
      <c r="A4" s="4" t="inlineStr">
        <is>
          <t>Schedule Of Estimated Fair Value</t>
        </is>
      </c>
      <c r="B4" s="4" t="inlineStr">
        <is>
          <t xml:space="preserve">Cash paid at Closing $ 1,210,000 Fair value of common stock to be issued 1,210,000 Payment of liabilities 166,000 Total purchase price $ 2,586,000 </t>
        </is>
      </c>
    </row>
    <row r="5">
      <c r="A5" s="4" t="inlineStr">
        <is>
          <t>Schedule Of Purchase Price Allocation</t>
        </is>
      </c>
      <c r="B5" s="4" t="inlineStr">
        <is>
          <t xml:space="preserve">Intangible assets: Technology 520,000 Tradename 60,000 $ 580,000 Goodwill 2,006,000 2,586,000 Consideration </t>
        </is>
      </c>
    </row>
    <row r="6">
      <c r="A6" s="4" t="inlineStr">
        <is>
          <t>Schedule Of Unaudited Pro Forma Operating Results</t>
        </is>
      </c>
      <c r="B6" s="4" t="inlineStr">
        <is>
          <t xml:space="preserve"> For the Year Ended June 30, For the Year Ended June 30, 2020 2021 Project Revenues $ 24,662,000 $ 16,217,000 Cost of revenues (11,636,000 ) (7,504,000 ) Gross profit 13,026,000 8,713,000 Operating expenses (25,143,000 ) (25,419,000 ) EBITDA (12,117,000 ) (16,706,000 ) Other income and (expenses) (2,362,000 ) 695,000 Net loss $ (14,479,000 ) $ (16,010,000 ) Basic loss per share $ (0.94 ) $ (1.03 )</t>
        </is>
      </c>
    </row>
    <row r="7">
      <c r="A7" s="4" t="inlineStr">
        <is>
          <t>Schedule Of Intangible Assets</t>
        </is>
      </c>
      <c r="B7" s="4" t="inlineStr">
        <is>
          <t xml:space="preserve">Intangible Asset Life in Technology 5 Tradename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31, 2021</t>
        </is>
      </c>
      <c r="C2" s="2" t="inlineStr">
        <is>
          <t>Jun. 30, 2021</t>
        </is>
      </c>
    </row>
    <row r="3">
      <c r="A3" s="3" t="inlineStr">
        <is>
          <t>LEASES</t>
        </is>
      </c>
    </row>
    <row r="4">
      <c r="A4" s="4" t="inlineStr">
        <is>
          <t>Schedule Of Future Minimum Lease Payments</t>
        </is>
      </c>
      <c r="B4" s="4" t="inlineStr">
        <is>
          <t xml:space="preserve"> Troika Gower Troika LaBrea Corporate Englewood Mission US Brooklyn Mission US Manhattan Mission UK London Undiscounted Cash Flows Discount rate 5.50 % 5.50 % 5.50 % 5.50 % 5.50 % 5.50 % Remainder of 2022 $ 633,000 $ 883,000 $ 51,000 $ 719,000 $ 23,000 $ 245,000 $ 2,554,000 2023 558,000 - 103,000 497,000 - 635,000 1,793,000 2024 580,000 - 107,000 509,000 - 635,000 1,831,000 2025 346,000 - 110,000 522,000 - 635,000 1,613,000 2026 - - 113,000 535,000 - 528,000 1,176,000 2027 - - 9,000 455,000 - 464,000 Total undiscounted minimum future payments $ 2,117,000 $ 883,000 $ 493,000 $ 3,237,000 $ 23,000 $ 2,678,000 $ 9,431,000 Imputed interest (110,000 ) - (140,000 ) (381,000 ) - (350,000 ) (981,000 ) Total operating lease liabilities $ 2,007,000 $ 883,000 $ 353,000 $ 2,856,000 $ 23,000 $ 2,328,000 $ 8,450,000 Short-term lease liabilities $ 827,000 $ 883,000 $ 88,000 $ 844,000 $ 23,000 $ 444,000 $ 3,109,000 Long-term lease liabilities $ 1,180,000 $ - $ 265,000 $ 2,012,000 $ - $ 1,884,000 $ 5,341,000 </t>
        </is>
      </c>
      <c r="C4" s="4" t="inlineStr">
        <is>
          <t xml:space="preserve">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t>
        </is>
      </c>
    </row>
    <row r="5">
      <c r="A5" s="4" t="inlineStr">
        <is>
          <t>Schedule Of Operating Leases</t>
        </is>
      </c>
      <c r="B5" s="4" t="inlineStr">
        <is>
          <t xml:space="preserve"> December 31, 2021 Weighted average remaining lease term in years 3.9 years Weighted average discount rate 10.4 %</t>
        </is>
      </c>
      <c r="C5" s="4" t="inlineStr">
        <is>
          <t xml:space="preserve"> June 30, 2021 Weighted average remaining lease term in years 3.2 years Weighted average discount rate 5.0 %</t>
        </is>
      </c>
    </row>
    <row r="6">
      <c r="A6" s="4" t="inlineStr">
        <is>
          <t>Schedule Of Rental Income</t>
        </is>
      </c>
      <c r="C6" s="4" t="inlineStr">
        <is>
          <t xml:space="preserve"> 2021 2020 Troika Design $ - $ 186,000 Mission US 289,000 292,000 Mission UK 163,000 213,000 $ 452,000 $ 69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Dec. 31, 2021</t>
        </is>
      </c>
      <c r="C2" s="2" t="inlineStr">
        <is>
          <t>Jun. 30, 2021</t>
        </is>
      </c>
    </row>
    <row r="3">
      <c r="A3" s="3" t="inlineStr">
        <is>
          <t>STOCKHOLDERS EQUITY</t>
        </is>
      </c>
    </row>
    <row r="4">
      <c r="A4" s="4" t="inlineStr">
        <is>
          <t>Schedule Of Deferred Compensation</t>
        </is>
      </c>
      <c r="B4" s="4" t="inlineStr">
        <is>
          <t xml:space="preserve">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six months ending December 31, 2021 (1,610,000 ) (602,804 ) Unamortized deferred compensation at December 31, 2021 $ 7,708,000 2,885,204 </t>
        </is>
      </c>
      <c r="C4" s="4" t="inlineStr">
        <is>
          <t xml:space="preserve">Deferred compensation balance recorded at acquisition date $ 9,680,000 Vested portion of deferred compensation recorded in fiscal year 2021 (362,000 ) Unamortized deferred compensation balance at June 30, 2021 $ 9,318,000 </t>
        </is>
      </c>
    </row>
    <row r="5">
      <c r="A5" s="4" t="inlineStr">
        <is>
          <t>Schedule Of The Warrants Granted</t>
        </is>
      </c>
      <c r="B5" s="4" t="inlineStr">
        <is>
          <t xml:space="preserve"> 2021 2020 Volatility - range 64.0 % 63.5% - 64.4 % Risk-free rate 0.9 % 0.2% - 0.3 % Contractual term 5.0 years 4.0 - 5.0 years Exercise price $ 1.24 $0.75 - $3.00 </t>
        </is>
      </c>
      <c r="C5" s="4" t="inlineStr">
        <is>
          <t xml:space="preserve">2021 2020 Volatility - range 63.5% - 65.8% 56.4% - 74.1% Risk-free rate 0.2% - 0.9% 0.3% - 1.8% Contractual term 4.0 - 5.0 years 4.0 - 5.0 years Exercise price $0.75 - $3.75 $0.75 - $3.75 </t>
        </is>
      </c>
    </row>
    <row r="6">
      <c r="A6" s="4" t="inlineStr">
        <is>
          <t>Schedule Of Range Of Exercise Prices And Weighted Average</t>
        </is>
      </c>
      <c r="B6" s="4" t="inlineStr">
        <is>
          <t xml:space="preserve"> Number of Warrants Weighted-Average Exercise Price Weighted-Average Grant-Date Fair Value Aggregate Intrinsic Value of Outstanding Warrant Shares Weighted-Average Remaining Contractual Term (in years) Outstanding July 1, 2021 8,296,408 1.05 1.90 12,158,467 2.2 Granted 150,000 1.24 0.66 - - Exercised - - - - - Expired/Forfeited (185,185 ) 5.00 12.00 - - Outstanding December 31, 2021 8,261,223 0.98 1.63 2,944,984 1.7 Vested and exercisable June 30, 2021 7,055,736 0.88 1.50 2,667,549 1.9 Non-vested December 31, 2021 1,205,486 1.51 2.42 277,435 0.8 </t>
        </is>
      </c>
      <c r="C6" s="4" t="inlineStr">
        <is>
          <t xml:space="preserve"> Outstanding Warrant Shares Exercisable Warrant Shares Exercise price range Number of Warrant Shares Weighted average remaining contractual life Number of Warrant Shares Weighted average remaining contractual life $ 0.75 4,106,667 2.2 years 4,082,667 2.2 years $ 2.84 20,000 4.8 years 4,444 4.8 years $ 3.75 4,051,223 2.1 years 3,043,073 2.4 years $ 5.10 33,333 0.1 years 33,333 0.1 years $ 27.00 85,185 0.1 years 85,185 0.1 years 8,296,408 2.2 years 7,248,702 2.3 years </t>
        </is>
      </c>
    </row>
    <row r="7">
      <c r="A7" s="4" t="inlineStr">
        <is>
          <t>Schedule Of The Warrants Granted, Exercised, Forfeited And Expired</t>
        </is>
      </c>
      <c r="B7" s="4" t="inlineStr">
        <is>
          <t xml:space="preserve"> Number of Warrant Shares Weighted-Average Exercise Price Weighted-Average Grant-Date Fair Value Aggregate Intrinsic Value of Outstanding Warrant Shares Weighted-Average Remaining Contractual Term (in years) Outstanding July 1, 2020 7,858,741 $ 1.52 $ 1.92 $ 9,234,295 3.0 Granted 590,000 0.75 3.15 1,967,500 4.3 Exercised - - - - - Expired/Forfeited (88,888 ) - - - - Outstanding December 31, 2020 8,359,851 1.24 1.87 11,037,350 2.8 Vested and exercisable December 31, 2020 7,241,518 1.22 1.69 8,367,683 2.6 Non-vested December 31, 2020 1,118,333 $ 1.39 $ 2.97 $ 2,669,667 3.7 Number of Options Weighted-Average Exercise Price Weighted-Average Grant-Date Fair Value Aggregate Intrinsic Value of Outstanding Option Shares Weighted-Average Remaining Contractual Term (in years) Outstanding July 1, 2021 3,088,333 $ 1.13 $ 1.06 1,829,999 0.4 Granted 720,169 3.46 1.49 - 2.8 Exercised - - - - - Expired/Forfeited - - - - - Outstanding December 31, 2021 3,808,502 1.39 1.13 1,044,134 0.8 Vested and exercisable December 31, 2021 2,912,778 0.92 1.11 1,009,056 0.2 Non vested December 31, 2021 895,724 $ 2.91 $ 1.39 $ 35,078 2.8 Number of Option Shares Weighted-Average Exercise Price Weighted-Average Grant-Date Fair Value Aggregate Intrinsic Value of Outstanding Option Shares Weighted-Average Remaining Contractual Term (in years) Outstanding July 1, 2020 3,377,222 $ 1.10 $ 1.06 $ 2,030,000 0.7 Granted 76,667 3.75 1.61 - 2.8 Exercised - - - - - Forfeited - - - - - Expired (143,333 ) - - - - Outstanding December 31, 2020 3,310,556 1.10 1.01 1,830,000 0.5 Vested and exercisable December 31, 2020 2,714,893 0.80 0.89 1,351,901 0.3 Non-vested December 31, 2020 595,663 $ 2.49 $ 1.82 $ 478,099 1.6 </t>
        </is>
      </c>
      <c r="C7" s="4" t="inlineStr">
        <is>
          <t xml:space="preserve"> Number of Warrants Weighted-Average Exercise Price Weighted-Average Grant-Date Fair Value Aggregate Intrinsic Value of Outstanding Warrant Shares Weighted-Average Remaining Contractual Term (in years) Outstanding July 1, 2019 6,275,593 $ 1.66 $ 1.73 $ 5,509,850 3.8 Granted 1,613,148 1.44 2.87 3,724,445 4.0 Exercised - 0.00 - - - Forfeited - - - - - Expired (30,000 ) 27.00 13.20 598,750 - Outstanding June 30, 2020 7,858,741 $ 1.52 $ 1.92 $ 9,234,295 3.0 Granted 1,439,556 1.00 3.00 3,938,467 0.8 Exercised (166,667 ) 0.75 - - - Forfeited - - - - - Expired (835,222 ) 5.48 4.17 (1,014,295 ) - Outstanding June 30, 2021 8,296,408 $ 1.05 $ 1.90 $ 12,158,467 2.2 Vested and exercisable June 30, 2021 7,248,702 1.00 1.78 9,897,951 2.3 Non-vested June 30, 2021 1,047,706 $ 1.36 $ 2.75 $ 2,260,515 1.3 </t>
        </is>
      </c>
    </row>
    <row r="8">
      <c r="A8" s="4" t="inlineStr">
        <is>
          <t>Schedule Of Fair Value Of The Options</t>
        </is>
      </c>
      <c r="B8" s="4" t="inlineStr">
        <is>
          <t xml:space="preserve"> 2021 2020 Volatility - range 64.2%–64.9 % 64.8 % Risk-free rate 0.9–1.2% % 0.3 % Contractual term 3.0 years 3.0 years Exercise price $ 1.49 - $3.75 $ 3.75 </t>
        </is>
      </c>
      <c r="C8" s="4" t="inlineStr">
        <is>
          <t xml:space="preserve"> Outstanding Options Shares Exercisable Option Shares Exercise price range Number of Option Shares Weighted average remaining contractual life Number of Option Shares Weighted average remaining contractual life $ 0.75 2,546,667 0.2 years 2,473,689 0.2 years $ 1.50 200,000 0.3 years 200,000 0.3 years $ 3.75 341,666 1.7 years 92,778 1.6 years 3,088,333 0.4 years 2,766,467 0.3 years </t>
        </is>
      </c>
    </row>
    <row r="9">
      <c r="A9" s="4" t="inlineStr">
        <is>
          <t>Schedule Of Range Of Exercise Prices And Weighted Average Remaining Contractual Life For Outstanding And Exercisable Options</t>
        </is>
      </c>
      <c r="B9" s="4" t="inlineStr">
        <is>
          <t xml:space="preserve"> Outstanding Warrant Shares Exercisable Warrant Shares Exercise price range Number of Warrant Shares Weighted average remaining contractual life Number of Warrant Shares Weighted average remaining contractual life $ 0.75 7,182,889 1.7 years 6,424,070 2.0 years $ 1.24 150,000 - - - $ 1.50 400,000 2.4 years 400,000 2.7 years $ 1.95 26,667 - - - $ 3.75 435,000 2.5 years 165,000 5.7 years $ 3.00 66,667 3.2 years 66,667 3.4 years 8,261,223 1.7 years 7,055,736 1.9 years Outstanding Warrant Shares Exercisable Warrant Shares Exercise price range Number of Warrant Shares Weighted average remaining contractual life Number of Warrant Shares Weighted average remaining contractual life $ 0.75 7,188,333 2.8 years 6,341,667 2.7 years $ 1.50 400,000 3.4 years 266,667 3.5 years $ 1.95 26,666 4.8 years - - $ 2.25 6,666 4.8 years - - $ 3.00 76,667 0.6 years 3,333 4.6 years $ 3.75 368,333 3.9 years 230,000 4.0 years $ 6.00 381,333 0.2 years 381,333 0.2 years $ 27.00 18,518 0.6 years 18,518 0.6 years 8,359,851 2.8 years 7,241,518 2.6 years Outstanding Option Shares Exercisable Option Shares Exercise price range Number of Option Shares Weighted average remaining contractual life Number of Option Shares Weighted average remaining contractual life $ 0.75 2,546,667 0.2 2,594,444 0.1 $ 1.49 10,000 2.9 - - $ 1.50 200,000 - 200,000 - $ 2.08 258,334 2.4 - - $ 2.61 383,500 3.5 - - $ 2.84 1,667 3.5 - - $ 3.75 408,334 1.5 118,333 1.2 3,808,502 0.8 2,912,778 0.2 Outstanding Option Shares Exercisable Option Shares Exercise price range Number of Option Shares Weighted average remaining contractual life Number of Option Shares Weighted average remaining contractual life $ 0.75 2,768,889 0.3 2,543,782 0.2 $ 1.50 200,000 0.8 166,667 0.7 $ 3.75 341,667 2.2 4,444 1.3 3,310,556 0.5 2,714,893 0.3 </t>
        </is>
      </c>
      <c r="C9" s="4" t="inlineStr">
        <is>
          <t xml:space="preserve"> Number of Options Weighted-Average Exercise Price Weighted-Average Grant-Date Fair Value Aggregate Intrinsic Value of Outstanding Option Shares Weighted-Average Remaining Contractual Term (in years) Outstanding July 1, 2019 3,512,500 $ 0.90 $ 0.75 $ 1,908,750 1.1 Granted 568,333 2.48 1.98 720,000 - Exercised - - - - - Forfeited - - - - - Cancelled (703,611 ) 0.97 1.16 - - Outstanding June 30, 2020 3,377,222 1.10 1.06 2,030,000 0.7 Granted - - - - - Exercised (222,222 ) 0.75 - - - Forfeited - - - - - Cancelled (66,667 ) 0.75 3.12 (200,001 ) - Outstanding June 30, 2021 3,088,333 1.13 1.06 1,829,999 0.4 Vested and exercisable June 30, 2021 2,766,467 0.90 1.02 1,611,068 0.3 Non vested June 30, 2021 321,866 $ 3.07 $ 1.97 $ 218,931 1.5 </t>
        </is>
      </c>
    </row>
    <row r="10">
      <c r="A10" s="4" t="inlineStr">
        <is>
          <t>Schedule Of Anticipated Vesting Schedule</t>
        </is>
      </c>
      <c r="C10" s="4" t="inlineStr">
        <is>
          <t xml:space="preserve">Fiscal Year Amount 2022 $ 3,221,000 2023 3,221,000 2024 2,876,000 $ 9,318,000 </t>
        </is>
      </c>
    </row>
    <row r="11">
      <c r="A11" s="4" t="inlineStr">
        <is>
          <t>Schedule Of Options Granted To Employee</t>
        </is>
      </c>
      <c r="C11" s="4" t="inlineStr">
        <is>
          <t xml:space="preserve">2020 Volatility - range 56.4% - 69.0% Risk-free rate 0.9 - 1.7% Contractual term 3.0 years Exercise price $0.75 - $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AGGREGATION OF REVENUE LONG-LIVED ASSETS (Tables)</t>
        </is>
      </c>
      <c r="B1" s="2" t="inlineStr">
        <is>
          <t>6 Months Ended</t>
        </is>
      </c>
      <c r="C1" s="2" t="inlineStr">
        <is>
          <t>12 Months Ended</t>
        </is>
      </c>
    </row>
    <row r="2">
      <c r="B2" s="2" t="inlineStr">
        <is>
          <t>Dec. 31, 2021</t>
        </is>
      </c>
      <c r="C2" s="2" t="inlineStr">
        <is>
          <t>Jun. 30, 2021</t>
        </is>
      </c>
    </row>
    <row r="3">
      <c r="A3" s="3" t="inlineStr">
        <is>
          <t>DISAGGREGATION OF REVENUE LONG-LIVED ASSETS (Tables)</t>
        </is>
      </c>
    </row>
    <row r="4">
      <c r="A4" s="4" t="inlineStr">
        <is>
          <t>Schedule Of Disaggregation Of Gross Revenue</t>
        </is>
      </c>
      <c r="B4" s="4" t="inlineStr">
        <is>
          <t xml:space="preserve"> Three Months Ended December 31, Six Months Ended December 31, 2021 2020 2021 2020 Project fees $ 3,129,000 $ 1,488,000 $ 8,001,000 $ 3,641,000 Retainer fees 450,000 523,000 911,000 1,088,000 Fee income 1,317,000 1,030,000 2,593,000 1,759,000 Reimbursement income 2,079,000 1,410,000 3,815,000 2,095,000 Other revenue 19,000 - 23,000 - $ 6,994,000 $ 4,451,000 $ 15,343,000 $ 8,583,000 </t>
        </is>
      </c>
      <c r="C4" s="4" t="inlineStr">
        <is>
          <t xml:space="preserve"> Years Ended June 30, 2021 2020 Project fees $ 6,418,000 $ 6,816,000 Retainer fees 2,140,000 3,194,000 Fee income 3,581,000 5,420,000 Reimbursement income 4,029,000 9,177,000 Other revenue 24,000 6,000 $ 16,192,000 $ 24,613,000 </t>
        </is>
      </c>
    </row>
    <row r="5">
      <c r="A5" s="4" t="inlineStr">
        <is>
          <t>Schedule Of Disaggregation Of Gross Revenue Between The United States And The United Kingdom</t>
        </is>
      </c>
      <c r="B5" s="4" t="inlineStr">
        <is>
          <t xml:space="preserve"> Three Months Ended December 31, Six Months Ended December 31, 2021 2020 2021 2020 Gross Revenue: United States $ 4,439,000 $ 2,328,000 $ 10,518,000 $ 5,631,000 United Kingdom 2,555,000 2,123,000 4,825,000 2,952,000 Total gross revenue $ 6,994,000 $ 4,451,000 $ 15,343,000 $ 8,583,000 </t>
        </is>
      </c>
      <c r="C5" s="4" t="inlineStr">
        <is>
          <t xml:space="preserve"> Years Ended June 30, 2021 2020 Gross Revenue: United States $ 10,270,000 $ 15,954,000 United Kingdom 5,922,000 8,659,000 Total gross revenue $ 16,192,000 $ 24,613,000 </t>
        </is>
      </c>
    </row>
    <row r="6">
      <c r="A6" s="4" t="inlineStr">
        <is>
          <t>Schedule Of Disaggregation Of Gross Profit Between The United States And The United Kingdom</t>
        </is>
      </c>
      <c r="B6" s="4" t="inlineStr">
        <is>
          <t xml:space="preserve"> Three Months Ended December 31, Six Months Ended December 31, 2021 2020 2021 2020 Gross Profit: United States $ 1,939,000 $ 1,389,000 $ 4,382,000 $ 2,692,000 United Kingdom 1,472,000 923,000 2,541,000 1,472,000 Total gross profit $ 3,411,000 $ 2,312,000 $ 6,923,000 $ 4,164,000 </t>
        </is>
      </c>
      <c r="C6" s="4" t="inlineStr">
        <is>
          <t xml:space="preserve"> Years Ended June 30, 2021 2020 Gross profit: United States $ 5,253,000 $ 8,084,000 United Kingdom 3,435,000 4,893,000 Total gross profit $ 8,688,000 $ 12,977,000 </t>
        </is>
      </c>
    </row>
    <row r="7">
      <c r="A7" s="4" t="inlineStr">
        <is>
          <t>Schedule Of Net Loss</t>
        </is>
      </c>
      <c r="B7" s="4" t="inlineStr">
        <is>
          <t xml:space="preserve"> Three Months Ended December 31, Six Months Ended December 31, 2021 2020 2021 2020 Net Gain/(Loss): United States $ (4,174,000 ) $ (720,000 ) $ (5,961,000 ) $ (3,959,000 ) United Kingdom 64,000 97,000 (288,000 ) (585,000 ) Total net loss $ (4,110,000 ) $ (623,000 ) $ (6,249,000 ) $ (4,544,000 )</t>
        </is>
      </c>
      <c r="C7" s="4" t="inlineStr">
        <is>
          <t xml:space="preserve"> Years Ended June 30, 2021 2020 Net loss: United States $ (14,868,000 ) $ (11,294,000 ) United Kingdom (1,129,000 ) (3,153,000 ) Total net loss $ (15,997,000 ) $ (14,447,000 )</t>
        </is>
      </c>
    </row>
    <row r="8">
      <c r="A8" s="4" t="inlineStr">
        <is>
          <t>Schedule Of The Disaggregation Of Fixed Assets</t>
        </is>
      </c>
      <c r="B8" s="4" t="inlineStr">
        <is>
          <t xml:space="preserve"> United States United Kingdom Total Computer equipment $ 499,000 $ 247,000 $ 746,000 Website design 6,000 - 6,000 Office machine &amp; equipment 52,000 44,000 96,000 Furniture &amp; fixtures 383,000 84,000 467,000 Leasehold improvements 138,000 - 138,000 145,000 - 145,000 1,223,000 375,000 1,598,000 Accumulated depreciation (911,000 ) (313,000 ) (1,224,000 ) Net book value $ 312,000 $ 62,000 $ 374,000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
        </is>
      </c>
      <c r="C8" s="4" t="inlineStr">
        <is>
          <t xml:space="preserve">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United States United Kingdom Total Computer equipment $ 460,000 $ 160,000 $ 620,000 Website design 6,000 - 6,000 Office machine &amp; equipment 53,000 36,000 89,000 Furniture &amp; fixtures 350,000 79,000 429,000 Leasehold improvements 54,000 119,000 173,000 Tenant incentives 145,000 - 145,000 1,068,000 394,000 1,462,000 Accumulated depreciation (770,000 ) (348,000 ) (1,118,000 ) Net book value $ 298,000 $ 46,000 $ 344,000 </t>
        </is>
      </c>
    </row>
    <row r="9">
      <c r="A9" s="4" t="inlineStr">
        <is>
          <t>Schedule Of Intangible Assets And Goodwill</t>
        </is>
      </c>
      <c r="B9" s="4" t="inlineStr">
        <is>
          <t xml:space="preserve">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8,006,000 ) - (8,006,000 ) Net book value $ 2,259,000 $ - $ 2,259,000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c r="C9" s="4" t="inlineStr">
        <is>
          <t xml:space="preserve">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Goodwill $ 11,837,000 $ 7,531,000 $ 19,368,00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SIGNIFICANT ACCOUNTING POLICIES (Details) - share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NATURE OF BUSINESS AND SUMMARY OF SIGNIFICANT ACCOUNTING POLICIES (Details)</t>
        </is>
      </c>
    </row>
    <row r="4">
      <c r="A4" s="4" t="inlineStr">
        <is>
          <t>Convertible Preferred Stock</t>
        </is>
      </c>
      <c r="B4" s="6" t="n">
        <v>48000</v>
      </c>
      <c r="C4" s="6" t="n">
        <v>16280397</v>
      </c>
      <c r="D4" s="6" t="n">
        <v>48000</v>
      </c>
      <c r="E4" s="6" t="n">
        <v>16280397</v>
      </c>
      <c r="F4" s="6" t="n">
        <v>48000</v>
      </c>
      <c r="G4" s="6" t="n">
        <v>12294001</v>
      </c>
    </row>
    <row r="5">
      <c r="A5" s="4" t="inlineStr">
        <is>
          <t>Stock Payable</t>
        </is>
      </c>
      <c r="F5" s="6" t="n">
        <v>588354</v>
      </c>
      <c r="G5" s="6" t="n">
        <v>1664000</v>
      </c>
    </row>
    <row r="6">
      <c r="A6" s="4" t="inlineStr">
        <is>
          <t>Stock Options</t>
        </is>
      </c>
      <c r="B6" s="6" t="n">
        <v>2866319</v>
      </c>
      <c r="C6" s="6" t="n">
        <v>2583697</v>
      </c>
      <c r="D6" s="6" t="n">
        <v>2884718</v>
      </c>
      <c r="E6" s="6" t="n">
        <v>2610070</v>
      </c>
      <c r="F6" s="6" t="n">
        <v>2766467</v>
      </c>
      <c r="G6" s="6" t="n">
        <v>2453486</v>
      </c>
    </row>
    <row r="7">
      <c r="A7" s="4" t="inlineStr">
        <is>
          <t>Stock Warrants</t>
        </is>
      </c>
      <c r="B7" s="6" t="n">
        <v>7138485</v>
      </c>
      <c r="C7" s="6" t="n">
        <v>7523841</v>
      </c>
      <c r="D7" s="6" t="n">
        <v>7193391</v>
      </c>
      <c r="E7" s="6" t="n">
        <v>7118741</v>
      </c>
      <c r="F7" s="6" t="n">
        <v>7248702</v>
      </c>
      <c r="G7" s="6" t="n">
        <v>6901474</v>
      </c>
    </row>
    <row r="8">
      <c r="A8" s="4" t="inlineStr">
        <is>
          <t>Total</t>
        </is>
      </c>
      <c r="B8" s="6" t="n">
        <v>10052804</v>
      </c>
      <c r="C8" s="6" t="n">
        <v>26387935</v>
      </c>
      <c r="D8" s="6" t="n">
        <v>10126109</v>
      </c>
      <c r="E8" s="6" t="n">
        <v>26009208</v>
      </c>
      <c r="F8" s="6" t="n">
        <v>10651523</v>
      </c>
      <c r="G8" s="6" t="n">
        <v>2331296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1) - USD ($)</t>
        </is>
      </c>
      <c r="B1" s="2" t="inlineStr">
        <is>
          <t>12 Months Ended</t>
        </is>
      </c>
    </row>
    <row r="2">
      <c r="B2" s="2" t="inlineStr">
        <is>
          <t>Jun. 30, 2021</t>
        </is>
      </c>
      <c r="C2" s="2" t="inlineStr">
        <is>
          <t>Jun. 30, 2020</t>
        </is>
      </c>
    </row>
    <row r="3">
      <c r="A3" s="3" t="inlineStr">
        <is>
          <t>NATURE OF BUSINESS AND SUMMARY OF SIGNIFICANT ACCOUNTING POLICIES (Details)</t>
        </is>
      </c>
    </row>
    <row r="4">
      <c r="A4" s="4" t="inlineStr">
        <is>
          <t>Net Income From Discontinued Operations</t>
        </is>
      </c>
      <c r="C4" s="5" t="n">
        <v>6319000</v>
      </c>
    </row>
    <row r="5">
      <c r="A5" s="4" t="inlineStr">
        <is>
          <t>Weighted Average Common Shares Outstanding</t>
        </is>
      </c>
      <c r="C5" s="6" t="n">
        <v>15423655</v>
      </c>
    </row>
    <row r="6">
      <c r="A6" s="3" t="inlineStr">
        <is>
          <t>Incremental Shares From The:</t>
        </is>
      </c>
    </row>
    <row r="7">
      <c r="A7" s="4" t="inlineStr">
        <is>
          <t>Conversion Of Preferred Stock Series A</t>
        </is>
      </c>
      <c r="C7" s="6" t="n">
        <v>48000</v>
      </c>
    </row>
    <row r="8">
      <c r="A8" s="4" t="inlineStr">
        <is>
          <t>Conversion Of Preferred Stock Series B</t>
        </is>
      </c>
      <c r="C8" s="6" t="n">
        <v>594048</v>
      </c>
    </row>
    <row r="9">
      <c r="A9" s="4" t="inlineStr">
        <is>
          <t>Conversion Of Preferred Stock Series C</t>
        </is>
      </c>
      <c r="C9" s="6" t="n">
        <v>12148653</v>
      </c>
    </row>
    <row r="10">
      <c r="A10" s="4" t="inlineStr">
        <is>
          <t>Conversion Of Preferred Stock Series D</t>
        </is>
      </c>
      <c r="C10" s="6" t="n">
        <v>5214411</v>
      </c>
    </row>
    <row r="11">
      <c r="A11" s="4" t="inlineStr">
        <is>
          <t>Stock Payables</t>
        </is>
      </c>
      <c r="B11" s="6" t="n">
        <v>588354</v>
      </c>
      <c r="C11" s="6" t="n">
        <v>1664000</v>
      </c>
    </row>
    <row r="12">
      <c r="A12" s="4" t="inlineStr">
        <is>
          <t>Assumed Exercise Of Dilutive Stock Options</t>
        </is>
      </c>
      <c r="C12" s="6" t="n">
        <v>2453486</v>
      </c>
    </row>
    <row r="13">
      <c r="A13" s="4" t="inlineStr">
        <is>
          <t>Assumed Exercise Of Dilutive Stock Warrants</t>
        </is>
      </c>
      <c r="C13" s="6" t="n">
        <v>6901474</v>
      </c>
    </row>
    <row r="14">
      <c r="A14" s="4" t="inlineStr">
        <is>
          <t>Lock-up Agreements - Common Stock Equivalents</t>
        </is>
      </c>
      <c r="C14" s="6" t="n">
        <v>-5711111</v>
      </c>
    </row>
    <row r="15">
      <c r="A15" s="4" t="inlineStr">
        <is>
          <t>Dilutive Potential Common Shares</t>
        </is>
      </c>
      <c r="C15" s="6" t="n">
        <v>38736616</v>
      </c>
    </row>
    <row r="16">
      <c r="A16" s="3" t="inlineStr">
        <is>
          <t>Net Earnings Per Share From Discontinued Operations:</t>
        </is>
      </c>
    </row>
    <row r="17">
      <c r="A17" s="4" t="inlineStr">
        <is>
          <t>Basic</t>
        </is>
      </c>
      <c r="C17" s="7" t="n">
        <v>0.41</v>
      </c>
    </row>
    <row r="18">
      <c r="A18" s="4" t="inlineStr">
        <is>
          <t>Diluted</t>
        </is>
      </c>
      <c r="C18" s="7" t="n">
        <v>0.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s>
  <sheetData>
    <row r="1">
      <c r="A1" s="1" t="inlineStr">
        <is>
          <t>NATURE OF BUSINESS AND SUMMARY OF SIGNIFICANT ACCOUNTING POLICIES (Details Narrative) - USD ($)</t>
        </is>
      </c>
      <c r="B1" s="2" t="inlineStr">
        <is>
          <t>Aug. 14, 2020</t>
        </is>
      </c>
      <c r="C1" s="2" t="inlineStr">
        <is>
          <t>Jul. 14, 2017</t>
        </is>
      </c>
      <c r="D1" s="2" t="inlineStr">
        <is>
          <t>Apr. 19, 2021</t>
        </is>
      </c>
      <c r="E1" s="2" t="inlineStr">
        <is>
          <t>Feb. 28, 2021</t>
        </is>
      </c>
      <c r="F1" s="2" t="inlineStr">
        <is>
          <t>Apr. 30, 2020</t>
        </is>
      </c>
      <c r="G1" s="2" t="inlineStr">
        <is>
          <t>Dec. 31, 2021</t>
        </is>
      </c>
      <c r="H1" s="2" t="inlineStr">
        <is>
          <t>Sep. 30, 2021</t>
        </is>
      </c>
      <c r="I1" s="2" t="inlineStr">
        <is>
          <t>Dec. 31, 2020</t>
        </is>
      </c>
      <c r="J1" s="2" t="inlineStr">
        <is>
          <t>Dec. 31, 2021</t>
        </is>
      </c>
      <c r="K1" s="2" t="inlineStr">
        <is>
          <t>Dec. 31, 2020</t>
        </is>
      </c>
      <c r="L1" s="2" t="inlineStr">
        <is>
          <t>Jun. 30, 2021</t>
        </is>
      </c>
      <c r="M1" s="2" t="inlineStr">
        <is>
          <t>Jun. 30, 2020</t>
        </is>
      </c>
      <c r="N1" s="2" t="inlineStr">
        <is>
          <t>May 21, 2021</t>
        </is>
      </c>
    </row>
    <row r="2">
      <c r="A2" s="4" t="inlineStr">
        <is>
          <t>Change In Contract Liabilities</t>
        </is>
      </c>
      <c r="K2" s="5" t="n">
        <v>1866000</v>
      </c>
    </row>
    <row r="3">
      <c r="A3" s="4" t="inlineStr">
        <is>
          <t>Stimulus Loan</t>
        </is>
      </c>
      <c r="J3" s="5" t="n">
        <v>437000</v>
      </c>
      <c r="L3" s="5" t="n">
        <v>569000</v>
      </c>
    </row>
    <row r="4">
      <c r="A4" s="4" t="inlineStr">
        <is>
          <t>Stimulus Funding Not Forgiven And Returned</t>
        </is>
      </c>
      <c r="G4" s="5" t="n">
        <v>8000</v>
      </c>
      <c r="J4" s="6" t="n">
        <v>8000</v>
      </c>
    </row>
    <row r="5">
      <c r="A5" s="4" t="inlineStr">
        <is>
          <t>Operating Lease Liability</t>
        </is>
      </c>
      <c r="J5" s="6" t="n">
        <v>-201000</v>
      </c>
      <c r="K5" s="6" t="n">
        <v>586000</v>
      </c>
      <c r="L5" s="6" t="n">
        <v>-919000</v>
      </c>
      <c r="M5" s="5" t="n">
        <v>-1382000</v>
      </c>
    </row>
    <row r="6">
      <c r="A6" s="4" t="inlineStr">
        <is>
          <t>Income From Government Grants</t>
        </is>
      </c>
      <c r="G6" s="6" t="n">
        <v>0</v>
      </c>
      <c r="I6" s="5" t="n">
        <v>-1704000</v>
      </c>
      <c r="J6" s="6" t="n">
        <v>-262000</v>
      </c>
      <c r="K6" s="6" t="n">
        <v>-1704000</v>
      </c>
      <c r="L6" s="6" t="n">
        <v>-3140000</v>
      </c>
      <c r="M6" s="6" t="n">
        <v>0</v>
      </c>
    </row>
    <row r="7">
      <c r="A7" s="4" t="inlineStr">
        <is>
          <t>Change In Contract Liabilities Regarding Revenue</t>
        </is>
      </c>
      <c r="K7" s="6" t="n">
        <v>3570000</v>
      </c>
    </row>
    <row r="8">
      <c r="A8" s="4" t="inlineStr">
        <is>
          <t>Cash And Cash Equivalents</t>
        </is>
      </c>
      <c r="G8" s="6" t="n">
        <v>6000000</v>
      </c>
      <c r="J8" s="6" t="n">
        <v>6000000</v>
      </c>
      <c r="L8" s="6" t="n">
        <v>12100000</v>
      </c>
    </row>
    <row r="9">
      <c r="A9" s="4" t="inlineStr">
        <is>
          <t>Deferred Income Liability</t>
        </is>
      </c>
      <c r="G9" s="6" t="n">
        <v>0</v>
      </c>
      <c r="J9" s="6" t="n">
        <v>0</v>
      </c>
      <c r="L9" s="6" t="n">
        <v>270000</v>
      </c>
    </row>
    <row r="10">
      <c r="A10" s="4" t="inlineStr">
        <is>
          <t>Net Losses</t>
        </is>
      </c>
      <c r="G10" s="6" t="n">
        <v>4100000</v>
      </c>
      <c r="L10" s="6" t="n">
        <v>16000000</v>
      </c>
    </row>
    <row r="11">
      <c r="A11" s="4" t="inlineStr">
        <is>
          <t>Increased Accumulated Deficit Amount Due To Net Loss</t>
        </is>
      </c>
      <c r="G11" s="6" t="n">
        <v>193100000</v>
      </c>
      <c r="J11" s="6" t="n">
        <v>193100000</v>
      </c>
      <c r="L11" s="6" t="n">
        <v>186900000</v>
      </c>
      <c r="M11" s="6" t="n">
        <v>170900000</v>
      </c>
    </row>
    <row r="12">
      <c r="A12" s="4" t="inlineStr">
        <is>
          <t>Current Cash On Hand</t>
        </is>
      </c>
      <c r="G12" s="6" t="n">
        <v>5982000</v>
      </c>
      <c r="J12" s="6" t="n">
        <v>5982000</v>
      </c>
      <c r="L12" s="6" t="n">
        <v>9628000</v>
      </c>
    </row>
    <row r="13">
      <c r="A13" s="4" t="inlineStr">
        <is>
          <t>Amortization Of Right Of Use Assets</t>
        </is>
      </c>
      <c r="K13" s="5" t="n">
        <v>524000</v>
      </c>
    </row>
    <row r="14">
      <c r="A14" s="4" t="inlineStr">
        <is>
          <t>Total Current Assets</t>
        </is>
      </c>
      <c r="G14" s="6" t="n">
        <v>7500000</v>
      </c>
      <c r="J14" s="6" t="n">
        <v>7500000</v>
      </c>
      <c r="L14" s="6" t="n">
        <v>14100000</v>
      </c>
    </row>
    <row r="15">
      <c r="A15" s="4" t="inlineStr">
        <is>
          <t>Total Current Liabilities</t>
        </is>
      </c>
      <c r="G15" s="6" t="n">
        <v>15800000</v>
      </c>
      <c r="J15" s="6" t="n">
        <v>15800000</v>
      </c>
      <c r="L15" s="6" t="n">
        <v>18100000</v>
      </c>
    </row>
    <row r="16">
      <c r="A16" s="4" t="inlineStr">
        <is>
          <t>Cash And Cash Equivalents</t>
        </is>
      </c>
      <c r="G16" s="6" t="n">
        <v>5982000</v>
      </c>
      <c r="J16" s="6" t="n">
        <v>5982000</v>
      </c>
      <c r="L16" s="6" t="n">
        <v>12066000</v>
      </c>
      <c r="M16" s="6" t="n">
        <v>1706000</v>
      </c>
      <c r="N16" s="5" t="n">
        <v>1200000</v>
      </c>
    </row>
    <row r="17">
      <c r="A17" s="4" t="inlineStr">
        <is>
          <t>Total Liabilities</t>
        </is>
      </c>
      <c r="L17" s="6" t="n">
        <v>477000</v>
      </c>
      <c r="M17" s="6" t="n">
        <v>0</v>
      </c>
      <c r="N17" s="6" t="n">
        <v>166000</v>
      </c>
    </row>
    <row r="18">
      <c r="A18" s="4" t="inlineStr">
        <is>
          <t>Total Common Stock</t>
        </is>
      </c>
      <c r="N18" s="5" t="n">
        <v>1200000</v>
      </c>
    </row>
    <row r="19">
      <c r="A19" s="4" t="inlineStr">
        <is>
          <t>Total Current Liabilities</t>
        </is>
      </c>
      <c r="G19" s="6" t="n">
        <v>15769000</v>
      </c>
      <c r="J19" s="6" t="n">
        <v>15769000</v>
      </c>
      <c r="L19" s="6" t="n">
        <v>18068000</v>
      </c>
      <c r="M19" s="6" t="n">
        <v>17310000</v>
      </c>
    </row>
    <row r="20">
      <c r="A20" s="4" t="inlineStr">
        <is>
          <t>Uninsured Cash</t>
        </is>
      </c>
      <c r="G20" s="6" t="n">
        <v>5332000</v>
      </c>
      <c r="J20" s="5" t="n">
        <v>5332000</v>
      </c>
      <c r="L20" s="6" t="n">
        <v>10125000</v>
      </c>
      <c r="M20" s="5" t="n">
        <v>822000</v>
      </c>
    </row>
    <row r="21">
      <c r="A21" s="4" t="inlineStr">
        <is>
          <t>Proceeds From Initial Public Offering</t>
        </is>
      </c>
      <c r="D21" s="5" t="n">
        <v>24000000</v>
      </c>
      <c r="L21" s="5" t="n">
        <v>20700000</v>
      </c>
    </row>
    <row r="22">
      <c r="A22" s="4" t="inlineStr">
        <is>
          <t>Closing Rate Us$: Gbp</t>
        </is>
      </c>
      <c r="J22" s="10" t="n">
        <v>1.3498</v>
      </c>
      <c r="K22" s="10" t="n">
        <v>1.369</v>
      </c>
      <c r="L22" s="10" t="n">
        <v>1.3828</v>
      </c>
      <c r="M22" s="10" t="n">
        <v>1.2389</v>
      </c>
    </row>
    <row r="23">
      <c r="A23" s="4" t="inlineStr">
        <is>
          <t>Initial Public Offering Shares Of Common Stock</t>
        </is>
      </c>
      <c r="D23" s="6" t="n">
        <v>5783333</v>
      </c>
    </row>
    <row r="24">
      <c r="A24" s="4" t="inlineStr">
        <is>
          <t>Warrants To Purchase For Public Offering</t>
        </is>
      </c>
      <c r="D24" s="6" t="n">
        <v>5783333</v>
      </c>
    </row>
    <row r="25">
      <c r="A25" s="4" t="inlineStr">
        <is>
          <t>Initial Offering Purchase Price Per Share</t>
        </is>
      </c>
      <c r="D25" s="7" t="n">
        <v>4.15</v>
      </c>
    </row>
    <row r="26">
      <c r="A26" s="4" t="inlineStr">
        <is>
          <t>Revenue, Net</t>
        </is>
      </c>
      <c r="L26" s="5" t="n">
        <v>24600000</v>
      </c>
      <c r="M26" s="5" t="n">
        <v>16200000</v>
      </c>
    </row>
    <row r="27">
      <c r="A27" s="4" t="inlineStr">
        <is>
          <t>Average Rate Us$: Gbp</t>
        </is>
      </c>
      <c r="J27" s="10" t="n">
        <v>1.362733</v>
      </c>
      <c r="K27" s="10" t="n">
        <v>1.332433</v>
      </c>
      <c r="L27" s="10" t="n">
        <v>1.346692</v>
      </c>
      <c r="M27" s="10" t="n">
        <v>1.262367</v>
      </c>
    </row>
    <row r="28">
      <c r="A28" s="4" t="inlineStr">
        <is>
          <t>Ebitda Combined Entity Amount</t>
        </is>
      </c>
      <c r="L28" s="5" t="n">
        <v>2300000</v>
      </c>
    </row>
    <row r="29">
      <c r="A29" s="4" t="inlineStr">
        <is>
          <t>Impairment Intangible Assets</t>
        </is>
      </c>
      <c r="G29" s="6" t="n">
        <v>0</v>
      </c>
      <c r="I29" s="6" t="n">
        <v>0</v>
      </c>
      <c r="J29" s="5" t="n">
        <v>0</v>
      </c>
      <c r="K29" s="5" t="n">
        <v>0</v>
      </c>
      <c r="L29" s="6" t="n">
        <v>0</v>
      </c>
      <c r="M29" s="5" t="n">
        <v>1867000</v>
      </c>
    </row>
    <row r="30">
      <c r="A30" s="4" t="inlineStr">
        <is>
          <t>Goodwill Impairment Expense</t>
        </is>
      </c>
      <c r="K30" s="6" t="n">
        <v>0</v>
      </c>
      <c r="L30" s="6" t="n">
        <v>0</v>
      </c>
      <c r="M30" s="6" t="n">
        <v>598000</v>
      </c>
    </row>
    <row r="31">
      <c r="A31" s="4" t="inlineStr">
        <is>
          <t>Marketing And Advertising Cost</t>
        </is>
      </c>
      <c r="J31" s="6" t="n">
        <v>42000</v>
      </c>
      <c r="K31" s="6" t="n">
        <v>0</v>
      </c>
      <c r="L31" s="6" t="n">
        <v>0</v>
      </c>
      <c r="M31" s="6" t="n">
        <v>12000</v>
      </c>
    </row>
    <row r="32">
      <c r="A32" s="4" t="inlineStr">
        <is>
          <t>Cash On Hand</t>
        </is>
      </c>
      <c r="L32" s="6" t="n">
        <v>5982000</v>
      </c>
    </row>
    <row r="33">
      <c r="A33" s="4" t="inlineStr">
        <is>
          <t>Allowance For Doubtful Accounts</t>
        </is>
      </c>
      <c r="G33" s="6" t="n">
        <v>454000</v>
      </c>
      <c r="J33" s="6" t="n">
        <v>454000</v>
      </c>
      <c r="L33" s="6" t="n">
        <v>521000</v>
      </c>
      <c r="M33" s="6" t="n">
        <v>781000</v>
      </c>
    </row>
    <row r="34">
      <c r="A34" s="4" t="inlineStr">
        <is>
          <t>Additional Loan</t>
        </is>
      </c>
      <c r="J34" s="6" t="n">
        <v>500000</v>
      </c>
    </row>
    <row r="35">
      <c r="A35" s="4" t="inlineStr">
        <is>
          <t>Accumulated Deficit</t>
        </is>
      </c>
      <c r="G35" s="6" t="n">
        <v>-193138000</v>
      </c>
      <c r="J35" s="6" t="n">
        <v>-193138000</v>
      </c>
      <c r="L35" s="6" t="n">
        <v>-186889000</v>
      </c>
      <c r="M35" s="6" t="n">
        <v>-170892000</v>
      </c>
    </row>
    <row r="36">
      <c r="A36" s="4" t="inlineStr">
        <is>
          <t>Reduction In Revenue</t>
        </is>
      </c>
      <c r="L36" s="6" t="n">
        <v>8400000</v>
      </c>
    </row>
    <row r="37">
      <c r="A37" s="4" t="inlineStr">
        <is>
          <t>Net Cash Used In Operating Activities</t>
        </is>
      </c>
      <c r="J37" s="6" t="n">
        <v>-5978000</v>
      </c>
      <c r="K37" s="6" t="n">
        <v>-1393000</v>
      </c>
      <c r="L37" s="6" t="n">
        <v>-6838000</v>
      </c>
      <c r="M37" s="5" t="n">
        <v>-2333000</v>
      </c>
    </row>
    <row r="38">
      <c r="A38" s="4" t="inlineStr">
        <is>
          <t>Net Loss</t>
        </is>
      </c>
      <c r="G38" s="6" t="n">
        <v>-4110000</v>
      </c>
      <c r="H38" s="5" t="n">
        <v>-2139000</v>
      </c>
      <c r="I38" s="6" t="n">
        <v>-623000</v>
      </c>
      <c r="K38" s="6" t="n">
        <v>-3921000</v>
      </c>
      <c r="L38" s="5" t="n">
        <v>16000000</v>
      </c>
    </row>
    <row r="39">
      <c r="A39" s="4" t="inlineStr">
        <is>
          <t>Major Customer [Member]</t>
        </is>
      </c>
    </row>
    <row r="40">
      <c r="A40" s="4" t="inlineStr">
        <is>
          <t>Net Receivable</t>
        </is>
      </c>
      <c r="L40" s="4" t="inlineStr">
        <is>
          <t>44.20%</t>
        </is>
      </c>
      <c r="M40" s="4" t="inlineStr">
        <is>
          <t>35.60%</t>
        </is>
      </c>
    </row>
    <row r="41">
      <c r="A41" s="4" t="inlineStr">
        <is>
          <t>Customer Risk Percentage</t>
        </is>
      </c>
      <c r="L41" s="4" t="inlineStr">
        <is>
          <t>42.40%</t>
        </is>
      </c>
      <c r="M41" s="4" t="inlineStr">
        <is>
          <t>45.10%</t>
        </is>
      </c>
    </row>
    <row r="42">
      <c r="A42" s="4" t="inlineStr">
        <is>
          <t>Merger Agreement [Member]</t>
        </is>
      </c>
    </row>
    <row r="43">
      <c r="A43" s="4" t="inlineStr">
        <is>
          <t>Purchase Price In Cash</t>
        </is>
      </c>
      <c r="C43" s="5" t="n">
        <v>5000000</v>
      </c>
    </row>
    <row r="44">
      <c r="A44" s="4" t="inlineStr">
        <is>
          <t>Acquisition Price In Shares</t>
        </is>
      </c>
      <c r="C44" s="6" t="n">
        <v>2046667</v>
      </c>
    </row>
    <row r="45">
      <c r="A45" s="4" t="inlineStr">
        <is>
          <t>Payroll Protection Program[Member]</t>
        </is>
      </c>
    </row>
    <row r="46">
      <c r="A46" s="4" t="inlineStr">
        <is>
          <t>Proceeds From Sba Loan</t>
        </is>
      </c>
      <c r="B46" s="5" t="n">
        <v>500000</v>
      </c>
      <c r="E46" s="5" t="n">
        <v>1700000</v>
      </c>
      <c r="F46" s="5" t="n">
        <v>1700000</v>
      </c>
      <c r="J46" s="6" t="n">
        <v>1700000</v>
      </c>
      <c r="L46" s="5" t="n">
        <v>1704000</v>
      </c>
    </row>
    <row r="47">
      <c r="A47" s="4" t="inlineStr">
        <is>
          <t>Total Savings</t>
        </is>
      </c>
      <c r="J47" s="6" t="n">
        <v>112000</v>
      </c>
    </row>
    <row r="48">
      <c r="A48" s="4" t="inlineStr">
        <is>
          <t>Payroll Descriptions</t>
        </is>
      </c>
      <c r="F48" s="4" t="inlineStr">
        <is>
          <t>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t>
        </is>
      </c>
    </row>
    <row r="49">
      <c r="A49" s="4" t="inlineStr">
        <is>
          <t>Contract Liabilties</t>
        </is>
      </c>
      <c r="L49" s="6" t="n">
        <v>1704000</v>
      </c>
      <c r="M49" s="5" t="n">
        <v>1704000</v>
      </c>
    </row>
    <row r="50">
      <c r="A50" s="4" t="inlineStr">
        <is>
          <t>STIMULUS FUNDING [Member]</t>
        </is>
      </c>
    </row>
    <row r="51">
      <c r="A51" s="4" t="inlineStr">
        <is>
          <t>Income From Government Grants</t>
        </is>
      </c>
      <c r="G51" s="6" t="n">
        <v>0</v>
      </c>
      <c r="I51" s="5" t="n">
        <v>-1704000</v>
      </c>
      <c r="J51" s="6" t="n">
        <v>-262000</v>
      </c>
      <c r="K51" s="5" t="n">
        <v>-1704000</v>
      </c>
    </row>
    <row r="52">
      <c r="A52" s="4" t="inlineStr">
        <is>
          <t>Deferred Income Liability</t>
        </is>
      </c>
      <c r="G52" s="6" t="n">
        <v>0</v>
      </c>
      <c r="J52" s="6" t="n">
        <v>0</v>
      </c>
      <c r="L52" s="6" t="n">
        <v>270000</v>
      </c>
      <c r="M52" s="6" t="n">
        <v>0</v>
      </c>
    </row>
    <row r="53">
      <c r="A53" s="4" t="inlineStr">
        <is>
          <t>Deferred Income Liabilities, Stimulus Fund</t>
        </is>
      </c>
      <c r="G53" s="5" t="n">
        <v>437000</v>
      </c>
      <c r="J53" s="5" t="n">
        <v>437000</v>
      </c>
      <c r="L53" s="6" t="n">
        <v>569000</v>
      </c>
      <c r="M53" s="6" t="n">
        <v>1704000</v>
      </c>
    </row>
    <row r="54">
      <c r="A54" s="4" t="inlineStr">
        <is>
          <t>Stimulus Fund</t>
        </is>
      </c>
      <c r="L54" s="6" t="n">
        <v>8000</v>
      </c>
    </row>
    <row r="55">
      <c r="A55" s="4" t="inlineStr">
        <is>
          <t>Gain On Ppp Loan Forgivness</t>
        </is>
      </c>
      <c r="L55" s="5" t="n">
        <v>3140000</v>
      </c>
      <c r="M5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Consolidated Statements of Operations and Comprehensive Loss</t>
        </is>
      </c>
    </row>
    <row r="4">
      <c r="A4" s="4" t="inlineStr">
        <is>
          <t>Project Revenues, Net</t>
        </is>
      </c>
      <c r="B4" s="5" t="n">
        <v>6994000</v>
      </c>
      <c r="C4" s="5" t="n">
        <v>4451000</v>
      </c>
      <c r="D4" s="5" t="n">
        <v>15343000</v>
      </c>
      <c r="E4" s="5" t="n">
        <v>8583000</v>
      </c>
      <c r="F4" s="5" t="n">
        <v>16192000</v>
      </c>
      <c r="G4" s="5" t="n">
        <v>24613000</v>
      </c>
    </row>
    <row r="5">
      <c r="A5" s="4" t="inlineStr">
        <is>
          <t>Cost Of Revenues</t>
        </is>
      </c>
      <c r="B5" s="6" t="n">
        <v>3583000</v>
      </c>
      <c r="C5" s="6" t="n">
        <v>2139000</v>
      </c>
      <c r="D5" s="6" t="n">
        <v>8420000</v>
      </c>
      <c r="E5" s="6" t="n">
        <v>4419000</v>
      </c>
      <c r="F5" s="6" t="n">
        <v>7504000</v>
      </c>
      <c r="G5" s="6" t="n">
        <v>11636000</v>
      </c>
    </row>
    <row r="6">
      <c r="A6" s="4" t="inlineStr">
        <is>
          <t>Gross Profit</t>
        </is>
      </c>
      <c r="B6" s="6" t="n">
        <v>3411000</v>
      </c>
      <c r="C6" s="6" t="n">
        <v>2312000</v>
      </c>
      <c r="D6" s="6" t="n">
        <v>6923000</v>
      </c>
      <c r="E6" s="6" t="n">
        <v>4164000</v>
      </c>
      <c r="F6" s="6" t="n">
        <v>8688000</v>
      </c>
      <c r="G6" s="6" t="n">
        <v>12977000</v>
      </c>
    </row>
    <row r="7">
      <c r="A7" s="3" t="inlineStr">
        <is>
          <t>Operating Expenses:</t>
        </is>
      </c>
    </row>
    <row r="8">
      <c r="A8" s="4" t="inlineStr">
        <is>
          <t>Selling, General And Administrative Expenses</t>
        </is>
      </c>
      <c r="B8" s="6" t="n">
        <v>6994000</v>
      </c>
      <c r="C8" s="6" t="n">
        <v>3601000</v>
      </c>
      <c r="D8" s="6" t="n">
        <v>13229000</v>
      </c>
      <c r="E8" s="6" t="n">
        <v>8051000</v>
      </c>
      <c r="F8" s="6" t="n">
        <v>24040000</v>
      </c>
      <c r="G8" s="6" t="n">
        <v>24034000</v>
      </c>
    </row>
    <row r="9">
      <c r="A9" s="4" t="inlineStr">
        <is>
          <t>Professional Fees</t>
        </is>
      </c>
      <c r="B9" s="6" t="n">
        <v>300000</v>
      </c>
      <c r="C9" s="6" t="n">
        <v>350000</v>
      </c>
      <c r="D9" s="6" t="n">
        <v>868000</v>
      </c>
      <c r="E9" s="6" t="n">
        <v>1138000</v>
      </c>
      <c r="F9" s="6" t="n">
        <v>1332000</v>
      </c>
      <c r="G9" s="6" t="n">
        <v>1028000</v>
      </c>
    </row>
    <row r="10">
      <c r="A10" s="4" t="inlineStr">
        <is>
          <t>Depreciation Expense</t>
        </is>
      </c>
      <c r="B10" s="6" t="n">
        <v>28000</v>
      </c>
      <c r="C10" s="6" t="n">
        <v>30000</v>
      </c>
      <c r="D10" s="6" t="n">
        <v>58000</v>
      </c>
      <c r="E10" s="6" t="n">
        <v>61000</v>
      </c>
      <c r="F10" s="6" t="n">
        <v>131000</v>
      </c>
      <c r="G10" s="6" t="n">
        <v>344000</v>
      </c>
    </row>
    <row r="11">
      <c r="A11" s="4" t="inlineStr">
        <is>
          <t>Amortization Expense Of Intangibles</t>
        </is>
      </c>
      <c r="B11" s="6" t="n">
        <v>171000</v>
      </c>
      <c r="C11" s="6" t="n">
        <v>539000</v>
      </c>
      <c r="D11" s="6" t="n">
        <v>343000</v>
      </c>
      <c r="E11" s="6" t="n">
        <v>1079000</v>
      </c>
      <c r="F11" s="6" t="n">
        <v>2168000</v>
      </c>
      <c r="G11" s="6" t="n">
        <v>4002000</v>
      </c>
    </row>
    <row r="12">
      <c r="A12" s="4" t="inlineStr">
        <is>
          <t>Goodwill Impairment Expense</t>
        </is>
      </c>
      <c r="F12" s="6" t="n">
        <v>0</v>
      </c>
      <c r="G12" s="6" t="n">
        <v>1985000</v>
      </c>
    </row>
    <row r="13">
      <c r="A13" s="4" t="inlineStr">
        <is>
          <t>Intangibles Impairment Expense</t>
        </is>
      </c>
      <c r="B13" s="6" t="n">
        <v>0</v>
      </c>
      <c r="C13" s="6" t="n">
        <v>0</v>
      </c>
      <c r="D13" s="6" t="n">
        <v>0</v>
      </c>
      <c r="E13" s="6" t="n">
        <v>0</v>
      </c>
      <c r="F13" s="6" t="n">
        <v>0</v>
      </c>
      <c r="G13" s="6" t="n">
        <v>1867000</v>
      </c>
    </row>
    <row r="14">
      <c r="A14" s="4" t="inlineStr">
        <is>
          <t>Total Operating Expenses</t>
        </is>
      </c>
      <c r="B14" s="6" t="n">
        <v>7493000</v>
      </c>
      <c r="C14" s="6" t="n">
        <v>4520000</v>
      </c>
      <c r="D14" s="6" t="n">
        <v>14498000</v>
      </c>
      <c r="E14" s="6" t="n">
        <v>10329000</v>
      </c>
      <c r="F14" s="6" t="n">
        <v>27671000</v>
      </c>
      <c r="G14" s="6" t="n">
        <v>33260000</v>
      </c>
    </row>
    <row r="15">
      <c r="A15" s="4" t="inlineStr">
        <is>
          <t>Loss From Operations</t>
        </is>
      </c>
      <c r="B15" s="6" t="n">
        <v>-4082000</v>
      </c>
      <c r="C15" s="6" t="n">
        <v>-2208000</v>
      </c>
      <c r="D15" s="6" t="n">
        <v>-7575000</v>
      </c>
      <c r="E15" s="6" t="n">
        <v>-6165000</v>
      </c>
      <c r="F15" s="6" t="n">
        <v>-18983000</v>
      </c>
      <c r="G15" s="6" t="n">
        <v>-20283000</v>
      </c>
    </row>
    <row r="16">
      <c r="A16" s="3" t="inlineStr">
        <is>
          <t>Other Income (expense):</t>
        </is>
      </c>
    </row>
    <row r="17">
      <c r="A17" s="4" t="inlineStr">
        <is>
          <t>Income From Government Grants</t>
        </is>
      </c>
      <c r="B17" s="6" t="n">
        <v>0</v>
      </c>
      <c r="C17" s="6" t="n">
        <v>1704000</v>
      </c>
      <c r="D17" s="6" t="n">
        <v>262000</v>
      </c>
      <c r="E17" s="6" t="n">
        <v>1704000</v>
      </c>
      <c r="F17" s="6" t="n">
        <v>3140000</v>
      </c>
      <c r="G17" s="6" t="n">
        <v>0</v>
      </c>
    </row>
    <row r="18">
      <c r="A18" s="4" t="inlineStr">
        <is>
          <t>Amortization Expense Of Note Payable Discount</t>
        </is>
      </c>
      <c r="B18" s="6" t="n">
        <v>0</v>
      </c>
      <c r="C18" s="6" t="n">
        <v>392000</v>
      </c>
      <c r="D18" s="6" t="n">
        <v>0</v>
      </c>
      <c r="E18" s="6" t="n">
        <v>409000</v>
      </c>
      <c r="F18" s="6" t="n">
        <v>409000</v>
      </c>
      <c r="G18" s="6" t="n">
        <v>-1092000</v>
      </c>
    </row>
    <row r="19">
      <c r="A19" s="4" t="inlineStr">
        <is>
          <t>Interest Expense</t>
        </is>
      </c>
      <c r="B19" s="6" t="n">
        <v>-34000</v>
      </c>
      <c r="C19" s="6" t="n">
        <v>-42000</v>
      </c>
      <c r="D19" s="6" t="n">
        <v>-47000</v>
      </c>
      <c r="E19" s="6" t="n">
        <v>-46000</v>
      </c>
      <c r="F19" s="6" t="n">
        <v>-7000</v>
      </c>
      <c r="G19" s="6" t="n">
        <v>-239000</v>
      </c>
    </row>
    <row r="20">
      <c r="A20" s="4" t="inlineStr">
        <is>
          <t>Foreign Exchange Gain (loss)</t>
        </is>
      </c>
      <c r="B20" s="6" t="n">
        <v>10000</v>
      </c>
      <c r="C20" s="6" t="n">
        <v>10000</v>
      </c>
      <c r="D20" s="6" t="n">
        <v>26000</v>
      </c>
      <c r="E20" s="6" t="n">
        <v>37000</v>
      </c>
      <c r="F20" s="6" t="n">
        <v>-48000</v>
      </c>
      <c r="G20" s="6" t="n">
        <v>-11000</v>
      </c>
    </row>
    <row r="21">
      <c r="A21" s="4" t="inlineStr">
        <is>
          <t>Gain On Early Termination Of Operating Lease</t>
        </is>
      </c>
      <c r="B21" s="6" t="n">
        <v>0</v>
      </c>
      <c r="C21" s="6" t="n">
        <v>0</v>
      </c>
      <c r="D21" s="6" t="n">
        <v>3000</v>
      </c>
      <c r="E21" s="6" t="n">
        <v>0</v>
      </c>
      <c r="F21" s="6" t="n">
        <v>2000</v>
      </c>
      <c r="G21" s="6" t="n">
        <v>164000</v>
      </c>
    </row>
    <row r="22">
      <c r="A22" s="4" t="inlineStr">
        <is>
          <t>Gain On Change In Fair Value Of Derivative Liabilities</t>
        </is>
      </c>
      <c r="F22" s="6" t="n">
        <v>72000</v>
      </c>
      <c r="G22" s="6" t="n">
        <v>0</v>
      </c>
    </row>
    <row r="23">
      <c r="A23" s="4" t="inlineStr">
        <is>
          <t>Loss On Derivative Liabilities</t>
        </is>
      </c>
      <c r="B23" s="6" t="n">
        <v>0</v>
      </c>
      <c r="C23" s="6" t="n">
        <v>23000</v>
      </c>
      <c r="D23" s="6" t="n">
        <v>12000</v>
      </c>
      <c r="E23" s="6" t="n">
        <v>0</v>
      </c>
    </row>
    <row r="24">
      <c r="A24" s="4" t="inlineStr">
        <is>
          <t>Other Income</t>
        </is>
      </c>
      <c r="B24" s="6" t="n">
        <v>73000</v>
      </c>
      <c r="C24" s="6" t="n">
        <v>129000</v>
      </c>
      <c r="D24" s="6" t="n">
        <v>1185000</v>
      </c>
      <c r="E24" s="6" t="n">
        <v>256000</v>
      </c>
      <c r="F24" s="6" t="n">
        <v>452000</v>
      </c>
      <c r="G24" s="6" t="n">
        <v>691000</v>
      </c>
    </row>
    <row r="25">
      <c r="A25" s="4" t="inlineStr">
        <is>
          <t>Other Expenses</t>
        </is>
      </c>
      <c r="B25" s="6" t="n">
        <v>0</v>
      </c>
      <c r="C25" s="6" t="n">
        <v>153000</v>
      </c>
      <c r="D25" s="6" t="n">
        <v>0</v>
      </c>
      <c r="E25" s="6" t="n">
        <v>153000</v>
      </c>
      <c r="F25" s="6" t="n">
        <v>0</v>
      </c>
      <c r="G25" s="6" t="n">
        <v>-18000</v>
      </c>
    </row>
    <row r="26">
      <c r="A26" s="4" t="inlineStr">
        <is>
          <t>Total Other Income (expense)</t>
        </is>
      </c>
      <c r="B26" s="6" t="n">
        <v>29000</v>
      </c>
      <c r="C26" s="6" t="n">
        <v>1585000</v>
      </c>
      <c r="D26" s="6" t="n">
        <v>1383000</v>
      </c>
      <c r="E26" s="6" t="n">
        <v>1621000</v>
      </c>
      <c r="F26" s="6" t="n">
        <v>3202000</v>
      </c>
      <c r="G26" s="6" t="n">
        <v>-483000</v>
      </c>
    </row>
    <row r="27">
      <c r="A27" s="4" t="inlineStr">
        <is>
          <t>Net Loss From Continuing Operations Before Income Tax</t>
        </is>
      </c>
      <c r="B27" s="6" t="n">
        <v>-4053000</v>
      </c>
      <c r="C27" s="6" t="n">
        <v>-623000</v>
      </c>
      <c r="D27" s="6" t="n">
        <v>-6192000</v>
      </c>
      <c r="E27" s="6" t="n">
        <v>-4544000</v>
      </c>
      <c r="F27" s="6" t="n">
        <v>-15781000</v>
      </c>
      <c r="G27" s="6" t="n">
        <v>-20766000</v>
      </c>
    </row>
    <row r="28">
      <c r="A28" s="4" t="inlineStr">
        <is>
          <t>Income Tax Expense</t>
        </is>
      </c>
      <c r="B28" s="6" t="n">
        <v>-57000</v>
      </c>
      <c r="C28" s="6" t="n">
        <v>0</v>
      </c>
      <c r="D28" s="6" t="n">
        <v>-57000</v>
      </c>
      <c r="E28" s="6" t="n">
        <v>0</v>
      </c>
      <c r="F28" s="6" t="n">
        <v>-216000</v>
      </c>
      <c r="G28" s="6" t="n">
        <v>0</v>
      </c>
    </row>
    <row r="29">
      <c r="A29" s="4" t="inlineStr">
        <is>
          <t>Net Loss From Continuing Operations After Income Tax</t>
        </is>
      </c>
      <c r="F29" s="6" t="n">
        <v>-15997000</v>
      </c>
      <c r="G29" s="6" t="n">
        <v>-20766000</v>
      </c>
    </row>
    <row r="30">
      <c r="A30" s="4" t="inlineStr">
        <is>
          <t>Net Income From Discontinued Operations</t>
        </is>
      </c>
      <c r="F30" s="6" t="n">
        <v>0</v>
      </c>
      <c r="G30" s="6" t="n">
        <v>6319000</v>
      </c>
    </row>
    <row r="31">
      <c r="A31" s="4" t="inlineStr">
        <is>
          <t>Net Loss</t>
        </is>
      </c>
      <c r="F31" s="6" t="n">
        <v>-15997000</v>
      </c>
      <c r="G31" s="6" t="n">
        <v>-14447000</v>
      </c>
    </row>
    <row r="32">
      <c r="A32" s="4" t="inlineStr">
        <is>
          <t>Net Loss Attributable To Common Stockholders</t>
        </is>
      </c>
      <c r="B32" s="6" t="n">
        <v>-4110000</v>
      </c>
      <c r="C32" s="6" t="n">
        <v>-623000</v>
      </c>
      <c r="D32" s="6" t="n">
        <v>-6249000</v>
      </c>
      <c r="E32" s="6" t="n">
        <v>-4544000</v>
      </c>
    </row>
    <row r="33">
      <c r="A33" s="4" t="inlineStr">
        <is>
          <t>Foreign Currency Translation Adjustment</t>
        </is>
      </c>
      <c r="B33" s="6" t="n">
        <v>1000</v>
      </c>
      <c r="C33" s="6" t="n">
        <v>-406000</v>
      </c>
      <c r="D33" s="6" t="n">
        <v>32000</v>
      </c>
      <c r="E33" s="6" t="n">
        <v>-499000</v>
      </c>
      <c r="F33" s="6" t="n">
        <v>-671000</v>
      </c>
      <c r="G33" s="6" t="n">
        <v>203000</v>
      </c>
    </row>
    <row r="34">
      <c r="A34" s="4" t="inlineStr">
        <is>
          <t>Comprehensive Loss</t>
        </is>
      </c>
      <c r="B34" s="5" t="n">
        <v>-4109000</v>
      </c>
      <c r="C34" s="5" t="n">
        <v>-1029000</v>
      </c>
      <c r="D34" s="5" t="n">
        <v>-6217000</v>
      </c>
      <c r="E34" s="5" t="n">
        <v>-5043000</v>
      </c>
      <c r="F34" s="5" t="n">
        <v>-16668000</v>
      </c>
      <c r="G34" s="5" t="n">
        <v>-14244000</v>
      </c>
    </row>
    <row r="35">
      <c r="A35" s="3" t="inlineStr">
        <is>
          <t>Earnings (loss) Per Share</t>
        </is>
      </c>
    </row>
    <row r="36">
      <c r="A36" s="4" t="inlineStr">
        <is>
          <t>Continuing Operations - Basic And Diluted</t>
        </is>
      </c>
      <c r="F36" s="7" t="n">
        <v>-1.03</v>
      </c>
      <c r="G36" s="7" t="n">
        <v>-1.35</v>
      </c>
    </row>
    <row r="37">
      <c r="A37" s="4" t="inlineStr">
        <is>
          <t>Discontinued Operations - Basic</t>
        </is>
      </c>
      <c r="F37" s="6" t="n">
        <v>0</v>
      </c>
      <c r="G37" s="9" t="n">
        <v>0.41</v>
      </c>
    </row>
    <row r="38">
      <c r="A38" s="4" t="inlineStr">
        <is>
          <t>Net Loss Attributable To Common Stockholders - Basic And Diluted</t>
        </is>
      </c>
      <c r="B38" s="7" t="n">
        <v>-0.09</v>
      </c>
      <c r="C38" s="7" t="n">
        <v>-0.04</v>
      </c>
      <c r="D38" s="7" t="n">
        <v>-0.15</v>
      </c>
      <c r="E38" s="7" t="n">
        <v>-0.26</v>
      </c>
      <c r="F38" s="9" t="n">
        <v>-1.03</v>
      </c>
      <c r="G38" s="9" t="n">
        <v>-0.9399999999999999</v>
      </c>
    </row>
    <row r="39">
      <c r="A39" s="3" t="inlineStr">
        <is>
          <t>Diluted Earnings Per Share</t>
        </is>
      </c>
    </row>
    <row r="40">
      <c r="A40" s="4" t="inlineStr">
        <is>
          <t>Discontinued Operations</t>
        </is>
      </c>
      <c r="F40" s="5" t="n">
        <v>0</v>
      </c>
      <c r="G40" s="7" t="n">
        <v>0.16</v>
      </c>
    </row>
    <row r="41">
      <c r="A41" s="4" t="inlineStr">
        <is>
          <t>Weighted Average Basic Shares</t>
        </is>
      </c>
      <c r="B41" s="6" t="n">
        <v>43600019</v>
      </c>
      <c r="C41" s="6" t="n">
        <v>17687179</v>
      </c>
      <c r="D41" s="6" t="n">
        <v>42517201</v>
      </c>
      <c r="E41" s="6" t="n">
        <v>17589581</v>
      </c>
      <c r="F41" s="6" t="n">
        <v>15544032</v>
      </c>
      <c r="G41" s="6" t="n">
        <v>15423655</v>
      </c>
    </row>
    <row r="42">
      <c r="A42" s="4" t="inlineStr">
        <is>
          <t>Weighted Average Diluted Shares</t>
        </is>
      </c>
      <c r="F42" s="6" t="n">
        <v>15544032</v>
      </c>
      <c r="G42" s="6" t="n">
        <v>387366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31, 2021</t>
        </is>
      </c>
      <c r="C1" s="2" t="inlineStr">
        <is>
          <t>Jun. 30, 2021</t>
        </is>
      </c>
      <c r="D1" s="2" t="inlineStr">
        <is>
          <t>Jun. 30, 2020</t>
        </is>
      </c>
    </row>
    <row r="2">
      <c r="A2" s="4" t="inlineStr">
        <is>
          <t>Property Plant And Equipment</t>
        </is>
      </c>
      <c r="B2" s="5" t="n">
        <v>1598000</v>
      </c>
      <c r="C2" s="5" t="n">
        <v>1518000</v>
      </c>
      <c r="D2" s="5" t="n">
        <v>1462000</v>
      </c>
    </row>
    <row r="3">
      <c r="A3" s="4" t="inlineStr">
        <is>
          <t>Accumulated Depreciation</t>
        </is>
      </c>
      <c r="B3" s="6" t="n">
        <v>-1224000</v>
      </c>
      <c r="C3" s="6" t="n">
        <v>-1175000</v>
      </c>
      <c r="D3" s="6" t="n">
        <v>-1118000</v>
      </c>
    </row>
    <row r="4">
      <c r="A4" s="4" t="inlineStr">
        <is>
          <t>Net Book Value</t>
        </is>
      </c>
      <c r="B4" s="6" t="n">
        <v>374000</v>
      </c>
      <c r="C4" s="6" t="n">
        <v>343000</v>
      </c>
      <c r="D4" s="6" t="n">
        <v>344000</v>
      </c>
    </row>
    <row r="5">
      <c r="A5" s="4" t="inlineStr">
        <is>
          <t>Website Design [Member]</t>
        </is>
      </c>
    </row>
    <row r="6">
      <c r="A6" s="4" t="inlineStr">
        <is>
          <t>Property Plant And Equipment</t>
        </is>
      </c>
      <c r="B6" s="6" t="n">
        <v>6000</v>
      </c>
      <c r="C6" s="6" t="n">
        <v>6000</v>
      </c>
      <c r="D6" s="6" t="n">
        <v>6000</v>
      </c>
    </row>
    <row r="7">
      <c r="A7" s="4" t="inlineStr">
        <is>
          <t>Tenant Incentives [Member]</t>
        </is>
      </c>
    </row>
    <row r="8">
      <c r="A8" s="4" t="inlineStr">
        <is>
          <t>Property Plant And Equipment</t>
        </is>
      </c>
      <c r="B8" s="6" t="n">
        <v>145000</v>
      </c>
      <c r="C8" s="6" t="n">
        <v>145000</v>
      </c>
      <c r="D8" s="6" t="n">
        <v>145000</v>
      </c>
    </row>
    <row r="9">
      <c r="A9" s="4" t="inlineStr">
        <is>
          <t>Computer Equipment [Member]</t>
        </is>
      </c>
    </row>
    <row r="10">
      <c r="A10" s="4" t="inlineStr">
        <is>
          <t>Property Plant And Equipment</t>
        </is>
      </c>
      <c r="B10" s="6" t="n">
        <v>746000</v>
      </c>
      <c r="C10" s="6" t="n">
        <v>697000</v>
      </c>
      <c r="D10" s="6" t="n">
        <v>620000</v>
      </c>
    </row>
    <row r="11">
      <c r="A11" s="4" t="inlineStr">
        <is>
          <t>Office Machine &amp; Equipment [Member]</t>
        </is>
      </c>
    </row>
    <row r="12">
      <c r="A12" s="4" t="inlineStr">
        <is>
          <t>Property Plant And Equipment</t>
        </is>
      </c>
      <c r="B12" s="6" t="n">
        <v>96000</v>
      </c>
      <c r="C12" s="6" t="n">
        <v>97000</v>
      </c>
      <c r="D12" s="6" t="n">
        <v>89000</v>
      </c>
    </row>
    <row r="13">
      <c r="A13" s="4" t="inlineStr">
        <is>
          <t>Furniture &amp; Fixtures [Member]</t>
        </is>
      </c>
    </row>
    <row r="14">
      <c r="A14" s="4" t="inlineStr">
        <is>
          <t>Property Plant And Equipment</t>
        </is>
      </c>
      <c r="B14" s="6" t="n">
        <v>467000</v>
      </c>
      <c r="C14" s="6" t="n">
        <v>438000</v>
      </c>
      <c r="D14" s="6" t="n">
        <v>429000</v>
      </c>
    </row>
    <row r="15">
      <c r="A15" s="4" t="inlineStr">
        <is>
          <t>Leasehold Improvements [Member]</t>
        </is>
      </c>
    </row>
    <row r="16">
      <c r="A16" s="4" t="inlineStr">
        <is>
          <t>Property Plant And Equipment</t>
        </is>
      </c>
      <c r="B16" s="5" t="n">
        <v>138000</v>
      </c>
      <c r="C16" s="5" t="n">
        <v>135000</v>
      </c>
      <c r="D16" s="5" t="n">
        <v>17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B1" s="2" t="inlineStr">
        <is>
          <t>1 Months Ended</t>
        </is>
      </c>
      <c r="D1" s="2" t="inlineStr">
        <is>
          <t>3 Months Ended</t>
        </is>
      </c>
      <c r="F1" s="2" t="inlineStr">
        <is>
          <t>6 Months Ended</t>
        </is>
      </c>
      <c r="H1" s="2" t="inlineStr">
        <is>
          <t>12 Months Ended</t>
        </is>
      </c>
    </row>
    <row r="2">
      <c r="B2" s="2" t="inlineStr">
        <is>
          <t>Apr. 30, 2021</t>
        </is>
      </c>
      <c r="C2" s="2" t="inlineStr">
        <is>
          <t>Jan. 31, 2020</t>
        </is>
      </c>
      <c r="D2" s="2" t="inlineStr">
        <is>
          <t>Dec. 31, 2021</t>
        </is>
      </c>
      <c r="E2" s="2" t="inlineStr">
        <is>
          <t>Dec. 31, 2020</t>
        </is>
      </c>
      <c r="F2" s="2" t="inlineStr">
        <is>
          <t>Dec. 31, 2021</t>
        </is>
      </c>
      <c r="G2" s="2" t="inlineStr">
        <is>
          <t>Dec. 31, 2020</t>
        </is>
      </c>
      <c r="H2" s="2" t="inlineStr">
        <is>
          <t>Jun. 30, 2021</t>
        </is>
      </c>
      <c r="I2" s="2" t="inlineStr">
        <is>
          <t>Jun. 30, 2020</t>
        </is>
      </c>
    </row>
    <row r="3">
      <c r="A3" s="3" t="inlineStr">
        <is>
          <t>PROPERTY AND EQUIPMENT</t>
        </is>
      </c>
    </row>
    <row r="4">
      <c r="A4" s="4" t="inlineStr">
        <is>
          <t>Depereciation Expense</t>
        </is>
      </c>
      <c r="D4" s="5" t="n">
        <v>28000</v>
      </c>
      <c r="E4" s="5" t="n">
        <v>30000</v>
      </c>
      <c r="F4" s="5" t="n">
        <v>58000</v>
      </c>
      <c r="G4" s="5" t="n">
        <v>61000</v>
      </c>
      <c r="H4" s="5" t="n">
        <v>131000</v>
      </c>
      <c r="I4" s="5" t="n">
        <v>344000</v>
      </c>
    </row>
    <row r="5">
      <c r="A5" s="4" t="inlineStr">
        <is>
          <t>Leasehold Improvment Value</t>
        </is>
      </c>
      <c r="B5" s="5" t="n">
        <v>33000</v>
      </c>
      <c r="C5" s="5" t="n">
        <v>192000</v>
      </c>
    </row>
    <row r="6">
      <c r="A6" s="4" t="inlineStr">
        <is>
          <t>Gain On Operating Lease</t>
        </is>
      </c>
      <c r="B6" s="5" t="n">
        <v>36000</v>
      </c>
      <c r="C6" s="5" t="n">
        <v>356000</v>
      </c>
    </row>
  </sheetData>
  <mergeCells count="5">
    <mergeCell ref="A1:A2"/>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Jun. 30, 2020</t>
        </is>
      </c>
      <c r="C2" s="2" t="inlineStr">
        <is>
          <t>Dec. 31, 2021</t>
        </is>
      </c>
      <c r="D2" s="2" t="inlineStr">
        <is>
          <t>Jun. 30, 2021</t>
        </is>
      </c>
    </row>
    <row r="3">
      <c r="A3" s="4" t="inlineStr">
        <is>
          <t>Less : Accumulated Impairment Expense</t>
        </is>
      </c>
      <c r="B3" s="5" t="n">
        <v>-1867000</v>
      </c>
    </row>
    <row r="4">
      <c r="A4" s="4" t="inlineStr">
        <is>
          <t>Intangible Assets, Net</t>
        </is>
      </c>
      <c r="B4" s="6" t="n">
        <v>4191000</v>
      </c>
      <c r="C4" s="5" t="n">
        <v>2259000</v>
      </c>
      <c r="D4" s="5" t="n">
        <v>2603000</v>
      </c>
    </row>
    <row r="5">
      <c r="A5" s="4" t="inlineStr">
        <is>
          <t>Accumulated Amortization</t>
        </is>
      </c>
      <c r="B5" s="6" t="n">
        <v>-8612000</v>
      </c>
      <c r="C5" s="6" t="n">
        <v>-8006000</v>
      </c>
      <c r="D5" s="6" t="n">
        <v>-7662000</v>
      </c>
    </row>
    <row r="6">
      <c r="A6" s="4" t="inlineStr">
        <is>
          <t>United States [Member]</t>
        </is>
      </c>
    </row>
    <row r="7">
      <c r="A7" s="4" t="inlineStr">
        <is>
          <t>Accumulated Amortization</t>
        </is>
      </c>
      <c r="B7" s="6" t="n">
        <v>-5494000</v>
      </c>
      <c r="C7" s="6" t="n">
        <v>-8006000</v>
      </c>
      <c r="D7" s="6" t="n">
        <v>-7662000</v>
      </c>
    </row>
    <row r="8">
      <c r="A8" s="4" t="inlineStr">
        <is>
          <t>Intangible Assets, Gross</t>
        </is>
      </c>
      <c r="B8" s="6" t="n">
        <v>9685000</v>
      </c>
    </row>
    <row r="9">
      <c r="A9" s="4" t="inlineStr">
        <is>
          <t>Customer Relationship [Member]</t>
        </is>
      </c>
    </row>
    <row r="10">
      <c r="A10" s="4" t="inlineStr">
        <is>
          <t>Intangible Assets, Gross</t>
        </is>
      </c>
      <c r="B10" s="6" t="n">
        <v>8510000</v>
      </c>
      <c r="C10" s="6" t="n">
        <v>4960000</v>
      </c>
      <c r="D10" s="6" t="n">
        <v>4960000</v>
      </c>
    </row>
    <row r="11">
      <c r="A11" s="4" t="inlineStr">
        <is>
          <t>Customer Relationship [Member] | United States [Member]</t>
        </is>
      </c>
    </row>
    <row r="12">
      <c r="A12" s="4" t="inlineStr">
        <is>
          <t>Intangible Assets, Gross</t>
        </is>
      </c>
      <c r="B12" s="6" t="n">
        <v>4960000</v>
      </c>
      <c r="C12" s="6" t="n">
        <v>4960000</v>
      </c>
      <c r="D12" s="6" t="n">
        <v>4960000</v>
      </c>
    </row>
    <row r="13">
      <c r="A13" s="4" t="inlineStr">
        <is>
          <t>Technology [Member]</t>
        </is>
      </c>
    </row>
    <row r="14">
      <c r="A14" s="4" t="inlineStr">
        <is>
          <t>Intangible Assets, Gross</t>
        </is>
      </c>
      <c r="B14" s="6" t="n">
        <v>0</v>
      </c>
      <c r="C14" s="6" t="n">
        <v>520000</v>
      </c>
      <c r="D14" s="6" t="n">
        <v>520000</v>
      </c>
    </row>
    <row r="15">
      <c r="A15" s="4" t="inlineStr">
        <is>
          <t>Technology [Member] | United States [Member]</t>
        </is>
      </c>
    </row>
    <row r="16">
      <c r="A16" s="4" t="inlineStr">
        <is>
          <t>Intangible Assets, Gross</t>
        </is>
      </c>
      <c r="C16" s="6" t="n">
        <v>520000</v>
      </c>
      <c r="D16" s="6" t="n">
        <v>520000</v>
      </c>
    </row>
    <row r="17">
      <c r="A17" s="4" t="inlineStr">
        <is>
          <t>Workforce Acquired [Member]</t>
        </is>
      </c>
    </row>
    <row r="18">
      <c r="A18" s="4" t="inlineStr">
        <is>
          <t>Intangible Assets, Gross</t>
        </is>
      </c>
      <c r="B18" s="6" t="n">
        <v>2790000</v>
      </c>
      <c r="C18" s="6" t="n">
        <v>2125000</v>
      </c>
      <c r="D18" s="6" t="n">
        <v>2125000</v>
      </c>
    </row>
    <row r="19">
      <c r="A19" s="4" t="inlineStr">
        <is>
          <t>Non-Core Customer Relationships [Member]</t>
        </is>
      </c>
    </row>
    <row r="20">
      <c r="A20" s="4" t="inlineStr">
        <is>
          <t>Intangible Assets, Gross</t>
        </is>
      </c>
      <c r="B20" s="6" t="n">
        <v>760000</v>
      </c>
      <c r="C20" s="6" t="n">
        <v>760000</v>
      </c>
      <c r="D20" s="6" t="n">
        <v>760000</v>
      </c>
    </row>
    <row r="21">
      <c r="A21" s="4" t="inlineStr">
        <is>
          <t>Non-Compete Agreements [Member]</t>
        </is>
      </c>
    </row>
    <row r="22">
      <c r="A22" s="4" t="inlineStr">
        <is>
          <t>Intangible Assets, Gross</t>
        </is>
      </c>
      <c r="B22" s="6" t="n">
        <v>2200000</v>
      </c>
      <c r="C22" s="6" t="n">
        <v>1430000</v>
      </c>
      <c r="D22" s="6" t="n">
        <v>1430000</v>
      </c>
    </row>
    <row r="23">
      <c r="A23" s="4" t="inlineStr">
        <is>
          <t>Non-Compete Agreements [Member] | United States [Member]</t>
        </is>
      </c>
    </row>
    <row r="24">
      <c r="A24" s="4" t="inlineStr">
        <is>
          <t>Intangible Assets, Gross</t>
        </is>
      </c>
      <c r="B24" s="6" t="n">
        <v>1430000</v>
      </c>
      <c r="C24" s="6" t="n">
        <v>1430000</v>
      </c>
      <c r="D24" s="6" t="n">
        <v>1430000</v>
      </c>
    </row>
    <row r="25">
      <c r="A25" s="4" t="inlineStr">
        <is>
          <t>Tradename [Member]</t>
        </is>
      </c>
    </row>
    <row r="26">
      <c r="A26" s="4" t="inlineStr">
        <is>
          <t>Intangible Assets, Gross</t>
        </is>
      </c>
      <c r="B26" s="6" t="n">
        <v>410000</v>
      </c>
      <c r="C26" s="6" t="n">
        <v>470000</v>
      </c>
      <c r="D26" s="6" t="n">
        <v>470000</v>
      </c>
    </row>
    <row r="27">
      <c r="A27" s="4" t="inlineStr">
        <is>
          <t>Tradename [Member] | United States [Member]</t>
        </is>
      </c>
    </row>
    <row r="28">
      <c r="A28" s="4" t="inlineStr">
        <is>
          <t>Intangible Assets, Gross</t>
        </is>
      </c>
      <c r="B28" s="6" t="n">
        <v>410000</v>
      </c>
      <c r="C28" s="6" t="n">
        <v>470000</v>
      </c>
      <c r="D28" s="6" t="n">
        <v>470000</v>
      </c>
    </row>
    <row r="29">
      <c r="A29" s="4" t="inlineStr">
        <is>
          <t>Total [Member]</t>
        </is>
      </c>
    </row>
    <row r="30">
      <c r="A30" s="4" t="inlineStr">
        <is>
          <t>Intangible Assets, Net</t>
        </is>
      </c>
      <c r="B30" s="5" t="n">
        <v>14670000</v>
      </c>
      <c r="C30" s="5" t="n">
        <v>10265000</v>
      </c>
      <c r="D30" s="5" t="n">
        <v>1026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Dec. 31, 2021</t>
        </is>
      </c>
      <c r="C1" s="2" t="inlineStr">
        <is>
          <t>Jun. 30, 2021</t>
        </is>
      </c>
      <c r="D1" s="2" t="inlineStr">
        <is>
          <t>Jun. 30, 2020</t>
        </is>
      </c>
    </row>
    <row r="2">
      <c r="A2" s="3" t="inlineStr">
        <is>
          <t>INTANGIBLE ASSETS</t>
        </is>
      </c>
    </row>
    <row r="3">
      <c r="A3" s="4" t="inlineStr">
        <is>
          <t>2022</t>
        </is>
      </c>
      <c r="C3" s="5" t="n">
        <v>687000</v>
      </c>
    </row>
    <row r="4">
      <c r="A4" s="4" t="inlineStr">
        <is>
          <t>2023</t>
        </is>
      </c>
      <c r="C4" s="6" t="n">
        <v>687000</v>
      </c>
    </row>
    <row r="5">
      <c r="A5" s="4" t="inlineStr">
        <is>
          <t>2024</t>
        </is>
      </c>
      <c r="C5" s="6" t="n">
        <v>399000</v>
      </c>
    </row>
    <row r="6">
      <c r="A6" s="4" t="inlineStr">
        <is>
          <t>2025</t>
        </is>
      </c>
      <c r="C6" s="6" t="n">
        <v>377000</v>
      </c>
    </row>
    <row r="7">
      <c r="A7" s="4" t="inlineStr">
        <is>
          <t>2026</t>
        </is>
      </c>
      <c r="C7" s="6" t="n">
        <v>277000</v>
      </c>
    </row>
    <row r="8">
      <c r="A8" s="4" t="inlineStr">
        <is>
          <t>2027</t>
        </is>
      </c>
      <c r="C8" s="6" t="n">
        <v>176000</v>
      </c>
    </row>
    <row r="9">
      <c r="A9" s="4" t="inlineStr">
        <is>
          <t>Future Amortization Expense</t>
        </is>
      </c>
      <c r="B9" s="5" t="n">
        <v>2259000</v>
      </c>
      <c r="C9" s="5" t="n">
        <v>2603000</v>
      </c>
      <c r="D9" s="5" t="n">
        <v>419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INTANGIBLE ASSETS</t>
        </is>
      </c>
    </row>
    <row r="4">
      <c r="A4" s="4" t="inlineStr">
        <is>
          <t>Goodwill Impairment Charges</t>
        </is>
      </c>
      <c r="F4" s="5" t="n">
        <v>0</v>
      </c>
      <c r="G4" s="5" t="n">
        <v>1985000</v>
      </c>
    </row>
    <row r="5">
      <c r="A5" s="4" t="inlineStr">
        <is>
          <t>Impairment Expense</t>
        </is>
      </c>
      <c r="F5" s="6" t="n">
        <v>0</v>
      </c>
      <c r="G5" s="6" t="n">
        <v>-1867000</v>
      </c>
    </row>
    <row r="6">
      <c r="A6" s="4" t="inlineStr">
        <is>
          <t>Amortization Expense</t>
        </is>
      </c>
      <c r="B6" s="5" t="n">
        <v>171000</v>
      </c>
      <c r="C6" s="5" t="n">
        <v>539000</v>
      </c>
      <c r="D6" s="5" t="n">
        <v>343000</v>
      </c>
      <c r="E6" s="5" t="n">
        <v>1079000</v>
      </c>
      <c r="F6" s="6" t="n">
        <v>2168000</v>
      </c>
      <c r="G6" s="6" t="n">
        <v>4002000</v>
      </c>
    </row>
    <row r="7">
      <c r="A7" s="4" t="inlineStr">
        <is>
          <t>Impairment Intangible Assets</t>
        </is>
      </c>
      <c r="B7" s="5" t="n">
        <v>0</v>
      </c>
      <c r="C7" s="5" t="n">
        <v>0</v>
      </c>
      <c r="D7" s="5" t="n">
        <v>0</v>
      </c>
      <c r="E7" s="5" t="n">
        <v>0</v>
      </c>
      <c r="F7" s="5" t="n">
        <v>0</v>
      </c>
      <c r="G7" s="5" t="n">
        <v>1867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S PAYABLE ACCRUED EXPENSES (Details) - USD ($)</t>
        </is>
      </c>
      <c r="B1" s="2" t="inlineStr">
        <is>
          <t>Dec. 31, 2021</t>
        </is>
      </c>
      <c r="C1" s="2" t="inlineStr">
        <is>
          <t>Jun. 30, 2021</t>
        </is>
      </c>
      <c r="D1" s="2" t="inlineStr">
        <is>
          <t>Jun. 30, 2020</t>
        </is>
      </c>
    </row>
    <row r="2">
      <c r="A2" s="4" t="inlineStr">
        <is>
          <t>Accrued Expenses</t>
        </is>
      </c>
      <c r="C2" s="5" t="n">
        <v>804000</v>
      </c>
      <c r="D2" s="5" t="n">
        <v>1937000</v>
      </c>
    </row>
    <row r="3">
      <c r="A3" s="4" t="inlineStr">
        <is>
          <t>Accrued Taxes</t>
        </is>
      </c>
      <c r="C3" s="6" t="n">
        <v>0</v>
      </c>
      <c r="D3" s="6" t="n">
        <v>0</v>
      </c>
    </row>
    <row r="4">
      <c r="A4" s="4" t="inlineStr">
        <is>
          <t>Accounts Payable And Accrued Expenses</t>
        </is>
      </c>
      <c r="B4" s="5" t="n">
        <v>6549000</v>
      </c>
      <c r="C4" s="6" t="n">
        <v>8363000</v>
      </c>
      <c r="D4" s="6" t="n">
        <v>8137000</v>
      </c>
    </row>
    <row r="5">
      <c r="A5" s="4" t="inlineStr">
        <is>
          <t>Accounts Payable [Member]</t>
        </is>
      </c>
    </row>
    <row r="6">
      <c r="A6" s="4" t="inlineStr">
        <is>
          <t>Accounts Payable</t>
        </is>
      </c>
      <c r="B6" s="6" t="n">
        <v>1668000</v>
      </c>
      <c r="C6" s="6" t="n">
        <v>2362000</v>
      </c>
      <c r="D6" s="6" t="n">
        <v>3281000</v>
      </c>
    </row>
    <row r="7">
      <c r="A7" s="4" t="inlineStr">
        <is>
          <t>Accrued Expenses</t>
        </is>
      </c>
      <c r="B7" s="6" t="n">
        <v>3885000</v>
      </c>
      <c r="C7" s="6" t="n">
        <v>4819000</v>
      </c>
      <c r="D7" s="6" t="n">
        <v>4047000</v>
      </c>
    </row>
    <row r="8">
      <c r="A8" s="4" t="inlineStr">
        <is>
          <t>Accrued Payroll</t>
        </is>
      </c>
      <c r="B8" s="6" t="n">
        <v>312000</v>
      </c>
      <c r="C8" s="6" t="n">
        <v>294000</v>
      </c>
      <c r="D8" s="6" t="n">
        <v>482000</v>
      </c>
    </row>
    <row r="9">
      <c r="A9" s="4" t="inlineStr">
        <is>
          <t>Accrued Taxes</t>
        </is>
      </c>
      <c r="B9" s="6" t="n">
        <v>684000</v>
      </c>
      <c r="C9" s="6" t="n">
        <v>888000</v>
      </c>
      <c r="D9" s="6" t="n">
        <v>327000</v>
      </c>
    </row>
    <row r="10">
      <c r="A10" s="4" t="inlineStr">
        <is>
          <t>Accounts Payable And Accrued Expenses</t>
        </is>
      </c>
      <c r="B10" s="5" t="n">
        <v>6549000</v>
      </c>
      <c r="C10" s="5" t="n">
        <v>8363000</v>
      </c>
      <c r="D10" s="5" t="n">
        <v>813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PAYABLE ACCRUED EXPENSES (Details Narrative) - USD ($)</t>
        </is>
      </c>
      <c r="B1" s="2" t="inlineStr">
        <is>
          <t>Dec. 31, 2021</t>
        </is>
      </c>
      <c r="C1" s="2" t="inlineStr">
        <is>
          <t>Jun. 30, 2021</t>
        </is>
      </c>
      <c r="D1" s="2" t="inlineStr">
        <is>
          <t>Jun. 30, 2020</t>
        </is>
      </c>
    </row>
    <row r="2">
      <c r="A2" s="3" t="inlineStr">
        <is>
          <t>ACCOUNTS PAYABLE ACCRUED EXPENSES</t>
        </is>
      </c>
    </row>
    <row r="3">
      <c r="A3" s="4" t="inlineStr">
        <is>
          <t>Accounts Payable And Accrued Expense</t>
        </is>
      </c>
      <c r="B3" s="5" t="n">
        <v>6549000</v>
      </c>
      <c r="C3" s="5" t="n">
        <v>8363000</v>
      </c>
      <c r="D3" s="5" t="n">
        <v>813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1" customWidth="1" min="2" max="2"/>
  </cols>
  <sheetData>
    <row r="1">
      <c r="A1" s="1" t="inlineStr">
        <is>
          <t>CONVERTIBLE NOTES PAYABLE (Details)</t>
        </is>
      </c>
      <c r="B1" s="2" t="inlineStr">
        <is>
          <t>12 Months Ended</t>
        </is>
      </c>
    </row>
    <row r="2">
      <c r="B2" s="2" t="inlineStr">
        <is>
          <t>Jun. 30, 2020USD ($)</t>
        </is>
      </c>
    </row>
    <row r="3">
      <c r="A3" s="4" t="inlineStr">
        <is>
          <t>Convertible Notes Two [Member]</t>
        </is>
      </c>
    </row>
    <row r="4">
      <c r="A4" s="4" t="inlineStr">
        <is>
          <t>Amount Allocated To Beneficial Conversion Feature</t>
        </is>
      </c>
      <c r="B4" s="5" t="n">
        <v>26000</v>
      </c>
    </row>
    <row r="5">
      <c r="A5" s="4" t="inlineStr">
        <is>
          <t>Amount Allocated To Convertible Note</t>
        </is>
      </c>
      <c r="B5" s="6" t="n">
        <v>156000</v>
      </c>
    </row>
    <row r="6">
      <c r="A6" s="4" t="inlineStr">
        <is>
          <t>Par Value Of Convertible Note Payable</t>
        </is>
      </c>
      <c r="B6" s="6" t="n">
        <v>200000</v>
      </c>
    </row>
    <row r="7">
      <c r="A7" s="4" t="inlineStr">
        <is>
          <t>Unamortization Of Debt Discount</t>
        </is>
      </c>
      <c r="B7" s="6" t="n">
        <v>0</v>
      </c>
    </row>
    <row r="8">
      <c r="A8" s="4" t="inlineStr">
        <is>
          <t>Balance Of Convertible Note Payable</t>
        </is>
      </c>
      <c r="B8" s="6" t="n">
        <v>200000</v>
      </c>
    </row>
    <row r="9">
      <c r="A9" s="4" t="inlineStr">
        <is>
          <t>Amount Allocated To Detachable Warrants</t>
        </is>
      </c>
      <c r="B9" s="6" t="n">
        <v>22000</v>
      </c>
    </row>
    <row r="10">
      <c r="A10" s="4" t="inlineStr">
        <is>
          <t>Convertible Notes Three [Member]</t>
        </is>
      </c>
    </row>
    <row r="11">
      <c r="A11" s="4" t="inlineStr">
        <is>
          <t>Amount Allocated To Beneficial Conversion Feature</t>
        </is>
      </c>
      <c r="B11" s="6" t="n">
        <v>563000</v>
      </c>
    </row>
    <row r="12">
      <c r="A12" s="4" t="inlineStr">
        <is>
          <t>Amount Allocated To Convertible Note</t>
        </is>
      </c>
      <c r="B12" s="6" t="n">
        <v>0</v>
      </c>
    </row>
    <row r="13">
      <c r="A13" s="4" t="inlineStr">
        <is>
          <t>Par Value Of Convertible Note Payable</t>
        </is>
      </c>
      <c r="B13" s="6" t="n">
        <v>1000000</v>
      </c>
    </row>
    <row r="14">
      <c r="A14" s="4" t="inlineStr">
        <is>
          <t>Unamortization Of Debt Discount</t>
        </is>
      </c>
      <c r="B14" s="6" t="n">
        <v>0</v>
      </c>
    </row>
    <row r="15">
      <c r="A15" s="4" t="inlineStr">
        <is>
          <t>Balance Of Convertible Note Payable</t>
        </is>
      </c>
      <c r="B15" s="6" t="n">
        <v>1000000</v>
      </c>
    </row>
    <row r="16">
      <c r="A16" s="4" t="inlineStr">
        <is>
          <t>Amount Allocated To Detachable Warrants</t>
        </is>
      </c>
      <c r="B16" s="6" t="n">
        <v>437000</v>
      </c>
    </row>
    <row r="17">
      <c r="A17" s="4" t="inlineStr">
        <is>
          <t>Convertible Notes One [Member]</t>
        </is>
      </c>
    </row>
    <row r="18">
      <c r="A18" s="4" t="inlineStr">
        <is>
          <t>Amount Allocated To Beneficial Conversion Feature</t>
        </is>
      </c>
      <c r="B18" s="6" t="n">
        <v>19000</v>
      </c>
    </row>
    <row r="19">
      <c r="A19" s="4" t="inlineStr">
        <is>
          <t>Amount Allocated To Convertible Note</t>
        </is>
      </c>
      <c r="B19" s="6" t="n">
        <v>152000</v>
      </c>
    </row>
    <row r="20">
      <c r="A20" s="4" t="inlineStr">
        <is>
          <t>Par Value Of Convertible Note Payable</t>
        </is>
      </c>
      <c r="B20" s="6" t="n">
        <v>200000</v>
      </c>
    </row>
    <row r="21">
      <c r="A21" s="4" t="inlineStr">
        <is>
          <t>Unamortization Of Debt Discount</t>
        </is>
      </c>
      <c r="B21" s="6" t="n">
        <v>0</v>
      </c>
    </row>
    <row r="22">
      <c r="A22" s="4" t="inlineStr">
        <is>
          <t>Balance Of Convertible Note Payable</t>
        </is>
      </c>
      <c r="B22" s="6" t="n">
        <v>200000</v>
      </c>
    </row>
    <row r="23">
      <c r="A23" s="4" t="inlineStr">
        <is>
          <t>Amount Allocated To Detachable Warrants</t>
        </is>
      </c>
      <c r="B23" s="5"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NVERTIBLE NOTES PAYABLE (Details Narrative) - USD ($)</t>
        </is>
      </c>
      <c r="B1" s="2" t="inlineStr">
        <is>
          <t>1 Months Ended</t>
        </is>
      </c>
      <c r="F1" s="2" t="inlineStr">
        <is>
          <t>3 Months Ended</t>
        </is>
      </c>
      <c r="H1" s="2" t="inlineStr">
        <is>
          <t>6 Months Ended</t>
        </is>
      </c>
      <c r="J1" s="2" t="inlineStr">
        <is>
          <t>12 Months Ended</t>
        </is>
      </c>
    </row>
    <row r="2">
      <c r="B2" s="2" t="inlineStr">
        <is>
          <t>Dec. 31, 2020</t>
        </is>
      </c>
      <c r="C2" s="2" t="inlineStr">
        <is>
          <t>Oct. 31, 2020</t>
        </is>
      </c>
      <c r="D2" s="2" t="inlineStr">
        <is>
          <t>Sep. 30, 2020</t>
        </is>
      </c>
      <c r="E2" s="2" t="inlineStr">
        <is>
          <t>Aug. 31, 2020</t>
        </is>
      </c>
      <c r="F2" s="2" t="inlineStr">
        <is>
          <t>Dec. 31, 2021</t>
        </is>
      </c>
      <c r="G2" s="2" t="inlineStr">
        <is>
          <t>Dec. 31, 2020</t>
        </is>
      </c>
      <c r="H2" s="2" t="inlineStr">
        <is>
          <t>Dec. 31, 2021</t>
        </is>
      </c>
      <c r="I2" s="2" t="inlineStr">
        <is>
          <t>Dec. 31, 2020</t>
        </is>
      </c>
      <c r="J2" s="2" t="inlineStr">
        <is>
          <t>Jun. 30, 2021</t>
        </is>
      </c>
      <c r="K2" s="2" t="inlineStr">
        <is>
          <t>Jun. 30, 2020</t>
        </is>
      </c>
    </row>
    <row r="3">
      <c r="A3" s="4" t="inlineStr">
        <is>
          <t>Proceeds Fom Convertible Promissory Note</t>
        </is>
      </c>
      <c r="J3" s="5" t="n">
        <v>300000</v>
      </c>
    </row>
    <row r="4">
      <c r="A4" s="4" t="inlineStr">
        <is>
          <t>Imputed Interest</t>
        </is>
      </c>
      <c r="J4" s="6" t="n">
        <v>0</v>
      </c>
      <c r="K4" s="5" t="n">
        <v>2000</v>
      </c>
    </row>
    <row r="5">
      <c r="A5" s="4" t="inlineStr">
        <is>
          <t>Settlement Of A Convertible Note Payable</t>
        </is>
      </c>
      <c r="J5" s="6" t="n">
        <v>35000</v>
      </c>
    </row>
    <row r="6">
      <c r="A6" s="4" t="inlineStr">
        <is>
          <t>Notes Payable Outstanding</t>
        </is>
      </c>
      <c r="F6" s="5" t="n">
        <v>50000</v>
      </c>
      <c r="H6" s="5" t="n">
        <v>50000</v>
      </c>
      <c r="J6" s="6" t="n">
        <v>50000</v>
      </c>
      <c r="K6" s="6" t="n">
        <v>1435000</v>
      </c>
    </row>
    <row r="7">
      <c r="A7" s="4" t="inlineStr">
        <is>
          <t>Interest Expense Related To Convertible Notes Payable</t>
        </is>
      </c>
      <c r="J7" s="6" t="n">
        <v>11000</v>
      </c>
      <c r="K7" s="6" t="n">
        <v>51000</v>
      </c>
    </row>
    <row r="8">
      <c r="A8" s="4" t="inlineStr">
        <is>
          <t>Promissory Note</t>
        </is>
      </c>
      <c r="F8" s="6" t="n">
        <v>0</v>
      </c>
      <c r="G8" s="5" t="n">
        <v>0</v>
      </c>
      <c r="H8" s="6" t="n">
        <v>0</v>
      </c>
      <c r="I8" s="5" t="n">
        <v>0</v>
      </c>
      <c r="K8" s="6" t="n">
        <v>2227000</v>
      </c>
    </row>
    <row r="9">
      <c r="A9" s="4" t="inlineStr">
        <is>
          <t>Interest Expenses</t>
        </is>
      </c>
      <c r="F9" s="6" t="n">
        <v>-34000</v>
      </c>
      <c r="G9" s="6" t="n">
        <v>-42000</v>
      </c>
      <c r="H9" s="6" t="n">
        <v>-47000</v>
      </c>
      <c r="I9" s="6" t="n">
        <v>-46000</v>
      </c>
      <c r="J9" s="6" t="n">
        <v>-7000</v>
      </c>
      <c r="K9" s="5" t="n">
        <v>-239000</v>
      </c>
    </row>
    <row r="10">
      <c r="A10" s="4" t="inlineStr">
        <is>
          <t>Amortization Expenses</t>
        </is>
      </c>
      <c r="F10" s="6" t="n">
        <v>0</v>
      </c>
      <c r="G10" s="6" t="n">
        <v>392000</v>
      </c>
      <c r="H10" s="6" t="n">
        <v>0</v>
      </c>
      <c r="I10" s="6" t="n">
        <v>409000</v>
      </c>
    </row>
    <row r="11">
      <c r="A11" s="4" t="inlineStr">
        <is>
          <t>Convertible Note Payables, Interest Expense</t>
        </is>
      </c>
      <c r="F11" s="6" t="n">
        <v>10000</v>
      </c>
      <c r="G11" s="5" t="n">
        <v>10000</v>
      </c>
      <c r="H11" s="5" t="n">
        <v>3000</v>
      </c>
      <c r="I11" s="6" t="n">
        <v>20000</v>
      </c>
    </row>
    <row r="12">
      <c r="A12" s="4" t="inlineStr">
        <is>
          <t>Interest Rate</t>
        </is>
      </c>
      <c r="K12" s="4" t="inlineStr">
        <is>
          <t>10.00%</t>
        </is>
      </c>
    </row>
    <row r="13">
      <c r="A13" s="4" t="inlineStr">
        <is>
          <t>Risk Free Rate</t>
        </is>
      </c>
      <c r="H13" s="4" t="inlineStr">
        <is>
          <t>0.90%</t>
        </is>
      </c>
    </row>
    <row r="14">
      <c r="A14" s="4" t="inlineStr">
        <is>
          <t>Interest Expense</t>
        </is>
      </c>
      <c r="H14" s="5" t="n">
        <v>3000</v>
      </c>
      <c r="I14" s="6" t="n">
        <v>0</v>
      </c>
      <c r="J14" s="6" t="n">
        <v>0</v>
      </c>
      <c r="K14" s="5" t="n">
        <v>29000</v>
      </c>
    </row>
    <row r="15">
      <c r="A15" s="4" t="inlineStr">
        <is>
          <t>Imputed Interest</t>
        </is>
      </c>
      <c r="J15" s="6" t="n">
        <v>3000</v>
      </c>
      <c r="K15" s="6" t="n">
        <v>40000</v>
      </c>
    </row>
    <row r="16">
      <c r="A16" s="4" t="inlineStr">
        <is>
          <t>October 2020 [Member]</t>
        </is>
      </c>
    </row>
    <row r="17">
      <c r="A17" s="4" t="inlineStr">
        <is>
          <t>Fair Market Value Of The Embedded Conversion Feature</t>
        </is>
      </c>
      <c r="F17" s="6" t="n">
        <v>1000</v>
      </c>
      <c r="H17" s="5" t="n">
        <v>1000</v>
      </c>
      <c r="J17" s="5" t="n">
        <v>13000</v>
      </c>
    </row>
    <row r="18">
      <c r="A18" s="4" t="inlineStr">
        <is>
          <t>Interest Rate</t>
        </is>
      </c>
      <c r="H18" s="4" t="inlineStr">
        <is>
          <t>10.00%</t>
        </is>
      </c>
      <c r="J18" s="4" t="inlineStr">
        <is>
          <t>10.00%</t>
        </is>
      </c>
    </row>
    <row r="19">
      <c r="A19" s="4" t="inlineStr">
        <is>
          <t>Risk Free Rate</t>
        </is>
      </c>
      <c r="H19" s="4" t="inlineStr">
        <is>
          <t>63.96%</t>
        </is>
      </c>
      <c r="J19" s="4" t="inlineStr">
        <is>
          <t>0.87%</t>
        </is>
      </c>
    </row>
    <row r="20">
      <c r="A20" s="4" t="inlineStr">
        <is>
          <t>Volality Rate</t>
        </is>
      </c>
      <c r="H20" s="4" t="inlineStr">
        <is>
          <t>1.26%</t>
        </is>
      </c>
      <c r="J20" s="4" t="inlineStr">
        <is>
          <t>63.22%</t>
        </is>
      </c>
    </row>
    <row r="21">
      <c r="A21" s="4" t="inlineStr">
        <is>
          <t>Term Period</t>
        </is>
      </c>
      <c r="H21" s="4" t="inlineStr">
        <is>
          <t>1 year</t>
        </is>
      </c>
      <c r="J21" s="4" t="inlineStr">
        <is>
          <t>3 years</t>
        </is>
      </c>
    </row>
    <row r="22">
      <c r="A22" s="4" t="inlineStr">
        <is>
          <t>Interest Expense</t>
        </is>
      </c>
      <c r="F22" s="5" t="n">
        <v>1000</v>
      </c>
      <c r="H22" s="5" t="n">
        <v>3000</v>
      </c>
      <c r="I22" s="5" t="n">
        <v>1000</v>
      </c>
      <c r="J22" s="5" t="n">
        <v>3000</v>
      </c>
    </row>
    <row r="23">
      <c r="A23" s="4" t="inlineStr">
        <is>
          <t>Warrants Exercise Price</t>
        </is>
      </c>
      <c r="H23" s="7" t="n">
        <v>2.25</v>
      </c>
      <c r="J23" s="7" t="n">
        <v>2.25</v>
      </c>
    </row>
    <row r="24">
      <c r="A24" s="4" t="inlineStr">
        <is>
          <t>Gross Proceeds</t>
        </is>
      </c>
      <c r="H24" s="5" t="n">
        <v>50000</v>
      </c>
      <c r="J24" s="5" t="n">
        <v>50000</v>
      </c>
    </row>
    <row r="25">
      <c r="A25" s="4" t="inlineStr">
        <is>
          <t>Amortization Of Discount</t>
        </is>
      </c>
      <c r="J25" s="5" t="n">
        <v>37000</v>
      </c>
    </row>
    <row r="26">
      <c r="A26" s="4" t="inlineStr">
        <is>
          <t>Issuance Of Warrants</t>
        </is>
      </c>
      <c r="H26" s="6" t="n">
        <v>6667</v>
      </c>
      <c r="J26" s="6" t="n">
        <v>6667</v>
      </c>
    </row>
    <row r="27">
      <c r="A27" s="4" t="inlineStr">
        <is>
          <t>Convertible Notes Two [Member]</t>
        </is>
      </c>
    </row>
    <row r="28">
      <c r="A28" s="4" t="inlineStr">
        <is>
          <t>Promissory Note</t>
        </is>
      </c>
      <c r="K28" s="5" t="n">
        <v>1000000</v>
      </c>
    </row>
    <row r="29">
      <c r="A29" s="4" t="inlineStr">
        <is>
          <t>Interest Rate</t>
        </is>
      </c>
      <c r="K29" s="4" t="inlineStr">
        <is>
          <t>10.00%</t>
        </is>
      </c>
    </row>
    <row r="30">
      <c r="A30" s="4" t="inlineStr">
        <is>
          <t>Common Stock Shares Exercise Price</t>
        </is>
      </c>
      <c r="K30" s="5" t="n">
        <v>3</v>
      </c>
    </row>
    <row r="31">
      <c r="A31" s="4" t="inlineStr">
        <is>
          <t>Warrants Exercise Price</t>
        </is>
      </c>
      <c r="K31" s="7" t="n">
        <v>0.75</v>
      </c>
    </row>
    <row r="32">
      <c r="A32" s="4" t="inlineStr">
        <is>
          <t>Loan Fees</t>
        </is>
      </c>
      <c r="K32" s="5" t="n">
        <v>120000</v>
      </c>
    </row>
    <row r="33">
      <c r="A33" s="4" t="inlineStr">
        <is>
          <t>Warrants Received</t>
        </is>
      </c>
      <c r="K33" s="6" t="n">
        <v>66667</v>
      </c>
    </row>
    <row r="34">
      <c r="A34" s="4" t="inlineStr">
        <is>
          <t>Interest Expense</t>
        </is>
      </c>
      <c r="K34" s="5" t="n">
        <v>34000</v>
      </c>
    </row>
    <row r="35">
      <c r="A35" s="4" t="inlineStr">
        <is>
          <t>Additional Warrants Shares Of Common Stock</t>
        </is>
      </c>
      <c r="K35" s="6" t="n">
        <v>66667</v>
      </c>
    </row>
    <row r="36">
      <c r="A36" s="4" t="inlineStr">
        <is>
          <t>Convertible Notes Three [Member]</t>
        </is>
      </c>
    </row>
    <row r="37">
      <c r="A37" s="4" t="inlineStr">
        <is>
          <t>Promissory Note</t>
        </is>
      </c>
      <c r="J37" s="5" t="n">
        <v>335000</v>
      </c>
      <c r="K37" s="5" t="n">
        <v>0</v>
      </c>
    </row>
    <row r="38">
      <c r="A38" s="4" t="inlineStr">
        <is>
          <t>Interest Rate</t>
        </is>
      </c>
      <c r="C38" s="4" t="inlineStr">
        <is>
          <t>10.00%</t>
        </is>
      </c>
    </row>
    <row r="39">
      <c r="A39" s="4" t="inlineStr">
        <is>
          <t>Term Period</t>
        </is>
      </c>
      <c r="C39" s="4" t="inlineStr">
        <is>
          <t>3 years</t>
        </is>
      </c>
    </row>
    <row r="40">
      <c r="A40" s="4" t="inlineStr">
        <is>
          <t>Conversion Of Stock</t>
        </is>
      </c>
      <c r="C40" s="6" t="n">
        <v>228201</v>
      </c>
    </row>
    <row r="41">
      <c r="A41" s="4" t="inlineStr">
        <is>
          <t>Maturity Date</t>
        </is>
      </c>
      <c r="C41" s="4" t="inlineStr">
        <is>
          <t>Dec. 7,
		2020</t>
        </is>
      </c>
    </row>
    <row r="42">
      <c r="A42" s="4" t="inlineStr">
        <is>
          <t>Warrants Exercise Price</t>
        </is>
      </c>
      <c r="C42" s="7" t="n">
        <v>1.95</v>
      </c>
    </row>
    <row r="43">
      <c r="A43" s="4" t="inlineStr">
        <is>
          <t>Issuance Of Restricted Shares Of Common Stock</t>
        </is>
      </c>
      <c r="C43" s="6" t="n">
        <v>106667</v>
      </c>
    </row>
    <row r="44">
      <c r="A44" s="4" t="inlineStr">
        <is>
          <t>Common Stock Conversion Price</t>
        </is>
      </c>
      <c r="C44" s="5" t="n">
        <v>3</v>
      </c>
    </row>
    <row r="45">
      <c r="A45" s="4" t="inlineStr">
        <is>
          <t>Total Discount</t>
        </is>
      </c>
      <c r="C45" s="5" t="n">
        <v>300000</v>
      </c>
    </row>
    <row r="46">
      <c r="A46" s="4" t="inlineStr">
        <is>
          <t>Gross Proceeds</t>
        </is>
      </c>
      <c r="B46" s="5" t="n">
        <v>52500</v>
      </c>
      <c r="C46" s="5" t="n">
        <v>247500</v>
      </c>
    </row>
    <row r="47">
      <c r="A47" s="4" t="inlineStr">
        <is>
          <t>Imputed Interest</t>
        </is>
      </c>
      <c r="J47" s="5" t="n">
        <v>0</v>
      </c>
      <c r="K47" s="6" t="n">
        <v>1000</v>
      </c>
    </row>
    <row r="48">
      <c r="A48" s="4" t="inlineStr">
        <is>
          <t>Convertible Notes One [Member]</t>
        </is>
      </c>
    </row>
    <row r="49">
      <c r="A49" s="4" t="inlineStr">
        <is>
          <t>Promissory Note</t>
        </is>
      </c>
      <c r="K49" s="5" t="n">
        <v>200000</v>
      </c>
    </row>
    <row r="50">
      <c r="A50" s="4" t="inlineStr">
        <is>
          <t>Interest Rate</t>
        </is>
      </c>
      <c r="K50" s="4" t="inlineStr">
        <is>
          <t>10.00%</t>
        </is>
      </c>
    </row>
    <row r="51">
      <c r="A51" s="4" t="inlineStr">
        <is>
          <t>Common Stock Shares Exercise Price</t>
        </is>
      </c>
      <c r="K51" s="7" t="n">
        <v>3.75</v>
      </c>
    </row>
    <row r="52">
      <c r="A52" s="4" t="inlineStr">
        <is>
          <t>Warrants Exercise Price</t>
        </is>
      </c>
      <c r="K52" s="7" t="n">
        <v>3.75</v>
      </c>
    </row>
    <row r="53">
      <c r="A53" s="4" t="inlineStr">
        <is>
          <t>Loan Fees</t>
        </is>
      </c>
      <c r="K53" s="5" t="n">
        <v>10000</v>
      </c>
    </row>
    <row r="54">
      <c r="A54" s="4" t="inlineStr">
        <is>
          <t>Warrants Received</t>
        </is>
      </c>
      <c r="K54" s="6" t="n">
        <v>66667</v>
      </c>
    </row>
    <row r="55">
      <c r="A55" s="4" t="inlineStr">
        <is>
          <t>Interest Expense</t>
        </is>
      </c>
      <c r="K55" s="5" t="n">
        <v>8000</v>
      </c>
    </row>
    <row r="56">
      <c r="A56" s="4" t="inlineStr">
        <is>
          <t>Interest Expense, Convertible Note Payables</t>
        </is>
      </c>
      <c r="K56" s="6" t="n">
        <v>22000</v>
      </c>
    </row>
    <row r="57">
      <c r="A57" s="4" t="inlineStr">
        <is>
          <t>Convertible Notes [Member] | Lendor [Member]</t>
        </is>
      </c>
    </row>
    <row r="58">
      <c r="A58" s="4" t="inlineStr">
        <is>
          <t>Promissory Note</t>
        </is>
      </c>
      <c r="D58" s="5" t="n">
        <v>50000</v>
      </c>
      <c r="E58" s="5" t="n">
        <v>100000</v>
      </c>
      <c r="K58" s="5" t="n">
        <v>200000</v>
      </c>
    </row>
    <row r="59">
      <c r="A59" s="4" t="inlineStr">
        <is>
          <t>Fair Market Value Of The Embedded Conversion Feature</t>
        </is>
      </c>
      <c r="D59" s="5" t="n">
        <v>10000</v>
      </c>
      <c r="E59" s="5" t="n">
        <v>28000</v>
      </c>
    </row>
    <row r="60">
      <c r="A60" s="4" t="inlineStr">
        <is>
          <t>Interest Rate</t>
        </is>
      </c>
      <c r="D60" s="4" t="inlineStr">
        <is>
          <t>10.00%</t>
        </is>
      </c>
      <c r="E60" s="4" t="inlineStr">
        <is>
          <t>10.00%</t>
        </is>
      </c>
      <c r="K60" s="4" t="inlineStr">
        <is>
          <t>10.00%</t>
        </is>
      </c>
    </row>
    <row r="61">
      <c r="A61" s="4" t="inlineStr">
        <is>
          <t>Risk Free Rate</t>
        </is>
      </c>
      <c r="D61" s="4" t="inlineStr">
        <is>
          <t>0.80%</t>
        </is>
      </c>
      <c r="E61" s="4" t="inlineStr">
        <is>
          <t>0.80%</t>
        </is>
      </c>
    </row>
    <row r="62">
      <c r="A62" s="4" t="inlineStr">
        <is>
          <t>Volality Rate</t>
        </is>
      </c>
      <c r="D62" s="4" t="inlineStr">
        <is>
          <t>65.81%</t>
        </is>
      </c>
      <c r="E62" s="4" t="inlineStr">
        <is>
          <t>65.81%</t>
        </is>
      </c>
    </row>
    <row r="63">
      <c r="A63" s="4" t="inlineStr">
        <is>
          <t>Term Period</t>
        </is>
      </c>
      <c r="D63" s="4" t="inlineStr">
        <is>
          <t>1 year</t>
        </is>
      </c>
      <c r="E63" s="4" t="inlineStr">
        <is>
          <t>1 year</t>
        </is>
      </c>
    </row>
    <row r="64">
      <c r="A64" s="4" t="inlineStr">
        <is>
          <t>Prospective Interest Rate</t>
        </is>
      </c>
      <c r="D64" s="4" t="inlineStr">
        <is>
          <t>20.00%</t>
        </is>
      </c>
      <c r="E64" s="4" t="inlineStr">
        <is>
          <t>20.00%</t>
        </is>
      </c>
    </row>
    <row r="65">
      <c r="A65" s="4" t="inlineStr">
        <is>
          <t>Common Stock Shares Exercise Price</t>
        </is>
      </c>
      <c r="K65" s="7" t="n">
        <v>3.75</v>
      </c>
    </row>
    <row r="66">
      <c r="A66" s="4" t="inlineStr">
        <is>
          <t>Warrants Exercise Price</t>
        </is>
      </c>
      <c r="K66" s="7" t="n">
        <v>3.75</v>
      </c>
    </row>
    <row r="67">
      <c r="A67" s="4" t="inlineStr">
        <is>
          <t>Loan Fees</t>
        </is>
      </c>
      <c r="K67" s="5" t="n">
        <v>10000</v>
      </c>
    </row>
    <row r="68">
      <c r="A68" s="4" t="inlineStr">
        <is>
          <t>Warrants Received</t>
        </is>
      </c>
      <c r="K68" s="6" t="n">
        <v>13333</v>
      </c>
    </row>
    <row r="69">
      <c r="A69" s="4" t="inlineStr">
        <is>
          <t>Interest Expense</t>
        </is>
      </c>
      <c r="K69" s="5" t="n">
        <v>9000</v>
      </c>
    </row>
    <row r="70">
      <c r="A70" s="4" t="inlineStr">
        <is>
          <t>Interest Expense, Convertible Note Payables</t>
        </is>
      </c>
      <c r="K70" s="5" t="n">
        <v>25000</v>
      </c>
    </row>
    <row r="71">
      <c r="A71" s="4" t="inlineStr">
        <is>
          <t>Conversion Of Stock</t>
        </is>
      </c>
      <c r="D71" s="6" t="n">
        <v>18646</v>
      </c>
    </row>
    <row r="72">
      <c r="A72" s="4" t="inlineStr">
        <is>
          <t>Accrued Interest</t>
        </is>
      </c>
      <c r="E72" s="5" t="n">
        <v>19000</v>
      </c>
    </row>
    <row r="73">
      <c r="A73" s="4" t="inlineStr">
        <is>
          <t>Outstanding Principal</t>
        </is>
      </c>
      <c r="E73" s="5" t="n">
        <v>100000</v>
      </c>
    </row>
  </sheetData>
  <mergeCells count="5">
    <mergeCell ref="A1:A2"/>
    <mergeCell ref="B1:E1"/>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NOTES PAYABLE RELATED PARTY (Details) - USD ($)</t>
        </is>
      </c>
      <c r="B1" s="2" t="inlineStr">
        <is>
          <t>Dec. 31, 2021</t>
        </is>
      </c>
      <c r="C1" s="2" t="inlineStr">
        <is>
          <t>Jun. 30, 2021</t>
        </is>
      </c>
      <c r="D1" s="2" t="inlineStr">
        <is>
          <t>Apr. 30, 2021</t>
        </is>
      </c>
      <c r="E1" s="2" t="inlineStr">
        <is>
          <t>Dec. 31, 2020</t>
        </is>
      </c>
      <c r="F1" s="2" t="inlineStr">
        <is>
          <t>Jun. 30, 2020</t>
        </is>
      </c>
    </row>
    <row r="2">
      <c r="A2" s="3" t="inlineStr">
        <is>
          <t>Short Term Portion</t>
        </is>
      </c>
    </row>
    <row r="3">
      <c r="A3" s="4" t="inlineStr">
        <is>
          <t>Short Term Notes Payable - Related Party</t>
        </is>
      </c>
      <c r="B3" s="5" t="n">
        <v>150000</v>
      </c>
      <c r="C3" s="5" t="n">
        <v>200000</v>
      </c>
      <c r="F3" s="5" t="n">
        <v>452000</v>
      </c>
    </row>
    <row r="4">
      <c r="A4" s="3" t="inlineStr">
        <is>
          <t>Long Term Portion</t>
        </is>
      </c>
    </row>
    <row r="5">
      <c r="A5" s="4" t="inlineStr">
        <is>
          <t>Long Term Notes Payabe - Related Parties</t>
        </is>
      </c>
      <c r="C5" s="6" t="n">
        <v>0</v>
      </c>
      <c r="F5" s="6" t="n">
        <v>1975000</v>
      </c>
    </row>
    <row r="6">
      <c r="A6" s="4" t="inlineStr">
        <is>
          <t>Dan Pappalardo [Member]</t>
        </is>
      </c>
    </row>
    <row r="7">
      <c r="A7" s="3" t="inlineStr">
        <is>
          <t>Short Term Portion</t>
        </is>
      </c>
    </row>
    <row r="8">
      <c r="A8" s="4" t="inlineStr">
        <is>
          <t>Short Term Notes Payable - Related Party</t>
        </is>
      </c>
      <c r="B8" s="6" t="n">
        <v>150000</v>
      </c>
      <c r="C8" s="6" t="n">
        <v>200000</v>
      </c>
      <c r="D8" s="5" t="n">
        <v>17000</v>
      </c>
      <c r="E8" s="5" t="n">
        <v>200000</v>
      </c>
      <c r="F8" s="6" t="n">
        <v>217000</v>
      </c>
    </row>
    <row r="9">
      <c r="A9" s="4" t="inlineStr">
        <is>
          <t>Tom Ochocki [Member]</t>
        </is>
      </c>
    </row>
    <row r="10">
      <c r="A10" s="3" t="inlineStr">
        <is>
          <t>Short Term Portion</t>
        </is>
      </c>
    </row>
    <row r="11">
      <c r="A11" s="4" t="inlineStr">
        <is>
          <t>Short Term Notes Payable - Related Party</t>
        </is>
      </c>
      <c r="C11" s="6" t="n">
        <v>2198000</v>
      </c>
      <c r="F11" s="6" t="n">
        <v>1975000</v>
      </c>
    </row>
    <row r="12">
      <c r="A12" s="3" t="inlineStr">
        <is>
          <t>Long Term Portion</t>
        </is>
      </c>
    </row>
    <row r="13">
      <c r="A13" s="4" t="inlineStr">
        <is>
          <t>Long Term Notes Payabe - Related Parties</t>
        </is>
      </c>
      <c r="C13" s="6" t="n">
        <v>0</v>
      </c>
      <c r="F13" s="6" t="n">
        <v>1975000</v>
      </c>
    </row>
    <row r="14">
      <c r="A14" s="4" t="inlineStr">
        <is>
          <t>Estate Of Sally Pappalardo [Member]</t>
        </is>
      </c>
    </row>
    <row r="15">
      <c r="A15" s="3" t="inlineStr">
        <is>
          <t>Short Term Portion</t>
        </is>
      </c>
    </row>
    <row r="16">
      <c r="A16" s="4" t="inlineStr">
        <is>
          <t>Short Term Notes Payable - Related Party</t>
        </is>
      </c>
      <c r="B16" s="5" t="n">
        <v>0</v>
      </c>
      <c r="C16" s="5" t="n">
        <v>0</v>
      </c>
      <c r="E16" s="5" t="n">
        <v>235000</v>
      </c>
      <c r="F16" s="5" t="n">
        <v>2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5" customWidth="1" min="6" max="6"/>
    <col width="25" customWidth="1" min="7" max="7"/>
    <col width="14" customWidth="1" min="8" max="8"/>
    <col width="20" customWidth="1" min="9" max="9"/>
    <col width="37" customWidth="1" min="10" max="10"/>
    <col width="26" customWidth="1" min="11" max="11"/>
  </cols>
  <sheetData>
    <row r="1">
      <c r="A1" s="1" t="inlineStr">
        <is>
          <t>Consolidated Statements of Stockholders' Equity - USD ($)</t>
        </is>
      </c>
      <c r="B1" s="2" t="inlineStr">
        <is>
          <t>Total</t>
        </is>
      </c>
      <c r="C1" s="2" t="inlineStr">
        <is>
          <t>Common Stock</t>
        </is>
      </c>
      <c r="D1" s="2" t="inlineStr">
        <is>
          <t>Series A Preferred Stock</t>
        </is>
      </c>
      <c r="E1" s="2" t="inlineStr">
        <is>
          <t>Series B Preferred Stock</t>
        </is>
      </c>
      <c r="F1" s="2" t="inlineStr">
        <is>
          <t>Series C Preferred Stock</t>
        </is>
      </c>
      <c r="G1" s="2" t="inlineStr">
        <is>
          <t>Series D Preferred Stock</t>
        </is>
      </c>
      <c r="H1" s="2" t="inlineStr">
        <is>
          <t>Stock Payable</t>
        </is>
      </c>
      <c r="I1" s="2" t="inlineStr">
        <is>
          <t>Accumulated Deficit</t>
        </is>
      </c>
      <c r="J1" s="2" t="inlineStr">
        <is>
          <t>Accumulated other comprehensive loss</t>
        </is>
      </c>
      <c r="K1" s="2" t="inlineStr">
        <is>
          <t>Additional Paidin Capital</t>
        </is>
      </c>
    </row>
    <row r="2">
      <c r="A2" s="4" t="inlineStr">
        <is>
          <t>Balance, Shares at Jun. 30, 2019</t>
        </is>
      </c>
      <c r="C2" s="6" t="n">
        <v>15211290</v>
      </c>
      <c r="D2" s="6" t="n">
        <v>720000</v>
      </c>
      <c r="E2" s="6" t="n">
        <v>2495000</v>
      </c>
      <c r="F2" s="6" t="n">
        <v>911149</v>
      </c>
      <c r="G2" s="6" t="n">
        <v>1881500</v>
      </c>
    </row>
    <row r="3">
      <c r="A3" s="4" t="inlineStr">
        <is>
          <t>Balance, Amount at Jun. 30, 2019</t>
        </is>
      </c>
      <c r="B3" s="5" t="n">
        <v>14823000</v>
      </c>
      <c r="C3" s="5" t="n">
        <v>15000</v>
      </c>
      <c r="D3" s="5" t="n">
        <v>7000</v>
      </c>
      <c r="E3" s="5" t="n">
        <v>25000</v>
      </c>
      <c r="F3" s="5" t="n">
        <v>9000</v>
      </c>
      <c r="G3" s="5" t="n">
        <v>19000</v>
      </c>
      <c r="H3" s="5" t="n">
        <v>1743000</v>
      </c>
      <c r="I3" s="5" t="n">
        <v>-156445000</v>
      </c>
      <c r="J3" s="5" t="n">
        <v>50000</v>
      </c>
      <c r="K3" s="5" t="n">
        <v>169400000</v>
      </c>
    </row>
    <row r="4">
      <c r="A4" s="4" t="inlineStr">
        <is>
          <t>Sale Of Preferred Stock - Series D, Shares</t>
        </is>
      </c>
      <c r="G4" s="6" t="n">
        <v>97500</v>
      </c>
    </row>
    <row r="5">
      <c r="A5" s="4" t="inlineStr">
        <is>
          <t>Sale Of Preferred Stock - Series D, Amount</t>
        </is>
      </c>
      <c r="B5" s="6" t="n">
        <v>976000</v>
      </c>
      <c r="G5" s="5" t="n">
        <v>1000</v>
      </c>
      <c r="K5" s="6" t="n">
        <v>975000</v>
      </c>
    </row>
    <row r="6">
      <c r="A6" s="4" t="inlineStr">
        <is>
          <t>Retirement Of Common Stock, Shares</t>
        </is>
      </c>
      <c r="C6" s="6" t="n">
        <v>-416667</v>
      </c>
    </row>
    <row r="7">
      <c r="A7" s="4" t="inlineStr">
        <is>
          <t>Issuance Of Common Stock Related To Stock Payable, Shares</t>
        </is>
      </c>
      <c r="C7" s="6" t="n">
        <v>660000</v>
      </c>
    </row>
    <row r="8">
      <c r="A8" s="4" t="inlineStr">
        <is>
          <t>Issuance Of Common Stock Related To Stock Payable, Amount</t>
        </is>
      </c>
      <c r="C8" s="5" t="n">
        <v>1000</v>
      </c>
      <c r="H8" s="6" t="n">
        <v>-443000</v>
      </c>
      <c r="K8" s="6" t="n">
        <v>442000</v>
      </c>
    </row>
    <row r="9">
      <c r="A9" s="4" t="inlineStr">
        <is>
          <t>Stock-based Compensation On Options</t>
        </is>
      </c>
      <c r="B9" s="6" t="n">
        <v>671000</v>
      </c>
      <c r="K9" s="6" t="n">
        <v>671000</v>
      </c>
    </row>
    <row r="10">
      <c r="A10" s="4" t="inlineStr">
        <is>
          <t>Stock-based Compensation On Warrants</t>
        </is>
      </c>
      <c r="B10" s="6" t="n">
        <v>3593000</v>
      </c>
      <c r="K10" s="6" t="n">
        <v>3593000</v>
      </c>
    </row>
    <row r="11">
      <c r="A11" s="4" t="inlineStr">
        <is>
          <t>Discount On Convertible Note Payable</t>
        </is>
      </c>
      <c r="B11" s="6" t="n">
        <v>1093000</v>
      </c>
      <c r="K11" s="6" t="n">
        <v>1093000</v>
      </c>
    </row>
    <row r="12">
      <c r="A12" s="4" t="inlineStr">
        <is>
          <t>Warrants Related To Financing Of Convertible Note Payable</t>
        </is>
      </c>
      <c r="B12" s="6" t="n">
        <v>47000</v>
      </c>
      <c r="K12" s="6" t="n">
        <v>47000</v>
      </c>
    </row>
    <row r="13">
      <c r="A13" s="4" t="inlineStr">
        <is>
          <t>Imputed Interest On Convertible Note Payable</t>
        </is>
      </c>
      <c r="B13" s="6" t="n">
        <v>41000</v>
      </c>
      <c r="K13" s="6" t="n">
        <v>41000</v>
      </c>
    </row>
    <row r="14">
      <c r="A14" s="4" t="inlineStr">
        <is>
          <t>Foreign Currency Translation Gain</t>
        </is>
      </c>
      <c r="B14" s="6" t="n">
        <v>203000</v>
      </c>
      <c r="J14" s="6" t="n">
        <v>203000</v>
      </c>
    </row>
    <row r="15">
      <c r="A15" s="4" t="inlineStr">
        <is>
          <t>Net Loss</t>
        </is>
      </c>
      <c r="B15" s="6" t="n">
        <v>-14447000</v>
      </c>
      <c r="I15" s="6" t="n">
        <v>-14447000</v>
      </c>
    </row>
    <row r="16">
      <c r="A16" s="4" t="inlineStr">
        <is>
          <t>Beneficial Conversion Features On Convertible Promissory Notes</t>
        </is>
      </c>
      <c r="B16" s="6" t="n">
        <v>0</v>
      </c>
    </row>
    <row r="17">
      <c r="A17" s="4" t="inlineStr">
        <is>
          <t>Balance Shares at Jun. 30, 2020</t>
        </is>
      </c>
      <c r="C17" s="6" t="n">
        <v>15454623</v>
      </c>
      <c r="D17" s="6" t="n">
        <v>720000</v>
      </c>
      <c r="E17" s="6" t="n">
        <v>2495000</v>
      </c>
      <c r="F17" s="6" t="n">
        <v>911149</v>
      </c>
      <c r="G17" s="6" t="n">
        <v>1979000</v>
      </c>
    </row>
    <row r="18">
      <c r="A18" s="4" t="inlineStr">
        <is>
          <t>Balance Amount at Jun. 30, 2020</t>
        </is>
      </c>
      <c r="B18" s="6" t="n">
        <v>7000000</v>
      </c>
      <c r="C18" s="5" t="n">
        <v>16000</v>
      </c>
      <c r="D18" s="5" t="n">
        <v>7000</v>
      </c>
      <c r="E18" s="5" t="n">
        <v>25000</v>
      </c>
      <c r="F18" s="5" t="n">
        <v>9000</v>
      </c>
      <c r="G18" s="5" t="n">
        <v>20000</v>
      </c>
      <c r="H18" s="6" t="n">
        <v>1300000</v>
      </c>
      <c r="I18" s="6" t="n">
        <v>-170892000</v>
      </c>
      <c r="J18" s="6" t="n">
        <v>253000</v>
      </c>
      <c r="K18" s="6" t="n">
        <v>176262000</v>
      </c>
    </row>
    <row r="19">
      <c r="A19" s="4" t="inlineStr">
        <is>
          <t>Issuance Of Common Stock Related To Stock Payable, Shares</t>
        </is>
      </c>
      <c r="C19" s="6" t="n">
        <v>1733333</v>
      </c>
    </row>
    <row r="20">
      <c r="A20" s="4" t="inlineStr">
        <is>
          <t>Issuance Of Common Stock Related To Stock Payable, Amount</t>
        </is>
      </c>
      <c r="B20" s="6" t="n">
        <v>0</v>
      </c>
      <c r="C20" s="5" t="n">
        <v>2000</v>
      </c>
      <c r="H20" s="6" t="n">
        <v>-1300000</v>
      </c>
      <c r="K20" s="6" t="n">
        <v>1298000</v>
      </c>
    </row>
    <row r="21">
      <c r="A21" s="4" t="inlineStr">
        <is>
          <t>Stock-based Compensation On Options</t>
        </is>
      </c>
      <c r="B21" s="6" t="n">
        <v>166000</v>
      </c>
      <c r="K21" s="6" t="n">
        <v>166000</v>
      </c>
    </row>
    <row r="22">
      <c r="A22" s="4" t="inlineStr">
        <is>
          <t>Stock-based Compensation On Warrants</t>
        </is>
      </c>
      <c r="B22" s="6" t="n">
        <v>154000</v>
      </c>
      <c r="K22" s="6" t="n">
        <v>154000</v>
      </c>
    </row>
    <row r="23">
      <c r="A23" s="4" t="inlineStr">
        <is>
          <t>Imputed Interest On Convertible Note Payable</t>
        </is>
      </c>
      <c r="B23" s="6" t="n">
        <v>4000</v>
      </c>
      <c r="K23" s="6" t="n">
        <v>4000</v>
      </c>
    </row>
    <row r="24">
      <c r="A24" s="4" t="inlineStr">
        <is>
          <t>Foreign Currency Translation Gain</t>
        </is>
      </c>
      <c r="B24" s="6" t="n">
        <v>-93000</v>
      </c>
      <c r="J24" s="6" t="n">
        <v>-93000</v>
      </c>
    </row>
    <row r="25">
      <c r="A25" s="4" t="inlineStr">
        <is>
          <t>Net Loss</t>
        </is>
      </c>
      <c r="B25" s="6" t="n">
        <v>-4544000</v>
      </c>
    </row>
    <row r="26">
      <c r="A26" s="4" t="inlineStr">
        <is>
          <t>Issuance Of Common Stock Related To Convertible Notes Shares</t>
        </is>
      </c>
      <c r="C26" s="6" t="n">
        <v>499223</v>
      </c>
    </row>
    <row r="27">
      <c r="A27" s="4" t="inlineStr">
        <is>
          <t>Issuance Of Common Stock Related To Convertible Notes Amount</t>
        </is>
      </c>
      <c r="B27" s="6" t="n">
        <v>1400000</v>
      </c>
      <c r="C27" s="5" t="n">
        <v>0</v>
      </c>
      <c r="H27" s="6" t="n">
        <v>0</v>
      </c>
      <c r="K27" s="6" t="n">
        <v>1400000</v>
      </c>
    </row>
    <row r="28">
      <c r="A28" s="4" t="inlineStr">
        <is>
          <t>Net Loss</t>
        </is>
      </c>
      <c r="B28" s="6" t="n">
        <v>-3921000</v>
      </c>
      <c r="I28" s="6" t="n">
        <v>-3921000</v>
      </c>
    </row>
    <row r="29">
      <c r="A29" s="4" t="inlineStr">
        <is>
          <t>Beneficial Conversion Features On Convertible Promissory Notes</t>
        </is>
      </c>
      <c r="B29" s="6" t="n">
        <v>144000</v>
      </c>
    </row>
    <row r="30">
      <c r="A30" s="4" t="inlineStr">
        <is>
          <t>Warrants Granted For Convertible Promissory Note</t>
        </is>
      </c>
      <c r="B30" s="6" t="n">
        <v>12000</v>
      </c>
    </row>
    <row r="31">
      <c r="A31" s="4" t="inlineStr">
        <is>
          <t>Balance Shares at Dec. 31, 2020</t>
        </is>
      </c>
      <c r="C31" s="6" t="n">
        <v>17687179</v>
      </c>
      <c r="D31" s="6" t="n">
        <v>720000</v>
      </c>
      <c r="E31" s="6" t="n">
        <v>2495000</v>
      </c>
      <c r="F31" s="6" t="n">
        <v>911149</v>
      </c>
      <c r="G31" s="6" t="n">
        <v>1979000</v>
      </c>
    </row>
    <row r="32">
      <c r="A32" s="4" t="inlineStr">
        <is>
          <t>Balance Amount at Dec. 31, 2020</t>
        </is>
      </c>
      <c r="B32" s="6" t="n">
        <v>4560000</v>
      </c>
      <c r="C32" s="5" t="n">
        <v>18000</v>
      </c>
      <c r="D32" s="5" t="n">
        <v>7000</v>
      </c>
      <c r="E32" s="5" t="n">
        <v>25000</v>
      </c>
      <c r="F32" s="5" t="n">
        <v>9000</v>
      </c>
      <c r="G32" s="5" t="n">
        <v>20000</v>
      </c>
      <c r="H32" s="6" t="n">
        <v>156000</v>
      </c>
      <c r="I32" s="6" t="n">
        <v>-175436000</v>
      </c>
      <c r="J32" s="6" t="n">
        <v>-246000</v>
      </c>
      <c r="K32" s="6" t="n">
        <v>180007000</v>
      </c>
    </row>
    <row r="33">
      <c r="A33" s="4" t="inlineStr">
        <is>
          <t>Balance, Shares at Jun. 30, 2020</t>
        </is>
      </c>
      <c r="C33" s="6" t="n">
        <v>15454623</v>
      </c>
      <c r="D33" s="6" t="n">
        <v>720000</v>
      </c>
      <c r="E33" s="6" t="n">
        <v>2495000</v>
      </c>
      <c r="F33" s="6" t="n">
        <v>911149</v>
      </c>
      <c r="G33" s="6" t="n">
        <v>1979000</v>
      </c>
    </row>
    <row r="34">
      <c r="A34" s="4" t="inlineStr">
        <is>
          <t>Balance, Amount at Jun. 30, 2020</t>
        </is>
      </c>
      <c r="B34" s="6" t="n">
        <v>7000000</v>
      </c>
      <c r="C34" s="5" t="n">
        <v>16000</v>
      </c>
      <c r="D34" s="5" t="n">
        <v>7000</v>
      </c>
      <c r="E34" s="5" t="n">
        <v>25000</v>
      </c>
      <c r="F34" s="5" t="n">
        <v>9000</v>
      </c>
      <c r="G34" s="5" t="n">
        <v>20000</v>
      </c>
      <c r="H34" s="6" t="n">
        <v>1300000</v>
      </c>
      <c r="I34" s="6" t="n">
        <v>-170892000</v>
      </c>
      <c r="J34" s="6" t="n">
        <v>253000</v>
      </c>
      <c r="K34" s="6" t="n">
        <v>176262000</v>
      </c>
    </row>
    <row r="35">
      <c r="A35" s="4" t="inlineStr">
        <is>
          <t>Retirement Of Common Stock, Shares</t>
        </is>
      </c>
      <c r="C35" s="6" t="n">
        <v>-2666667</v>
      </c>
    </row>
    <row r="36">
      <c r="A36" s="4" t="inlineStr">
        <is>
          <t>Retirement Of Common Stock, Amount</t>
        </is>
      </c>
      <c r="C36" s="5" t="n">
        <v>-3000</v>
      </c>
      <c r="K36" s="6" t="n">
        <v>3000</v>
      </c>
    </row>
    <row r="37">
      <c r="A37" s="4" t="inlineStr">
        <is>
          <t>Issuance Of Common Stock Related To Stock Payable, Shares</t>
        </is>
      </c>
      <c r="C37" s="6" t="n">
        <v>1733334</v>
      </c>
    </row>
    <row r="38">
      <c r="A38" s="4" t="inlineStr">
        <is>
          <t>Issuance Of Common Stock Related To Stock Payable, Amount</t>
        </is>
      </c>
      <c r="C38" s="5" t="n">
        <v>2000</v>
      </c>
      <c r="H38" s="6" t="n">
        <v>-1300000</v>
      </c>
      <c r="K38" s="6" t="n">
        <v>1298000</v>
      </c>
    </row>
    <row r="39">
      <c r="A39" s="4" t="inlineStr">
        <is>
          <t>Stock-based Compensation On Options</t>
        </is>
      </c>
      <c r="B39" s="6" t="n">
        <v>881000</v>
      </c>
      <c r="K39" s="6" t="n">
        <v>881000</v>
      </c>
    </row>
    <row r="40">
      <c r="A40" s="4" t="inlineStr">
        <is>
          <t>Stock-based Compensation On Warrants</t>
        </is>
      </c>
      <c r="B40" s="6" t="n">
        <v>3176000</v>
      </c>
      <c r="K40" s="6" t="n">
        <v>3176000</v>
      </c>
    </row>
    <row r="41">
      <c r="A41" s="4" t="inlineStr">
        <is>
          <t>Imputed Interest On Convertible Note Payable</t>
        </is>
      </c>
      <c r="B41" s="6" t="n">
        <v>19000</v>
      </c>
      <c r="K41" s="6" t="n">
        <v>19000</v>
      </c>
    </row>
    <row r="42">
      <c r="A42" s="4" t="inlineStr">
        <is>
          <t>Net Loss</t>
        </is>
      </c>
      <c r="B42" s="6" t="n">
        <v>-15997000</v>
      </c>
      <c r="I42" s="6" t="n">
        <v>-15997000</v>
      </c>
    </row>
    <row r="43">
      <c r="A43" s="4" t="inlineStr">
        <is>
          <t>Net Loss</t>
        </is>
      </c>
      <c r="B43" s="6" t="n">
        <v>16000000</v>
      </c>
    </row>
    <row r="44">
      <c r="A44" s="4" t="inlineStr">
        <is>
          <t>Sale Of Common Stock In Initial Public Offering, Gross, Shares</t>
        </is>
      </c>
      <c r="C44" s="6" t="n">
        <v>5783133</v>
      </c>
    </row>
    <row r="45">
      <c r="A45" s="4" t="inlineStr">
        <is>
          <t>Sale Of Common Stock In Initial Public Offering, Gross, Amount</t>
        </is>
      </c>
      <c r="B45" s="6" t="n">
        <v>24000000</v>
      </c>
      <c r="C45" s="5" t="n">
        <v>6000</v>
      </c>
      <c r="K45" s="6" t="n">
        <v>23994000</v>
      </c>
    </row>
    <row r="46">
      <c r="A46" s="4" t="inlineStr">
        <is>
          <t>Offering Costs Relating To Initial Public Offering</t>
        </is>
      </c>
      <c r="B46" s="6" t="n">
        <v>-3298000</v>
      </c>
      <c r="K46" s="6" t="n">
        <v>-3298000</v>
      </c>
    </row>
    <row r="47">
      <c r="A47" s="4" t="inlineStr">
        <is>
          <t>Record Stock Payable Relating To Redeeem Acquisition</t>
        </is>
      </c>
      <c r="B47" s="6" t="n">
        <v>1210000</v>
      </c>
      <c r="H47" s="6" t="n">
        <v>1210000</v>
      </c>
    </row>
    <row r="48">
      <c r="A48" s="4" t="inlineStr">
        <is>
          <t>Record Vested Portion Of Deferred Compensation Relating To Redeeem</t>
        </is>
      </c>
      <c r="B48" s="6" t="n">
        <v>362000</v>
      </c>
      <c r="K48" s="6" t="n">
        <v>362000</v>
      </c>
    </row>
    <row r="49">
      <c r="A49" s="4" t="inlineStr">
        <is>
          <t>Conversion Of Preferred Stock - Series B Upon Up-listing, Shares</t>
        </is>
      </c>
      <c r="C49" s="6" t="n">
        <v>594048</v>
      </c>
      <c r="E49" s="6" t="n">
        <v>-2495000</v>
      </c>
    </row>
    <row r="50">
      <c r="A50" s="4" t="inlineStr">
        <is>
          <t>Conversion Of Preferred Stock - Series B Upon Up-listing, Amount</t>
        </is>
      </c>
      <c r="C50" s="5" t="n">
        <v>1000</v>
      </c>
      <c r="E50" s="5" t="n">
        <v>-25000</v>
      </c>
      <c r="K50" s="6" t="n">
        <v>24000</v>
      </c>
    </row>
    <row r="51">
      <c r="A51" s="4" t="inlineStr">
        <is>
          <t>Conversion Of Preferred Stock - Series C Upon Up-listing, Shares</t>
        </is>
      </c>
      <c r="C51" s="6" t="n">
        <v>12287386</v>
      </c>
      <c r="F51" s="6" t="n">
        <v>-911149</v>
      </c>
    </row>
    <row r="52">
      <c r="A52" s="4" t="inlineStr">
        <is>
          <t>Conversion Of Preferred Stock - Series C Upon Up-listing, Amount</t>
        </is>
      </c>
      <c r="B52" s="6" t="n">
        <v>150000</v>
      </c>
      <c r="C52" s="5" t="n">
        <v>12000</v>
      </c>
      <c r="F52" s="5" t="n">
        <v>-9000</v>
      </c>
      <c r="K52" s="6" t="n">
        <v>147000</v>
      </c>
    </row>
    <row r="53">
      <c r="A53" s="4" t="inlineStr">
        <is>
          <t>Conversion Of Preferred Stock - Series D Upon Up-listing, Shares</t>
        </is>
      </c>
      <c r="C53" s="6" t="n">
        <v>5277334</v>
      </c>
      <c r="G53" s="6" t="n">
        <v>-1979000</v>
      </c>
    </row>
    <row r="54">
      <c r="A54" s="4" t="inlineStr">
        <is>
          <t>Conversion Of Preferred Stock - Series D Upon Up-listing, Amount</t>
        </is>
      </c>
      <c r="C54" s="5" t="n">
        <v>5000</v>
      </c>
      <c r="G54" s="5" t="n">
        <v>-20000</v>
      </c>
      <c r="K54" s="6" t="n">
        <v>15000</v>
      </c>
    </row>
    <row r="55">
      <c r="A55" s="4" t="inlineStr">
        <is>
          <t>Cashless Issuance Of Common Stock Related To The Exercise Of Options, Shares</t>
        </is>
      </c>
      <c r="C55" s="6" t="n">
        <v>165145</v>
      </c>
    </row>
    <row r="56">
      <c r="A56" s="4" t="inlineStr">
        <is>
          <t>Cashless Issuance Of Common Stock Related To The Exercise Of Warrants, Shares</t>
        </is>
      </c>
      <c r="C56" s="6" t="n">
        <v>122183</v>
      </c>
    </row>
    <row r="57">
      <c r="A57" s="4" t="inlineStr">
        <is>
          <t>Cashless Issuance Of Common Stock Related To Convertible Notes Payables, Shares</t>
        </is>
      </c>
      <c r="C57" s="6" t="n">
        <v>746069</v>
      </c>
    </row>
    <row r="58">
      <c r="A58" s="4" t="inlineStr">
        <is>
          <t>Cashless Issuance Of Common Stock Related To Convertible Notes Payables, Amount</t>
        </is>
      </c>
      <c r="B58" s="6" t="n">
        <v>1750000</v>
      </c>
      <c r="C58" s="5" t="n">
        <v>1000</v>
      </c>
      <c r="K58" s="6" t="n">
        <v>1749000</v>
      </c>
    </row>
    <row r="59">
      <c r="A59" s="4" t="inlineStr">
        <is>
          <t>Beneficial Conversion Features On Convertible Promissory Notes</t>
        </is>
      </c>
      <c r="B59" s="6" t="n">
        <v>144000</v>
      </c>
      <c r="K59" s="6" t="n">
        <v>144000</v>
      </c>
    </row>
    <row r="60">
      <c r="A60" s="4" t="inlineStr">
        <is>
          <t>Warrants Granted For Convertible Promissory Notes</t>
        </is>
      </c>
      <c r="B60" s="6" t="n">
        <v>12000</v>
      </c>
      <c r="K60" s="6" t="n">
        <v>12000</v>
      </c>
    </row>
    <row r="61">
      <c r="A61" s="4" t="inlineStr">
        <is>
          <t>Foreign Currency Translation Loss</t>
        </is>
      </c>
      <c r="B61" s="6" t="n">
        <v>-671000</v>
      </c>
      <c r="J61" s="6" t="n">
        <v>-671000</v>
      </c>
    </row>
    <row r="62">
      <c r="A62" s="4" t="inlineStr">
        <is>
          <t>Balance Shares at Jun. 30, 2021</t>
        </is>
      </c>
      <c r="C62" s="6" t="n">
        <v>39496588</v>
      </c>
      <c r="D62" s="6" t="n">
        <v>720000</v>
      </c>
    </row>
    <row r="63">
      <c r="A63" s="4" t="inlineStr">
        <is>
          <t>Balance Amount at Jun. 30, 2021</t>
        </is>
      </c>
      <c r="B63" s="6" t="n">
        <v>18738000</v>
      </c>
      <c r="C63" s="5" t="n">
        <v>40000</v>
      </c>
      <c r="D63" s="5" t="n">
        <v>7000</v>
      </c>
      <c r="H63" s="6" t="n">
        <v>1210000</v>
      </c>
      <c r="I63" s="6" t="n">
        <v>-186889000</v>
      </c>
      <c r="J63" s="6" t="n">
        <v>-418000</v>
      </c>
      <c r="K63" s="6" t="n">
        <v>204788000</v>
      </c>
    </row>
    <row r="64">
      <c r="A64" s="4" t="inlineStr">
        <is>
          <t>Balance, Shares at Sep. 30, 2020</t>
        </is>
      </c>
      <c r="C64" s="6" t="n">
        <v>17687179</v>
      </c>
      <c r="D64" s="6" t="n">
        <v>720000</v>
      </c>
      <c r="E64" s="6" t="n">
        <v>2495000</v>
      </c>
      <c r="F64" s="6" t="n">
        <v>911149</v>
      </c>
      <c r="G64" s="6" t="n">
        <v>1979000</v>
      </c>
    </row>
    <row r="65">
      <c r="A65" s="4" t="inlineStr">
        <is>
          <t>Balance, Amount at Sep. 30, 2020</t>
        </is>
      </c>
      <c r="B65" s="6" t="n">
        <v>4710000</v>
      </c>
      <c r="C65" s="5" t="n">
        <v>18000</v>
      </c>
      <c r="D65" s="5" t="n">
        <v>7000</v>
      </c>
      <c r="E65" s="5" t="n">
        <v>25000</v>
      </c>
      <c r="F65" s="5" t="n">
        <v>9000</v>
      </c>
      <c r="G65" s="5" t="n">
        <v>20000</v>
      </c>
      <c r="H65" s="6" t="n">
        <v>0</v>
      </c>
      <c r="I65" s="6" t="n">
        <v>-174813000</v>
      </c>
      <c r="J65" s="6" t="n">
        <v>160000</v>
      </c>
      <c r="K65" s="6" t="n">
        <v>179284000</v>
      </c>
    </row>
    <row r="66">
      <c r="A66" s="4" t="inlineStr">
        <is>
          <t>Stock-based Compensation On Options</t>
        </is>
      </c>
      <c r="B66" s="6" t="n">
        <v>263000</v>
      </c>
      <c r="K66" s="6" t="n">
        <v>263000</v>
      </c>
    </row>
    <row r="67">
      <c r="A67" s="4" t="inlineStr">
        <is>
          <t>Stock-based Compensation On Warrants</t>
        </is>
      </c>
      <c r="B67" s="6" t="n">
        <v>301000</v>
      </c>
      <c r="K67" s="6" t="n">
        <v>301000</v>
      </c>
    </row>
    <row r="68">
      <c r="A68" s="4" t="inlineStr">
        <is>
          <t>Imputed Interest On Convertible Note Payable</t>
        </is>
      </c>
      <c r="B68" s="6" t="n">
        <v>3000</v>
      </c>
      <c r="K68" s="6" t="n">
        <v>3000</v>
      </c>
    </row>
    <row r="69">
      <c r="A69" s="4" t="inlineStr">
        <is>
          <t>Foreign Currency Translation Gain</t>
        </is>
      </c>
      <c r="B69" s="6" t="n">
        <v>-406000</v>
      </c>
      <c r="J69" s="6" t="n">
        <v>-406000</v>
      </c>
    </row>
    <row r="70">
      <c r="A70" s="4" t="inlineStr">
        <is>
          <t>Net Loss</t>
        </is>
      </c>
      <c r="B70" s="6" t="n">
        <v>-623000</v>
      </c>
      <c r="I70" s="6" t="n">
        <v>-623000</v>
      </c>
    </row>
    <row r="71">
      <c r="A71" s="4" t="inlineStr">
        <is>
          <t>Beneficial Conversion Features On Convertible Promissory Notes</t>
        </is>
      </c>
      <c r="B71" s="6" t="n">
        <v>144000</v>
      </c>
      <c r="K71" s="6" t="n">
        <v>144000</v>
      </c>
    </row>
    <row r="72">
      <c r="A72" s="4" t="inlineStr">
        <is>
          <t>Warrants Granted For Convertible Promissory Note</t>
        </is>
      </c>
      <c r="B72" s="6" t="n">
        <v>12000</v>
      </c>
      <c r="K72" s="6" t="n">
        <v>12000</v>
      </c>
    </row>
    <row r="73">
      <c r="A73" s="4" t="inlineStr">
        <is>
          <t>Shares To Be Issued For Convertible Promissory Note</t>
        </is>
      </c>
      <c r="B73" s="6" t="n">
        <v>156000</v>
      </c>
      <c r="H73" s="6" t="n">
        <v>156000</v>
      </c>
    </row>
    <row r="74">
      <c r="A74" s="4" t="inlineStr">
        <is>
          <t>Balance Shares at Dec. 31, 2020</t>
        </is>
      </c>
      <c r="C74" s="6" t="n">
        <v>17687179</v>
      </c>
      <c r="D74" s="6" t="n">
        <v>720000</v>
      </c>
      <c r="E74" s="6" t="n">
        <v>2495000</v>
      </c>
      <c r="F74" s="6" t="n">
        <v>911149</v>
      </c>
      <c r="G74" s="6" t="n">
        <v>1979000</v>
      </c>
    </row>
    <row r="75">
      <c r="A75" s="4" t="inlineStr">
        <is>
          <t>Balance Amount at Dec. 31, 2020</t>
        </is>
      </c>
      <c r="B75" s="6" t="n">
        <v>4560000</v>
      </c>
      <c r="C75" s="5" t="n">
        <v>18000</v>
      </c>
      <c r="D75" s="5" t="n">
        <v>7000</v>
      </c>
      <c r="E75" s="5" t="n">
        <v>25000</v>
      </c>
      <c r="F75" s="5" t="n">
        <v>9000</v>
      </c>
      <c r="G75" s="5" t="n">
        <v>20000</v>
      </c>
      <c r="H75" s="6" t="n">
        <v>156000</v>
      </c>
      <c r="I75" s="6" t="n">
        <v>-175436000</v>
      </c>
      <c r="J75" s="6" t="n">
        <v>-246000</v>
      </c>
      <c r="K75" s="6" t="n">
        <v>180007000</v>
      </c>
    </row>
    <row r="76">
      <c r="A76" s="4" t="inlineStr">
        <is>
          <t>Balance, Shares at Jun. 30, 2021</t>
        </is>
      </c>
      <c r="C76" s="6" t="n">
        <v>39496588</v>
      </c>
      <c r="D76" s="6" t="n">
        <v>720000</v>
      </c>
    </row>
    <row r="77">
      <c r="A77" s="4" t="inlineStr">
        <is>
          <t>Balance, Amount at Jun. 30, 2021</t>
        </is>
      </c>
      <c r="B77" s="6" t="n">
        <v>18738000</v>
      </c>
      <c r="C77" s="5" t="n">
        <v>40000</v>
      </c>
      <c r="D77" s="5" t="n">
        <v>7000</v>
      </c>
      <c r="H77" s="6" t="n">
        <v>1210000</v>
      </c>
      <c r="I77" s="6" t="n">
        <v>-186889000</v>
      </c>
      <c r="J77" s="6" t="n">
        <v>-418000</v>
      </c>
      <c r="K77" s="6" t="n">
        <v>204788000</v>
      </c>
    </row>
    <row r="78">
      <c r="A78" s="4" t="inlineStr">
        <is>
          <t>Stock-based Compensation On Options</t>
        </is>
      </c>
      <c r="B78" s="6" t="n">
        <v>107000</v>
      </c>
      <c r="K78" s="6" t="n">
        <v>107000</v>
      </c>
    </row>
    <row r="79">
      <c r="A79" s="4" t="inlineStr">
        <is>
          <t>Stock-based Compensation On Warrants</t>
        </is>
      </c>
      <c r="B79" s="6" t="n">
        <v>67000</v>
      </c>
      <c r="K79" s="6" t="n">
        <v>67000</v>
      </c>
    </row>
    <row r="80">
      <c r="A80" s="4" t="inlineStr">
        <is>
          <t>Foreign Currency Translation Gain</t>
        </is>
      </c>
      <c r="B80" s="6" t="n">
        <v>31000</v>
      </c>
      <c r="J80" s="6" t="n">
        <v>31000</v>
      </c>
    </row>
    <row r="81">
      <c r="A81" s="4" t="inlineStr">
        <is>
          <t>Net Loss</t>
        </is>
      </c>
      <c r="B81" s="6" t="n">
        <v>-2139000</v>
      </c>
      <c r="I81" s="6" t="n">
        <v>-2139000</v>
      </c>
    </row>
    <row r="82">
      <c r="A82" s="4" t="inlineStr">
        <is>
          <t>Common Stock Issued Relating To Redeeem Acquisition Shares</t>
        </is>
      </c>
      <c r="C82" s="6" t="n">
        <v>452959</v>
      </c>
    </row>
    <row r="83">
      <c r="A83" s="4" t="inlineStr">
        <is>
          <t>Common Stock Issued Relating To Redeeem Acquisition Amount</t>
        </is>
      </c>
      <c r="B83" s="6" t="n">
        <v>0</v>
      </c>
      <c r="C83" s="5" t="n">
        <v>0</v>
      </c>
      <c r="H83" s="6" t="n">
        <v>-1210000</v>
      </c>
      <c r="K83" s="6" t="n">
        <v>1210000</v>
      </c>
    </row>
    <row r="84">
      <c r="A84" s="4" t="inlineStr">
        <is>
          <t>Record Vested Deferred Compensation Relating To Redeeem Employees Shares</t>
        </is>
      </c>
      <c r="C84" s="6" t="n">
        <v>3623433</v>
      </c>
    </row>
    <row r="85">
      <c r="A85" s="4" t="inlineStr">
        <is>
          <t>Record Vested Deferred Compensation Relating To Redeeem Employees Amount</t>
        </is>
      </c>
      <c r="B85" s="6" t="n">
        <v>805000</v>
      </c>
      <c r="C85" s="5" t="n">
        <v>4000</v>
      </c>
      <c r="K85" s="6" t="n">
        <v>801000</v>
      </c>
    </row>
    <row r="86">
      <c r="A86" s="4" t="inlineStr">
        <is>
          <t>Balance Shares at Sep. 30, 2021</t>
        </is>
      </c>
      <c r="C86" s="6" t="n">
        <v>43572950</v>
      </c>
      <c r="D86" s="6" t="n">
        <v>720000</v>
      </c>
    </row>
    <row r="87">
      <c r="A87" s="4" t="inlineStr">
        <is>
          <t>Balance Amount at Sep. 30, 2021</t>
        </is>
      </c>
      <c r="B87" s="6" t="n">
        <v>17609000</v>
      </c>
      <c r="C87" s="5" t="n">
        <v>44000</v>
      </c>
      <c r="D87" s="5" t="n">
        <v>7000</v>
      </c>
      <c r="H87" s="6" t="n">
        <v>0</v>
      </c>
      <c r="I87" s="6" t="n">
        <v>-189028000</v>
      </c>
      <c r="J87" s="6" t="n">
        <v>-387000</v>
      </c>
      <c r="K87" s="6" t="n">
        <v>206973000</v>
      </c>
    </row>
    <row r="88">
      <c r="A88" s="4" t="inlineStr">
        <is>
          <t>Balance, Shares at Jun. 30, 2021</t>
        </is>
      </c>
      <c r="C88" s="6" t="n">
        <v>39496588</v>
      </c>
      <c r="D88" s="6" t="n">
        <v>720000</v>
      </c>
    </row>
    <row r="89">
      <c r="A89" s="4" t="inlineStr">
        <is>
          <t>Balance, Amount at Jun. 30, 2021</t>
        </is>
      </c>
      <c r="B89" s="6" t="n">
        <v>18738000</v>
      </c>
      <c r="C89" s="5" t="n">
        <v>40000</v>
      </c>
      <c r="D89" s="5" t="n">
        <v>7000</v>
      </c>
      <c r="H89" s="6" t="n">
        <v>1210000</v>
      </c>
      <c r="I89" s="6" t="n">
        <v>-186889000</v>
      </c>
      <c r="J89" s="6" t="n">
        <v>-418000</v>
      </c>
      <c r="K89" s="6" t="n">
        <v>204788000</v>
      </c>
    </row>
    <row r="90">
      <c r="A90" s="4" t="inlineStr">
        <is>
          <t>Net Loss</t>
        </is>
      </c>
      <c r="B90" s="6" t="n">
        <v>-6249000</v>
      </c>
    </row>
    <row r="91">
      <c r="A91" s="4" t="inlineStr">
        <is>
          <t>Beneficial Conversion Features On Convertible Promissory Notes</t>
        </is>
      </c>
      <c r="B91" s="6" t="n">
        <v>0</v>
      </c>
    </row>
    <row r="92">
      <c r="A92" s="4" t="inlineStr">
        <is>
          <t>Warrants Granted For Convertible Promissory Note</t>
        </is>
      </c>
      <c r="B92" s="6" t="n">
        <v>0</v>
      </c>
    </row>
    <row r="93">
      <c r="A93" s="4" t="inlineStr">
        <is>
          <t>Balance Shares at Dec. 31, 2021</t>
        </is>
      </c>
      <c r="C93" s="6" t="n">
        <v>43659616</v>
      </c>
      <c r="D93" s="6" t="n">
        <v>720000</v>
      </c>
    </row>
    <row r="94">
      <c r="A94" s="4" t="inlineStr">
        <is>
          <t>Balance Amount at Dec. 31, 2021</t>
        </is>
      </c>
      <c r="B94" s="6" t="n">
        <v>14612000</v>
      </c>
      <c r="C94" s="5" t="n">
        <v>44000</v>
      </c>
      <c r="D94" s="5" t="n">
        <v>7000</v>
      </c>
      <c r="I94" s="6" t="n">
        <v>-193138000</v>
      </c>
      <c r="J94" s="6" t="n">
        <v>-386000</v>
      </c>
      <c r="K94" s="6" t="n">
        <v>208085000</v>
      </c>
    </row>
    <row r="95">
      <c r="A95" s="4" t="inlineStr">
        <is>
          <t>Balance, Shares at Sep. 30, 2021</t>
        </is>
      </c>
      <c r="C95" s="6" t="n">
        <v>43572950</v>
      </c>
      <c r="D95" s="6" t="n">
        <v>720000</v>
      </c>
    </row>
    <row r="96">
      <c r="A96" s="4" t="inlineStr">
        <is>
          <t>Balance, Amount at Sep. 30, 2021</t>
        </is>
      </c>
      <c r="B96" s="6" t="n">
        <v>17609000</v>
      </c>
      <c r="C96" s="5" t="n">
        <v>44000</v>
      </c>
      <c r="D96" s="5" t="n">
        <v>7000</v>
      </c>
      <c r="H96" s="5" t="n">
        <v>0</v>
      </c>
      <c r="I96" s="6" t="n">
        <v>-189028000</v>
      </c>
      <c r="J96" s="6" t="n">
        <v>-387000</v>
      </c>
      <c r="K96" s="6" t="n">
        <v>206973000</v>
      </c>
    </row>
    <row r="97">
      <c r="A97" s="4" t="inlineStr">
        <is>
          <t>Stock-based Compensation On Options</t>
        </is>
      </c>
      <c r="B97" s="6" t="n">
        <v>106000</v>
      </c>
      <c r="K97" s="6" t="n">
        <v>106000</v>
      </c>
    </row>
    <row r="98">
      <c r="A98" s="4" t="inlineStr">
        <is>
          <t>Stock-based Compensation On Warrants</t>
        </is>
      </c>
      <c r="B98" s="6" t="n">
        <v>57000</v>
      </c>
      <c r="K98" s="5" t="n">
        <v>57000</v>
      </c>
    </row>
    <row r="99">
      <c r="A99" s="4" t="inlineStr">
        <is>
          <t>Foreign Currency Translation Gain</t>
        </is>
      </c>
      <c r="B99" s="6" t="n">
        <v>1000</v>
      </c>
      <c r="J99" s="6" t="n">
        <v>1000</v>
      </c>
    </row>
    <row r="100">
      <c r="A100" s="4" t="inlineStr">
        <is>
          <t>Net Loss</t>
        </is>
      </c>
      <c r="B100" s="5" t="n">
        <v>-4110000</v>
      </c>
      <c r="I100" s="6" t="n">
        <v>-4110000</v>
      </c>
    </row>
    <row r="101">
      <c r="A101" s="4" t="inlineStr">
        <is>
          <t>Record Vested Deferred Compensation Relating To Redeeem Employees Shares</t>
        </is>
      </c>
      <c r="B101" s="6" t="n">
        <v>805000</v>
      </c>
      <c r="K101" s="6" t="n">
        <v>805000</v>
      </c>
    </row>
    <row r="102">
      <c r="A102" s="4" t="inlineStr">
        <is>
          <t>Issuance Of Common Stock Related To Employees Shares</t>
        </is>
      </c>
      <c r="C102" s="6" t="n">
        <v>66666</v>
      </c>
    </row>
    <row r="103">
      <c r="A103" s="4" t="inlineStr">
        <is>
          <t>Issuance Of Common Stock Related To Employees Amount</t>
        </is>
      </c>
      <c r="B103" s="5" t="n">
        <v>104000</v>
      </c>
      <c r="C103" s="5" t="n">
        <v>0</v>
      </c>
      <c r="K103" s="5" t="n">
        <v>104000</v>
      </c>
    </row>
    <row r="104">
      <c r="A104" s="4" t="inlineStr">
        <is>
          <t>Issuance Of Common Stock To Contractors For Services Shares</t>
        </is>
      </c>
      <c r="C104" s="6" t="n">
        <v>20000</v>
      </c>
    </row>
    <row r="105">
      <c r="A105" s="4" t="inlineStr">
        <is>
          <t>Issuance Of Common Stock To Contractors For Services Amount</t>
        </is>
      </c>
      <c r="B105" s="6" t="n">
        <v>40000</v>
      </c>
      <c r="K105" s="6" t="n">
        <v>40000</v>
      </c>
    </row>
    <row r="106">
      <c r="A106" s="4" t="inlineStr">
        <is>
          <t>Balance Shares at Dec. 31, 2021</t>
        </is>
      </c>
      <c r="C106" s="6" t="n">
        <v>43659616</v>
      </c>
      <c r="D106" s="6" t="n">
        <v>720000</v>
      </c>
    </row>
    <row r="107">
      <c r="A107" s="4" t="inlineStr">
        <is>
          <t>Balance Amount at Dec. 31, 2021</t>
        </is>
      </c>
      <c r="B107" s="5" t="n">
        <v>14612000</v>
      </c>
      <c r="C107" s="5" t="n">
        <v>44000</v>
      </c>
      <c r="D107" s="5" t="n">
        <v>7000</v>
      </c>
      <c r="I107" s="5" t="n">
        <v>-193138000</v>
      </c>
      <c r="J107" s="5" t="n">
        <v>-386000</v>
      </c>
      <c r="K107" s="5" t="n">
        <v>20808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 RELATED PARTY (Details Narrative) - USD ($)</t>
        </is>
      </c>
      <c r="B1" s="2" t="inlineStr">
        <is>
          <t>1 Months Ended</t>
        </is>
      </c>
      <c r="C1" s="2" t="inlineStr">
        <is>
          <t>3 Months Ended</t>
        </is>
      </c>
      <c r="F1" s="2" t="inlineStr">
        <is>
          <t>6 Months Ended</t>
        </is>
      </c>
      <c r="H1" s="2" t="inlineStr">
        <is>
          <t>12 Months Ended</t>
        </is>
      </c>
    </row>
    <row r="2">
      <c r="B2" s="2" t="inlineStr">
        <is>
          <t>Jun. 30, 2020</t>
        </is>
      </c>
      <c r="C2" s="2" t="inlineStr">
        <is>
          <t>Dec. 31, 2021</t>
        </is>
      </c>
      <c r="D2" s="2" t="inlineStr">
        <is>
          <t>Dec. 31, 2020</t>
        </is>
      </c>
      <c r="E2" s="2" t="inlineStr">
        <is>
          <t>Sep. 30, 2020</t>
        </is>
      </c>
      <c r="F2" s="2" t="inlineStr">
        <is>
          <t>Dec. 31, 2021</t>
        </is>
      </c>
      <c r="G2" s="2" t="inlineStr">
        <is>
          <t>Dec. 31, 2020</t>
        </is>
      </c>
      <c r="H2" s="2" t="inlineStr">
        <is>
          <t>Jun. 30, 2021</t>
        </is>
      </c>
      <c r="I2" s="2" t="inlineStr">
        <is>
          <t>Jun. 30, 2020</t>
        </is>
      </c>
      <c r="J2" s="2" t="inlineStr">
        <is>
          <t>Apr. 30, 2021</t>
        </is>
      </c>
    </row>
    <row r="3">
      <c r="A3" s="4" t="inlineStr">
        <is>
          <t>Interest Rate</t>
        </is>
      </c>
      <c r="I3" s="4" t="inlineStr">
        <is>
          <t>10.00%</t>
        </is>
      </c>
    </row>
    <row r="4">
      <c r="A4" s="4" t="inlineStr">
        <is>
          <t>Imputed Interest</t>
        </is>
      </c>
      <c r="H4" s="5" t="n">
        <v>3000</v>
      </c>
      <c r="I4" s="5" t="n">
        <v>40000</v>
      </c>
    </row>
    <row r="5">
      <c r="A5" s="4" t="inlineStr">
        <is>
          <t>Promissory Note</t>
        </is>
      </c>
      <c r="C5" s="5" t="n">
        <v>0</v>
      </c>
      <c r="D5" s="5" t="n">
        <v>0</v>
      </c>
      <c r="F5" s="5" t="n">
        <v>0</v>
      </c>
      <c r="G5" s="5" t="n">
        <v>0</v>
      </c>
      <c r="I5" s="6" t="n">
        <v>2227000</v>
      </c>
    </row>
    <row r="6">
      <c r="A6" s="4" t="inlineStr">
        <is>
          <t>Interest Expense</t>
        </is>
      </c>
      <c r="H6" s="6" t="n">
        <v>7000</v>
      </c>
      <c r="I6" s="6" t="n">
        <v>42000</v>
      </c>
    </row>
    <row r="7">
      <c r="A7" s="4" t="inlineStr">
        <is>
          <t>Long Term Notes Payabe - Related Parties</t>
        </is>
      </c>
      <c r="B7" s="5" t="n">
        <v>1975000</v>
      </c>
      <c r="H7" s="6" t="n">
        <v>0</v>
      </c>
      <c r="I7" s="6" t="n">
        <v>1975000</v>
      </c>
    </row>
    <row r="8">
      <c r="A8" s="4" t="inlineStr">
        <is>
          <t>Notes Payable - Related Party</t>
        </is>
      </c>
      <c r="B8" s="6" t="n">
        <v>452000</v>
      </c>
      <c r="C8" s="6" t="n">
        <v>150000</v>
      </c>
      <c r="F8" s="6" t="n">
        <v>150000</v>
      </c>
      <c r="H8" s="6" t="n">
        <v>200000</v>
      </c>
      <c r="I8" s="6" t="n">
        <v>452000</v>
      </c>
    </row>
    <row r="9">
      <c r="A9" s="4" t="inlineStr">
        <is>
          <t>Miscellaneous Expense</t>
        </is>
      </c>
      <c r="C9" s="6" t="n">
        <v>29000</v>
      </c>
      <c r="D9" s="6" t="n">
        <v>1585000</v>
      </c>
      <c r="F9" s="6" t="n">
        <v>1383000</v>
      </c>
      <c r="G9" s="6" t="n">
        <v>1621000</v>
      </c>
      <c r="H9" s="6" t="n">
        <v>3202000</v>
      </c>
      <c r="I9" s="6" t="n">
        <v>-483000</v>
      </c>
    </row>
    <row r="10">
      <c r="A10" s="4" t="inlineStr">
        <is>
          <t>Total Interest Expenses</t>
        </is>
      </c>
      <c r="C10" s="6" t="n">
        <v>-34000</v>
      </c>
      <c r="D10" s="6" t="n">
        <v>-42000</v>
      </c>
      <c r="F10" s="6" t="n">
        <v>-47000</v>
      </c>
      <c r="G10" s="6" t="n">
        <v>-46000</v>
      </c>
      <c r="H10" s="5" t="n">
        <v>-7000</v>
      </c>
      <c r="I10" s="6" t="n">
        <v>-239000</v>
      </c>
    </row>
    <row r="11">
      <c r="A11" s="4" t="inlineStr">
        <is>
          <t>Convertible Promissory Note</t>
        </is>
      </c>
      <c r="E11" s="5" t="n">
        <v>1300000</v>
      </c>
      <c r="F11" s="6" t="n">
        <v>0</v>
      </c>
      <c r="G11" s="5" t="n">
        <v>156000</v>
      </c>
      <c r="I11" s="6" t="n">
        <v>1300000</v>
      </c>
    </row>
    <row r="12">
      <c r="A12" s="4" t="inlineStr">
        <is>
          <t>Common Stock Shares Issued Upon Conversion Of Debt And Equity</t>
        </is>
      </c>
      <c r="E12" s="6" t="n">
        <v>1733334</v>
      </c>
      <c r="G12" s="6" t="n">
        <v>1733334</v>
      </c>
    </row>
    <row r="13">
      <c r="A13" s="4" t="inlineStr">
        <is>
          <t>Notes Payable [Member]</t>
        </is>
      </c>
    </row>
    <row r="14">
      <c r="A14" s="4" t="inlineStr">
        <is>
          <t>Interest Rate</t>
        </is>
      </c>
      <c r="G14" s="4" t="inlineStr">
        <is>
          <t>5.00%</t>
        </is>
      </c>
      <c r="H14" s="4" t="inlineStr">
        <is>
          <t>10.00%</t>
        </is>
      </c>
    </row>
    <row r="15">
      <c r="A15" s="4" t="inlineStr">
        <is>
          <t>Interest Expense</t>
        </is>
      </c>
      <c r="C15" s="6" t="n">
        <v>4000</v>
      </c>
      <c r="D15" s="6" t="n">
        <v>5000</v>
      </c>
      <c r="F15" s="6" t="n">
        <v>9000</v>
      </c>
      <c r="G15" s="5" t="n">
        <v>10000</v>
      </c>
    </row>
    <row r="16">
      <c r="A16" s="4" t="inlineStr">
        <is>
          <t>Miscellaneous Expense</t>
        </is>
      </c>
      <c r="C16" s="6" t="n">
        <v>30000</v>
      </c>
      <c r="F16" s="6" t="n">
        <v>50000</v>
      </c>
    </row>
    <row r="17">
      <c r="A17" s="4" t="inlineStr">
        <is>
          <t>Total Interest Expenses</t>
        </is>
      </c>
      <c r="C17" s="6" t="n">
        <v>4000</v>
      </c>
      <c r="D17" s="6" t="n">
        <v>10000</v>
      </c>
      <c r="F17" s="6" t="n">
        <v>4000</v>
      </c>
    </row>
    <row r="18">
      <c r="A18" s="4" t="inlineStr">
        <is>
          <t>Convertible Promissory Note</t>
        </is>
      </c>
      <c r="B18" s="5" t="n">
        <v>1300000</v>
      </c>
    </row>
    <row r="19">
      <c r="A19" s="4" t="inlineStr">
        <is>
          <t>Common Stock Shares Issued Upon Conversion Of Debt And Equity</t>
        </is>
      </c>
      <c r="B19" s="6" t="n">
        <v>1733334</v>
      </c>
    </row>
    <row r="20">
      <c r="A20" s="4" t="inlineStr">
        <is>
          <t>Dan Pappalardo [Member]</t>
        </is>
      </c>
    </row>
    <row r="21">
      <c r="A21" s="4" t="inlineStr">
        <is>
          <t>Notes Payable - Related Party</t>
        </is>
      </c>
      <c r="B21" s="5" t="n">
        <v>217000</v>
      </c>
      <c r="C21" s="6" t="n">
        <v>150000</v>
      </c>
      <c r="D21" s="6" t="n">
        <v>200000</v>
      </c>
      <c r="F21" s="6" t="n">
        <v>150000</v>
      </c>
      <c r="G21" s="6" t="n">
        <v>200000</v>
      </c>
      <c r="H21" s="5" t="n">
        <v>200000</v>
      </c>
      <c r="I21" s="6" t="n">
        <v>217000</v>
      </c>
      <c r="J21" s="5" t="n">
        <v>17000</v>
      </c>
    </row>
    <row r="22">
      <c r="A22" s="4" t="inlineStr">
        <is>
          <t>Tom Ochocki [Member]</t>
        </is>
      </c>
    </row>
    <row r="23">
      <c r="A23" s="4" t="inlineStr">
        <is>
          <t>Long Term Notes Payabe - Related Parties</t>
        </is>
      </c>
      <c r="B23" s="6" t="n">
        <v>1975000</v>
      </c>
      <c r="H23" s="6" t="n">
        <v>0</v>
      </c>
      <c r="I23" s="6" t="n">
        <v>1975000</v>
      </c>
    </row>
    <row r="24">
      <c r="A24" s="4" t="inlineStr">
        <is>
          <t>Notes Payable - Related Party</t>
        </is>
      </c>
      <c r="B24" s="6" t="n">
        <v>1975000</v>
      </c>
      <c r="H24" s="6" t="n">
        <v>2198000</v>
      </c>
      <c r="I24" s="6" t="n">
        <v>1975000</v>
      </c>
    </row>
    <row r="25">
      <c r="A25" s="4" t="inlineStr">
        <is>
          <t>Estate Of Sally Pappalardo [Member]</t>
        </is>
      </c>
    </row>
    <row r="26">
      <c r="A26" s="4" t="inlineStr">
        <is>
          <t>Interest Expense</t>
        </is>
      </c>
      <c r="C26" s="6" t="n">
        <v>4000</v>
      </c>
      <c r="D26" s="6" t="n">
        <v>5000</v>
      </c>
      <c r="F26" s="6" t="n">
        <v>9000</v>
      </c>
      <c r="G26" s="6" t="n">
        <v>10000</v>
      </c>
    </row>
    <row r="27">
      <c r="A27" s="4" t="inlineStr">
        <is>
          <t>Accrued Interest</t>
        </is>
      </c>
      <c r="F27" s="6" t="n">
        <v>10</v>
      </c>
      <c r="G27" s="6" t="n">
        <v>10</v>
      </c>
      <c r="H27" s="6" t="n">
        <v>65000</v>
      </c>
    </row>
    <row r="28">
      <c r="A28" s="4" t="inlineStr">
        <is>
          <t>Outstanding Principal</t>
        </is>
      </c>
      <c r="H28" s="6" t="n">
        <v>235000</v>
      </c>
    </row>
    <row r="29">
      <c r="A29" s="4" t="inlineStr">
        <is>
          <t>Note Payable - Related Parties</t>
        </is>
      </c>
      <c r="B29" s="6" t="n">
        <v>235000</v>
      </c>
      <c r="C29" s="6" t="n">
        <v>0</v>
      </c>
      <c r="D29" s="6" t="n">
        <v>235000</v>
      </c>
      <c r="F29" s="6" t="n">
        <v>0</v>
      </c>
      <c r="G29" s="6" t="n">
        <v>235000</v>
      </c>
      <c r="H29" s="6" t="n">
        <v>0</v>
      </c>
      <c r="I29" s="6" t="n">
        <v>235000</v>
      </c>
      <c r="J29" s="5" t="n">
        <v>300000</v>
      </c>
    </row>
    <row r="30">
      <c r="A30" s="4" t="inlineStr">
        <is>
          <t>Notes Payable - Related Party</t>
        </is>
      </c>
      <c r="B30" s="5" t="n">
        <v>235000</v>
      </c>
      <c r="C30" s="5" t="n">
        <v>0</v>
      </c>
      <c r="D30" s="5" t="n">
        <v>235000</v>
      </c>
      <c r="F30" s="5" t="n">
        <v>0</v>
      </c>
      <c r="G30" s="5" t="n">
        <v>235000</v>
      </c>
      <c r="H30" s="5" t="n">
        <v>0</v>
      </c>
      <c r="I30" s="5" t="n">
        <v>235000</v>
      </c>
    </row>
    <row r="31">
      <c r="A31" s="4" t="inlineStr">
        <is>
          <t>Mr. Jankowski [Member]</t>
        </is>
      </c>
    </row>
    <row r="32">
      <c r="A32" s="4" t="inlineStr">
        <is>
          <t>Interest Rate</t>
        </is>
      </c>
      <c r="H32" s="4" t="inlineStr">
        <is>
          <t>0.00%</t>
        </is>
      </c>
    </row>
    <row r="33">
      <c r="A33" s="4" t="inlineStr">
        <is>
          <t>Long Term Notes Payabe - Related Parties</t>
        </is>
      </c>
      <c r="H33" s="5" t="n">
        <v>1373000</v>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3" customWidth="1" min="5" max="5"/>
  </cols>
  <sheetData>
    <row r="1">
      <c r="A1" s="1" t="inlineStr">
        <is>
          <t>LEASES (Details) - USD ($)</t>
        </is>
      </c>
      <c r="B1" s="2" t="inlineStr">
        <is>
          <t>6 Months Ended</t>
        </is>
      </c>
      <c r="C1" s="2" t="inlineStr">
        <is>
          <t>12 Months Ended</t>
        </is>
      </c>
    </row>
    <row r="2">
      <c r="B2" s="2" t="inlineStr">
        <is>
          <t>Dec. 31, 2021</t>
        </is>
      </c>
      <c r="C2" s="2" t="inlineStr">
        <is>
          <t>Jun. 30, 2021</t>
        </is>
      </c>
      <c r="D2" s="2" t="inlineStr">
        <is>
          <t>Jun. 30, 2020</t>
        </is>
      </c>
      <c r="E2" s="2" t="inlineStr">
        <is>
          <t>May 21, 2021</t>
        </is>
      </c>
    </row>
    <row r="3">
      <c r="A3" s="4" t="inlineStr">
        <is>
          <t>Total Liabilities</t>
        </is>
      </c>
      <c r="C3" s="5" t="n">
        <v>477000</v>
      </c>
      <c r="D3" s="5" t="n">
        <v>0</v>
      </c>
      <c r="E3" s="5" t="n">
        <v>166000</v>
      </c>
    </row>
    <row r="4">
      <c r="A4" s="4" t="inlineStr">
        <is>
          <t>Imputed Interest</t>
        </is>
      </c>
      <c r="C4" s="6" t="n">
        <v>3000</v>
      </c>
      <c r="D4" s="5" t="n">
        <v>40000</v>
      </c>
    </row>
    <row r="5">
      <c r="A5" s="4" t="inlineStr">
        <is>
          <t>Mission US Manhattan [Member]</t>
        </is>
      </c>
    </row>
    <row r="6">
      <c r="A6" s="4" t="inlineStr">
        <is>
          <t>Long-term Lease Liabilities</t>
        </is>
      </c>
      <c r="B6" s="5" t="n">
        <v>0</v>
      </c>
      <c r="C6" s="6" t="n">
        <v>0</v>
      </c>
    </row>
    <row r="7">
      <c r="A7" s="4" t="inlineStr">
        <is>
          <t>Total Liabilities</t>
        </is>
      </c>
      <c r="B7" s="6" t="n">
        <v>23000</v>
      </c>
      <c r="C7" s="6" t="n">
        <v>183000</v>
      </c>
    </row>
    <row r="8">
      <c r="A8" s="4" t="inlineStr">
        <is>
          <t>Total Operating Lease Liabilities</t>
        </is>
      </c>
      <c r="B8" s="6" t="n">
        <v>23000</v>
      </c>
      <c r="C8" s="6" t="n">
        <v>183000</v>
      </c>
    </row>
    <row r="9">
      <c r="A9" s="4" t="inlineStr">
        <is>
          <t>2022</t>
        </is>
      </c>
      <c r="B9" s="6" t="n">
        <v>23000</v>
      </c>
      <c r="C9" s="6" t="n">
        <v>209000</v>
      </c>
    </row>
    <row r="10">
      <c r="A10" s="4" t="inlineStr">
        <is>
          <t>2023</t>
        </is>
      </c>
      <c r="B10" s="6" t="n">
        <v>0</v>
      </c>
      <c r="C10" s="6" t="n">
        <v>0</v>
      </c>
    </row>
    <row r="11">
      <c r="A11" s="4" t="inlineStr">
        <is>
          <t>2024</t>
        </is>
      </c>
      <c r="B11" s="6" t="n">
        <v>0</v>
      </c>
      <c r="C11" s="6" t="n">
        <v>0</v>
      </c>
    </row>
    <row r="12">
      <c r="A12" s="4" t="inlineStr">
        <is>
          <t>2025</t>
        </is>
      </c>
      <c r="B12" s="6" t="n">
        <v>0</v>
      </c>
      <c r="C12" s="6" t="n">
        <v>0</v>
      </c>
    </row>
    <row r="13">
      <c r="A13" s="4" t="inlineStr">
        <is>
          <t>2026</t>
        </is>
      </c>
      <c r="B13" s="6" t="n">
        <v>0</v>
      </c>
      <c r="C13" s="6" t="n">
        <v>0</v>
      </c>
    </row>
    <row r="14">
      <c r="A14" s="4" t="inlineStr">
        <is>
          <t>2027</t>
        </is>
      </c>
      <c r="B14" s="5" t="n">
        <v>0</v>
      </c>
      <c r="C14" s="5" t="n">
        <v>0</v>
      </c>
    </row>
    <row r="15">
      <c r="A15" s="4" t="inlineStr">
        <is>
          <t>Discount Rate</t>
        </is>
      </c>
      <c r="B15" s="4" t="inlineStr">
        <is>
          <t>5.50%</t>
        </is>
      </c>
      <c r="C15" s="4" t="inlineStr">
        <is>
          <t>5.50%</t>
        </is>
      </c>
    </row>
    <row r="16">
      <c r="A16" s="4" t="inlineStr">
        <is>
          <t>Total Undiscounted Minimum Future Payments</t>
        </is>
      </c>
      <c r="B16" s="5" t="n">
        <v>23000</v>
      </c>
      <c r="C16" s="5" t="n">
        <v>209000</v>
      </c>
    </row>
    <row r="17">
      <c r="A17" s="4" t="inlineStr">
        <is>
          <t>Imputed Interest</t>
        </is>
      </c>
      <c r="B17" s="6" t="n">
        <v>0</v>
      </c>
      <c r="C17" s="6" t="n">
        <v>-26000</v>
      </c>
    </row>
    <row r="18">
      <c r="A18" s="4" t="inlineStr">
        <is>
          <t>Undiscounted Cash Flows [Member]</t>
        </is>
      </c>
    </row>
    <row r="19">
      <c r="A19" s="4" t="inlineStr">
        <is>
          <t>Long-term Lease Liabilities</t>
        </is>
      </c>
      <c r="B19" s="6" t="n">
        <v>5341000</v>
      </c>
      <c r="C19" s="6" t="n">
        <v>6327000</v>
      </c>
    </row>
    <row r="20">
      <c r="A20" s="4" t="inlineStr">
        <is>
          <t>Total Liabilities</t>
        </is>
      </c>
      <c r="B20" s="6" t="n">
        <v>3109000</v>
      </c>
      <c r="C20" s="6" t="n">
        <v>2922000</v>
      </c>
    </row>
    <row r="21">
      <c r="A21" s="4" t="inlineStr">
        <is>
          <t>Total Operating Lease Liabilities</t>
        </is>
      </c>
      <c r="B21" s="6" t="n">
        <v>8450000</v>
      </c>
      <c r="C21" s="6" t="n">
        <v>9249000</v>
      </c>
    </row>
    <row r="22">
      <c r="A22" s="4" t="inlineStr">
        <is>
          <t>2022</t>
        </is>
      </c>
      <c r="B22" s="6" t="n">
        <v>2554000</v>
      </c>
      <c r="C22" s="6" t="n">
        <v>3146000</v>
      </c>
    </row>
    <row r="23">
      <c r="A23" s="4" t="inlineStr">
        <is>
          <t>2023</t>
        </is>
      </c>
      <c r="B23" s="6" t="n">
        <v>1793000</v>
      </c>
      <c r="C23" s="6" t="n">
        <v>1724000</v>
      </c>
    </row>
    <row r="24">
      <c r="A24" s="4" t="inlineStr">
        <is>
          <t>2024</t>
        </is>
      </c>
      <c r="B24" s="6" t="n">
        <v>1831000</v>
      </c>
      <c r="C24" s="6" t="n">
        <v>1739000</v>
      </c>
    </row>
    <row r="25">
      <c r="A25" s="4" t="inlineStr">
        <is>
          <t>2025</t>
        </is>
      </c>
      <c r="B25" s="6" t="n">
        <v>1613000</v>
      </c>
      <c r="C25" s="6" t="n">
        <v>1518000</v>
      </c>
    </row>
    <row r="26">
      <c r="A26" s="4" t="inlineStr">
        <is>
          <t>2026</t>
        </is>
      </c>
      <c r="B26" s="6" t="n">
        <v>1176000</v>
      </c>
      <c r="C26" s="6" t="n">
        <v>1077000</v>
      </c>
    </row>
    <row r="27">
      <c r="A27" s="4" t="inlineStr">
        <is>
          <t>2027</t>
        </is>
      </c>
      <c r="B27" s="6" t="n">
        <v>464000</v>
      </c>
      <c r="C27" s="6" t="n">
        <v>455000</v>
      </c>
    </row>
    <row r="28">
      <c r="A28" s="4" t="inlineStr">
        <is>
          <t>Total Undiscounted Minimum Future Payments</t>
        </is>
      </c>
      <c r="B28" s="6" t="n">
        <v>9431000</v>
      </c>
      <c r="C28" s="6" t="n">
        <v>9659000</v>
      </c>
    </row>
    <row r="29">
      <c r="A29" s="4" t="inlineStr">
        <is>
          <t>Imputed Interest</t>
        </is>
      </c>
      <c r="B29" s="6" t="n">
        <v>-981000</v>
      </c>
      <c r="C29" s="6" t="n">
        <v>-480000</v>
      </c>
    </row>
    <row r="30">
      <c r="A30" s="4" t="inlineStr">
        <is>
          <t>Mission UK Fitzroy [Member]</t>
        </is>
      </c>
    </row>
    <row r="31">
      <c r="A31" s="4" t="inlineStr">
        <is>
          <t>Long-term Lease Liabilities</t>
        </is>
      </c>
      <c r="C31" s="6" t="n">
        <v>2198000</v>
      </c>
    </row>
    <row r="32">
      <c r="A32" s="4" t="inlineStr">
        <is>
          <t>Total Liabilities</t>
        </is>
      </c>
      <c r="C32" s="6" t="n">
        <v>363000</v>
      </c>
    </row>
    <row r="33">
      <c r="A33" s="4" t="inlineStr">
        <is>
          <t>Total Operating Lease Liabilities</t>
        </is>
      </c>
      <c r="C33" s="6" t="n">
        <v>2561000</v>
      </c>
    </row>
    <row r="34">
      <c r="A34" s="4" t="inlineStr">
        <is>
          <t>2022</t>
        </is>
      </c>
      <c r="C34" s="6" t="n">
        <v>496000</v>
      </c>
    </row>
    <row r="35">
      <c r="A35" s="4" t="inlineStr">
        <is>
          <t>2023</t>
        </is>
      </c>
      <c r="C35" s="6" t="n">
        <v>650000</v>
      </c>
    </row>
    <row r="36">
      <c r="A36" s="4" t="inlineStr">
        <is>
          <t>2024</t>
        </is>
      </c>
      <c r="C36" s="6" t="n">
        <v>650000</v>
      </c>
    </row>
    <row r="37">
      <c r="A37" s="4" t="inlineStr">
        <is>
          <t>2025</t>
        </is>
      </c>
      <c r="C37" s="6" t="n">
        <v>650000</v>
      </c>
    </row>
    <row r="38">
      <c r="A38" s="4" t="inlineStr">
        <is>
          <t>2026</t>
        </is>
      </c>
      <c r="C38" s="5" t="n">
        <v>542000</v>
      </c>
    </row>
    <row r="39">
      <c r="A39" s="4" t="inlineStr">
        <is>
          <t>Discount Rate</t>
        </is>
      </c>
      <c r="C39" s="4" t="inlineStr">
        <is>
          <t>5.50%</t>
        </is>
      </c>
    </row>
    <row r="40">
      <c r="A40" s="4" t="inlineStr">
        <is>
          <t>Total Undiscounted Minimum Future Payments</t>
        </is>
      </c>
      <c r="C40" s="5" t="n">
        <v>2988000</v>
      </c>
    </row>
    <row r="41">
      <c r="A41" s="4" t="inlineStr">
        <is>
          <t>Imputed Interest</t>
        </is>
      </c>
      <c r="C41" s="6" t="n">
        <v>-427000</v>
      </c>
    </row>
    <row r="42">
      <c r="A42" s="4" t="inlineStr">
        <is>
          <t>Mission UK London [Member]</t>
        </is>
      </c>
    </row>
    <row r="43">
      <c r="A43" s="4" t="inlineStr">
        <is>
          <t>Long-term Lease Liabilities</t>
        </is>
      </c>
      <c r="B43" s="6" t="n">
        <v>1884000</v>
      </c>
    </row>
    <row r="44">
      <c r="A44" s="4" t="inlineStr">
        <is>
          <t>Total Liabilities</t>
        </is>
      </c>
      <c r="B44" s="6" t="n">
        <v>444000</v>
      </c>
    </row>
    <row r="45">
      <c r="A45" s="4" t="inlineStr">
        <is>
          <t>Total Operating Lease Liabilities</t>
        </is>
      </c>
      <c r="B45" s="6" t="n">
        <v>2328000</v>
      </c>
    </row>
    <row r="46">
      <c r="A46" s="4" t="inlineStr">
        <is>
          <t>2022</t>
        </is>
      </c>
      <c r="B46" s="6" t="n">
        <v>245000</v>
      </c>
    </row>
    <row r="47">
      <c r="A47" s="4" t="inlineStr">
        <is>
          <t>2023</t>
        </is>
      </c>
      <c r="B47" s="6" t="n">
        <v>635000</v>
      </c>
    </row>
    <row r="48">
      <c r="A48" s="4" t="inlineStr">
        <is>
          <t>2024</t>
        </is>
      </c>
      <c r="B48" s="6" t="n">
        <v>635000</v>
      </c>
    </row>
    <row r="49">
      <c r="A49" s="4" t="inlineStr">
        <is>
          <t>2025</t>
        </is>
      </c>
      <c r="B49" s="6" t="n">
        <v>635000</v>
      </c>
    </row>
    <row r="50">
      <c r="A50" s="4" t="inlineStr">
        <is>
          <t>2026</t>
        </is>
      </c>
      <c r="B50" s="5" t="n">
        <v>528000</v>
      </c>
    </row>
    <row r="51">
      <c r="A51" s="4" t="inlineStr">
        <is>
          <t>Discount Rate</t>
        </is>
      </c>
      <c r="B51" s="4" t="inlineStr">
        <is>
          <t>5.50%</t>
        </is>
      </c>
    </row>
    <row r="52">
      <c r="A52" s="4" t="inlineStr">
        <is>
          <t>Total Undiscounted Minimum Future Payments</t>
        </is>
      </c>
      <c r="B52" s="5" t="n">
        <v>2678000</v>
      </c>
    </row>
    <row r="53">
      <c r="A53" s="4" t="inlineStr">
        <is>
          <t>Imputed Interest</t>
        </is>
      </c>
      <c r="B53" s="6" t="n">
        <v>-350000</v>
      </c>
    </row>
    <row r="54">
      <c r="A54" s="4" t="inlineStr">
        <is>
          <t>Mission US Brooklyn [Member]</t>
        </is>
      </c>
    </row>
    <row r="55">
      <c r="A55" s="4" t="inlineStr">
        <is>
          <t>Long-term Lease Liabilities</t>
        </is>
      </c>
      <c r="B55" s="6" t="n">
        <v>2012000</v>
      </c>
      <c r="C55" s="6" t="n">
        <v>2200000</v>
      </c>
    </row>
    <row r="56">
      <c r="A56" s="4" t="inlineStr">
        <is>
          <t>Total Liabilities</t>
        </is>
      </c>
      <c r="B56" s="6" t="n">
        <v>844000</v>
      </c>
      <c r="C56" s="6" t="n">
        <v>908000</v>
      </c>
    </row>
    <row r="57">
      <c r="A57" s="4" t="inlineStr">
        <is>
          <t>Total Operating Lease Liabilities</t>
        </is>
      </c>
      <c r="B57" s="6" t="n">
        <v>2856000</v>
      </c>
      <c r="C57" s="6" t="n">
        <v>3108000</v>
      </c>
    </row>
    <row r="58">
      <c r="A58" s="4" t="inlineStr">
        <is>
          <t>2022</t>
        </is>
      </c>
      <c r="B58" s="6" t="n">
        <v>719000</v>
      </c>
      <c r="C58" s="6" t="n">
        <v>460000</v>
      </c>
    </row>
    <row r="59">
      <c r="A59" s="4" t="inlineStr">
        <is>
          <t>2023</t>
        </is>
      </c>
      <c r="B59" s="6" t="n">
        <v>497000</v>
      </c>
      <c r="C59" s="6" t="n">
        <v>497000</v>
      </c>
    </row>
    <row r="60">
      <c r="A60" s="4" t="inlineStr">
        <is>
          <t>2024</t>
        </is>
      </c>
      <c r="B60" s="6" t="n">
        <v>509000</v>
      </c>
      <c r="C60" s="6" t="n">
        <v>509000</v>
      </c>
    </row>
    <row r="61">
      <c r="A61" s="4" t="inlineStr">
        <is>
          <t>2025</t>
        </is>
      </c>
      <c r="B61" s="6" t="n">
        <v>522000</v>
      </c>
      <c r="C61" s="6" t="n">
        <v>522000</v>
      </c>
    </row>
    <row r="62">
      <c r="A62" s="4" t="inlineStr">
        <is>
          <t>2026</t>
        </is>
      </c>
      <c r="B62" s="6" t="n">
        <v>535000</v>
      </c>
      <c r="C62" s="6" t="n">
        <v>535000</v>
      </c>
    </row>
    <row r="63">
      <c r="A63" s="4" t="inlineStr">
        <is>
          <t>2027</t>
        </is>
      </c>
      <c r="B63" s="5" t="n">
        <v>455000</v>
      </c>
      <c r="C63" s="5" t="n">
        <v>455000</v>
      </c>
    </row>
    <row r="64">
      <c r="A64" s="4" t="inlineStr">
        <is>
          <t>Discount Rate</t>
        </is>
      </c>
      <c r="B64" s="4" t="inlineStr">
        <is>
          <t>5.50%</t>
        </is>
      </c>
      <c r="C64" s="4" t="inlineStr">
        <is>
          <t>5.50%</t>
        </is>
      </c>
    </row>
    <row r="65">
      <c r="A65" s="4" t="inlineStr">
        <is>
          <t>Total Undiscounted Minimum Future Payments</t>
        </is>
      </c>
      <c r="B65" s="5" t="n">
        <v>3237000</v>
      </c>
      <c r="C65" s="5" t="n">
        <v>2978000</v>
      </c>
    </row>
    <row r="66">
      <c r="A66" s="4" t="inlineStr">
        <is>
          <t>Imputed Interest</t>
        </is>
      </c>
      <c r="B66" s="6" t="n">
        <v>-381000</v>
      </c>
      <c r="C66" s="6" t="n">
        <v>130000</v>
      </c>
    </row>
    <row r="67">
      <c r="A67" s="4" t="inlineStr">
        <is>
          <t>Corporate Englewood [Member]</t>
        </is>
      </c>
    </row>
    <row r="68">
      <c r="A68" s="4" t="inlineStr">
        <is>
          <t>Long-term Lease Liabilities</t>
        </is>
      </c>
      <c r="B68" s="6" t="n">
        <v>265000</v>
      </c>
      <c r="C68" s="6" t="n">
        <v>18000</v>
      </c>
    </row>
    <row r="69">
      <c r="A69" s="4" t="inlineStr">
        <is>
          <t>Total Liabilities</t>
        </is>
      </c>
      <c r="B69" s="6" t="n">
        <v>88000</v>
      </c>
      <c r="C69" s="6" t="n">
        <v>56000</v>
      </c>
    </row>
    <row r="70">
      <c r="A70" s="4" t="inlineStr">
        <is>
          <t>Total Operating Lease Liabilities</t>
        </is>
      </c>
      <c r="B70" s="6" t="n">
        <v>353000</v>
      </c>
      <c r="C70" s="6" t="n">
        <v>74000</v>
      </c>
    </row>
    <row r="71">
      <c r="A71" s="4" t="inlineStr">
        <is>
          <t>2022</t>
        </is>
      </c>
      <c r="B71" s="6" t="n">
        <v>51000</v>
      </c>
      <c r="C71" s="6" t="n">
        <v>55000</v>
      </c>
    </row>
    <row r="72">
      <c r="A72" s="4" t="inlineStr">
        <is>
          <t>2023</t>
        </is>
      </c>
      <c r="B72" s="6" t="n">
        <v>103000</v>
      </c>
      <c r="C72" s="6" t="n">
        <v>19000</v>
      </c>
    </row>
    <row r="73">
      <c r="A73" s="4" t="inlineStr">
        <is>
          <t>2024</t>
        </is>
      </c>
      <c r="B73" s="6" t="n">
        <v>107000</v>
      </c>
      <c r="C73" s="6" t="n">
        <v>0</v>
      </c>
    </row>
    <row r="74">
      <c r="A74" s="4" t="inlineStr">
        <is>
          <t>2025</t>
        </is>
      </c>
      <c r="B74" s="6" t="n">
        <v>110000</v>
      </c>
      <c r="C74" s="6" t="n">
        <v>0</v>
      </c>
    </row>
    <row r="75">
      <c r="A75" s="4" t="inlineStr">
        <is>
          <t>2026</t>
        </is>
      </c>
      <c r="B75" s="6" t="n">
        <v>113000</v>
      </c>
      <c r="C75" s="6" t="n">
        <v>0</v>
      </c>
    </row>
    <row r="76">
      <c r="A76" s="4" t="inlineStr">
        <is>
          <t>2027</t>
        </is>
      </c>
      <c r="B76" s="5" t="n">
        <v>9000</v>
      </c>
      <c r="C76" s="5" t="n">
        <v>0</v>
      </c>
    </row>
    <row r="77">
      <c r="A77" s="4" t="inlineStr">
        <is>
          <t>Discount Rate</t>
        </is>
      </c>
      <c r="B77" s="4" t="inlineStr">
        <is>
          <t>5.50%</t>
        </is>
      </c>
      <c r="C77" s="4" t="inlineStr">
        <is>
          <t>5.50%</t>
        </is>
      </c>
    </row>
    <row r="78">
      <c r="A78" s="4" t="inlineStr">
        <is>
          <t>Total Undiscounted Minimum Future Payments</t>
        </is>
      </c>
      <c r="B78" s="5" t="n">
        <v>493000</v>
      </c>
      <c r="C78" s="5" t="n">
        <v>74000</v>
      </c>
    </row>
    <row r="79">
      <c r="A79" s="4" t="inlineStr">
        <is>
          <t>Imputed Interest</t>
        </is>
      </c>
      <c r="B79" s="6" t="n">
        <v>-140000</v>
      </c>
      <c r="C79" s="6" t="n">
        <v>0</v>
      </c>
    </row>
    <row r="80">
      <c r="A80" s="4" t="inlineStr">
        <is>
          <t>Troika Gower [Member]</t>
        </is>
      </c>
    </row>
    <row r="81">
      <c r="A81" s="4" t="inlineStr">
        <is>
          <t>Long-term Lease Liabilities</t>
        </is>
      </c>
      <c r="B81" s="6" t="n">
        <v>1180000</v>
      </c>
      <c r="C81" s="6" t="n">
        <v>1419000</v>
      </c>
    </row>
    <row r="82">
      <c r="A82" s="4" t="inlineStr">
        <is>
          <t>Total Liabilities</t>
        </is>
      </c>
      <c r="B82" s="6" t="n">
        <v>827000</v>
      </c>
      <c r="C82" s="6" t="n">
        <v>951000</v>
      </c>
    </row>
    <row r="83">
      <c r="A83" s="4" t="inlineStr">
        <is>
          <t>Total Operating Lease Liabilities</t>
        </is>
      </c>
      <c r="B83" s="6" t="n">
        <v>2007000</v>
      </c>
      <c r="C83" s="6" t="n">
        <v>2370000</v>
      </c>
    </row>
    <row r="84">
      <c r="A84" s="4" t="inlineStr">
        <is>
          <t>2022</t>
        </is>
      </c>
      <c r="B84" s="6" t="n">
        <v>633000</v>
      </c>
      <c r="C84" s="6" t="n">
        <v>1043000</v>
      </c>
    </row>
    <row r="85">
      <c r="A85" s="4" t="inlineStr">
        <is>
          <t>2023</t>
        </is>
      </c>
      <c r="B85" s="6" t="n">
        <v>558000</v>
      </c>
      <c r="C85" s="6" t="n">
        <v>558000</v>
      </c>
    </row>
    <row r="86">
      <c r="A86" s="4" t="inlineStr">
        <is>
          <t>2024</t>
        </is>
      </c>
      <c r="B86" s="6" t="n">
        <v>580000</v>
      </c>
      <c r="C86" s="6" t="n">
        <v>580000</v>
      </c>
    </row>
    <row r="87">
      <c r="A87" s="4" t="inlineStr">
        <is>
          <t>2025</t>
        </is>
      </c>
      <c r="B87" s="6" t="n">
        <v>346000</v>
      </c>
      <c r="C87" s="6" t="n">
        <v>346000</v>
      </c>
    </row>
    <row r="88">
      <c r="A88" s="4" t="inlineStr">
        <is>
          <t>2026</t>
        </is>
      </c>
      <c r="B88" s="6" t="n">
        <v>0</v>
      </c>
      <c r="C88" s="6" t="n">
        <v>0</v>
      </c>
    </row>
    <row r="89">
      <c r="A89" s="4" t="inlineStr">
        <is>
          <t>2027</t>
        </is>
      </c>
      <c r="B89" s="5" t="n">
        <v>0</v>
      </c>
      <c r="C89" s="5" t="n">
        <v>0</v>
      </c>
    </row>
    <row r="90">
      <c r="A90" s="4" t="inlineStr">
        <is>
          <t>Discount Rate</t>
        </is>
      </c>
      <c r="B90" s="4" t="inlineStr">
        <is>
          <t>5.50%</t>
        </is>
      </c>
      <c r="C90" s="4" t="inlineStr">
        <is>
          <t>5.50%</t>
        </is>
      </c>
    </row>
    <row r="91">
      <c r="A91" s="4" t="inlineStr">
        <is>
          <t>Total Undiscounted Minimum Future Payments</t>
        </is>
      </c>
      <c r="B91" s="5" t="n">
        <v>2117000</v>
      </c>
      <c r="C91" s="5" t="n">
        <v>2527000</v>
      </c>
    </row>
    <row r="92">
      <c r="A92" s="4" t="inlineStr">
        <is>
          <t>Imputed Interest</t>
        </is>
      </c>
      <c r="B92" s="6" t="n">
        <v>-110000</v>
      </c>
      <c r="C92" s="6" t="n">
        <v>-157000</v>
      </c>
    </row>
    <row r="93">
      <c r="A93" s="4" t="inlineStr">
        <is>
          <t>Troika LaBrea[Member]</t>
        </is>
      </c>
    </row>
    <row r="94">
      <c r="A94" s="4" t="inlineStr">
        <is>
          <t>Long-term Lease Liabilities</t>
        </is>
      </c>
      <c r="B94" s="6" t="n">
        <v>0</v>
      </c>
      <c r="C94" s="6" t="n">
        <v>0</v>
      </c>
    </row>
    <row r="95">
      <c r="A95" s="4" t="inlineStr">
        <is>
          <t>Total Liabilities</t>
        </is>
      </c>
      <c r="B95" s="6" t="n">
        <v>883000</v>
      </c>
      <c r="C95" s="6" t="n">
        <v>883000</v>
      </c>
    </row>
    <row r="96">
      <c r="A96" s="4" t="inlineStr">
        <is>
          <t>Total Operating Lease Liabilities</t>
        </is>
      </c>
      <c r="B96" s="6" t="n">
        <v>883000</v>
      </c>
      <c r="C96" s="6" t="n">
        <v>883000</v>
      </c>
    </row>
    <row r="97">
      <c r="A97" s="4" t="inlineStr">
        <is>
          <t>2022</t>
        </is>
      </c>
      <c r="B97" s="6" t="n">
        <v>883000</v>
      </c>
      <c r="C97" s="6" t="n">
        <v>883000</v>
      </c>
    </row>
    <row r="98">
      <c r="A98" s="4" t="inlineStr">
        <is>
          <t>2023</t>
        </is>
      </c>
      <c r="B98" s="6" t="n">
        <v>0</v>
      </c>
      <c r="C98" s="6" t="n">
        <v>0</v>
      </c>
    </row>
    <row r="99">
      <c r="A99" s="4" t="inlineStr">
        <is>
          <t>2024</t>
        </is>
      </c>
      <c r="B99" s="6" t="n">
        <v>0</v>
      </c>
      <c r="C99" s="6" t="n">
        <v>0</v>
      </c>
    </row>
    <row r="100">
      <c r="A100" s="4" t="inlineStr">
        <is>
          <t>2025</t>
        </is>
      </c>
      <c r="B100" s="6" t="n">
        <v>0</v>
      </c>
      <c r="C100" s="6" t="n">
        <v>0</v>
      </c>
    </row>
    <row r="101">
      <c r="A101" s="4" t="inlineStr">
        <is>
          <t>2026</t>
        </is>
      </c>
      <c r="B101" s="6" t="n">
        <v>0</v>
      </c>
      <c r="C101" s="6" t="n">
        <v>0</v>
      </c>
    </row>
    <row r="102">
      <c r="A102" s="4" t="inlineStr">
        <is>
          <t>2027</t>
        </is>
      </c>
      <c r="B102" s="5" t="n">
        <v>0</v>
      </c>
      <c r="C102" s="5" t="n">
        <v>0</v>
      </c>
    </row>
    <row r="103">
      <c r="A103" s="4" t="inlineStr">
        <is>
          <t>Discount Rate</t>
        </is>
      </c>
      <c r="B103" s="4" t="inlineStr">
        <is>
          <t>5.50%</t>
        </is>
      </c>
      <c r="C103" s="4" t="inlineStr">
        <is>
          <t>5.50%</t>
        </is>
      </c>
    </row>
    <row r="104">
      <c r="A104" s="4" t="inlineStr">
        <is>
          <t>Total Undiscounted Minimum Future Payments</t>
        </is>
      </c>
      <c r="B104" s="5" t="n">
        <v>838000</v>
      </c>
      <c r="C104" s="5" t="n">
        <v>838000</v>
      </c>
    </row>
    <row r="105">
      <c r="A105" s="4" t="inlineStr">
        <is>
          <t>Imputed Interest</t>
        </is>
      </c>
      <c r="B105" s="5" t="n">
        <v>0</v>
      </c>
      <c r="C105"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6" customWidth="1" min="2" max="2"/>
    <col width="16" customWidth="1" min="3" max="3"/>
  </cols>
  <sheetData>
    <row r="1">
      <c r="A1" s="1" t="inlineStr">
        <is>
          <t>LEASES (Details 1)</t>
        </is>
      </c>
      <c r="B1" s="2" t="inlineStr">
        <is>
          <t>3 Months Ended</t>
        </is>
      </c>
      <c r="C1" s="2" t="inlineStr">
        <is>
          <t>12 Months Ended</t>
        </is>
      </c>
    </row>
    <row r="2">
      <c r="B2" s="2" t="inlineStr">
        <is>
          <t>Dec. 31, 2021</t>
        </is>
      </c>
      <c r="C2" s="2" t="inlineStr">
        <is>
          <t>Jun. 30, 2021</t>
        </is>
      </c>
    </row>
    <row r="3">
      <c r="A3" s="3" t="inlineStr">
        <is>
          <t>LEASES</t>
        </is>
      </c>
    </row>
    <row r="4">
      <c r="A4" s="4" t="inlineStr">
        <is>
          <t>Weighted Average Remaining Lease Term In Years</t>
        </is>
      </c>
      <c r="B4" s="4" t="inlineStr">
        <is>
          <t>3 years 10 months 24 days</t>
        </is>
      </c>
      <c r="C4" s="4" t="inlineStr">
        <is>
          <t>3 years</t>
        </is>
      </c>
    </row>
    <row r="5">
      <c r="A5" s="4" t="inlineStr">
        <is>
          <t>Weighted Average Discount Rate</t>
        </is>
      </c>
      <c r="B5" s="4" t="inlineStr">
        <is>
          <t>10.40%</t>
        </is>
      </c>
      <c r="C5" s="4" t="inlineStr">
        <is>
          <t>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Jun. 30, 2021</t>
        </is>
      </c>
      <c r="C1" s="2" t="inlineStr">
        <is>
          <t>Jun. 30, 2020</t>
        </is>
      </c>
    </row>
    <row r="2">
      <c r="A2" s="4" t="inlineStr">
        <is>
          <t>Rental Income</t>
        </is>
      </c>
      <c r="B2" s="5" t="n">
        <v>452000</v>
      </c>
      <c r="C2" s="5" t="n">
        <v>691000</v>
      </c>
    </row>
    <row r="3">
      <c r="A3" s="4" t="inlineStr">
        <is>
          <t>Troika Design [Member]</t>
        </is>
      </c>
    </row>
    <row r="4">
      <c r="A4" s="4" t="inlineStr">
        <is>
          <t>Rental Income</t>
        </is>
      </c>
      <c r="B4" s="6" t="n">
        <v>0</v>
      </c>
      <c r="C4" s="6" t="n">
        <v>186000</v>
      </c>
    </row>
    <row r="5">
      <c r="A5" s="4" t="inlineStr">
        <is>
          <t>Mission US [Member]</t>
        </is>
      </c>
    </row>
    <row r="6">
      <c r="A6" s="4" t="inlineStr">
        <is>
          <t>Rental Income</t>
        </is>
      </c>
      <c r="B6" s="6" t="n">
        <v>289000</v>
      </c>
      <c r="C6" s="6" t="n">
        <v>292000</v>
      </c>
    </row>
    <row r="7">
      <c r="A7" s="4" t="inlineStr">
        <is>
          <t>Mission UK [Member]</t>
        </is>
      </c>
    </row>
    <row r="8">
      <c r="A8" s="4" t="inlineStr">
        <is>
          <t>Rental Income</t>
        </is>
      </c>
      <c r="B8" s="5" t="n">
        <v>163000</v>
      </c>
      <c r="C8" s="5" t="n">
        <v>21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LEASES (Details Narrative) - USD ($)</t>
        </is>
      </c>
      <c r="B1" s="2" t="inlineStr">
        <is>
          <t>May 02, 2017</t>
        </is>
      </c>
      <c r="C1" s="2" t="inlineStr">
        <is>
          <t>Apr. 06, 2016</t>
        </is>
      </c>
      <c r="D1" s="2" t="inlineStr">
        <is>
          <t>Jan. 09, 2014</t>
        </is>
      </c>
      <c r="E1" s="2" t="inlineStr">
        <is>
          <t>Feb. 08, 2013</t>
        </is>
      </c>
      <c r="F1" s="2" t="inlineStr">
        <is>
          <t>Sep. 30, 2021</t>
        </is>
      </c>
      <c r="G1" s="2" t="inlineStr">
        <is>
          <t>Feb. 01, 2020</t>
        </is>
      </c>
      <c r="H1" s="2" t="inlineStr">
        <is>
          <t>Apr. 19, 2018</t>
        </is>
      </c>
      <c r="I1" s="2" t="inlineStr">
        <is>
          <t>Feb. 01, 2018</t>
        </is>
      </c>
      <c r="J1" s="2" t="inlineStr">
        <is>
          <t>Jan. 19, 2018</t>
        </is>
      </c>
      <c r="K1" s="2" t="inlineStr">
        <is>
          <t>Dec. 31, 2021</t>
        </is>
      </c>
      <c r="L1" s="2" t="inlineStr">
        <is>
          <t>Dec. 31, 2020</t>
        </is>
      </c>
      <c r="M1" s="2" t="inlineStr">
        <is>
          <t>Jun. 30, 2021</t>
        </is>
      </c>
      <c r="N1" s="2" t="inlineStr">
        <is>
          <t>Jun. 30, 2020</t>
        </is>
      </c>
    </row>
    <row r="2">
      <c r="A2" s="4" t="inlineStr">
        <is>
          <t>Long Term Operating Lease Liability</t>
        </is>
      </c>
      <c r="K2" s="5" t="n">
        <v>5341000</v>
      </c>
      <c r="M2" s="5" t="n">
        <v>5835000</v>
      </c>
      <c r="N2" s="5" t="n">
        <v>7003000</v>
      </c>
    </row>
    <row r="3">
      <c r="A3" s="4" t="inlineStr">
        <is>
          <t>Operating Lease Right Of Use Assets</t>
        </is>
      </c>
      <c r="K3" s="6" t="n">
        <v>6356000</v>
      </c>
      <c r="M3" s="6" t="n">
        <v>6887000</v>
      </c>
      <c r="N3" s="6" t="n">
        <v>8297000</v>
      </c>
    </row>
    <row r="4">
      <c r="A4" s="4" t="inlineStr">
        <is>
          <t>Current Operating Lease Liability</t>
        </is>
      </c>
      <c r="N4" s="6" t="n">
        <v>2255000</v>
      </c>
    </row>
    <row r="5">
      <c r="A5" s="4" t="inlineStr">
        <is>
          <t>Leases [Member]</t>
        </is>
      </c>
    </row>
    <row r="6">
      <c r="A6" s="4" t="inlineStr">
        <is>
          <t>Long Term Operating Lease Liability</t>
        </is>
      </c>
      <c r="K6" s="6" t="n">
        <v>6916000</v>
      </c>
      <c r="M6" s="6" t="n">
        <v>5835000</v>
      </c>
    </row>
    <row r="7">
      <c r="A7" s="4" t="inlineStr">
        <is>
          <t>Operating Lease Right Of Use Assets</t>
        </is>
      </c>
      <c r="K7" s="6" t="n">
        <v>8348000</v>
      </c>
      <c r="M7" s="6" t="n">
        <v>6887000</v>
      </c>
    </row>
    <row r="8">
      <c r="A8" s="4" t="inlineStr">
        <is>
          <t>Current Operating Lease Liability</t>
        </is>
      </c>
      <c r="K8" s="6" t="n">
        <v>2275000</v>
      </c>
      <c r="M8" s="6" t="n">
        <v>3344000</v>
      </c>
    </row>
    <row r="9">
      <c r="A9" s="4" t="inlineStr">
        <is>
          <t>Rent Expenses</t>
        </is>
      </c>
      <c r="K9" s="6" t="n">
        <v>940000</v>
      </c>
      <c r="L9" s="5" t="n">
        <v>746000</v>
      </c>
      <c r="M9" s="6" t="n">
        <v>2573000</v>
      </c>
      <c r="N9" s="6" t="n">
        <v>1983000</v>
      </c>
    </row>
    <row r="10">
      <c r="A10" s="4" t="inlineStr">
        <is>
          <t>Lease Agreement [Member]</t>
        </is>
      </c>
    </row>
    <row r="11">
      <c r="A11" s="4" t="inlineStr">
        <is>
          <t>Operating Lease Right Of Use Assets</t>
        </is>
      </c>
      <c r="K11" s="6" t="n">
        <v>467000</v>
      </c>
    </row>
    <row r="12">
      <c r="A12" s="4" t="inlineStr">
        <is>
          <t>Lease Expense</t>
        </is>
      </c>
      <c r="B12" s="5" t="n">
        <v>34278</v>
      </c>
      <c r="C12" s="5" t="n">
        <v>22432</v>
      </c>
      <c r="D12" s="5" t="n">
        <v>19230</v>
      </c>
      <c r="F12" s="5" t="n">
        <v>8389</v>
      </c>
      <c r="G12" s="5" t="n">
        <v>42265</v>
      </c>
      <c r="I12" s="5" t="n">
        <v>4120</v>
      </c>
      <c r="K12" s="6" t="n">
        <v>8390</v>
      </c>
    </row>
    <row r="13">
      <c r="A13" s="4" t="inlineStr">
        <is>
          <t>Remainder Of Lease, Monthly Payment</t>
        </is>
      </c>
      <c r="C13" s="5" t="n">
        <v>52855</v>
      </c>
    </row>
    <row r="14">
      <c r="A14" s="4" t="inlineStr">
        <is>
          <t>Annual Rate Increase</t>
        </is>
      </c>
      <c r="B14" s="4" t="inlineStr">
        <is>
          <t>2.50%</t>
        </is>
      </c>
      <c r="D14" s="4" t="inlineStr">
        <is>
          <t>2.50%</t>
        </is>
      </c>
      <c r="E14" s="4" t="inlineStr">
        <is>
          <t>3.00%</t>
        </is>
      </c>
      <c r="G14" s="4" t="inlineStr">
        <is>
          <t>3.50%</t>
        </is>
      </c>
      <c r="I14" s="4" t="inlineStr">
        <is>
          <t>3.50%</t>
        </is>
      </c>
    </row>
    <row r="15">
      <c r="A15" s="4" t="inlineStr">
        <is>
          <t>Lease Expiry, Month And Year</t>
        </is>
      </c>
      <c r="D15" s="4" t="inlineStr">
        <is>
          <t>January 2022</t>
        </is>
      </c>
    </row>
    <row r="16">
      <c r="A16" s="4" t="inlineStr">
        <is>
          <t>Lease Expiry Date</t>
        </is>
      </c>
      <c r="B16" s="4" t="inlineStr">
        <is>
          <t>May 1,
		2027</t>
        </is>
      </c>
      <c r="C16" s="4" t="inlineStr">
        <is>
          <t>Apr. 5,
		2026</t>
        </is>
      </c>
      <c r="G16" s="4" t="inlineStr">
        <is>
          <t>Jan. 31,
		2025</t>
        </is>
      </c>
      <c r="I16" s="4" t="inlineStr">
        <is>
          <t>Jan. 31,
		2023</t>
        </is>
      </c>
    </row>
    <row r="17">
      <c r="A17" s="4" t="inlineStr">
        <is>
          <t>Sublease Agreements [Member]</t>
        </is>
      </c>
    </row>
    <row r="18">
      <c r="A18" s="4" t="inlineStr">
        <is>
          <t>Annual Rate Increase</t>
        </is>
      </c>
      <c r="J18" s="4" t="inlineStr">
        <is>
          <t>3.00%</t>
        </is>
      </c>
    </row>
    <row r="19">
      <c r="A19" s="4" t="inlineStr">
        <is>
          <t>Lease Income</t>
        </is>
      </c>
      <c r="H19" s="5" t="n">
        <v>5163</v>
      </c>
      <c r="J19" s="5" t="n">
        <v>22496</v>
      </c>
    </row>
    <row r="20">
      <c r="A20" s="4" t="inlineStr">
        <is>
          <t>July 1, 2019 [Member]</t>
        </is>
      </c>
    </row>
    <row r="21">
      <c r="A21" s="4" t="inlineStr">
        <is>
          <t>Long Term Operating Lease Liability</t>
        </is>
      </c>
      <c r="K21" s="6" t="n">
        <v>5341000</v>
      </c>
      <c r="M21" s="6" t="n">
        <v>5835000</v>
      </c>
    </row>
    <row r="22">
      <c r="A22" s="4" t="inlineStr">
        <is>
          <t>Operating Lease Right Of Use Assets</t>
        </is>
      </c>
      <c r="K22" s="6" t="n">
        <v>6356000</v>
      </c>
      <c r="M22" s="6" t="n">
        <v>6887000</v>
      </c>
    </row>
    <row r="23">
      <c r="A23" s="4" t="inlineStr">
        <is>
          <t>Current Operating Lease Liability</t>
        </is>
      </c>
      <c r="K23" s="5" t="n">
        <v>3109000</v>
      </c>
      <c r="M23" s="6" t="n">
        <v>3344000</v>
      </c>
    </row>
    <row r="24">
      <c r="A24" s="4" t="inlineStr">
        <is>
          <t>Lease Expense</t>
        </is>
      </c>
      <c r="M24" s="5" t="n">
        <v>2573000</v>
      </c>
      <c r="N24" s="5" t="n">
        <v>19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EGAL MATTERS (Details Narrative) - USD ($)</t>
        </is>
      </c>
      <c r="B1" s="2" t="inlineStr">
        <is>
          <t>1 Months Ended</t>
        </is>
      </c>
      <c r="C1" s="2" t="inlineStr">
        <is>
          <t>3 Months Ended</t>
        </is>
      </c>
      <c r="F1" s="2" t="inlineStr">
        <is>
          <t>6 Months Ended</t>
        </is>
      </c>
      <c r="H1" s="2" t="inlineStr">
        <is>
          <t>12 Months Ended</t>
        </is>
      </c>
    </row>
    <row r="2">
      <c r="B2" s="2" t="inlineStr">
        <is>
          <t>Jan. 28, 2021</t>
        </is>
      </c>
      <c r="C2" s="2" t="inlineStr">
        <is>
          <t>Dec. 31, 2021</t>
        </is>
      </c>
      <c r="D2" s="2" t="inlineStr">
        <is>
          <t>Sep. 30, 2021</t>
        </is>
      </c>
      <c r="E2" s="2" t="inlineStr">
        <is>
          <t>Dec. 31, 2020</t>
        </is>
      </c>
      <c r="F2" s="2" t="inlineStr">
        <is>
          <t>Dec. 31, 2021</t>
        </is>
      </c>
      <c r="G2" s="2" t="inlineStr">
        <is>
          <t>Dec. 31, 2020</t>
        </is>
      </c>
      <c r="H2" s="2" t="inlineStr">
        <is>
          <t>Jun. 30, 2021</t>
        </is>
      </c>
      <c r="I2" s="2" t="inlineStr">
        <is>
          <t>Jun. 30, 2020</t>
        </is>
      </c>
    </row>
    <row r="3">
      <c r="A3" s="4" t="inlineStr">
        <is>
          <t>Other Income</t>
        </is>
      </c>
      <c r="C3" s="5" t="n">
        <v>73000</v>
      </c>
      <c r="E3" s="5" t="n">
        <v>129000</v>
      </c>
      <c r="F3" s="5" t="n">
        <v>1185000</v>
      </c>
      <c r="G3" s="5" t="n">
        <v>256000</v>
      </c>
      <c r="H3" s="5" t="n">
        <v>452000</v>
      </c>
      <c r="I3" s="5" t="n">
        <v>691000</v>
      </c>
    </row>
    <row r="4">
      <c r="A4" s="4" t="inlineStr">
        <is>
          <t>Mission Culture LLC [Member]</t>
        </is>
      </c>
    </row>
    <row r="5">
      <c r="A5" s="4" t="inlineStr">
        <is>
          <t>Other Income</t>
        </is>
      </c>
      <c r="D5" s="5" t="n">
        <v>133000</v>
      </c>
    </row>
    <row r="6">
      <c r="A6" s="4" t="inlineStr">
        <is>
          <t>Amount Due For Services</t>
        </is>
      </c>
      <c r="B6" s="5" t="n">
        <v>197000</v>
      </c>
      <c r="D6" s="5" t="n">
        <v>905000</v>
      </c>
    </row>
    <row r="7">
      <c r="A7" s="4" t="inlineStr">
        <is>
          <t>Installments Of Payments</t>
        </is>
      </c>
      <c r="F7" s="6" t="n">
        <v>10000</v>
      </c>
    </row>
    <row r="8">
      <c r="A8" s="4" t="inlineStr">
        <is>
          <t>Claim Settlement</t>
        </is>
      </c>
      <c r="F8" s="6" t="n">
        <v>110000</v>
      </c>
    </row>
    <row r="9">
      <c r="A9" s="4" t="inlineStr">
        <is>
          <t>Upfront Payment</t>
        </is>
      </c>
      <c r="F9" s="6" t="n">
        <v>70000</v>
      </c>
    </row>
    <row r="10">
      <c r="A10" s="4" t="inlineStr">
        <is>
          <t>Mission Culture LA BREA [Member]</t>
        </is>
      </c>
    </row>
    <row r="11">
      <c r="A11" s="4" t="inlineStr">
        <is>
          <t>Upfront Payment</t>
        </is>
      </c>
      <c r="F11" s="6" t="n">
        <v>700000</v>
      </c>
    </row>
    <row r="12">
      <c r="A12" s="4" t="inlineStr">
        <is>
          <t>Paymets Recieved</t>
        </is>
      </c>
      <c r="F12" s="5" t="n">
        <v>883000</v>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OCKHOLDERS EQUITY (Details) - USD ($)</t>
        </is>
      </c>
      <c r="B1" s="2" t="inlineStr">
        <is>
          <t>6 Months Ended</t>
        </is>
      </c>
      <c r="C1" s="2" t="inlineStr">
        <is>
          <t>12 Months Ended</t>
        </is>
      </c>
    </row>
    <row r="2">
      <c r="B2" s="2" t="inlineStr">
        <is>
          <t>Dec. 31, 2021</t>
        </is>
      </c>
      <c r="C2" s="2" t="inlineStr">
        <is>
          <t>Jun. 30, 2021</t>
        </is>
      </c>
    </row>
    <row r="3">
      <c r="A3" s="3" t="inlineStr">
        <is>
          <t>STOCKHOLDERS EQUITY</t>
        </is>
      </c>
    </row>
    <row r="4">
      <c r="A4" s="4" t="inlineStr">
        <is>
          <t>Deferred Compensation Balance Recorded At Acquisition Date,</t>
        </is>
      </c>
      <c r="B4" s="5" t="n">
        <v>3623433</v>
      </c>
      <c r="C4" s="5" t="n">
        <v>9680000</v>
      </c>
    </row>
    <row r="5">
      <c r="A5" s="4" t="inlineStr">
        <is>
          <t>Vested Portion Of Deferred Compensation</t>
        </is>
      </c>
      <c r="B5" s="6" t="n">
        <v>-1610000</v>
      </c>
      <c r="C5" s="6" t="n">
        <v>-362000</v>
      </c>
    </row>
    <row r="6">
      <c r="A6" s="4" t="inlineStr">
        <is>
          <t>Unamortized Deferred Compensation Balance</t>
        </is>
      </c>
      <c r="B6" s="5" t="n">
        <v>7708000</v>
      </c>
      <c r="C6" s="5" t="n">
        <v>9318000</v>
      </c>
    </row>
    <row r="7">
      <c r="A7" s="4" t="inlineStr">
        <is>
          <t>Vested Portion Of Deferred Compensation Unvested Shares</t>
        </is>
      </c>
      <c r="B7" s="6" t="n">
        <v>-602804</v>
      </c>
      <c r="C7" s="6" t="n">
        <v>-135425</v>
      </c>
    </row>
    <row r="8">
      <c r="A8" s="4" t="inlineStr">
        <is>
          <t>Unamortized Deferred Compensation Balance Unvested Shares</t>
        </is>
      </c>
      <c r="B8" s="6" t="n">
        <v>2885204</v>
      </c>
      <c r="C8" s="6" t="n">
        <v>931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STOCKHOLDERS EQUITY (Details 1)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2022</t>
        </is>
      </c>
      <c r="D3" s="5" t="n">
        <v>3221000</v>
      </c>
    </row>
    <row r="4">
      <c r="A4" s="4" t="inlineStr">
        <is>
          <t>2023</t>
        </is>
      </c>
      <c r="D4" s="6" t="n">
        <v>3221000</v>
      </c>
    </row>
    <row r="5">
      <c r="A5" s="4" t="inlineStr">
        <is>
          <t>2024</t>
        </is>
      </c>
      <c r="D5" s="6" t="n">
        <v>2876000</v>
      </c>
    </row>
    <row r="6">
      <c r="A6" s="4" t="inlineStr">
        <is>
          <t>Unamortized Deferred Compensation</t>
        </is>
      </c>
      <c r="D6" s="5" t="n">
        <v>9318000</v>
      </c>
    </row>
    <row r="7">
      <c r="A7" s="4" t="inlineStr">
        <is>
          <t>Volatility</t>
        </is>
      </c>
      <c r="B7" s="4" t="inlineStr">
        <is>
          <t>64.00%</t>
        </is>
      </c>
    </row>
    <row r="8">
      <c r="A8" s="4" t="inlineStr">
        <is>
          <t>Risk-free Rate</t>
        </is>
      </c>
      <c r="B8" s="4" t="inlineStr">
        <is>
          <t>0.90%</t>
        </is>
      </c>
    </row>
    <row r="9">
      <c r="A9" s="4" t="inlineStr">
        <is>
          <t>Contractual Term</t>
        </is>
      </c>
      <c r="B9" s="4" t="inlineStr">
        <is>
          <t>5 years</t>
        </is>
      </c>
    </row>
    <row r="10">
      <c r="A10" s="4" t="inlineStr">
        <is>
          <t>Exercise Price</t>
        </is>
      </c>
      <c r="B10" s="7" t="n">
        <v>1.24</v>
      </c>
      <c r="C10" s="7" t="n">
        <v>0.75</v>
      </c>
      <c r="D10" s="5" t="n">
        <v>1</v>
      </c>
      <c r="E10" s="7" t="n">
        <v>1.44</v>
      </c>
    </row>
    <row r="11">
      <c r="A11" s="4" t="inlineStr">
        <is>
          <t>Maximum [Member]</t>
        </is>
      </c>
    </row>
    <row r="12">
      <c r="A12" s="4" t="inlineStr">
        <is>
          <t>Risk-free Rate</t>
        </is>
      </c>
      <c r="B12" s="4" t="inlineStr">
        <is>
          <t>1.20%</t>
        </is>
      </c>
      <c r="C12" s="4" t="inlineStr">
        <is>
          <t>0.30%</t>
        </is>
      </c>
      <c r="D12" s="4" t="inlineStr">
        <is>
          <t>1.70%</t>
        </is>
      </c>
      <c r="E12" s="4" t="inlineStr">
        <is>
          <t>1.80%</t>
        </is>
      </c>
    </row>
    <row r="13">
      <c r="A13" s="4" t="inlineStr">
        <is>
          <t>Contractual Term</t>
        </is>
      </c>
      <c r="C13" s="4" t="inlineStr">
        <is>
          <t>5 years</t>
        </is>
      </c>
      <c r="D13" s="4" t="inlineStr">
        <is>
          <t>5 years</t>
        </is>
      </c>
      <c r="E13" s="4" t="inlineStr">
        <is>
          <t>5 years</t>
        </is>
      </c>
    </row>
    <row r="14">
      <c r="A14" s="4" t="inlineStr">
        <is>
          <t>Exercise Price</t>
        </is>
      </c>
      <c r="B14" s="7" t="n">
        <v>3.75</v>
      </c>
      <c r="C14" s="5" t="n">
        <v>3</v>
      </c>
      <c r="D14" s="7" t="n">
        <v>3.75</v>
      </c>
      <c r="E14" s="7" t="n">
        <v>3.75</v>
      </c>
    </row>
    <row r="15">
      <c r="A15" s="4" t="inlineStr">
        <is>
          <t>Volatility</t>
        </is>
      </c>
      <c r="B15" s="4" t="inlineStr">
        <is>
          <t>64.90%</t>
        </is>
      </c>
      <c r="C15" s="4" t="inlineStr">
        <is>
          <t>64.00%</t>
        </is>
      </c>
      <c r="D15" s="4" t="inlineStr">
        <is>
          <t>65.80%</t>
        </is>
      </c>
      <c r="E15" s="4" t="inlineStr">
        <is>
          <t>74.10%</t>
        </is>
      </c>
    </row>
    <row r="16">
      <c r="A16" s="4" t="inlineStr">
        <is>
          <t>Minimum [Member]</t>
        </is>
      </c>
    </row>
    <row r="17">
      <c r="A17" s="4" t="inlineStr">
        <is>
          <t>Risk-free Rate</t>
        </is>
      </c>
      <c r="B17" s="4" t="inlineStr">
        <is>
          <t>0.90%</t>
        </is>
      </c>
      <c r="C17" s="4" t="inlineStr">
        <is>
          <t>0.20%</t>
        </is>
      </c>
      <c r="D17" s="4" t="inlineStr">
        <is>
          <t>0.90%</t>
        </is>
      </c>
      <c r="E17" s="4" t="inlineStr">
        <is>
          <t>0.30%</t>
        </is>
      </c>
    </row>
    <row r="18">
      <c r="A18" s="4" t="inlineStr">
        <is>
          <t>Exercise Price</t>
        </is>
      </c>
      <c r="B18" s="7" t="n">
        <v>1.49</v>
      </c>
      <c r="C18" s="7" t="n">
        <v>0.75</v>
      </c>
      <c r="D18" s="7" t="n">
        <v>0.75</v>
      </c>
      <c r="E18" s="7" t="n">
        <v>0.75</v>
      </c>
    </row>
    <row r="19">
      <c r="A19" s="4" t="inlineStr">
        <is>
          <t>Volatility</t>
        </is>
      </c>
      <c r="B19" s="4" t="inlineStr">
        <is>
          <t>64.20%</t>
        </is>
      </c>
      <c r="C19" s="4" t="inlineStr">
        <is>
          <t>63.50%</t>
        </is>
      </c>
      <c r="D19" s="4" t="inlineStr">
        <is>
          <t>56.40%</t>
        </is>
      </c>
      <c r="E19" s="4" t="inlineStr">
        <is>
          <t>56.40%</t>
        </is>
      </c>
    </row>
    <row r="20">
      <c r="A20" s="4" t="inlineStr">
        <is>
          <t>Contractual Term</t>
        </is>
      </c>
      <c r="C20" s="4" t="inlineStr">
        <is>
          <t>4 years</t>
        </is>
      </c>
      <c r="D20" s="4" t="inlineStr">
        <is>
          <t>4 years</t>
        </is>
      </c>
      <c r="E20" s="4" t="inlineStr">
        <is>
          <t>4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Details 2)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Number Of Shares, Outstanding Beginning Balance</t>
        </is>
      </c>
      <c r="B3" s="6" t="n">
        <v>8296408</v>
      </c>
      <c r="C3" s="6" t="n">
        <v>7858741</v>
      </c>
      <c r="D3" s="6" t="n">
        <v>7858741</v>
      </c>
      <c r="E3" s="6" t="n">
        <v>6275593</v>
      </c>
    </row>
    <row r="4">
      <c r="A4" s="4" t="inlineStr">
        <is>
          <t>Number Of Shares, Granted</t>
        </is>
      </c>
      <c r="B4" s="6" t="n">
        <v>150000</v>
      </c>
      <c r="C4" s="6" t="n">
        <v>590000</v>
      </c>
      <c r="D4" s="6" t="n">
        <v>1439556</v>
      </c>
      <c r="E4" s="6" t="n">
        <v>1613148</v>
      </c>
    </row>
    <row r="5">
      <c r="A5" s="4" t="inlineStr">
        <is>
          <t>Number Of Shares, Exercised</t>
        </is>
      </c>
      <c r="B5" s="6" t="n">
        <v>0</v>
      </c>
      <c r="C5" s="6" t="n">
        <v>0</v>
      </c>
      <c r="D5" s="6" t="n">
        <v>-166667</v>
      </c>
      <c r="E5" s="6" t="n">
        <v>0</v>
      </c>
    </row>
    <row r="6">
      <c r="A6" s="4" t="inlineStr">
        <is>
          <t>Number Of Shares, Forfeited</t>
        </is>
      </c>
      <c r="B6" s="6" t="n">
        <v>-185185</v>
      </c>
      <c r="C6" s="6" t="n">
        <v>-88888</v>
      </c>
      <c r="E6" s="6" t="n">
        <v>0</v>
      </c>
    </row>
    <row r="7">
      <c r="A7" s="4" t="inlineStr">
        <is>
          <t>Number Of Shares, Expired</t>
        </is>
      </c>
      <c r="D7" s="6" t="n">
        <v>-835222</v>
      </c>
      <c r="E7" s="6" t="n">
        <v>-30000</v>
      </c>
    </row>
    <row r="8">
      <c r="A8" s="4" t="inlineStr">
        <is>
          <t>Number Of Shares, Outstanding Ending Balance</t>
        </is>
      </c>
      <c r="B8" s="6" t="n">
        <v>8261223</v>
      </c>
      <c r="C8" s="6" t="n">
        <v>8359851</v>
      </c>
      <c r="D8" s="6" t="n">
        <v>8296408</v>
      </c>
      <c r="E8" s="6" t="n">
        <v>7858741</v>
      </c>
    </row>
    <row r="9">
      <c r="A9" s="4" t="inlineStr">
        <is>
          <t>Number Of Shares, Vested And Exercisable Ending Balance</t>
        </is>
      </c>
      <c r="B9" s="6" t="n">
        <v>7055736</v>
      </c>
      <c r="C9" s="6" t="n">
        <v>7241518</v>
      </c>
      <c r="D9" s="6" t="n">
        <v>7248702</v>
      </c>
    </row>
    <row r="10">
      <c r="A10" s="4" t="inlineStr">
        <is>
          <t>Number Of Shares, Non-vested Ending Balance</t>
        </is>
      </c>
      <c r="B10" s="6" t="n">
        <v>1205486</v>
      </c>
      <c r="C10" s="6" t="n">
        <v>1118333</v>
      </c>
      <c r="D10" s="6" t="n">
        <v>1047706</v>
      </c>
    </row>
    <row r="11">
      <c r="A11" s="4" t="inlineStr">
        <is>
          <t>Weighted-average Exercise Price, Outstanding Beginning Balance</t>
        </is>
      </c>
      <c r="B11" s="7" t="n">
        <v>1.05</v>
      </c>
      <c r="C11" s="7" t="n">
        <v>1.52</v>
      </c>
      <c r="D11" s="7" t="n">
        <v>1.52</v>
      </c>
      <c r="E11" s="7" t="n">
        <v>1.66</v>
      </c>
    </row>
    <row r="12">
      <c r="A12" s="4" t="inlineStr">
        <is>
          <t>Weighted-average Exercise Price, Granted</t>
        </is>
      </c>
      <c r="B12" s="9" t="n">
        <v>1.24</v>
      </c>
      <c r="C12" s="9" t="n">
        <v>0.75</v>
      </c>
      <c r="D12" s="6" t="n">
        <v>1</v>
      </c>
      <c r="E12" s="9" t="n">
        <v>1.44</v>
      </c>
    </row>
    <row r="13">
      <c r="A13" s="4" t="inlineStr">
        <is>
          <t>Weighted-average Exercise Price, Exercised</t>
        </is>
      </c>
      <c r="B13" s="6" t="n">
        <v>0</v>
      </c>
      <c r="C13" s="6" t="n">
        <v>0</v>
      </c>
      <c r="D13" s="9" t="n">
        <v>0.75</v>
      </c>
      <c r="E13" s="6" t="n">
        <v>0</v>
      </c>
    </row>
    <row r="14">
      <c r="A14" s="4" t="inlineStr">
        <is>
          <t>Weighted-average Exercise Price, Forfeited</t>
        </is>
      </c>
      <c r="B14" s="6" t="n">
        <v>5</v>
      </c>
      <c r="C14" s="6" t="n">
        <v>0</v>
      </c>
      <c r="D14" s="6" t="n">
        <v>0</v>
      </c>
      <c r="E14" s="6" t="n">
        <v>0</v>
      </c>
    </row>
    <row r="15">
      <c r="A15" s="4" t="inlineStr">
        <is>
          <t>Weighted-average Exercise Price, Expired</t>
        </is>
      </c>
      <c r="D15" s="9" t="n">
        <v>5.48</v>
      </c>
      <c r="E15" s="6" t="n">
        <v>27</v>
      </c>
    </row>
    <row r="16">
      <c r="A16" s="4" t="inlineStr">
        <is>
          <t>Weighted-average Exercise Price, Outstanding Ending Balance</t>
        </is>
      </c>
      <c r="B16" s="9" t="n">
        <v>0.98</v>
      </c>
      <c r="C16" s="9" t="n">
        <v>1.22</v>
      </c>
      <c r="D16" s="9" t="n">
        <v>1.05</v>
      </c>
      <c r="E16" s="6" t="n">
        <v>1</v>
      </c>
    </row>
    <row r="17">
      <c r="A17" s="4" t="inlineStr">
        <is>
          <t>Weighted-average Exercise Price, Vested And Exercisable Ending Balance</t>
        </is>
      </c>
      <c r="B17" s="9" t="n">
        <v>0.88</v>
      </c>
      <c r="C17" s="9" t="n">
        <v>1.24</v>
      </c>
      <c r="D17" s="6" t="n">
        <v>1</v>
      </c>
      <c r="E17" s="9" t="n">
        <v>1.52</v>
      </c>
    </row>
    <row r="18">
      <c r="A18" s="4" t="inlineStr">
        <is>
          <t>Weighted-average Exercise Price, Non-vested Ending Balance</t>
        </is>
      </c>
      <c r="B18" s="9" t="n">
        <v>1.51</v>
      </c>
      <c r="C18" s="9" t="n">
        <v>1.39</v>
      </c>
      <c r="D18" s="9" t="n">
        <v>1.36</v>
      </c>
      <c r="E18" s="9" t="n">
        <v>0.75</v>
      </c>
    </row>
    <row r="19">
      <c r="A19" s="4" t="inlineStr">
        <is>
          <t>Weighted-average Grant-date Fair Value, Outstanding Beginning Balance</t>
        </is>
      </c>
      <c r="B19" s="9" t="n">
        <v>1.9</v>
      </c>
      <c r="C19" s="9" t="n">
        <v>1.92</v>
      </c>
      <c r="D19" s="9" t="n">
        <v>1.92</v>
      </c>
      <c r="E19" s="9" t="n">
        <v>1.73</v>
      </c>
    </row>
    <row r="20">
      <c r="A20" s="4" t="inlineStr">
        <is>
          <t>Weighted-average Grant-date Fair Value, Granted</t>
        </is>
      </c>
      <c r="B20" s="9" t="n">
        <v>0.66</v>
      </c>
      <c r="C20" s="9" t="n">
        <v>3.15</v>
      </c>
      <c r="D20" s="6" t="n">
        <v>3</v>
      </c>
      <c r="E20" s="9" t="n">
        <v>2.87</v>
      </c>
    </row>
    <row r="21">
      <c r="A21" s="4" t="inlineStr">
        <is>
          <t>Weighted-average Grant-date Fair Value, Exercised</t>
        </is>
      </c>
      <c r="B21" s="6" t="n">
        <v>0</v>
      </c>
      <c r="C21" s="6" t="n">
        <v>0</v>
      </c>
      <c r="D21" s="6" t="n">
        <v>0</v>
      </c>
      <c r="E21" s="6" t="n">
        <v>0</v>
      </c>
    </row>
    <row r="22">
      <c r="A22" s="4" t="inlineStr">
        <is>
          <t>Weighted-average Grant-date Fair Value, Forfeited</t>
        </is>
      </c>
      <c r="B22" s="6" t="n">
        <v>12</v>
      </c>
      <c r="C22" s="6" t="n">
        <v>0</v>
      </c>
      <c r="D22" s="6" t="n">
        <v>0</v>
      </c>
      <c r="E22" s="6" t="n">
        <v>0</v>
      </c>
    </row>
    <row r="23">
      <c r="A23" s="4" t="inlineStr">
        <is>
          <t>Weighted-average Grant-date Fair Value, Expired</t>
        </is>
      </c>
      <c r="D23" s="9" t="n">
        <v>4.17</v>
      </c>
      <c r="E23" s="9" t="n">
        <v>13.2</v>
      </c>
    </row>
    <row r="24">
      <c r="A24" s="4" t="inlineStr">
        <is>
          <t>Weighted-average Grant-date Fair Value, Outstanding Ending Balance</t>
        </is>
      </c>
      <c r="B24" s="9" t="n">
        <v>1.63</v>
      </c>
      <c r="C24" s="9" t="n">
        <v>1.87</v>
      </c>
      <c r="D24" s="9" t="n">
        <v>1.9</v>
      </c>
      <c r="E24" s="7" t="n">
        <v>1.92</v>
      </c>
    </row>
    <row r="25">
      <c r="A25" s="4" t="inlineStr">
        <is>
          <t>Weighted-average Grant-date Fair Value, Vested And Exercisable Ending Balance</t>
        </is>
      </c>
      <c r="B25" s="9" t="n">
        <v>1.5</v>
      </c>
      <c r="C25" s="9" t="n">
        <v>1.69</v>
      </c>
      <c r="D25" s="9" t="n">
        <v>1.78</v>
      </c>
    </row>
    <row r="26">
      <c r="A26" s="4" t="inlineStr">
        <is>
          <t>Weighted-average Grant-date Fair Value, Non-vested Ending Balance</t>
        </is>
      </c>
      <c r="B26" s="7" t="n">
        <v>2.42</v>
      </c>
      <c r="C26" s="7" t="n">
        <v>2.97</v>
      </c>
      <c r="D26" s="7" t="n">
        <v>2.75</v>
      </c>
    </row>
    <row r="27">
      <c r="A27" s="4" t="inlineStr">
        <is>
          <t>Aggregate Intrinsic Value Of Outstanding Warrant Shares, Outstanding Beginning Balance</t>
        </is>
      </c>
      <c r="B27" s="5" t="n">
        <v>12158467</v>
      </c>
      <c r="C27" s="5" t="n">
        <v>9234295</v>
      </c>
      <c r="D27" s="5" t="n">
        <v>9234295</v>
      </c>
      <c r="E27" s="5" t="n">
        <v>5509850</v>
      </c>
    </row>
    <row r="28">
      <c r="A28" s="4" t="inlineStr">
        <is>
          <t>Aggregate Intrinsic Value Of Outstanding Warrant Shares, Granted</t>
        </is>
      </c>
      <c r="C28" s="6" t="n">
        <v>1967500</v>
      </c>
      <c r="D28" s="6" t="n">
        <v>3938467</v>
      </c>
      <c r="E28" s="6" t="n">
        <v>3724445</v>
      </c>
    </row>
    <row r="29">
      <c r="A29" s="4" t="inlineStr">
        <is>
          <t>Aggregate Intrinsic Value Of Outstanding Warrant Shares, Expired</t>
        </is>
      </c>
      <c r="D29" s="6" t="n">
        <v>1014295</v>
      </c>
      <c r="E29" s="6" t="n">
        <v>598750</v>
      </c>
    </row>
    <row r="30">
      <c r="A30" s="4" t="inlineStr">
        <is>
          <t>Aggregate Intrinsic Value Of Outstanding Warrant Shares, Outstanding Endning Balance</t>
        </is>
      </c>
      <c r="B30" s="6" t="n">
        <v>2944984</v>
      </c>
      <c r="C30" s="6" t="n">
        <v>11037350</v>
      </c>
      <c r="D30" s="6" t="n">
        <v>12158467</v>
      </c>
      <c r="E30" s="6" t="n">
        <v>9234295</v>
      </c>
    </row>
    <row r="31">
      <c r="A31" s="4" t="inlineStr">
        <is>
          <t>Aggregate Intrinsic Value Of Outstanding Warrant Shares, Vested And Exercisable Ending Balance</t>
        </is>
      </c>
      <c r="B31" s="6" t="n">
        <v>2667549</v>
      </c>
      <c r="C31" s="6" t="n">
        <v>8367683</v>
      </c>
      <c r="D31" s="6" t="n">
        <v>9897951</v>
      </c>
      <c r="E31" s="6" t="n">
        <v>598750</v>
      </c>
    </row>
    <row r="32">
      <c r="A32" s="4" t="inlineStr">
        <is>
          <t>Aggregate Intrinsic Value Of Outstanding Warrant Shares, Non-vested Ending Balance</t>
        </is>
      </c>
      <c r="B32" s="5" t="n">
        <v>277435</v>
      </c>
      <c r="C32" s="5" t="n">
        <v>2669667</v>
      </c>
      <c r="D32" s="5" t="n">
        <v>2260515</v>
      </c>
      <c r="E32" s="5" t="n">
        <v>9234295</v>
      </c>
    </row>
    <row r="33">
      <c r="A33" s="4" t="inlineStr">
        <is>
          <t>Weighted-average Remaining Contractual Term (in Years), Outstanding Beginning Balance</t>
        </is>
      </c>
      <c r="B33" s="4" t="inlineStr">
        <is>
          <t>2 years 2 months 12 days</t>
        </is>
      </c>
      <c r="C33" s="4" t="inlineStr">
        <is>
          <t>3 years</t>
        </is>
      </c>
      <c r="D33" s="4" t="inlineStr">
        <is>
          <t>3 years</t>
        </is>
      </c>
      <c r="E33" s="4" t="inlineStr">
        <is>
          <t>3 years 9 months 18 days</t>
        </is>
      </c>
    </row>
    <row r="34">
      <c r="A34" s="4" t="inlineStr">
        <is>
          <t>Weighted-average Remaining Contractual Term (in Years), Granted</t>
        </is>
      </c>
      <c r="B34" s="4" t="inlineStr">
        <is>
          <t>0 years</t>
        </is>
      </c>
      <c r="C34" s="4" t="inlineStr">
        <is>
          <t>4 years 3 months 18 days</t>
        </is>
      </c>
      <c r="D34" s="4" t="inlineStr">
        <is>
          <t>9 months 18 days</t>
        </is>
      </c>
      <c r="E34" s="4" t="inlineStr">
        <is>
          <t>4 years</t>
        </is>
      </c>
    </row>
    <row r="35">
      <c r="A35" s="4" t="inlineStr">
        <is>
          <t>Weighted-average Remaining Contractual Term (in Years), Exercised</t>
        </is>
      </c>
      <c r="B35" s="4" t="inlineStr">
        <is>
          <t>0 years</t>
        </is>
      </c>
      <c r="C35" s="4" t="inlineStr">
        <is>
          <t>0 years</t>
        </is>
      </c>
    </row>
    <row r="36">
      <c r="A36" s="4" t="inlineStr">
        <is>
          <t>Weighted-average Remaining Contractual Term (in Years), Expired/forfeited</t>
        </is>
      </c>
      <c r="B36" s="4" t="inlineStr">
        <is>
          <t>0 years</t>
        </is>
      </c>
      <c r="C36" s="4" t="inlineStr">
        <is>
          <t>0 years</t>
        </is>
      </c>
    </row>
    <row r="37">
      <c r="A37" s="4" t="inlineStr">
        <is>
          <t>Weighted-average Remaining Contractual Term (in Years), Outstanding Ending Balance</t>
        </is>
      </c>
      <c r="B37" s="4" t="inlineStr">
        <is>
          <t>1 year 8 months 12 days</t>
        </is>
      </c>
      <c r="C37" s="4" t="inlineStr">
        <is>
          <t>2 years 9 months 18 days</t>
        </is>
      </c>
      <c r="D37" s="4" t="inlineStr">
        <is>
          <t>2 years 2 months 12 days</t>
        </is>
      </c>
      <c r="E37" s="4" t="inlineStr">
        <is>
          <t>3 years</t>
        </is>
      </c>
    </row>
    <row r="38">
      <c r="A38" s="4" t="inlineStr">
        <is>
          <t>Weighted-average Remaining Contractual Term (in Years), Vested And Exercisable Ending Balance</t>
        </is>
      </c>
      <c r="B38" s="4" t="inlineStr">
        <is>
          <t>1 year 10 months 24 days</t>
        </is>
      </c>
      <c r="C38" s="4" t="inlineStr">
        <is>
          <t>2 years 7 months 6 days</t>
        </is>
      </c>
      <c r="D38" s="4" t="inlineStr">
        <is>
          <t>2 years 3 months 18 days</t>
        </is>
      </c>
    </row>
    <row r="39">
      <c r="A39" s="4" t="inlineStr">
        <is>
          <t>Weighted-average Remaining Contractual Term (in Years), Non-vested Ending Balance</t>
        </is>
      </c>
      <c r="B39" s="4" t="inlineStr">
        <is>
          <t>9 months 18 days</t>
        </is>
      </c>
      <c r="C39" s="4" t="inlineStr">
        <is>
          <t>3 years 8 months 12 days</t>
        </is>
      </c>
      <c r="D39" s="4" t="inlineStr">
        <is>
          <t>1 year 3 months 18 days</t>
        </is>
      </c>
    </row>
    <row r="40">
      <c r="A40" s="4" t="inlineStr">
        <is>
          <t>Risk-free Rate</t>
        </is>
      </c>
      <c r="B40" s="4" t="inlineStr">
        <is>
          <t>0.90%</t>
        </is>
      </c>
    </row>
    <row r="41">
      <c r="A41" s="4" t="inlineStr">
        <is>
          <t>Minimum [Member]</t>
        </is>
      </c>
    </row>
    <row r="42">
      <c r="A42" s="4" t="inlineStr">
        <is>
          <t>Weighted-average Exercise Price, Granted</t>
        </is>
      </c>
      <c r="B42" s="7" t="n">
        <v>1.49</v>
      </c>
      <c r="C42" s="7" t="n">
        <v>0.75</v>
      </c>
      <c r="D42" s="7" t="n">
        <v>0.75</v>
      </c>
      <c r="E42" s="7" t="n">
        <v>0.75</v>
      </c>
    </row>
    <row r="43">
      <c r="A43" s="4" t="inlineStr">
        <is>
          <t>Volatility</t>
        </is>
      </c>
      <c r="B43" s="4" t="inlineStr">
        <is>
          <t>64.20%</t>
        </is>
      </c>
      <c r="C43" s="4" t="inlineStr">
        <is>
          <t>63.50%</t>
        </is>
      </c>
      <c r="D43" s="4" t="inlineStr">
        <is>
          <t>56.40%</t>
        </is>
      </c>
      <c r="E43" s="4" t="inlineStr">
        <is>
          <t>56.40%</t>
        </is>
      </c>
    </row>
    <row r="44">
      <c r="A44" s="4" t="inlineStr">
        <is>
          <t>Risk-free Rate</t>
        </is>
      </c>
      <c r="B44" s="4" t="inlineStr">
        <is>
          <t>0.90%</t>
        </is>
      </c>
      <c r="C44" s="4" t="inlineStr">
        <is>
          <t>0.20%</t>
        </is>
      </c>
      <c r="D44" s="4" t="inlineStr">
        <is>
          <t>0.90%</t>
        </is>
      </c>
      <c r="E44" s="4" t="inlineStr">
        <is>
          <t>0.30%</t>
        </is>
      </c>
    </row>
    <row r="45">
      <c r="A45" s="4" t="inlineStr">
        <is>
          <t>Contractual Term</t>
        </is>
      </c>
      <c r="C45" s="4" t="inlineStr">
        <is>
          <t>4 years</t>
        </is>
      </c>
      <c r="D45" s="4" t="inlineStr">
        <is>
          <t>4 years</t>
        </is>
      </c>
      <c r="E45" s="4" t="inlineStr">
        <is>
          <t>4 years</t>
        </is>
      </c>
    </row>
    <row r="46">
      <c r="A46" s="4" t="inlineStr">
        <is>
          <t>Maximum [Member]</t>
        </is>
      </c>
    </row>
    <row r="47">
      <c r="A47" s="4" t="inlineStr">
        <is>
          <t>Weighted-average Exercise Price, Granted</t>
        </is>
      </c>
      <c r="B47" s="7" t="n">
        <v>3.75</v>
      </c>
      <c r="C47" s="5" t="n">
        <v>3</v>
      </c>
      <c r="D47" s="7" t="n">
        <v>3.75</v>
      </c>
      <c r="E47" s="7" t="n">
        <v>3.75</v>
      </c>
    </row>
    <row r="48">
      <c r="A48" s="4" t="inlineStr">
        <is>
          <t>Volatility</t>
        </is>
      </c>
      <c r="B48" s="4" t="inlineStr">
        <is>
          <t>64.90%</t>
        </is>
      </c>
      <c r="C48" s="4" t="inlineStr">
        <is>
          <t>64.00%</t>
        </is>
      </c>
      <c r="D48" s="4" t="inlineStr">
        <is>
          <t>65.80%</t>
        </is>
      </c>
      <c r="E48" s="4" t="inlineStr">
        <is>
          <t>74.10%</t>
        </is>
      </c>
    </row>
    <row r="49">
      <c r="A49" s="4" t="inlineStr">
        <is>
          <t>Risk-free Rate</t>
        </is>
      </c>
      <c r="B49" s="4" t="inlineStr">
        <is>
          <t>1.20%</t>
        </is>
      </c>
      <c r="C49" s="4" t="inlineStr">
        <is>
          <t>0.30%</t>
        </is>
      </c>
      <c r="D49" s="4" t="inlineStr">
        <is>
          <t>1.70%</t>
        </is>
      </c>
      <c r="E49" s="4" t="inlineStr">
        <is>
          <t>1.80%</t>
        </is>
      </c>
    </row>
    <row r="50">
      <c r="A50" s="4" t="inlineStr">
        <is>
          <t>Warrant [Member]</t>
        </is>
      </c>
    </row>
    <row r="51">
      <c r="A51" s="4" t="inlineStr">
        <is>
          <t>Number Of Shares, Granted</t>
        </is>
      </c>
      <c r="D51" s="6" t="n">
        <v>1439556</v>
      </c>
      <c r="E51" s="6" t="n">
        <v>1613148</v>
      </c>
    </row>
    <row r="52">
      <c r="A52" s="4" t="inlineStr">
        <is>
          <t>Number Of Shares, Exercised</t>
        </is>
      </c>
      <c r="D52" s="6" t="n">
        <v>-166667</v>
      </c>
      <c r="E52" s="6" t="n">
        <v>0</v>
      </c>
    </row>
    <row r="53">
      <c r="A53" s="4" t="inlineStr">
        <is>
          <t>Number Of Shares, Forfeited</t>
        </is>
      </c>
      <c r="D53" s="6" t="n">
        <v>0</v>
      </c>
      <c r="E53" s="6" t="n">
        <v>0</v>
      </c>
    </row>
    <row r="54">
      <c r="A54" s="4" t="inlineStr">
        <is>
          <t>Number Of Shares, Vested And Exercisable Ending Balance</t>
        </is>
      </c>
      <c r="D54" s="6" t="n">
        <v>7248702</v>
      </c>
    </row>
    <row r="55">
      <c r="A55" s="4" t="inlineStr">
        <is>
          <t>Number Of Shares, Non-vested Ending Balance</t>
        </is>
      </c>
      <c r="D55" s="6" t="n">
        <v>1047706</v>
      </c>
    </row>
    <row r="56">
      <c r="A56" s="4" t="inlineStr">
        <is>
          <t>Weighted-average Exercise Price, Granted</t>
        </is>
      </c>
      <c r="D56" s="5" t="n">
        <v>1</v>
      </c>
      <c r="E56" s="7" t="n">
        <v>1.44</v>
      </c>
    </row>
    <row r="57">
      <c r="A57" s="4" t="inlineStr">
        <is>
          <t>Weighted-average Exercise Price, Exercised</t>
        </is>
      </c>
      <c r="D57" s="9" t="n">
        <v>0.75</v>
      </c>
      <c r="E57" s="6" t="n">
        <v>0</v>
      </c>
    </row>
    <row r="58">
      <c r="A58" s="4" t="inlineStr">
        <is>
          <t>Weighted-average Exercise Price, Forfeited</t>
        </is>
      </c>
      <c r="D58" s="6" t="n">
        <v>0</v>
      </c>
      <c r="E58" s="6" t="n">
        <v>0</v>
      </c>
    </row>
    <row r="59">
      <c r="A59" s="4" t="inlineStr">
        <is>
          <t>Weighted-average Exercise Price, Expired</t>
        </is>
      </c>
      <c r="D59" s="9" t="n">
        <v>5.48</v>
      </c>
      <c r="E59" s="6" t="n">
        <v>27</v>
      </c>
    </row>
    <row r="60">
      <c r="A60" s="4" t="inlineStr">
        <is>
          <t>Weighted-average Exercise Price, Non-vested Ending Balance</t>
        </is>
      </c>
      <c r="D60" s="9" t="n">
        <v>1.36</v>
      </c>
    </row>
    <row r="61">
      <c r="A61" s="4" t="inlineStr">
        <is>
          <t>Weighted-average Grant-date Fair Value, Granted</t>
        </is>
      </c>
      <c r="D61" s="6" t="n">
        <v>3</v>
      </c>
      <c r="E61" s="9" t="n">
        <v>2.87</v>
      </c>
    </row>
    <row r="62">
      <c r="A62" s="4" t="inlineStr">
        <is>
          <t>Weighted-average Grant-date Fair Value, Exercised</t>
        </is>
      </c>
      <c r="D62" s="6" t="n">
        <v>0</v>
      </c>
      <c r="E62" s="6" t="n">
        <v>0</v>
      </c>
    </row>
    <row r="63">
      <c r="A63" s="4" t="inlineStr">
        <is>
          <t>Weighted-average Grant-date Fair Value, Expired</t>
        </is>
      </c>
      <c r="D63" s="9" t="n">
        <v>4.17</v>
      </c>
      <c r="E63" s="7" t="n">
        <v>13.2</v>
      </c>
    </row>
    <row r="64">
      <c r="A64" s="4" t="inlineStr">
        <is>
          <t>Weighted-average Grant-date Fair Value, Vested And Exercisable Ending Balance</t>
        </is>
      </c>
      <c r="D64" s="9" t="n">
        <v>1.78</v>
      </c>
    </row>
    <row r="65">
      <c r="A65" s="4" t="inlineStr">
        <is>
          <t>Weighted-average Grant-date Fair Value, Non-vested Ending Balance</t>
        </is>
      </c>
      <c r="D65" s="7" t="n">
        <v>2.75</v>
      </c>
    </row>
    <row r="66">
      <c r="A66" s="4" t="inlineStr">
        <is>
          <t>Aggregate Intrinsic Value Of Outstanding Warrant Shares, Granted</t>
        </is>
      </c>
      <c r="D66" s="5" t="n">
        <v>3938467</v>
      </c>
      <c r="E66" s="5" t="n">
        <v>3724445</v>
      </c>
    </row>
    <row r="67">
      <c r="A67" s="4" t="inlineStr">
        <is>
          <t>Aggregate Intrinsic Value Of Outstanding Warrant Shares, Expired</t>
        </is>
      </c>
      <c r="D67" s="6" t="n">
        <v>-1014295</v>
      </c>
      <c r="E67" s="5" t="n">
        <v>598750</v>
      </c>
    </row>
    <row r="68">
      <c r="A68" s="4" t="inlineStr">
        <is>
          <t>Aggregate Intrinsic Value Of Outstanding Warrant Shares, Vested And Exercisable Ending Balance</t>
        </is>
      </c>
      <c r="D68" s="5" t="n">
        <v>9897951</v>
      </c>
    </row>
    <row r="69">
      <c r="A69" s="4" t="inlineStr">
        <is>
          <t>Weighted-average Remaining Contractual Term (in Years), Outstanding Beginning Balance</t>
        </is>
      </c>
      <c r="D69" s="4" t="inlineStr">
        <is>
          <t>3 years</t>
        </is>
      </c>
      <c r="E69" s="4" t="inlineStr">
        <is>
          <t>3 years 9 months 18 days</t>
        </is>
      </c>
    </row>
    <row r="70">
      <c r="A70" s="4" t="inlineStr">
        <is>
          <t>Weighted-average Remaining Contractual Term (in Years), Granted</t>
        </is>
      </c>
      <c r="D70" s="4" t="inlineStr">
        <is>
          <t>4 years 8 months 12 days</t>
        </is>
      </c>
      <c r="E70" s="4" t="inlineStr">
        <is>
          <t>4 years</t>
        </is>
      </c>
    </row>
    <row r="71">
      <c r="A71" s="4" t="inlineStr">
        <is>
          <t>Weighted-average Remaining Contractual Term (in Years), Outstanding Ending Balance</t>
        </is>
      </c>
      <c r="D71" s="4" t="inlineStr">
        <is>
          <t>2 years 5 months 30 days</t>
        </is>
      </c>
      <c r="E71" s="4" t="inlineStr">
        <is>
          <t>3 years</t>
        </is>
      </c>
    </row>
    <row r="72">
      <c r="A72" s="4" t="inlineStr">
        <is>
          <t>Weighted-average Remaining Contractual Term (in Years), Vested And Exercisable Ending Balance</t>
        </is>
      </c>
      <c r="D72" s="4" t="inlineStr">
        <is>
          <t>2 years 4 months 24 days</t>
        </is>
      </c>
    </row>
    <row r="73">
      <c r="A73" s="4" t="inlineStr">
        <is>
          <t>Weighted-average Remaining Contractual Term (in Years), Non-vested Ending Balance</t>
        </is>
      </c>
      <c r="D73" s="4" t="inlineStr">
        <is>
          <t>3 years 4 months 24 days</t>
        </is>
      </c>
    </row>
    <row r="74">
      <c r="A74" s="4" t="inlineStr">
        <is>
          <t>Warrant [Member] | Minimum [Member]</t>
        </is>
      </c>
    </row>
    <row r="75">
      <c r="A75" s="4" t="inlineStr">
        <is>
          <t>Weighted-average Exercise Price, Granted</t>
        </is>
      </c>
      <c r="D75" s="7" t="n">
        <v>0.75</v>
      </c>
      <c r="E75" s="7" t="n">
        <v>0.75</v>
      </c>
    </row>
    <row r="76">
      <c r="A76" s="4" t="inlineStr">
        <is>
          <t>Volatility</t>
        </is>
      </c>
      <c r="D76" s="4" t="inlineStr">
        <is>
          <t>63.50%</t>
        </is>
      </c>
      <c r="E76" s="4" t="inlineStr">
        <is>
          <t>56.40%</t>
        </is>
      </c>
    </row>
    <row r="77">
      <c r="A77" s="4" t="inlineStr">
        <is>
          <t>Risk-free Rate</t>
        </is>
      </c>
      <c r="D77" s="4" t="inlineStr">
        <is>
          <t>0.20%</t>
        </is>
      </c>
      <c r="E77" s="4" t="inlineStr">
        <is>
          <t>0.30%</t>
        </is>
      </c>
    </row>
    <row r="78">
      <c r="A78" s="4" t="inlineStr">
        <is>
          <t>Contractual Term</t>
        </is>
      </c>
      <c r="D78" s="4" t="inlineStr">
        <is>
          <t>4 years</t>
        </is>
      </c>
      <c r="E78" s="4" t="inlineStr">
        <is>
          <t>4 years</t>
        </is>
      </c>
    </row>
    <row r="79">
      <c r="A79" s="4" t="inlineStr">
        <is>
          <t>Warrant [Member] | Maximum [Member]</t>
        </is>
      </c>
    </row>
    <row r="80">
      <c r="A80" s="4" t="inlineStr">
        <is>
          <t>Weighted-average Exercise Price, Granted</t>
        </is>
      </c>
      <c r="D80" s="7" t="n">
        <v>3.75</v>
      </c>
      <c r="E80" s="7" t="n">
        <v>3.75</v>
      </c>
    </row>
    <row r="81">
      <c r="A81" s="4" t="inlineStr">
        <is>
          <t>Volatility</t>
        </is>
      </c>
      <c r="D81" s="4" t="inlineStr">
        <is>
          <t>65.80%</t>
        </is>
      </c>
      <c r="E81" s="4" t="inlineStr">
        <is>
          <t>74.10%</t>
        </is>
      </c>
    </row>
    <row r="82">
      <c r="A82" s="4" t="inlineStr">
        <is>
          <t>Risk-free Rate</t>
        </is>
      </c>
      <c r="D82" s="4" t="inlineStr">
        <is>
          <t>0.90%</t>
        </is>
      </c>
      <c r="E82" s="4" t="inlineStr">
        <is>
          <t>1.80%</t>
        </is>
      </c>
    </row>
    <row r="83">
      <c r="A83" s="4" t="inlineStr">
        <is>
          <t>Contractual Term</t>
        </is>
      </c>
      <c r="D83" s="4" t="inlineStr">
        <is>
          <t>5 years</t>
        </is>
      </c>
      <c r="E83" s="4" t="inlineStr">
        <is>
          <t>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HOLDERS EQUITY (Details 3)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Number Of Shares, Outstanding</t>
        </is>
      </c>
      <c r="B3" s="6" t="n">
        <v>8261223</v>
      </c>
      <c r="C3" s="6" t="n">
        <v>8359851</v>
      </c>
    </row>
    <row r="4">
      <c r="A4" s="4" t="inlineStr">
        <is>
          <t>Weighted Average Remaining Contractual Life, Outstanding</t>
        </is>
      </c>
      <c r="B4" s="4" t="inlineStr">
        <is>
          <t>1 year 8 months 12 days</t>
        </is>
      </c>
      <c r="C4" s="4" t="inlineStr">
        <is>
          <t>2 years 9 months 18 days</t>
        </is>
      </c>
    </row>
    <row r="5">
      <c r="A5" s="4" t="inlineStr">
        <is>
          <t>Number Of Shares, Exercisable</t>
        </is>
      </c>
      <c r="B5" s="6" t="n">
        <v>7055736</v>
      </c>
      <c r="C5" s="6" t="n">
        <v>7241518</v>
      </c>
    </row>
    <row r="6">
      <c r="A6" s="4" t="inlineStr">
        <is>
          <t>Weighted Average Remaining Contractual Life, Exercisable</t>
        </is>
      </c>
      <c r="B6" s="4" t="inlineStr">
        <is>
          <t>1 year 10 months 24 days</t>
        </is>
      </c>
      <c r="C6" s="4" t="inlineStr">
        <is>
          <t>2 years 7 months 6 days</t>
        </is>
      </c>
    </row>
    <row r="7">
      <c r="A7" s="4" t="inlineStr">
        <is>
          <t>Number Of Shares, Granted</t>
        </is>
      </c>
      <c r="B7" s="6" t="n">
        <v>150000</v>
      </c>
      <c r="C7" s="6" t="n">
        <v>590000</v>
      </c>
      <c r="D7" s="6" t="n">
        <v>1439556</v>
      </c>
      <c r="E7" s="6" t="n">
        <v>1613148</v>
      </c>
    </row>
    <row r="8">
      <c r="A8" s="4" t="inlineStr">
        <is>
          <t>Number Of Shares, Exercised</t>
        </is>
      </c>
      <c r="B8" s="6" t="n">
        <v>0</v>
      </c>
      <c r="C8" s="6" t="n">
        <v>0</v>
      </c>
      <c r="D8" s="6" t="n">
        <v>-166667</v>
      </c>
      <c r="E8" s="6" t="n">
        <v>0</v>
      </c>
    </row>
    <row r="9">
      <c r="A9" s="4" t="inlineStr">
        <is>
          <t>Number Of Shares, Forfeited</t>
        </is>
      </c>
      <c r="B9" s="6" t="n">
        <v>185185</v>
      </c>
      <c r="C9" s="6" t="n">
        <v>88888</v>
      </c>
      <c r="E9" s="6" t="n">
        <v>0</v>
      </c>
    </row>
    <row r="10">
      <c r="A10" s="4" t="inlineStr">
        <is>
          <t>Number Of Shares, Vested And Exercisable Ending Balance</t>
        </is>
      </c>
      <c r="B10" s="6" t="n">
        <v>7055736</v>
      </c>
      <c r="C10" s="6" t="n">
        <v>7241518</v>
      </c>
      <c r="D10" s="6" t="n">
        <v>7248702</v>
      </c>
    </row>
    <row r="11">
      <c r="A11" s="4" t="inlineStr">
        <is>
          <t>Number Of Shares, Non-vested Ending Balance</t>
        </is>
      </c>
      <c r="B11" s="6" t="n">
        <v>1205486</v>
      </c>
      <c r="C11" s="6" t="n">
        <v>1118333</v>
      </c>
      <c r="D11" s="6" t="n">
        <v>1047706</v>
      </c>
    </row>
    <row r="12">
      <c r="A12" s="4" t="inlineStr">
        <is>
          <t>Weighted-average Exercise Price, Granted</t>
        </is>
      </c>
      <c r="B12" s="7" t="n">
        <v>1.24</v>
      </c>
      <c r="C12" s="7" t="n">
        <v>0.75</v>
      </c>
      <c r="D12" s="5" t="n">
        <v>1</v>
      </c>
      <c r="E12" s="7" t="n">
        <v>1.44</v>
      </c>
    </row>
    <row r="13">
      <c r="A13" s="4" t="inlineStr">
        <is>
          <t>Weighted-average Exercise Price, Exercised</t>
        </is>
      </c>
      <c r="B13" s="6" t="n">
        <v>0</v>
      </c>
      <c r="C13" s="6" t="n">
        <v>0</v>
      </c>
      <c r="D13" s="9" t="n">
        <v>0.75</v>
      </c>
      <c r="E13" s="6" t="n">
        <v>0</v>
      </c>
    </row>
    <row r="14">
      <c r="A14" s="4" t="inlineStr">
        <is>
          <t>Weighted-average Exercise Price, Forfeited</t>
        </is>
      </c>
      <c r="B14" s="6" t="n">
        <v>5</v>
      </c>
      <c r="C14" s="6" t="n">
        <v>0</v>
      </c>
      <c r="D14" s="6" t="n">
        <v>0</v>
      </c>
      <c r="E14" s="6" t="n">
        <v>0</v>
      </c>
    </row>
    <row r="15">
      <c r="A15" s="4" t="inlineStr">
        <is>
          <t>Weighted-average Exercise Price, Expired</t>
        </is>
      </c>
      <c r="D15" s="9" t="n">
        <v>5.48</v>
      </c>
      <c r="E15" s="6" t="n">
        <v>27</v>
      </c>
    </row>
    <row r="16">
      <c r="A16" s="4" t="inlineStr">
        <is>
          <t>Weighted-average Exercise Price, Non-vested Ending Balance</t>
        </is>
      </c>
      <c r="B16" s="9" t="n">
        <v>1.51</v>
      </c>
      <c r="C16" s="9" t="n">
        <v>1.39</v>
      </c>
      <c r="D16" s="9" t="n">
        <v>1.36</v>
      </c>
      <c r="E16" s="9" t="n">
        <v>0.75</v>
      </c>
    </row>
    <row r="17">
      <c r="A17" s="4" t="inlineStr">
        <is>
          <t>Weighted-average Grant-date Fair Value, Granted</t>
        </is>
      </c>
      <c r="B17" s="9" t="n">
        <v>0.66</v>
      </c>
      <c r="C17" s="9" t="n">
        <v>3.15</v>
      </c>
      <c r="D17" s="6" t="n">
        <v>3</v>
      </c>
      <c r="E17" s="9" t="n">
        <v>2.87</v>
      </c>
    </row>
    <row r="18">
      <c r="A18" s="4" t="inlineStr">
        <is>
          <t>Weighted-average Grant-date Fair Value, Exercised</t>
        </is>
      </c>
      <c r="B18" s="6" t="n">
        <v>0</v>
      </c>
      <c r="C18" s="6" t="n">
        <v>0</v>
      </c>
      <c r="D18" s="6" t="n">
        <v>0</v>
      </c>
      <c r="E18" s="6" t="n">
        <v>0</v>
      </c>
    </row>
    <row r="19">
      <c r="A19" s="4" t="inlineStr">
        <is>
          <t>Weighted-average Grant-date Fair Value, Expired</t>
        </is>
      </c>
      <c r="D19" s="9" t="n">
        <v>4.17</v>
      </c>
      <c r="E19" s="7" t="n">
        <v>13.2</v>
      </c>
    </row>
    <row r="20">
      <c r="A20" s="4" t="inlineStr">
        <is>
          <t>Weighted-average Grant-date Fair Value, Vested And Exercisable Ending Balance</t>
        </is>
      </c>
      <c r="B20" s="9" t="n">
        <v>1.5</v>
      </c>
      <c r="C20" s="9" t="n">
        <v>1.69</v>
      </c>
      <c r="D20" s="9" t="n">
        <v>1.78</v>
      </c>
    </row>
    <row r="21">
      <c r="A21" s="4" t="inlineStr">
        <is>
          <t>Weighted-average Grant-date Fair Value, Non-vested Ending Balance</t>
        </is>
      </c>
      <c r="B21" s="7" t="n">
        <v>2.42</v>
      </c>
      <c r="C21" s="7" t="n">
        <v>2.97</v>
      </c>
      <c r="D21" s="7" t="n">
        <v>2.75</v>
      </c>
    </row>
    <row r="22">
      <c r="A22" s="4" t="inlineStr">
        <is>
          <t>Aggregate Intrinsic Value Of Outstanding Warrant Shares, Granted</t>
        </is>
      </c>
      <c r="C22" s="5" t="n">
        <v>1967500</v>
      </c>
      <c r="D22" s="5" t="n">
        <v>3938467</v>
      </c>
      <c r="E22" s="5" t="n">
        <v>3724445</v>
      </c>
    </row>
    <row r="23">
      <c r="A23" s="4" t="inlineStr">
        <is>
          <t>Aggregate Intrinsic Value Of Outstanding Warrant Shares, Expired</t>
        </is>
      </c>
      <c r="D23" s="6" t="n">
        <v>1014295</v>
      </c>
      <c r="E23" s="6" t="n">
        <v>598750</v>
      </c>
    </row>
    <row r="24">
      <c r="A24" s="4" t="inlineStr">
        <is>
          <t>Aggregate Intrinsic Value Of Outstanding Warrant Shares, Vested And Exercisable Ending Balance</t>
        </is>
      </c>
      <c r="B24" s="5" t="n">
        <v>2667549</v>
      </c>
      <c r="C24" s="5" t="n">
        <v>8367683</v>
      </c>
      <c r="D24" s="5" t="n">
        <v>9897951</v>
      </c>
      <c r="E24" s="5" t="n">
        <v>598750</v>
      </c>
    </row>
    <row r="25">
      <c r="A25" s="4" t="inlineStr">
        <is>
          <t>Weighted-average Remaining Contractual Term (in Years), Outstanding Beginning Balance</t>
        </is>
      </c>
      <c r="B25" s="4" t="inlineStr">
        <is>
          <t>2 years 2 months 12 days</t>
        </is>
      </c>
      <c r="C25" s="4" t="inlineStr">
        <is>
          <t>3 years</t>
        </is>
      </c>
      <c r="D25" s="4" t="inlineStr">
        <is>
          <t>3 years</t>
        </is>
      </c>
      <c r="E25" s="4" t="inlineStr">
        <is>
          <t>3 years 9 months 18 days</t>
        </is>
      </c>
    </row>
    <row r="26">
      <c r="A26" s="4" t="inlineStr">
        <is>
          <t>Weighted-average Remaining Contractual Term (in Years), Granted</t>
        </is>
      </c>
      <c r="B26" s="4" t="inlineStr">
        <is>
          <t>0 years</t>
        </is>
      </c>
      <c r="C26" s="4" t="inlineStr">
        <is>
          <t>4 years 3 months 18 days</t>
        </is>
      </c>
      <c r="D26" s="4" t="inlineStr">
        <is>
          <t>9 months 18 days</t>
        </is>
      </c>
      <c r="E26" s="4" t="inlineStr">
        <is>
          <t>4 years</t>
        </is>
      </c>
    </row>
    <row r="27">
      <c r="A27" s="4" t="inlineStr">
        <is>
          <t>Weighted-average Remaining Contractual Term (in Years), Outstanding Ending Balance</t>
        </is>
      </c>
      <c r="B27" s="4" t="inlineStr">
        <is>
          <t>1 year 8 months 12 days</t>
        </is>
      </c>
      <c r="C27" s="4" t="inlineStr">
        <is>
          <t>2 years 9 months 18 days</t>
        </is>
      </c>
      <c r="D27" s="4" t="inlineStr">
        <is>
          <t>2 years 2 months 12 days</t>
        </is>
      </c>
      <c r="E27" s="4" t="inlineStr">
        <is>
          <t>3 years</t>
        </is>
      </c>
    </row>
    <row r="28">
      <c r="A28" s="4" t="inlineStr">
        <is>
          <t>Weighted-average Remaining Contractual Term (in Years), Vested And Exercisable Ending Balance</t>
        </is>
      </c>
      <c r="B28" s="4" t="inlineStr">
        <is>
          <t>1 year 10 months 24 days</t>
        </is>
      </c>
      <c r="C28" s="4" t="inlineStr">
        <is>
          <t>2 years 7 months 6 days</t>
        </is>
      </c>
      <c r="D28" s="4" t="inlineStr">
        <is>
          <t>2 years 3 months 18 days</t>
        </is>
      </c>
    </row>
    <row r="29">
      <c r="A29" s="4" t="inlineStr">
        <is>
          <t>Weighted-average Remaining Contractual Term (in Years), Non-vested Ending Balance</t>
        </is>
      </c>
      <c r="B29" s="4" t="inlineStr">
        <is>
          <t>9 months 18 days</t>
        </is>
      </c>
      <c r="C29" s="4" t="inlineStr">
        <is>
          <t>3 years 8 months 12 days</t>
        </is>
      </c>
      <c r="D29" s="4" t="inlineStr">
        <is>
          <t>1 year 3 months 18 days</t>
        </is>
      </c>
    </row>
    <row r="30">
      <c r="A30" s="4" t="inlineStr">
        <is>
          <t>3.75 [Member]</t>
        </is>
      </c>
    </row>
    <row r="31">
      <c r="A31" s="4" t="inlineStr">
        <is>
          <t>Number Of Shares, Outstanding</t>
        </is>
      </c>
      <c r="D31" s="6" t="n">
        <v>4051223</v>
      </c>
    </row>
    <row r="32">
      <c r="A32" s="4" t="inlineStr">
        <is>
          <t>Weighted Average Remaining Contractual Life, Outstanding</t>
        </is>
      </c>
      <c r="D32" s="4" t="inlineStr">
        <is>
          <t>2 years 1 month 6 days</t>
        </is>
      </c>
    </row>
    <row r="33">
      <c r="A33" s="4" t="inlineStr">
        <is>
          <t>Weighted Average Remaining Contractual Life, Exercisable</t>
        </is>
      </c>
      <c r="D33" s="4" t="inlineStr">
        <is>
          <t>2 years 4 months 24 days</t>
        </is>
      </c>
    </row>
    <row r="34">
      <c r="A34" s="4" t="inlineStr">
        <is>
          <t>Number Of Shares, Vested And Exercisable Ending Balance</t>
        </is>
      </c>
      <c r="D34" s="6" t="n">
        <v>3043073</v>
      </c>
    </row>
    <row r="35">
      <c r="A35" s="4" t="inlineStr">
        <is>
          <t>27.00 [Member]</t>
        </is>
      </c>
    </row>
    <row r="36">
      <c r="A36" s="4" t="inlineStr">
        <is>
          <t>Number Of Shares, Outstanding</t>
        </is>
      </c>
      <c r="D36" s="6" t="n">
        <v>85185</v>
      </c>
    </row>
    <row r="37">
      <c r="A37" s="4" t="inlineStr">
        <is>
          <t>Weighted Average Remaining Contractual Life, Outstanding</t>
        </is>
      </c>
      <c r="D37" s="4" t="inlineStr">
        <is>
          <t>1 month 6 days</t>
        </is>
      </c>
    </row>
    <row r="38">
      <c r="A38" s="4" t="inlineStr">
        <is>
          <t>Weighted Average Remaining Contractual Life, Exercisable</t>
        </is>
      </c>
      <c r="D38" s="4" t="inlineStr">
        <is>
          <t>1 month 6 days</t>
        </is>
      </c>
    </row>
    <row r="39">
      <c r="A39" s="4" t="inlineStr">
        <is>
          <t>Number Of Shares, Vested And Exercisable Ending Balance</t>
        </is>
      </c>
      <c r="D39" s="6" t="n">
        <v>85185</v>
      </c>
    </row>
    <row r="40">
      <c r="A40" s="4" t="inlineStr">
        <is>
          <t>Warrant [Member]</t>
        </is>
      </c>
    </row>
    <row r="41">
      <c r="A41" s="4" t="inlineStr">
        <is>
          <t>Number Of Shares, Outstanding</t>
        </is>
      </c>
      <c r="D41" s="6" t="n">
        <v>8296408</v>
      </c>
    </row>
    <row r="42">
      <c r="A42" s="4" t="inlineStr">
        <is>
          <t>Weighted Average Remaining Contractual Life, Outstanding</t>
        </is>
      </c>
      <c r="D42" s="4" t="inlineStr">
        <is>
          <t>2 years 2 months 12 days</t>
        </is>
      </c>
    </row>
    <row r="43">
      <c r="A43" s="4" t="inlineStr">
        <is>
          <t>Weighted Average Remaining Contractual Life, Exercisable</t>
        </is>
      </c>
      <c r="D43" s="4" t="inlineStr">
        <is>
          <t>2 years 3 months 18 days</t>
        </is>
      </c>
    </row>
    <row r="44">
      <c r="A44" s="4" t="inlineStr">
        <is>
          <t>Number Of Shares, Outstanding Beginning Balance</t>
        </is>
      </c>
      <c r="B44" s="6" t="n">
        <v>8296408</v>
      </c>
      <c r="C44" s="6" t="n">
        <v>7858741</v>
      </c>
      <c r="D44" s="6" t="n">
        <v>7858741</v>
      </c>
      <c r="E44" s="6" t="n">
        <v>6275593</v>
      </c>
    </row>
    <row r="45">
      <c r="A45" s="4" t="inlineStr">
        <is>
          <t>Number Of Shares, Granted</t>
        </is>
      </c>
      <c r="D45" s="6" t="n">
        <v>1439556</v>
      </c>
      <c r="E45" s="6" t="n">
        <v>1613148</v>
      </c>
    </row>
    <row r="46">
      <c r="A46" s="4" t="inlineStr">
        <is>
          <t>Number Of Shares, Exercised</t>
        </is>
      </c>
      <c r="D46" s="6" t="n">
        <v>-166667</v>
      </c>
      <c r="E46" s="6" t="n">
        <v>0</v>
      </c>
    </row>
    <row r="47">
      <c r="A47" s="4" t="inlineStr">
        <is>
          <t>Number Of Shares, Forfeited</t>
        </is>
      </c>
      <c r="D47" s="6" t="n">
        <v>0</v>
      </c>
      <c r="E47" s="6" t="n">
        <v>0</v>
      </c>
    </row>
    <row r="48">
      <c r="A48" s="4" t="inlineStr">
        <is>
          <t>Number Of Shares, Expired</t>
        </is>
      </c>
      <c r="D48" s="6" t="n">
        <v>-835222</v>
      </c>
      <c r="E48" s="6" t="n">
        <v>-30000</v>
      </c>
    </row>
    <row r="49">
      <c r="A49" s="4" t="inlineStr">
        <is>
          <t>Number Of Shares, Outstanding Ending Balance</t>
        </is>
      </c>
      <c r="D49" s="6" t="n">
        <v>8296408</v>
      </c>
      <c r="E49" s="6" t="n">
        <v>7858741</v>
      </c>
    </row>
    <row r="50">
      <c r="A50" s="4" t="inlineStr">
        <is>
          <t>Number Of Shares, Vested And Exercisable Ending Balance</t>
        </is>
      </c>
      <c r="D50" s="6" t="n">
        <v>7248702</v>
      </c>
    </row>
    <row r="51">
      <c r="A51" s="4" t="inlineStr">
        <is>
          <t>Number Of Shares, Non-vested Ending Balance</t>
        </is>
      </c>
      <c r="D51" s="6" t="n">
        <v>1047706</v>
      </c>
    </row>
    <row r="52">
      <c r="A52" s="4" t="inlineStr">
        <is>
          <t>Weighted-average Exercise Price, Outstanding Beginning Balance</t>
        </is>
      </c>
      <c r="B52" s="7" t="n">
        <v>1.05</v>
      </c>
      <c r="C52" s="7" t="n">
        <v>1.52</v>
      </c>
      <c r="D52" s="7" t="n">
        <v>1.52</v>
      </c>
      <c r="E52" s="7" t="n">
        <v>1.66</v>
      </c>
    </row>
    <row r="53">
      <c r="A53" s="4" t="inlineStr">
        <is>
          <t>Weighted-average Exercise Price, Granted</t>
        </is>
      </c>
      <c r="D53" s="6" t="n">
        <v>1</v>
      </c>
      <c r="E53" s="9" t="n">
        <v>1.44</v>
      </c>
    </row>
    <row r="54">
      <c r="A54" s="4" t="inlineStr">
        <is>
          <t>Weighted-average Exercise Price, Exercised</t>
        </is>
      </c>
      <c r="D54" s="9" t="n">
        <v>0.75</v>
      </c>
      <c r="E54" s="6" t="n">
        <v>0</v>
      </c>
    </row>
    <row r="55">
      <c r="A55" s="4" t="inlineStr">
        <is>
          <t>Weighted-average Exercise Price, Forfeited</t>
        </is>
      </c>
      <c r="D55" s="6" t="n">
        <v>0</v>
      </c>
      <c r="E55" s="6" t="n">
        <v>0</v>
      </c>
    </row>
    <row r="56">
      <c r="A56" s="4" t="inlineStr">
        <is>
          <t>Weighted-average Exercise Price, Expired</t>
        </is>
      </c>
      <c r="D56" s="9" t="n">
        <v>5.48</v>
      </c>
      <c r="E56" s="6" t="n">
        <v>27</v>
      </c>
    </row>
    <row r="57">
      <c r="A57" s="4" t="inlineStr">
        <is>
          <t>Weighted-average Exercise Price, Outstanding Ending Balance</t>
        </is>
      </c>
      <c r="D57" s="9" t="n">
        <v>1.05</v>
      </c>
      <c r="E57" s="9" t="n">
        <v>1.52</v>
      </c>
    </row>
    <row r="58">
      <c r="A58" s="4" t="inlineStr">
        <is>
          <t>Weighted-average Exercise Price, Vested And Exercisable Ending Balance</t>
        </is>
      </c>
      <c r="D58" s="6" t="n">
        <v>1</v>
      </c>
    </row>
    <row r="59">
      <c r="A59" s="4" t="inlineStr">
        <is>
          <t>Weighted-average Exercise Price, Non-vested Ending Balance</t>
        </is>
      </c>
      <c r="D59" s="9" t="n">
        <v>1.36</v>
      </c>
    </row>
    <row r="60">
      <c r="A60" s="4" t="inlineStr">
        <is>
          <t>Weighted-average Grant-date Fair Value, Outstanding Beginning Balance</t>
        </is>
      </c>
      <c r="B60" s="7" t="n">
        <v>1.9</v>
      </c>
      <c r="C60" s="7" t="n">
        <v>1.92</v>
      </c>
      <c r="D60" s="9" t="n">
        <v>1.92</v>
      </c>
      <c r="E60" s="9" t="n">
        <v>1.73</v>
      </c>
    </row>
    <row r="61">
      <c r="A61" s="4" t="inlineStr">
        <is>
          <t>Weighted-average Grant-date Fair Value, Granted</t>
        </is>
      </c>
      <c r="D61" s="6" t="n">
        <v>3</v>
      </c>
      <c r="E61" s="9" t="n">
        <v>2.87</v>
      </c>
    </row>
    <row r="62">
      <c r="A62" s="4" t="inlineStr">
        <is>
          <t>Weighted-average Grant-date Fair Value, Exercised</t>
        </is>
      </c>
      <c r="D62" s="6" t="n">
        <v>0</v>
      </c>
      <c r="E62" s="6" t="n">
        <v>0</v>
      </c>
    </row>
    <row r="63">
      <c r="A63" s="4" t="inlineStr">
        <is>
          <t>Weighted-average Grant-date Fair Value, Forfeited</t>
        </is>
      </c>
      <c r="D63" s="6" t="n">
        <v>0</v>
      </c>
      <c r="E63" s="6" t="n">
        <v>0</v>
      </c>
    </row>
    <row r="64">
      <c r="A64" s="4" t="inlineStr">
        <is>
          <t>Weighted-average Grant-date Fair Value, Expired</t>
        </is>
      </c>
      <c r="D64" s="9" t="n">
        <v>4.17</v>
      </c>
      <c r="E64" s="9" t="n">
        <v>13.2</v>
      </c>
    </row>
    <row r="65">
      <c r="A65" s="4" t="inlineStr">
        <is>
          <t>Weighted-average Grant-date Fair Value, Outstanding Ending Balance</t>
        </is>
      </c>
      <c r="D65" s="9" t="n">
        <v>1.9</v>
      </c>
      <c r="E65" s="7" t="n">
        <v>1.92</v>
      </c>
    </row>
    <row r="66">
      <c r="A66" s="4" t="inlineStr">
        <is>
          <t>Weighted-average Grant-date Fair Value, Vested And Exercisable Ending Balance</t>
        </is>
      </c>
      <c r="D66" s="9" t="n">
        <v>1.78</v>
      </c>
    </row>
    <row r="67">
      <c r="A67" s="4" t="inlineStr">
        <is>
          <t>Weighted-average Grant-date Fair Value, Non-vested Ending Balance</t>
        </is>
      </c>
      <c r="D67" s="7" t="n">
        <v>2.75</v>
      </c>
    </row>
    <row r="68">
      <c r="A68" s="4" t="inlineStr">
        <is>
          <t>Aggregate Intrinsic Value Of Outstanding Warrant Shares, Outstanding Beginning Balance</t>
        </is>
      </c>
      <c r="B68" s="5" t="n">
        <v>12158467</v>
      </c>
      <c r="C68" s="5" t="n">
        <v>9234295</v>
      </c>
      <c r="D68" s="5" t="n">
        <v>9234295</v>
      </c>
      <c r="E68" s="5" t="n">
        <v>5509850</v>
      </c>
    </row>
    <row r="69">
      <c r="A69" s="4" t="inlineStr">
        <is>
          <t>Aggregate Intrinsic Value Of Outstanding Warrant Shares, Granted</t>
        </is>
      </c>
      <c r="D69" s="6" t="n">
        <v>3938467</v>
      </c>
      <c r="E69" s="6" t="n">
        <v>3724445</v>
      </c>
    </row>
    <row r="70">
      <c r="A70" s="4" t="inlineStr">
        <is>
          <t>Aggregate Intrinsic Value Of Outstanding Warrant Shares, Exercised</t>
        </is>
      </c>
      <c r="D70" s="6" t="n">
        <v>0</v>
      </c>
      <c r="E70" s="6" t="n">
        <v>0</v>
      </c>
    </row>
    <row r="71">
      <c r="A71" s="4" t="inlineStr">
        <is>
          <t>Aggregate Intrinsic Value Of Outstanding Warrant Shares, Forfeited</t>
        </is>
      </c>
      <c r="D71" s="6" t="n">
        <v>0</v>
      </c>
      <c r="E71" s="6" t="n">
        <v>0</v>
      </c>
    </row>
    <row r="72">
      <c r="A72" s="4" t="inlineStr">
        <is>
          <t>Aggregate Intrinsic Value Of Outstanding Warrant Shares, Expired</t>
        </is>
      </c>
      <c r="D72" s="6" t="n">
        <v>-1014295</v>
      </c>
      <c r="E72" s="6" t="n">
        <v>598750</v>
      </c>
    </row>
    <row r="73">
      <c r="A73" s="4" t="inlineStr">
        <is>
          <t>Aggregate Intrinsic Value Of Outstanding Warrant Shares, Outstanding Ending Balance</t>
        </is>
      </c>
      <c r="D73" s="6" t="n">
        <v>12158467</v>
      </c>
      <c r="E73" s="5" t="n">
        <v>9234295</v>
      </c>
    </row>
    <row r="74">
      <c r="A74" s="4" t="inlineStr">
        <is>
          <t>Aggregate Intrinsic Value Of Outstanding Warrant Shares, Vested And Exercisable Ending Balance</t>
        </is>
      </c>
      <c r="D74" s="6" t="n">
        <v>9897951</v>
      </c>
    </row>
    <row r="75">
      <c r="A75" s="4" t="inlineStr">
        <is>
          <t>Aggregate Intrinsic Value Of Outstanding Warrant Shares, Non-vested Ending Balance</t>
        </is>
      </c>
      <c r="D75" s="5" t="n">
        <v>2260515</v>
      </c>
    </row>
    <row r="76">
      <c r="A76" s="4" t="inlineStr">
        <is>
          <t>Weighted-average Remaining Contractual Term (in Years), Outstanding Beginning Balance</t>
        </is>
      </c>
      <c r="D76" s="4" t="inlineStr">
        <is>
          <t>3 years</t>
        </is>
      </c>
      <c r="E76" s="4" t="inlineStr">
        <is>
          <t>3 years 9 months 18 days</t>
        </is>
      </c>
    </row>
    <row r="77">
      <c r="A77" s="4" t="inlineStr">
        <is>
          <t>Weighted-average Remaining Contractual Term (in Years), Granted</t>
        </is>
      </c>
      <c r="D77" s="4" t="inlineStr">
        <is>
          <t>4 years 8 months 12 days</t>
        </is>
      </c>
      <c r="E77" s="4" t="inlineStr">
        <is>
          <t>4 years</t>
        </is>
      </c>
    </row>
    <row r="78">
      <c r="A78" s="4" t="inlineStr">
        <is>
          <t>Weighted-average Remaining Contractual Term (in Years), Outstanding Ending Balance</t>
        </is>
      </c>
      <c r="D78" s="4" t="inlineStr">
        <is>
          <t>2 years 5 months 30 days</t>
        </is>
      </c>
      <c r="E78" s="4" t="inlineStr">
        <is>
          <t>3 years</t>
        </is>
      </c>
    </row>
    <row r="79">
      <c r="A79" s="4" t="inlineStr">
        <is>
          <t>Weighted-average Remaining Contractual Term (in Years), Vested And Exercisable Ending Balance</t>
        </is>
      </c>
      <c r="D79" s="4" t="inlineStr">
        <is>
          <t>2 years 4 months 24 days</t>
        </is>
      </c>
    </row>
    <row r="80">
      <c r="A80" s="4" t="inlineStr">
        <is>
          <t>Weighted-average Remaining Contractual Term (in Years), Non-vested Ending Balance</t>
        </is>
      </c>
      <c r="D80" s="4" t="inlineStr">
        <is>
          <t>3 years 4 months 24 days</t>
        </is>
      </c>
    </row>
    <row r="81">
      <c r="A81" s="4" t="inlineStr">
        <is>
          <t>Warrant [Member] | 0.75 [Member]</t>
        </is>
      </c>
    </row>
    <row r="82">
      <c r="A82" s="4" t="inlineStr">
        <is>
          <t>Number Of Shares, Outstanding</t>
        </is>
      </c>
      <c r="B82" s="6" t="n">
        <v>7182889</v>
      </c>
      <c r="C82" s="6" t="n">
        <v>7188333</v>
      </c>
    </row>
    <row r="83">
      <c r="A83" s="4" t="inlineStr">
        <is>
          <t>Weighted Average Remaining Contractual Life, Outstanding</t>
        </is>
      </c>
      <c r="B83" s="4" t="inlineStr">
        <is>
          <t>1 year 8 months 12 days</t>
        </is>
      </c>
      <c r="C83" s="4" t="inlineStr">
        <is>
          <t>2 years 9 months 18 days</t>
        </is>
      </c>
    </row>
    <row r="84">
      <c r="A84" s="4" t="inlineStr">
        <is>
          <t>Number Of Shares, Exercisable</t>
        </is>
      </c>
      <c r="B84" s="6" t="n">
        <v>6424070</v>
      </c>
      <c r="C84" s="6" t="n">
        <v>6341667</v>
      </c>
    </row>
    <row r="85">
      <c r="A85" s="4" t="inlineStr">
        <is>
          <t>Weighted Average Remaining Contractual Life, Exercisable</t>
        </is>
      </c>
      <c r="B85" s="4" t="inlineStr">
        <is>
          <t>2 years</t>
        </is>
      </c>
      <c r="C85" s="4" t="inlineStr">
        <is>
          <t>2 years 8 months 12 days</t>
        </is>
      </c>
    </row>
    <row r="86">
      <c r="A86" s="4" t="inlineStr">
        <is>
          <t>Exercise Price Range</t>
        </is>
      </c>
      <c r="B86" s="7" t="n">
        <v>0.75</v>
      </c>
      <c r="C86" s="7" t="n">
        <v>0.75</v>
      </c>
    </row>
    <row r="87">
      <c r="A87" s="4" t="inlineStr">
        <is>
          <t>Warrant [Member] | 1.24 [Member]</t>
        </is>
      </c>
    </row>
    <row r="88">
      <c r="A88" s="4" t="inlineStr">
        <is>
          <t>Number Of Shares, Outstanding</t>
        </is>
      </c>
      <c r="B88" s="6" t="n">
        <v>150000</v>
      </c>
    </row>
    <row r="89">
      <c r="A89" s="4" t="inlineStr">
        <is>
          <t>Weighted Average Remaining Contractual Life, Outstanding</t>
        </is>
      </c>
      <c r="B89" s="4" t="inlineStr">
        <is>
          <t>0 years</t>
        </is>
      </c>
    </row>
    <row r="90">
      <c r="A90" s="4" t="inlineStr">
        <is>
          <t>Number Of Shares, Exercisable</t>
        </is>
      </c>
      <c r="B90" s="6" t="n">
        <v>0</v>
      </c>
    </row>
    <row r="91">
      <c r="A91" s="4" t="inlineStr">
        <is>
          <t>Weighted Average Remaining Contractual Life, Exercisable</t>
        </is>
      </c>
      <c r="B91" s="4" t="inlineStr">
        <is>
          <t>0 years</t>
        </is>
      </c>
    </row>
    <row r="92">
      <c r="A92" s="4" t="inlineStr">
        <is>
          <t>Exercise Price Range</t>
        </is>
      </c>
      <c r="B92" s="7" t="n">
        <v>1.24</v>
      </c>
    </row>
    <row r="93">
      <c r="A93" s="4" t="inlineStr">
        <is>
          <t>Warrant [Member] | 1.50 [Member]</t>
        </is>
      </c>
    </row>
    <row r="94">
      <c r="A94" s="4" t="inlineStr">
        <is>
          <t>Number Of Shares, Outstanding</t>
        </is>
      </c>
      <c r="B94" s="6" t="n">
        <v>400000</v>
      </c>
      <c r="C94" s="6" t="n">
        <v>400000</v>
      </c>
    </row>
    <row r="95">
      <c r="A95" s="4" t="inlineStr">
        <is>
          <t>Weighted Average Remaining Contractual Life, Outstanding</t>
        </is>
      </c>
      <c r="B95" s="4" t="inlineStr">
        <is>
          <t>2 years 4 months 24 days</t>
        </is>
      </c>
      <c r="C95" s="4" t="inlineStr">
        <is>
          <t>3 years 4 months 24 days</t>
        </is>
      </c>
    </row>
    <row r="96">
      <c r="A96" s="4" t="inlineStr">
        <is>
          <t>Number Of Shares, Exercisable</t>
        </is>
      </c>
      <c r="B96" s="6" t="n">
        <v>400000</v>
      </c>
      <c r="C96" s="6" t="n">
        <v>266667</v>
      </c>
    </row>
    <row r="97">
      <c r="A97" s="4" t="inlineStr">
        <is>
          <t>Weighted Average Remaining Contractual Life, Exercisable</t>
        </is>
      </c>
      <c r="B97" s="4" t="inlineStr">
        <is>
          <t>2 years 8 months 12 days</t>
        </is>
      </c>
      <c r="C97" s="4" t="inlineStr">
        <is>
          <t>3 years 6 months</t>
        </is>
      </c>
    </row>
    <row r="98">
      <c r="A98" s="4" t="inlineStr">
        <is>
          <t>Exercise Price Range</t>
        </is>
      </c>
      <c r="B98" s="7" t="n">
        <v>1.5</v>
      </c>
      <c r="C98" s="7" t="n">
        <v>1.5</v>
      </c>
    </row>
    <row r="99">
      <c r="A99" s="4" t="inlineStr">
        <is>
          <t>Warrant [Member] | 1.95 [Member]</t>
        </is>
      </c>
    </row>
    <row r="100">
      <c r="A100" s="4" t="inlineStr">
        <is>
          <t>Number Of Shares, Outstanding</t>
        </is>
      </c>
      <c r="B100" s="6" t="n">
        <v>26667</v>
      </c>
      <c r="C100" s="6" t="n">
        <v>26666</v>
      </c>
    </row>
    <row r="101">
      <c r="A101" s="4" t="inlineStr">
        <is>
          <t>Weighted Average Remaining Contractual Life, Outstanding</t>
        </is>
      </c>
      <c r="B101" s="4" t="inlineStr">
        <is>
          <t>0 years</t>
        </is>
      </c>
      <c r="C101" s="4" t="inlineStr">
        <is>
          <t>4 years 9 months 18 days</t>
        </is>
      </c>
    </row>
    <row r="102">
      <c r="A102" s="4" t="inlineStr">
        <is>
          <t>Number Of Shares, Exercisable</t>
        </is>
      </c>
      <c r="B102" s="6" t="n">
        <v>0</v>
      </c>
      <c r="C102" s="6" t="n">
        <v>0</v>
      </c>
    </row>
    <row r="103">
      <c r="A103" s="4" t="inlineStr">
        <is>
          <t>Weighted Average Remaining Contractual Life, Exercisable</t>
        </is>
      </c>
      <c r="B103" s="4" t="inlineStr">
        <is>
          <t>0 years</t>
        </is>
      </c>
      <c r="C103" s="4" t="inlineStr">
        <is>
          <t>0 years</t>
        </is>
      </c>
    </row>
    <row r="104">
      <c r="A104" s="4" t="inlineStr">
        <is>
          <t>Exercise Price Range</t>
        </is>
      </c>
      <c r="B104" s="7" t="n">
        <v>1.95</v>
      </c>
      <c r="C104" s="7" t="n">
        <v>1.95</v>
      </c>
    </row>
    <row r="105">
      <c r="A105" s="4" t="inlineStr">
        <is>
          <t>Warrant [Member] | 2.25 [Member]</t>
        </is>
      </c>
    </row>
    <row r="106">
      <c r="A106" s="4" t="inlineStr">
        <is>
          <t>Number Of Shares, Outstanding</t>
        </is>
      </c>
      <c r="C106" s="6" t="n">
        <v>6666</v>
      </c>
    </row>
    <row r="107">
      <c r="A107" s="4" t="inlineStr">
        <is>
          <t>Weighted Average Remaining Contractual Life, Outstanding</t>
        </is>
      </c>
      <c r="C107" s="4" t="inlineStr">
        <is>
          <t>4 years 9 months 18 days</t>
        </is>
      </c>
    </row>
    <row r="108">
      <c r="A108" s="4" t="inlineStr">
        <is>
          <t>Number Of Shares, Exercisable</t>
        </is>
      </c>
      <c r="C108" s="6" t="n">
        <v>0</v>
      </c>
    </row>
    <row r="109">
      <c r="A109" s="4" t="inlineStr">
        <is>
          <t>Weighted Average Remaining Contractual Life, Exercisable</t>
        </is>
      </c>
      <c r="C109" s="4" t="inlineStr">
        <is>
          <t>0 years</t>
        </is>
      </c>
    </row>
    <row r="110">
      <c r="A110" s="4" t="inlineStr">
        <is>
          <t>Exercise Price Range</t>
        </is>
      </c>
      <c r="C110" s="7" t="n">
        <v>2.25</v>
      </c>
    </row>
    <row r="111">
      <c r="A111" s="4" t="inlineStr">
        <is>
          <t>Warrant [Member] | 3.00 [Member]</t>
        </is>
      </c>
    </row>
    <row r="112">
      <c r="A112" s="4" t="inlineStr">
        <is>
          <t>Number Of Shares, Outstanding</t>
        </is>
      </c>
      <c r="B112" s="6" t="n">
        <v>66667</v>
      </c>
      <c r="C112" s="6" t="n">
        <v>76667</v>
      </c>
    </row>
    <row r="113">
      <c r="A113" s="4" t="inlineStr">
        <is>
          <t>Weighted Average Remaining Contractual Life, Outstanding</t>
        </is>
      </c>
      <c r="B113" s="4" t="inlineStr">
        <is>
          <t>3 years 2 months 12 days</t>
        </is>
      </c>
      <c r="C113" s="4" t="inlineStr">
        <is>
          <t>7 months 6 days</t>
        </is>
      </c>
    </row>
    <row r="114">
      <c r="A114" s="4" t="inlineStr">
        <is>
          <t>Number Of Shares, Exercisable</t>
        </is>
      </c>
      <c r="B114" s="6" t="n">
        <v>66667</v>
      </c>
      <c r="C114" s="6" t="n">
        <v>3333</v>
      </c>
    </row>
    <row r="115">
      <c r="A115" s="4" t="inlineStr">
        <is>
          <t>Weighted Average Remaining Contractual Life, Exercisable</t>
        </is>
      </c>
      <c r="B115" s="4" t="inlineStr">
        <is>
          <t>3 years 4 months 24 days</t>
        </is>
      </c>
      <c r="C115" s="4" t="inlineStr">
        <is>
          <t>4 years 7 months 6 days</t>
        </is>
      </c>
    </row>
    <row r="116">
      <c r="A116" s="4" t="inlineStr">
        <is>
          <t>Exercise Price Range</t>
        </is>
      </c>
      <c r="B116" s="5" t="n">
        <v>3</v>
      </c>
      <c r="C116" s="5" t="n">
        <v>3</v>
      </c>
    </row>
    <row r="117">
      <c r="A117" s="4" t="inlineStr">
        <is>
          <t>Warrant [Member] | 3.75 [Member]</t>
        </is>
      </c>
    </row>
    <row r="118">
      <c r="A118" s="4" t="inlineStr">
        <is>
          <t>Number Of Shares, Outstanding</t>
        </is>
      </c>
      <c r="B118" s="6" t="n">
        <v>435000</v>
      </c>
      <c r="C118" s="6" t="n">
        <v>368333</v>
      </c>
    </row>
    <row r="119">
      <c r="A119" s="4" t="inlineStr">
        <is>
          <t>Weighted Average Remaining Contractual Life, Outstanding</t>
        </is>
      </c>
      <c r="B119" s="4" t="inlineStr">
        <is>
          <t>2 years 6 months</t>
        </is>
      </c>
      <c r="C119" s="4" t="inlineStr">
        <is>
          <t>3 years 10 months 24 days</t>
        </is>
      </c>
    </row>
    <row r="120">
      <c r="A120" s="4" t="inlineStr">
        <is>
          <t>Number Of Shares, Exercisable</t>
        </is>
      </c>
      <c r="B120" s="6" t="n">
        <v>165000</v>
      </c>
      <c r="C120" s="6" t="n">
        <v>230000</v>
      </c>
    </row>
    <row r="121">
      <c r="A121" s="4" t="inlineStr">
        <is>
          <t>Weighted Average Remaining Contractual Life, Exercisable</t>
        </is>
      </c>
      <c r="B121" s="4" t="inlineStr">
        <is>
          <t>5 years 8 months 12 days</t>
        </is>
      </c>
      <c r="C121" s="4" t="inlineStr">
        <is>
          <t>4 years</t>
        </is>
      </c>
    </row>
    <row r="122">
      <c r="A122" s="4" t="inlineStr">
        <is>
          <t>Exercise Price Range</t>
        </is>
      </c>
      <c r="B122" s="7" t="n">
        <v>3.75</v>
      </c>
      <c r="C122" s="7" t="n">
        <v>3.75</v>
      </c>
    </row>
    <row r="123">
      <c r="A123" s="4" t="inlineStr">
        <is>
          <t>Warrant [Member] | 6.00 [Member]</t>
        </is>
      </c>
    </row>
    <row r="124">
      <c r="A124" s="4" t="inlineStr">
        <is>
          <t>Number Of Shares, Outstanding</t>
        </is>
      </c>
      <c r="C124" s="6" t="n">
        <v>381333</v>
      </c>
    </row>
    <row r="125">
      <c r="A125" s="4" t="inlineStr">
        <is>
          <t>Weighted Average Remaining Contractual Life, Outstanding</t>
        </is>
      </c>
      <c r="C125" s="4" t="inlineStr">
        <is>
          <t>2 months 12 days</t>
        </is>
      </c>
    </row>
    <row r="126">
      <c r="A126" s="4" t="inlineStr">
        <is>
          <t>Number Of Shares, Exercisable</t>
        </is>
      </c>
      <c r="C126" s="6" t="n">
        <v>381333</v>
      </c>
    </row>
    <row r="127">
      <c r="A127" s="4" t="inlineStr">
        <is>
          <t>Weighted Average Remaining Contractual Life, Exercisable</t>
        </is>
      </c>
      <c r="C127" s="4" t="inlineStr">
        <is>
          <t>2 months 12 days</t>
        </is>
      </c>
    </row>
    <row r="128">
      <c r="A128" s="4" t="inlineStr">
        <is>
          <t>Exercise Price Range</t>
        </is>
      </c>
      <c r="C128" s="5" t="n">
        <v>6</v>
      </c>
    </row>
    <row r="129">
      <c r="A129" s="4" t="inlineStr">
        <is>
          <t>Warrant [Member] | 27.00 [Member]</t>
        </is>
      </c>
    </row>
    <row r="130">
      <c r="A130" s="4" t="inlineStr">
        <is>
          <t>Number Of Shares, Outstanding</t>
        </is>
      </c>
      <c r="C130" s="6" t="n">
        <v>18518</v>
      </c>
    </row>
    <row r="131">
      <c r="A131" s="4" t="inlineStr">
        <is>
          <t>Weighted Average Remaining Contractual Life, Outstanding</t>
        </is>
      </c>
      <c r="C131" s="4" t="inlineStr">
        <is>
          <t>7 months 6 days</t>
        </is>
      </c>
    </row>
    <row r="132">
      <c r="A132" s="4" t="inlineStr">
        <is>
          <t>Number Of Shares, Exercisable</t>
        </is>
      </c>
      <c r="C132" s="6" t="n">
        <v>18518</v>
      </c>
    </row>
    <row r="133">
      <c r="A133" s="4" t="inlineStr">
        <is>
          <t>Weighted Average Remaining Contractual Life, Exercisable</t>
        </is>
      </c>
      <c r="C133" s="4" t="inlineStr">
        <is>
          <t>7 months 6 days</t>
        </is>
      </c>
    </row>
    <row r="134">
      <c r="A134" s="4" t="inlineStr">
        <is>
          <t>Exercise Price Range</t>
        </is>
      </c>
      <c r="C134" s="5"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ash Flows From Operating Activities:</t>
        </is>
      </c>
    </row>
    <row r="4">
      <c r="A4" s="4" t="inlineStr">
        <is>
          <t>Net Loss</t>
        </is>
      </c>
      <c r="D4" s="5" t="n">
        <v>-15997000</v>
      </c>
      <c r="E4" s="5" t="n">
        <v>-14447000</v>
      </c>
    </row>
    <row r="5">
      <c r="A5" s="3" t="inlineStr">
        <is>
          <t>Adjustments To Reconcile Net Loss To Net Cash Used In Operating Activities:</t>
        </is>
      </c>
    </row>
    <row r="6">
      <c r="A6" s="4" t="inlineStr">
        <is>
          <t>Depreciation</t>
        </is>
      </c>
      <c r="B6" s="5" t="n">
        <v>58000</v>
      </c>
      <c r="C6" s="5" t="n">
        <v>61000</v>
      </c>
      <c r="D6" s="6" t="n">
        <v>131000</v>
      </c>
      <c r="E6" s="6" t="n">
        <v>344000</v>
      </c>
    </row>
    <row r="7">
      <c r="A7" s="4" t="inlineStr">
        <is>
          <t>Amortization Of Intangibles</t>
        </is>
      </c>
      <c r="B7" s="6" t="n">
        <v>343000</v>
      </c>
      <c r="C7" s="6" t="n">
        <v>1079000</v>
      </c>
      <c r="D7" s="6" t="n">
        <v>2168000</v>
      </c>
      <c r="E7" s="6" t="n">
        <v>4002000</v>
      </c>
    </row>
    <row r="8">
      <c r="A8" s="4" t="inlineStr">
        <is>
          <t>Amortization Of Right-of-use Assets</t>
        </is>
      </c>
      <c r="D8" s="6" t="n">
        <v>1112000</v>
      </c>
      <c r="E8" s="6" t="n">
        <v>1857000</v>
      </c>
    </row>
    <row r="9">
      <c r="A9" s="4" t="inlineStr">
        <is>
          <t>Amortization Of Discount On Convertible Notes</t>
        </is>
      </c>
      <c r="D9" s="6" t="n">
        <v>0</v>
      </c>
      <c r="E9" s="6" t="n">
        <v>1092000</v>
      </c>
    </row>
    <row r="10">
      <c r="A10" s="4" t="inlineStr">
        <is>
          <t>Impairment Of Goodwill</t>
        </is>
      </c>
      <c r="D10" s="6" t="n">
        <v>0</v>
      </c>
      <c r="E10" s="6" t="n">
        <v>1985000</v>
      </c>
    </row>
    <row r="11">
      <c r="A11" s="4" t="inlineStr">
        <is>
          <t>Impairment Of Intangibles</t>
        </is>
      </c>
      <c r="B11" s="6" t="n">
        <v>0</v>
      </c>
      <c r="C11" s="6" t="n">
        <v>0</v>
      </c>
      <c r="D11" s="6" t="n">
        <v>0</v>
      </c>
      <c r="E11" s="6" t="n">
        <v>1867000</v>
      </c>
    </row>
    <row r="12">
      <c r="A12" s="4" t="inlineStr">
        <is>
          <t>Stock-based Compensation On Options</t>
        </is>
      </c>
      <c r="C12" s="6" t="n">
        <v>166000</v>
      </c>
      <c r="D12" s="6" t="n">
        <v>881000</v>
      </c>
      <c r="E12" s="6" t="n">
        <v>671000</v>
      </c>
    </row>
    <row r="13">
      <c r="A13" s="4" t="inlineStr">
        <is>
          <t>Stock-based Compensation On Warrants</t>
        </is>
      </c>
      <c r="C13" s="6" t="n">
        <v>154000</v>
      </c>
      <c r="D13" s="6" t="n">
        <v>3176000</v>
      </c>
      <c r="E13" s="6" t="n">
        <v>3593000</v>
      </c>
    </row>
    <row r="14">
      <c r="A14" s="4" t="inlineStr">
        <is>
          <t>Stock-based Compensation Relating To Redeeem Acquisition</t>
        </is>
      </c>
      <c r="B14" s="6" t="n">
        <v>1610000</v>
      </c>
      <c r="C14" s="6" t="n">
        <v>7000</v>
      </c>
      <c r="D14" s="6" t="n">
        <v>362000</v>
      </c>
      <c r="E14" s="6" t="n">
        <v>0</v>
      </c>
    </row>
    <row r="15">
      <c r="A15" s="4" t="inlineStr">
        <is>
          <t>Warrants Related To Financing Of Convertible Note Payable</t>
        </is>
      </c>
      <c r="D15" s="6" t="n">
        <v>12000</v>
      </c>
      <c r="E15" s="6" t="n">
        <v>47000</v>
      </c>
    </row>
    <row r="16">
      <c r="A16" s="4" t="inlineStr">
        <is>
          <t>Imputed Interest For Note Payable</t>
        </is>
      </c>
      <c r="D16" s="6" t="n">
        <v>19000</v>
      </c>
      <c r="E16" s="6" t="n">
        <v>41000</v>
      </c>
    </row>
    <row r="17">
      <c r="A17" s="4" t="inlineStr">
        <is>
          <t>Gain On Early Termination Of Operating Lease</t>
        </is>
      </c>
      <c r="B17" s="6" t="n">
        <v>3000</v>
      </c>
      <c r="C17" s="6" t="n">
        <v>0</v>
      </c>
      <c r="D17" s="6" t="n">
        <v>-2000</v>
      </c>
      <c r="E17" s="6" t="n">
        <v>-164000</v>
      </c>
    </row>
    <row r="18">
      <c r="A18" s="4" t="inlineStr">
        <is>
          <t>Net Loss</t>
        </is>
      </c>
      <c r="B18" s="6" t="n">
        <v>-6249000</v>
      </c>
      <c r="C18" s="6" t="n">
        <v>-4544000</v>
      </c>
      <c r="D18" s="6" t="n">
        <v>-15997000</v>
      </c>
      <c r="E18" s="6" t="n">
        <v>-14447000</v>
      </c>
    </row>
    <row r="19">
      <c r="A19" s="4" t="inlineStr">
        <is>
          <t>Gain On Change In Fair Value Of Derivative Liabilities</t>
        </is>
      </c>
      <c r="D19" s="6" t="n">
        <v>-72000</v>
      </c>
      <c r="E19" s="6" t="n">
        <v>0</v>
      </c>
    </row>
    <row r="20">
      <c r="A20" s="4" t="inlineStr">
        <is>
          <t>Discount On Derivative Liability</t>
        </is>
      </c>
      <c r="D20" s="6" t="n">
        <v>85000</v>
      </c>
      <c r="E20" s="6" t="n">
        <v>0</v>
      </c>
    </row>
    <row r="21">
      <c r="A21" s="4" t="inlineStr">
        <is>
          <t>Income From Government Grants</t>
        </is>
      </c>
      <c r="B21" s="6" t="n">
        <v>-262000</v>
      </c>
      <c r="C21" s="6" t="n">
        <v>-1704000</v>
      </c>
      <c r="D21" s="6" t="n">
        <v>-3140000</v>
      </c>
      <c r="E21" s="6" t="n">
        <v>0</v>
      </c>
    </row>
    <row r="22">
      <c r="A22" s="4" t="inlineStr">
        <is>
          <t>(reversal) Provision For Bad Debt</t>
        </is>
      </c>
      <c r="D22" s="6" t="n">
        <v>-260000</v>
      </c>
      <c r="E22" s="6" t="n">
        <v>397000</v>
      </c>
    </row>
    <row r="23">
      <c r="A23" s="4" t="inlineStr">
        <is>
          <t>Preferred Shares Converted To Common Stock</t>
        </is>
      </c>
      <c r="D23" s="6" t="n">
        <v>150000</v>
      </c>
      <c r="E23" s="6" t="n">
        <v>0</v>
      </c>
    </row>
    <row r="24">
      <c r="A24" s="4" t="inlineStr">
        <is>
          <t>Beneficial Conversion Features On Convertible Promissory Notes</t>
        </is>
      </c>
      <c r="B24" s="6" t="n">
        <v>0</v>
      </c>
      <c r="C24" s="6" t="n">
        <v>144000</v>
      </c>
      <c r="D24" s="6" t="n">
        <v>144000</v>
      </c>
      <c r="E24" s="6" t="n">
        <v>0</v>
      </c>
    </row>
    <row r="25">
      <c r="A25" s="4" t="inlineStr">
        <is>
          <t>Tax Provision On Income</t>
        </is>
      </c>
      <c r="D25" s="6" t="n">
        <v>216000</v>
      </c>
      <c r="E25" s="6" t="n">
        <v>0</v>
      </c>
    </row>
    <row r="26">
      <c r="A26" s="4" t="inlineStr">
        <is>
          <t>Gain From Derecognition Of Liabilities From Discontinued Operations</t>
        </is>
      </c>
      <c r="E26" s="6" t="n">
        <v>-6319000</v>
      </c>
    </row>
    <row r="27">
      <c r="A27" s="3" t="inlineStr">
        <is>
          <t>Change In Operating Assets And Liabilities:</t>
        </is>
      </c>
    </row>
    <row r="28">
      <c r="A28" s="4" t="inlineStr">
        <is>
          <t>Accounts Receivable</t>
        </is>
      </c>
      <c r="B28" s="6" t="n">
        <v>153000</v>
      </c>
      <c r="C28" s="6" t="n">
        <v>-1622000</v>
      </c>
      <c r="D28" s="6" t="n">
        <v>-226000</v>
      </c>
      <c r="E28" s="6" t="n">
        <v>2447000</v>
      </c>
    </row>
    <row r="29">
      <c r="A29" s="4" t="inlineStr">
        <is>
          <t>Prepaid Expenses</t>
        </is>
      </c>
      <c r="B29" s="6" t="n">
        <v>438000</v>
      </c>
      <c r="C29" s="6" t="n">
        <v>-3000</v>
      </c>
      <c r="D29" s="6" t="n">
        <v>-527000</v>
      </c>
      <c r="E29" s="6" t="n">
        <v>672000</v>
      </c>
    </row>
    <row r="30">
      <c r="A30" s="4" t="inlineStr">
        <is>
          <t>Accounts Payable And Accrued Expenses</t>
        </is>
      </c>
      <c r="B30" s="6" t="n">
        <v>-1814000</v>
      </c>
      <c r="C30" s="6" t="n">
        <v>1709000</v>
      </c>
      <c r="D30" s="6" t="n">
        <v>1246000</v>
      </c>
      <c r="E30" s="6" t="n">
        <v>-225000</v>
      </c>
    </row>
    <row r="31">
      <c r="A31" s="4" t="inlineStr">
        <is>
          <t>Other Assets</t>
        </is>
      </c>
      <c r="B31" s="6" t="n">
        <v>-67000</v>
      </c>
      <c r="C31" s="6" t="n">
        <v>15000</v>
      </c>
      <c r="D31" s="6" t="n">
        <v>-11000</v>
      </c>
      <c r="E31" s="6" t="n">
        <v>-296000</v>
      </c>
    </row>
    <row r="32">
      <c r="A32" s="4" t="inlineStr">
        <is>
          <t>Rental Deposits</t>
        </is>
      </c>
      <c r="D32" s="6" t="n">
        <v>14000</v>
      </c>
      <c r="E32" s="6" t="n">
        <v>-4000</v>
      </c>
    </row>
    <row r="33">
      <c r="A33" s="4" t="inlineStr">
        <is>
          <t>Operating Lease Liability</t>
        </is>
      </c>
      <c r="B33" s="6" t="n">
        <v>-201000</v>
      </c>
      <c r="C33" s="6" t="n">
        <v>586000</v>
      </c>
      <c r="D33" s="6" t="n">
        <v>-919000</v>
      </c>
      <c r="E33" s="6" t="n">
        <v>-1382000</v>
      </c>
    </row>
    <row r="34">
      <c r="A34" s="4" t="inlineStr">
        <is>
          <t>Due To Related Parties</t>
        </is>
      </c>
      <c r="D34" s="6" t="n">
        <v>41000</v>
      </c>
      <c r="E34" s="6" t="n">
        <v>0</v>
      </c>
    </row>
    <row r="35">
      <c r="A35" s="4" t="inlineStr">
        <is>
          <t>Other Long-term Liabilities</t>
        </is>
      </c>
      <c r="D35" s="6" t="n">
        <v>477000</v>
      </c>
      <c r="E35" s="6" t="n">
        <v>0</v>
      </c>
    </row>
    <row r="36">
      <c r="A36" s="4" t="inlineStr">
        <is>
          <t>Contract Liabilities Relating To Revenue</t>
        </is>
      </c>
      <c r="B36" s="6" t="n">
        <v>123000</v>
      </c>
      <c r="C36" s="6" t="n">
        <v>3570000</v>
      </c>
      <c r="D36" s="6" t="n">
        <v>2376000</v>
      </c>
      <c r="E36" s="6" t="n">
        <v>-189000</v>
      </c>
    </row>
    <row r="37">
      <c r="A37" s="4" t="inlineStr">
        <is>
          <t>Contract Liabilities To Government Grant</t>
        </is>
      </c>
      <c r="D37" s="6" t="n">
        <v>1706000</v>
      </c>
      <c r="E37" s="6" t="n">
        <v>0</v>
      </c>
    </row>
    <row r="38">
      <c r="A38" s="4" t="inlineStr">
        <is>
          <t>Amortization Of Discount On Convertible Note Payables</t>
        </is>
      </c>
      <c r="B38" s="6" t="n">
        <v>0</v>
      </c>
      <c r="C38" s="6" t="n">
        <v>409000</v>
      </c>
    </row>
    <row r="39">
      <c r="A39" s="4" t="inlineStr">
        <is>
          <t>Liabilities Of Discontinued Operations</t>
        </is>
      </c>
      <c r="E39" s="6" t="n">
        <v>-26000</v>
      </c>
    </row>
    <row r="40">
      <c r="A40" s="4" t="inlineStr">
        <is>
          <t>Net Cash Used In Operating Activities</t>
        </is>
      </c>
      <c r="B40" s="6" t="n">
        <v>-5978000</v>
      </c>
      <c r="C40" s="6" t="n">
        <v>-1393000</v>
      </c>
      <c r="D40" s="6" t="n">
        <v>-6838000</v>
      </c>
      <c r="E40" s="6" t="n">
        <v>-2333000</v>
      </c>
    </row>
    <row r="41">
      <c r="A41" s="3" t="inlineStr">
        <is>
          <t>Cash Flows From Investing Activities:</t>
        </is>
      </c>
    </row>
    <row r="42">
      <c r="A42" s="4" t="inlineStr">
        <is>
          <t>Stock-based Compensation On Options</t>
        </is>
      </c>
      <c r="B42" s="6" t="n">
        <v>213000</v>
      </c>
      <c r="C42" s="6" t="n">
        <v>429000</v>
      </c>
    </row>
    <row r="43">
      <c r="A43" s="4" t="inlineStr">
        <is>
          <t>Net Cash Paid For Acquisition Of Redeeem</t>
        </is>
      </c>
      <c r="D43" s="6" t="n">
        <v>-1376000</v>
      </c>
      <c r="E43" s="6" t="n">
        <v>0</v>
      </c>
    </row>
    <row r="44">
      <c r="A44" s="4" t="inlineStr">
        <is>
          <t>Stock-based Compensation On Warrants</t>
        </is>
      </c>
      <c r="B44" s="6" t="n">
        <v>124000</v>
      </c>
      <c r="C44" s="6" t="n">
        <v>455000</v>
      </c>
    </row>
    <row r="45">
      <c r="A45" s="4" t="inlineStr">
        <is>
          <t>Purchase Of Fixed Assets</t>
        </is>
      </c>
      <c r="B45" s="6" t="n">
        <v>-93000</v>
      </c>
      <c r="C45" s="6" t="n">
        <v>-19000</v>
      </c>
      <c r="D45" s="6" t="n">
        <v>-158000</v>
      </c>
      <c r="E45" s="6" t="n">
        <v>-98000</v>
      </c>
    </row>
    <row r="46">
      <c r="A46" s="4" t="inlineStr">
        <is>
          <t>Net Cash Used In Investing Activities</t>
        </is>
      </c>
      <c r="B46" s="6" t="n">
        <v>-93000</v>
      </c>
      <c r="C46" s="6" t="n">
        <v>-19000</v>
      </c>
      <c r="D46" s="6" t="n">
        <v>-1534000</v>
      </c>
      <c r="E46" s="6" t="n">
        <v>-98000</v>
      </c>
    </row>
    <row r="47">
      <c r="A47" s="3" t="inlineStr">
        <is>
          <t>Cash Flows From Financing Activities:</t>
        </is>
      </c>
    </row>
    <row r="48">
      <c r="A48" s="4" t="inlineStr">
        <is>
          <t>Issuance Of Common Stock Related To Employees</t>
        </is>
      </c>
      <c r="B48" s="6" t="n">
        <v>104000</v>
      </c>
      <c r="C48" s="6" t="n">
        <v>0</v>
      </c>
    </row>
    <row r="49">
      <c r="A49" s="4" t="inlineStr">
        <is>
          <t>Issuance Of Series D Convertible Preferred Shares For Cash</t>
        </is>
      </c>
      <c r="D49" s="6" t="n">
        <v>0</v>
      </c>
      <c r="E49" s="6" t="n">
        <v>976000</v>
      </c>
    </row>
    <row r="50">
      <c r="A50" s="4" t="inlineStr">
        <is>
          <t>Proceeds From Initial Public Offering Net Of Offering Costs</t>
        </is>
      </c>
      <c r="D50" s="6" t="n">
        <v>20702000</v>
      </c>
      <c r="E50" s="6" t="n">
        <v>0</v>
      </c>
    </row>
    <row r="51">
      <c r="A51" s="4" t="inlineStr">
        <is>
          <t>Proceeds From Stimulus Loan Programs</t>
        </is>
      </c>
      <c r="B51" s="6" t="n">
        <v>0</v>
      </c>
      <c r="C51" s="6" t="n">
        <v>565000</v>
      </c>
      <c r="D51" s="6" t="n">
        <v>569000</v>
      </c>
      <c r="E51" s="6" t="n">
        <v>0</v>
      </c>
    </row>
    <row r="52">
      <c r="A52" s="4" t="inlineStr">
        <is>
          <t>Issuance Of Common Stock To Contractors For Services</t>
        </is>
      </c>
      <c r="B52" s="6" t="n">
        <v>40000</v>
      </c>
      <c r="C52" s="6" t="n">
        <v>0</v>
      </c>
    </row>
    <row r="53">
      <c r="A53" s="4" t="inlineStr">
        <is>
          <t>Payments To Note Payable Of Related Party</t>
        </is>
      </c>
      <c r="B53" s="6" t="n">
        <v>50000</v>
      </c>
      <c r="C53" s="6" t="n">
        <v>0</v>
      </c>
      <c r="D53" s="6" t="n">
        <v>-2479000</v>
      </c>
      <c r="E53" s="6" t="n">
        <v>-31000</v>
      </c>
    </row>
    <row r="54">
      <c r="A54" s="4" t="inlineStr">
        <is>
          <t>Proceeds From Convertible Note Payable</t>
        </is>
      </c>
      <c r="B54" s="6" t="n">
        <v>0</v>
      </c>
      <c r="C54" s="6" t="n">
        <v>500000</v>
      </c>
      <c r="D54" s="6" t="n">
        <v>500000</v>
      </c>
      <c r="E54" s="6" t="n">
        <v>1400000</v>
      </c>
    </row>
    <row r="55">
      <c r="A55" s="4" t="inlineStr">
        <is>
          <t>Payments To Convertible Note Payable</t>
        </is>
      </c>
      <c r="D55" s="6" t="n">
        <v>-135000</v>
      </c>
      <c r="E55" s="6" t="n">
        <v>0</v>
      </c>
    </row>
    <row r="56">
      <c r="A56" s="4" t="inlineStr">
        <is>
          <t>Loss On Derivative Liabilities</t>
        </is>
      </c>
      <c r="B56" s="6" t="n">
        <v>-12000</v>
      </c>
      <c r="C56" s="6" t="n">
        <v>0</v>
      </c>
    </row>
    <row r="57">
      <c r="A57" s="4" t="inlineStr">
        <is>
          <t>Net Cash Provided By Financing Activities</t>
        </is>
      </c>
      <c r="B57" s="6" t="n">
        <v>-50000</v>
      </c>
      <c r="C57" s="6" t="n">
        <v>1065000</v>
      </c>
      <c r="D57" s="6" t="n">
        <v>19157000</v>
      </c>
      <c r="E57" s="6" t="n">
        <v>2345000</v>
      </c>
    </row>
    <row r="58">
      <c r="A58" s="4" t="inlineStr">
        <is>
          <t>Effect Of Exchange Rate On Cash</t>
        </is>
      </c>
      <c r="B58" s="6" t="n">
        <v>37000</v>
      </c>
      <c r="C58" s="6" t="n">
        <v>-287000</v>
      </c>
      <c r="D58" s="6" t="n">
        <v>-425000</v>
      </c>
      <c r="E58" s="6" t="n">
        <v>203000</v>
      </c>
    </row>
    <row r="59">
      <c r="A59" s="4" t="inlineStr">
        <is>
          <t>(recovery) And Provision For Bad Debt</t>
        </is>
      </c>
      <c r="B59" s="6" t="n">
        <v>-67000</v>
      </c>
      <c r="C59" s="6" t="n">
        <v>-136000</v>
      </c>
    </row>
    <row r="60">
      <c r="A60" s="4" t="inlineStr">
        <is>
          <t>Net Increase In Cash And Cash Equivalents</t>
        </is>
      </c>
      <c r="B60" s="6" t="n">
        <v>-6084000</v>
      </c>
      <c r="C60" s="6" t="n">
        <v>-634000</v>
      </c>
      <c r="D60" s="6" t="n">
        <v>10360000</v>
      </c>
      <c r="E60" s="6" t="n">
        <v>117000</v>
      </c>
    </row>
    <row r="61">
      <c r="A61" s="4" t="inlineStr">
        <is>
          <t>Cash And Cash Equivalents - Beginning Of Years</t>
        </is>
      </c>
      <c r="B61" s="6" t="n">
        <v>12066000</v>
      </c>
      <c r="C61" s="6" t="n">
        <v>1706000</v>
      </c>
      <c r="D61" s="6" t="n">
        <v>1706000</v>
      </c>
      <c r="E61" s="6" t="n">
        <v>1589000</v>
      </c>
    </row>
    <row r="62">
      <c r="A62" s="4" t="inlineStr">
        <is>
          <t>Cash And Cash Equivalents - End Of Years</t>
        </is>
      </c>
      <c r="B62" s="6" t="n">
        <v>5982000</v>
      </c>
      <c r="C62" s="6" t="n">
        <v>1072000</v>
      </c>
      <c r="D62" s="6" t="n">
        <v>12066000</v>
      </c>
      <c r="E62" s="6" t="n">
        <v>1706000</v>
      </c>
    </row>
    <row r="63">
      <c r="A63" s="3" t="inlineStr">
        <is>
          <t>Supplemental Disclosure Of Cash Flow Information:</t>
        </is>
      </c>
    </row>
    <row r="64">
      <c r="A64" s="4" t="inlineStr">
        <is>
          <t>Income Taxes</t>
        </is>
      </c>
      <c r="B64" s="6" t="n">
        <v>0</v>
      </c>
      <c r="C64" s="6" t="n">
        <v>0</v>
      </c>
      <c r="D64" s="6" t="n">
        <v>0</v>
      </c>
      <c r="E64" s="6" t="n">
        <v>0</v>
      </c>
    </row>
    <row r="65">
      <c r="A65" s="4" t="inlineStr">
        <is>
          <t>Interest Expense</t>
        </is>
      </c>
      <c r="B65" s="6" t="n">
        <v>3000</v>
      </c>
      <c r="C65" s="6" t="n">
        <v>0</v>
      </c>
      <c r="D65" s="6" t="n">
        <v>0</v>
      </c>
      <c r="E65" s="6" t="n">
        <v>29000</v>
      </c>
    </row>
    <row r="66">
      <c r="A66" s="4" t="inlineStr">
        <is>
          <t>Preferred Shares Converted Into Common Stock Upon Uplisting</t>
        </is>
      </c>
      <c r="D66" s="6" t="n">
        <v>54000</v>
      </c>
      <c r="E66" s="6" t="n">
        <v>0</v>
      </c>
    </row>
    <row r="67">
      <c r="A67" s="4" t="inlineStr">
        <is>
          <t>Shares To Be Issued For Redeeem Acquisition</t>
        </is>
      </c>
      <c r="D67" s="6" t="n">
        <v>1210000</v>
      </c>
      <c r="E67" s="6" t="n">
        <v>0</v>
      </c>
    </row>
    <row r="68">
      <c r="A68" s="4" t="inlineStr">
        <is>
          <t>Issuance Of Common Stock Related To Convertible Note Payable</t>
        </is>
      </c>
      <c r="D68" s="6" t="n">
        <v>1750000</v>
      </c>
      <c r="E68" s="6" t="n">
        <v>0</v>
      </c>
    </row>
    <row r="69">
      <c r="A69" s="4" t="inlineStr">
        <is>
          <t>Issuance Of Common Stock Related To Stock Payable</t>
        </is>
      </c>
      <c r="B69" s="6" t="n">
        <v>104000</v>
      </c>
      <c r="C69" s="6" t="n">
        <v>0</v>
      </c>
      <c r="D69" s="6" t="n">
        <v>1300000</v>
      </c>
      <c r="E69" s="6" t="n">
        <v>443000</v>
      </c>
    </row>
    <row r="70">
      <c r="A70" s="4" t="inlineStr">
        <is>
          <t>Right-of-use Assets Acquired Through Adoption Of Asc 842</t>
        </is>
      </c>
      <c r="B70" s="6" t="n">
        <v>0</v>
      </c>
      <c r="C70" s="6" t="n">
        <v>8931000</v>
      </c>
      <c r="D70" s="6" t="n">
        <v>0</v>
      </c>
      <c r="E70" s="6" t="n">
        <v>8348000</v>
      </c>
    </row>
    <row r="71">
      <c r="A71" s="4" t="inlineStr">
        <is>
          <t>Right-of-use Assets Acquired Through Operating Leases</t>
        </is>
      </c>
      <c r="B71" s="6" t="n">
        <v>467000</v>
      </c>
      <c r="C71" s="6" t="n">
        <v>2398000</v>
      </c>
      <c r="D71" s="6" t="n">
        <v>2642000</v>
      </c>
      <c r="E71" s="6" t="n">
        <v>2398000</v>
      </c>
    </row>
    <row r="72">
      <c r="A72" s="4" t="inlineStr">
        <is>
          <t>Due To Related Parties</t>
        </is>
      </c>
      <c r="B72" s="6" t="n">
        <v>-34000</v>
      </c>
      <c r="C72" s="6" t="n">
        <v>0</v>
      </c>
    </row>
    <row r="73">
      <c r="A73" s="4" t="inlineStr">
        <is>
          <t>Other Long-term Liabilities</t>
        </is>
      </c>
      <c r="B73" s="6" t="n">
        <v>-337000</v>
      </c>
      <c r="C73" s="6" t="n">
        <v>0</v>
      </c>
    </row>
    <row r="74">
      <c r="A74" s="4" t="inlineStr">
        <is>
          <t>Taxes Payable</t>
        </is>
      </c>
      <c r="B74" s="6" t="n">
        <v>-4000</v>
      </c>
      <c r="C74" s="6" t="n">
        <v>0</v>
      </c>
    </row>
    <row r="75">
      <c r="A75" s="4" t="inlineStr">
        <is>
          <t>Contract Liabilities To Government Grants</t>
        </is>
      </c>
      <c r="B75" s="6" t="n">
        <v>-402000</v>
      </c>
      <c r="C75" s="6" t="n">
        <v>-1704000</v>
      </c>
    </row>
    <row r="76">
      <c r="A76" s="4" t="inlineStr">
        <is>
          <t>Payments To Note Payable Of Related Party</t>
        </is>
      </c>
      <c r="B76" s="6" t="n">
        <v>-50000</v>
      </c>
      <c r="C76" s="6" t="n">
        <v>0</v>
      </c>
      <c r="D76" s="6" t="n">
        <v>2479000</v>
      </c>
      <c r="E76" s="6" t="n">
        <v>31000</v>
      </c>
    </row>
    <row r="77">
      <c r="A77" s="3" t="inlineStr">
        <is>
          <t>Noncash Investing And Financing Activities:</t>
        </is>
      </c>
    </row>
    <row r="78">
      <c r="A78" s="4" t="inlineStr">
        <is>
          <t>Record Derivative Liability On Convertible Notes</t>
        </is>
      </c>
      <c r="B78" s="6" t="n">
        <v>0</v>
      </c>
      <c r="C78" s="6" t="n">
        <v>98000</v>
      </c>
    </row>
    <row r="79">
      <c r="A79" s="4" t="inlineStr">
        <is>
          <t>Warrants Granted For Convertible Promissory Note</t>
        </is>
      </c>
      <c r="B79" s="6" t="n">
        <v>0</v>
      </c>
      <c r="C79" s="6" t="n">
        <v>12000</v>
      </c>
    </row>
    <row r="80">
      <c r="A80" s="4" t="inlineStr">
        <is>
          <t>Shares To Be Issued For Convertible Promissory Note</t>
        </is>
      </c>
      <c r="B80" s="6" t="n">
        <v>0</v>
      </c>
      <c r="C80" s="6" t="n">
        <v>156000</v>
      </c>
      <c r="E80" s="5" t="n">
        <v>1300000</v>
      </c>
    </row>
    <row r="81">
      <c r="A81" s="4" t="inlineStr">
        <is>
          <t>Issuance Of Common Stock Related To Stock Payable</t>
        </is>
      </c>
      <c r="B81" s="6" t="n">
        <v>0</v>
      </c>
      <c r="C81" s="6" t="n">
        <v>1300000</v>
      </c>
      <c r="D81" s="5" t="n">
        <v>1210000</v>
      </c>
    </row>
    <row r="82">
      <c r="A82" s="4" t="inlineStr">
        <is>
          <t>Issuance Of Common Stock To Contractors For Services</t>
        </is>
      </c>
      <c r="B82" s="6" t="n">
        <v>40000</v>
      </c>
      <c r="C82" s="6" t="n">
        <v>0</v>
      </c>
    </row>
    <row r="83">
      <c r="A83" s="4" t="inlineStr">
        <is>
          <t>Conversion Of Convertible Note Payable</t>
        </is>
      </c>
      <c r="B83" s="5" t="n">
        <v>0</v>
      </c>
      <c r="C83" s="5" t="n">
        <v>14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57" customWidth="1" min="1" max="1"/>
    <col width="26" customWidth="1" min="2" max="2"/>
    <col width="26" customWidth="1" min="3" max="3"/>
    <col width="25" customWidth="1" min="4" max="4"/>
    <col width="14" customWidth="1" min="5" max="5"/>
  </cols>
  <sheetData>
    <row r="1">
      <c r="A1" s="1" t="inlineStr">
        <is>
          <t>STOCKHOLDERS EQUITY (Details 4) - $ / share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Risk-free Rate</t>
        </is>
      </c>
      <c r="B3" s="4" t="inlineStr">
        <is>
          <t>0.90%</t>
        </is>
      </c>
    </row>
    <row r="4">
      <c r="A4" s="4" t="inlineStr">
        <is>
          <t>Contractual Term</t>
        </is>
      </c>
      <c r="B4" s="4" t="inlineStr">
        <is>
          <t>5 years</t>
        </is>
      </c>
    </row>
    <row r="5">
      <c r="A5" s="4" t="inlineStr">
        <is>
          <t>Weighted-average Exercise Price, Granted</t>
        </is>
      </c>
      <c r="B5" s="7" t="n">
        <v>1.24</v>
      </c>
      <c r="C5" s="7" t="n">
        <v>0.75</v>
      </c>
      <c r="D5" s="5" t="n">
        <v>1</v>
      </c>
      <c r="E5" s="7" t="n">
        <v>1.44</v>
      </c>
    </row>
    <row r="6">
      <c r="A6" s="4" t="inlineStr">
        <is>
          <t>Number Of Shares, Outstanding</t>
        </is>
      </c>
      <c r="B6" s="6" t="n">
        <v>8261223</v>
      </c>
      <c r="C6" s="6" t="n">
        <v>8359851</v>
      </c>
    </row>
    <row r="7">
      <c r="A7" s="4" t="inlineStr">
        <is>
          <t>Weighted Average Remaining Contractual Life, Outstanding</t>
        </is>
      </c>
      <c r="B7" s="4" t="inlineStr">
        <is>
          <t>1 year 8 months 12 days</t>
        </is>
      </c>
      <c r="C7" s="4" t="inlineStr">
        <is>
          <t>2 years 9 months 18 days</t>
        </is>
      </c>
    </row>
    <row r="8">
      <c r="A8" s="4" t="inlineStr">
        <is>
          <t>Number Of Shares, Exercisable</t>
        </is>
      </c>
      <c r="B8" s="6" t="n">
        <v>7055736</v>
      </c>
      <c r="C8" s="6" t="n">
        <v>7241518</v>
      </c>
      <c r="D8" s="6" t="n">
        <v>7248702</v>
      </c>
    </row>
    <row r="9">
      <c r="A9" s="4" t="inlineStr">
        <is>
          <t>Weighted Average Remaining Contractual Life, Exercisable</t>
        </is>
      </c>
      <c r="B9" s="4" t="inlineStr">
        <is>
          <t>1 year 10 months 24 days</t>
        </is>
      </c>
      <c r="C9" s="4" t="inlineStr">
        <is>
          <t>2 years 7 months 6 days</t>
        </is>
      </c>
    </row>
    <row r="10">
      <c r="A10" s="4" t="inlineStr">
        <is>
          <t>2.84 [Member]</t>
        </is>
      </c>
    </row>
    <row r="11">
      <c r="A11" s="4" t="inlineStr">
        <is>
          <t>Number Of Shares, Outstanding</t>
        </is>
      </c>
      <c r="D11" s="6" t="n">
        <v>20000</v>
      </c>
    </row>
    <row r="12">
      <c r="A12" s="4" t="inlineStr">
        <is>
          <t>Weighted Average Remaining Contractual Life, Outstanding</t>
        </is>
      </c>
      <c r="D12" s="4" t="inlineStr">
        <is>
          <t>4 years 9 months 18 days</t>
        </is>
      </c>
    </row>
    <row r="13">
      <c r="A13" s="4" t="inlineStr">
        <is>
          <t>Number Of Shares, Exercisable</t>
        </is>
      </c>
      <c r="D13" s="6" t="n">
        <v>4444</v>
      </c>
    </row>
    <row r="14">
      <c r="A14" s="4" t="inlineStr">
        <is>
          <t>Weighted Average Remaining Contractual Life, Exercisable</t>
        </is>
      </c>
      <c r="D14" s="4" t="inlineStr">
        <is>
          <t>4 years 9 months 18 days</t>
        </is>
      </c>
    </row>
    <row r="15">
      <c r="A15" s="4" t="inlineStr">
        <is>
          <t>3.75 [Member]</t>
        </is>
      </c>
    </row>
    <row r="16">
      <c r="A16" s="4" t="inlineStr">
        <is>
          <t>Number Of Shares, Outstanding</t>
        </is>
      </c>
      <c r="D16" s="6" t="n">
        <v>4051223</v>
      </c>
    </row>
    <row r="17">
      <c r="A17" s="4" t="inlineStr">
        <is>
          <t>Weighted Average Remaining Contractual Life, Outstanding</t>
        </is>
      </c>
      <c r="D17" s="4" t="inlineStr">
        <is>
          <t>2 years 1 month 6 days</t>
        </is>
      </c>
    </row>
    <row r="18">
      <c r="A18" s="4" t="inlineStr">
        <is>
          <t>Number Of Shares, Exercisable</t>
        </is>
      </c>
      <c r="D18" s="6" t="n">
        <v>3043073</v>
      </c>
    </row>
    <row r="19">
      <c r="A19" s="4" t="inlineStr">
        <is>
          <t>Weighted Average Remaining Contractual Life, Exercisable</t>
        </is>
      </c>
      <c r="D19" s="4" t="inlineStr">
        <is>
          <t>2 years 4 months 24 days</t>
        </is>
      </c>
    </row>
    <row r="20">
      <c r="A20" s="4" t="inlineStr">
        <is>
          <t>5.10 [Member]</t>
        </is>
      </c>
    </row>
    <row r="21">
      <c r="A21" s="4" t="inlineStr">
        <is>
          <t>Number Of Shares, Outstanding</t>
        </is>
      </c>
      <c r="D21" s="6" t="n">
        <v>33333</v>
      </c>
    </row>
    <row r="22">
      <c r="A22" s="4" t="inlineStr">
        <is>
          <t>Weighted Average Remaining Contractual Life, Outstanding</t>
        </is>
      </c>
      <c r="D22" s="4" t="inlineStr">
        <is>
          <t>1 month 6 days</t>
        </is>
      </c>
    </row>
    <row r="23">
      <c r="A23" s="4" t="inlineStr">
        <is>
          <t>Number Of Shares, Exercisable</t>
        </is>
      </c>
      <c r="D23" s="6" t="n">
        <v>33333</v>
      </c>
    </row>
    <row r="24">
      <c r="A24" s="4" t="inlineStr">
        <is>
          <t>Weighted Average Remaining Contractual Life, Exercisable</t>
        </is>
      </c>
      <c r="D24" s="4" t="inlineStr">
        <is>
          <t>1 month 6 days</t>
        </is>
      </c>
    </row>
    <row r="25">
      <c r="A25" s="4" t="inlineStr">
        <is>
          <t>27.00 [Member]</t>
        </is>
      </c>
    </row>
    <row r="26">
      <c r="A26" s="4" t="inlineStr">
        <is>
          <t>Number Of Shares, Outstanding</t>
        </is>
      </c>
      <c r="D26" s="6" t="n">
        <v>85185</v>
      </c>
    </row>
    <row r="27">
      <c r="A27" s="4" t="inlineStr">
        <is>
          <t>Weighted Average Remaining Contractual Life, Outstanding</t>
        </is>
      </c>
      <c r="D27" s="4" t="inlineStr">
        <is>
          <t>1 month 6 days</t>
        </is>
      </c>
    </row>
    <row r="28">
      <c r="A28" s="4" t="inlineStr">
        <is>
          <t>Number Of Shares, Exercisable</t>
        </is>
      </c>
      <c r="D28" s="6" t="n">
        <v>85185</v>
      </c>
    </row>
    <row r="29">
      <c r="A29" s="4" t="inlineStr">
        <is>
          <t>Weighted Average Remaining Contractual Life, Exercisable</t>
        </is>
      </c>
      <c r="D29" s="4" t="inlineStr">
        <is>
          <t>1 month 6 days</t>
        </is>
      </c>
    </row>
    <row r="30">
      <c r="A30" s="4" t="inlineStr">
        <is>
          <t>Maximum [Member]</t>
        </is>
      </c>
    </row>
    <row r="31">
      <c r="A31" s="4" t="inlineStr">
        <is>
          <t>Volatility</t>
        </is>
      </c>
      <c r="B31" s="4" t="inlineStr">
        <is>
          <t>64.90%</t>
        </is>
      </c>
      <c r="C31" s="4" t="inlineStr">
        <is>
          <t>64.00%</t>
        </is>
      </c>
      <c r="D31" s="4" t="inlineStr">
        <is>
          <t>65.80%</t>
        </is>
      </c>
      <c r="E31" s="4" t="inlineStr">
        <is>
          <t>74.10%</t>
        </is>
      </c>
    </row>
    <row r="32">
      <c r="A32" s="4" t="inlineStr">
        <is>
          <t>Risk-free Rate</t>
        </is>
      </c>
      <c r="B32" s="4" t="inlineStr">
        <is>
          <t>1.20%</t>
        </is>
      </c>
      <c r="C32" s="4" t="inlineStr">
        <is>
          <t>0.30%</t>
        </is>
      </c>
      <c r="D32" s="4" t="inlineStr">
        <is>
          <t>1.70%</t>
        </is>
      </c>
      <c r="E32" s="4" t="inlineStr">
        <is>
          <t>1.80%</t>
        </is>
      </c>
    </row>
    <row r="33">
      <c r="A33" s="4" t="inlineStr">
        <is>
          <t>Contractual Term</t>
        </is>
      </c>
      <c r="C33" s="4" t="inlineStr">
        <is>
          <t>5 years</t>
        </is>
      </c>
      <c r="D33" s="4" t="inlineStr">
        <is>
          <t>5 years</t>
        </is>
      </c>
      <c r="E33" s="4" t="inlineStr">
        <is>
          <t>5 years</t>
        </is>
      </c>
    </row>
    <row r="34">
      <c r="A34" s="4" t="inlineStr">
        <is>
          <t>Weighted-average Exercise Price, Granted</t>
        </is>
      </c>
      <c r="B34" s="7" t="n">
        <v>3.75</v>
      </c>
      <c r="C34" s="5" t="n">
        <v>3</v>
      </c>
      <c r="D34" s="7" t="n">
        <v>3.75</v>
      </c>
      <c r="E34" s="7" t="n">
        <v>3.75</v>
      </c>
    </row>
    <row r="35">
      <c r="A35" s="4" t="inlineStr">
        <is>
          <t>Minimum [Member]</t>
        </is>
      </c>
    </row>
    <row r="36">
      <c r="A36" s="4" t="inlineStr">
        <is>
          <t>Volatility</t>
        </is>
      </c>
      <c r="B36" s="4" t="inlineStr">
        <is>
          <t>64.20%</t>
        </is>
      </c>
      <c r="C36" s="4" t="inlineStr">
        <is>
          <t>63.50%</t>
        </is>
      </c>
      <c r="D36" s="4" t="inlineStr">
        <is>
          <t>56.40%</t>
        </is>
      </c>
      <c r="E36" s="4" t="inlineStr">
        <is>
          <t>56.40%</t>
        </is>
      </c>
    </row>
    <row r="37">
      <c r="A37" s="4" t="inlineStr">
        <is>
          <t>Risk-free Rate</t>
        </is>
      </c>
      <c r="B37" s="4" t="inlineStr">
        <is>
          <t>0.90%</t>
        </is>
      </c>
      <c r="C37" s="4" t="inlineStr">
        <is>
          <t>0.20%</t>
        </is>
      </c>
      <c r="D37" s="4" t="inlineStr">
        <is>
          <t>0.90%</t>
        </is>
      </c>
      <c r="E37" s="4" t="inlineStr">
        <is>
          <t>0.30%</t>
        </is>
      </c>
    </row>
    <row r="38">
      <c r="A38" s="4" t="inlineStr">
        <is>
          <t>Weighted-average Exercise Price, Granted</t>
        </is>
      </c>
      <c r="B38" s="7" t="n">
        <v>1.49</v>
      </c>
      <c r="C38" s="7" t="n">
        <v>0.75</v>
      </c>
      <c r="D38" s="7" t="n">
        <v>0.75</v>
      </c>
      <c r="E38" s="7" t="n">
        <v>0.75</v>
      </c>
    </row>
    <row r="39">
      <c r="A39" s="4" t="inlineStr">
        <is>
          <t>Warrant [Member]</t>
        </is>
      </c>
    </row>
    <row r="40">
      <c r="A40" s="4" t="inlineStr">
        <is>
          <t>Weighted-average Exercise Price, Granted</t>
        </is>
      </c>
      <c r="D40" s="5" t="n">
        <v>1</v>
      </c>
      <c r="E40" s="7" t="n">
        <v>1.44</v>
      </c>
    </row>
    <row r="41">
      <c r="A41" s="4" t="inlineStr">
        <is>
          <t>Number Of Shares, Outstanding</t>
        </is>
      </c>
      <c r="D41" s="6" t="n">
        <v>8296408</v>
      </c>
    </row>
    <row r="42">
      <c r="A42" s="4" t="inlineStr">
        <is>
          <t>Weighted Average Remaining Contractual Life, Outstanding</t>
        </is>
      </c>
      <c r="D42" s="4" t="inlineStr">
        <is>
          <t>2 years 2 months 12 days</t>
        </is>
      </c>
    </row>
    <row r="43">
      <c r="A43" s="4" t="inlineStr">
        <is>
          <t>Number Of Shares, Exercisable</t>
        </is>
      </c>
      <c r="D43" s="6" t="n">
        <v>7248702</v>
      </c>
    </row>
    <row r="44">
      <c r="A44" s="4" t="inlineStr">
        <is>
          <t>Weighted Average Remaining Contractual Life, Exercisable</t>
        </is>
      </c>
      <c r="D44" s="4" t="inlineStr">
        <is>
          <t>2 years 3 months 18 days</t>
        </is>
      </c>
    </row>
    <row r="45">
      <c r="A45" s="4" t="inlineStr">
        <is>
          <t>Warrant [Member] | 0.75 [Member]</t>
        </is>
      </c>
    </row>
    <row r="46">
      <c r="A46" s="4" t="inlineStr">
        <is>
          <t>Number Of Shares, Outstanding</t>
        </is>
      </c>
      <c r="B46" s="6" t="n">
        <v>7182889</v>
      </c>
      <c r="C46" s="6" t="n">
        <v>7188333</v>
      </c>
    </row>
    <row r="47">
      <c r="A47" s="4" t="inlineStr">
        <is>
          <t>Weighted Average Remaining Contractual Life, Outstanding</t>
        </is>
      </c>
      <c r="B47" s="4" t="inlineStr">
        <is>
          <t>1 year 8 months 12 days</t>
        </is>
      </c>
      <c r="C47" s="4" t="inlineStr">
        <is>
          <t>2 years 9 months 18 days</t>
        </is>
      </c>
    </row>
    <row r="48">
      <c r="A48" s="4" t="inlineStr">
        <is>
          <t>Weighted Average Remaining Contractual Life, Exercisable</t>
        </is>
      </c>
      <c r="B48" s="4" t="inlineStr">
        <is>
          <t>2 years</t>
        </is>
      </c>
      <c r="C48" s="4" t="inlineStr">
        <is>
          <t>2 years 8 months 12 days</t>
        </is>
      </c>
    </row>
    <row r="49">
      <c r="A49" s="4" t="inlineStr">
        <is>
          <t>Warrant [Member] | 3.75 [Member]</t>
        </is>
      </c>
    </row>
    <row r="50">
      <c r="A50" s="4" t="inlineStr">
        <is>
          <t>Number Of Shares, Outstanding</t>
        </is>
      </c>
      <c r="B50" s="6" t="n">
        <v>435000</v>
      </c>
      <c r="C50" s="6" t="n">
        <v>368333</v>
      </c>
    </row>
    <row r="51">
      <c r="A51" s="4" t="inlineStr">
        <is>
          <t>Weighted Average Remaining Contractual Life, Outstanding</t>
        </is>
      </c>
      <c r="B51" s="4" t="inlineStr">
        <is>
          <t>2 years 6 months</t>
        </is>
      </c>
      <c r="C51" s="4" t="inlineStr">
        <is>
          <t>3 years 10 months 24 days</t>
        </is>
      </c>
    </row>
    <row r="52">
      <c r="A52" s="4" t="inlineStr">
        <is>
          <t>Weighted Average Remaining Contractual Life, Exercisable</t>
        </is>
      </c>
      <c r="B52" s="4" t="inlineStr">
        <is>
          <t>5 years 8 months 12 days</t>
        </is>
      </c>
      <c r="C52" s="4" t="inlineStr">
        <is>
          <t>4 years</t>
        </is>
      </c>
    </row>
    <row r="53">
      <c r="A53" s="4" t="inlineStr">
        <is>
          <t>Warrant [Member] | 27.00 [Member]</t>
        </is>
      </c>
    </row>
    <row r="54">
      <c r="A54" s="4" t="inlineStr">
        <is>
          <t>Number Of Shares, Outstanding</t>
        </is>
      </c>
      <c r="C54" s="6" t="n">
        <v>18518</v>
      </c>
    </row>
    <row r="55">
      <c r="A55" s="4" t="inlineStr">
        <is>
          <t>Weighted Average Remaining Contractual Life, Outstanding</t>
        </is>
      </c>
      <c r="C55" s="4" t="inlineStr">
        <is>
          <t>7 months 6 days</t>
        </is>
      </c>
    </row>
    <row r="56">
      <c r="A56" s="4" t="inlineStr">
        <is>
          <t>Weighted Average Remaining Contractual Life, Exercisable</t>
        </is>
      </c>
      <c r="C56" s="4" t="inlineStr">
        <is>
          <t>7 months 6 days</t>
        </is>
      </c>
    </row>
    <row r="57">
      <c r="A57" s="4" t="inlineStr">
        <is>
          <t>Warrant [Member] | Maximum [Member]</t>
        </is>
      </c>
    </row>
    <row r="58">
      <c r="A58" s="4" t="inlineStr">
        <is>
          <t>Volatility</t>
        </is>
      </c>
      <c r="D58" s="4" t="inlineStr">
        <is>
          <t>65.80%</t>
        </is>
      </c>
      <c r="E58" s="4" t="inlineStr">
        <is>
          <t>74.10%</t>
        </is>
      </c>
    </row>
    <row r="59">
      <c r="A59" s="4" t="inlineStr">
        <is>
          <t>Risk-free Rate</t>
        </is>
      </c>
      <c r="D59" s="4" t="inlineStr">
        <is>
          <t>0.90%</t>
        </is>
      </c>
      <c r="E59" s="4" t="inlineStr">
        <is>
          <t>1.80%</t>
        </is>
      </c>
    </row>
    <row r="60">
      <c r="A60" s="4" t="inlineStr">
        <is>
          <t>Weighted-average Exercise Price, Granted</t>
        </is>
      </c>
      <c r="D60" s="7" t="n">
        <v>3.75</v>
      </c>
      <c r="E60" s="7" t="n">
        <v>3.75</v>
      </c>
    </row>
    <row r="61">
      <c r="A61" s="4" t="inlineStr">
        <is>
          <t>Warrant [Member] | Minimum [Member]</t>
        </is>
      </c>
    </row>
    <row r="62">
      <c r="A62" s="4" t="inlineStr">
        <is>
          <t>Volatility</t>
        </is>
      </c>
      <c r="D62" s="4" t="inlineStr">
        <is>
          <t>63.50%</t>
        </is>
      </c>
      <c r="E62" s="4" t="inlineStr">
        <is>
          <t>56.40%</t>
        </is>
      </c>
    </row>
    <row r="63">
      <c r="A63" s="4" t="inlineStr">
        <is>
          <t>Risk-free Rate</t>
        </is>
      </c>
      <c r="D63" s="4" t="inlineStr">
        <is>
          <t>0.20%</t>
        </is>
      </c>
      <c r="E63" s="4" t="inlineStr">
        <is>
          <t>0.30%</t>
        </is>
      </c>
    </row>
    <row r="64">
      <c r="A64" s="4" t="inlineStr">
        <is>
          <t>Weighted-average Exercise Price, Granted</t>
        </is>
      </c>
      <c r="D64" s="7" t="n">
        <v>0.75</v>
      </c>
      <c r="E64" s="7" t="n">
        <v>0.75</v>
      </c>
    </row>
    <row r="65">
      <c r="A65" s="4" t="inlineStr">
        <is>
          <t>Black-Scholes Options [Member]</t>
        </is>
      </c>
    </row>
    <row r="66">
      <c r="A66" s="4" t="inlineStr">
        <is>
          <t>Volatility</t>
        </is>
      </c>
      <c r="C66" s="4" t="inlineStr">
        <is>
          <t>64.80%</t>
        </is>
      </c>
    </row>
    <row r="67">
      <c r="A67" s="4" t="inlineStr">
        <is>
          <t>Risk-free Rate</t>
        </is>
      </c>
      <c r="C67" s="4" t="inlineStr">
        <is>
          <t>0.30%</t>
        </is>
      </c>
    </row>
    <row r="68">
      <c r="A68" s="4" t="inlineStr">
        <is>
          <t>Contractual Term</t>
        </is>
      </c>
      <c r="B68" s="4" t="inlineStr">
        <is>
          <t>3 years</t>
        </is>
      </c>
      <c r="C68" s="4" t="inlineStr">
        <is>
          <t>3 years</t>
        </is>
      </c>
      <c r="D68" s="4" t="inlineStr">
        <is>
          <t>3 years</t>
        </is>
      </c>
    </row>
    <row r="69">
      <c r="A69" s="4" t="inlineStr">
        <is>
          <t>Weighted-average Exercise Price, Granted</t>
        </is>
      </c>
      <c r="C69" s="7" t="n">
        <v>3.75</v>
      </c>
    </row>
    <row r="70">
      <c r="A70" s="4" t="inlineStr">
        <is>
          <t>Options [Member]</t>
        </is>
      </c>
    </row>
    <row r="71">
      <c r="A71" s="4" t="inlineStr">
        <is>
          <t>Weighted-average Exercise Price, Granted</t>
        </is>
      </c>
      <c r="B71" s="7" t="n">
        <v>3.46</v>
      </c>
      <c r="C71" s="7" t="n">
        <v>3.75</v>
      </c>
      <c r="D71" s="5" t="n">
        <v>0</v>
      </c>
      <c r="E71" s="7" t="n">
        <v>2.48</v>
      </c>
    </row>
    <row r="72">
      <c r="A72" s="4" t="inlineStr">
        <is>
          <t>Weighted Average Remaining Contractual Life, Outstanding</t>
        </is>
      </c>
      <c r="B72" s="4" t="inlineStr">
        <is>
          <t>2 months 12 days</t>
        </is>
      </c>
      <c r="C72" s="4" t="inlineStr">
        <is>
          <t>6 months</t>
        </is>
      </c>
    </row>
    <row r="73">
      <c r="A73" s="4" t="inlineStr">
        <is>
          <t>Number Of Shares, Exercisable</t>
        </is>
      </c>
      <c r="B73" s="6" t="n">
        <v>2912778</v>
      </c>
      <c r="C73" s="6" t="n">
        <v>2714893</v>
      </c>
      <c r="D73" s="6" t="n">
        <v>2766467</v>
      </c>
    </row>
    <row r="74">
      <c r="A74" s="4" t="inlineStr">
        <is>
          <t>Weighted Average Remaining Contractual Life, Exercisable</t>
        </is>
      </c>
      <c r="B74" s="4" t="inlineStr">
        <is>
          <t>1 month 6 days</t>
        </is>
      </c>
      <c r="C74" s="4" t="inlineStr">
        <is>
          <t>3 months 18 days</t>
        </is>
      </c>
    </row>
    <row r="75">
      <c r="A75" s="4" t="inlineStr">
        <is>
          <t>Options [Member] | 0.75 [Member]</t>
        </is>
      </c>
    </row>
    <row r="76">
      <c r="A76" s="4" t="inlineStr">
        <is>
          <t>Number Of Shares, Outstanding</t>
        </is>
      </c>
      <c r="D76" s="6" t="n">
        <v>4106667</v>
      </c>
    </row>
    <row r="77">
      <c r="A77" s="4" t="inlineStr">
        <is>
          <t>Weighted Average Remaining Contractual Life, Outstanding</t>
        </is>
      </c>
      <c r="B77" s="4" t="inlineStr">
        <is>
          <t>2 months 12 days</t>
        </is>
      </c>
      <c r="C77" s="4" t="inlineStr">
        <is>
          <t>3 months 18 days</t>
        </is>
      </c>
      <c r="D77" s="4" t="inlineStr">
        <is>
          <t>2 years 2 months 12 days</t>
        </is>
      </c>
    </row>
    <row r="78">
      <c r="A78" s="4" t="inlineStr">
        <is>
          <t>Number Of Shares, Exercisable</t>
        </is>
      </c>
      <c r="B78" s="6" t="n">
        <v>2594444</v>
      </c>
      <c r="C78" s="6" t="n">
        <v>2543782</v>
      </c>
      <c r="D78" s="6" t="n">
        <v>4082667</v>
      </c>
    </row>
    <row r="79">
      <c r="A79" s="4" t="inlineStr">
        <is>
          <t>Weighted Average Remaining Contractual Life, Exercisable</t>
        </is>
      </c>
      <c r="B79" s="4" t="inlineStr">
        <is>
          <t>2 years 10 months 24 days</t>
        </is>
      </c>
      <c r="C79" s="4" t="inlineStr">
        <is>
          <t>2 months 12 days</t>
        </is>
      </c>
      <c r="D79" s="4" t="inlineStr">
        <is>
          <t>2 years 2 months 12 days</t>
        </is>
      </c>
    </row>
    <row r="80">
      <c r="A80" s="4" t="inlineStr">
        <is>
          <t>Options [Member] | 3.75 [Member]</t>
        </is>
      </c>
    </row>
    <row r="81">
      <c r="A81" s="4" t="inlineStr">
        <is>
          <t>Weighted Average Remaining Contractual Life, Outstanding</t>
        </is>
      </c>
      <c r="B81" s="4" t="inlineStr">
        <is>
          <t>1 year 6 months</t>
        </is>
      </c>
      <c r="C81" s="4" t="inlineStr">
        <is>
          <t>2 years 2 months 12 days</t>
        </is>
      </c>
      <c r="D81" s="4" t="inlineStr">
        <is>
          <t>1 year 8 months 12 days</t>
        </is>
      </c>
    </row>
    <row r="82">
      <c r="A82" s="4" t="inlineStr">
        <is>
          <t>Number Of Shares, Exercisable</t>
        </is>
      </c>
      <c r="B82" s="6" t="n">
        <v>118333</v>
      </c>
      <c r="C82" s="6" t="n">
        <v>4444</v>
      </c>
      <c r="D82" s="6" t="n">
        <v>92778</v>
      </c>
    </row>
    <row r="83">
      <c r="A83" s="4" t="inlineStr">
        <is>
          <t>Weighted Average Remaining Contractual Life, Exercisable</t>
        </is>
      </c>
      <c r="B83" s="4" t="inlineStr">
        <is>
          <t>1 year 2 months 12 days</t>
        </is>
      </c>
      <c r="C83" s="4" t="inlineStr">
        <is>
          <t>1 year 3 months 18 days</t>
        </is>
      </c>
      <c r="D83" s="4" t="inlineStr">
        <is>
          <t>1 year 7 months 6 days</t>
        </is>
      </c>
    </row>
    <row r="84">
      <c r="A84" s="4" t="inlineStr">
        <is>
          <t>Options [Member] | Maximum [Member]</t>
        </is>
      </c>
    </row>
    <row r="85">
      <c r="A85" s="4" t="inlineStr">
        <is>
          <t>Volatility</t>
        </is>
      </c>
      <c r="E85" s="4" t="inlineStr">
        <is>
          <t>69.00%</t>
        </is>
      </c>
    </row>
    <row r="86">
      <c r="A86" s="4" t="inlineStr">
        <is>
          <t>Risk-free Rate</t>
        </is>
      </c>
      <c r="E86" s="4" t="inlineStr">
        <is>
          <t>1.70%</t>
        </is>
      </c>
    </row>
    <row r="87">
      <c r="A87" s="4" t="inlineStr">
        <is>
          <t>Weighted-average Exercise Price, Granted</t>
        </is>
      </c>
      <c r="E87" s="7" t="n">
        <v>3.75</v>
      </c>
    </row>
    <row r="88">
      <c r="A88" s="4" t="inlineStr">
        <is>
          <t>Options [Member] | Minimum [Member]</t>
        </is>
      </c>
    </row>
    <row r="89">
      <c r="A89" s="4" t="inlineStr">
        <is>
          <t>Volatility</t>
        </is>
      </c>
      <c r="E89" s="4" t="inlineStr">
        <is>
          <t>56.40%</t>
        </is>
      </c>
    </row>
    <row r="90">
      <c r="A90" s="4" t="inlineStr">
        <is>
          <t>Risk-free Rate</t>
        </is>
      </c>
      <c r="E90" s="4" t="inlineStr">
        <is>
          <t>0.90%</t>
        </is>
      </c>
    </row>
    <row r="91">
      <c r="A91" s="4" t="inlineStr">
        <is>
          <t>Weighted-average Exercise Price, Granted</t>
        </is>
      </c>
      <c r="E91" s="7" t="n">
        <v>0.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2" customWidth="1" min="5" max="5"/>
  </cols>
  <sheetData>
    <row r="1">
      <c r="A1" s="1" t="inlineStr">
        <is>
          <t>STOCKHOLDERS EQUITY (Details 5)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Number Of Shares, Granted</t>
        </is>
      </c>
      <c r="B3" s="6" t="n">
        <v>150000</v>
      </c>
      <c r="C3" s="6" t="n">
        <v>590000</v>
      </c>
      <c r="D3" s="6" t="n">
        <v>1439556</v>
      </c>
      <c r="E3" s="6" t="n">
        <v>1613148</v>
      </c>
    </row>
    <row r="4">
      <c r="A4" s="4" t="inlineStr">
        <is>
          <t>Number Of Shares, Exercised</t>
        </is>
      </c>
      <c r="B4" s="6" t="n">
        <v>0</v>
      </c>
      <c r="C4" s="6" t="n">
        <v>0</v>
      </c>
      <c r="D4" s="6" t="n">
        <v>-166667</v>
      </c>
      <c r="E4" s="6" t="n">
        <v>0</v>
      </c>
    </row>
    <row r="5">
      <c r="A5" s="4" t="inlineStr">
        <is>
          <t>Number Of Shares, Exercisable</t>
        </is>
      </c>
      <c r="B5" s="6" t="n">
        <v>7055736</v>
      </c>
      <c r="C5" s="6" t="n">
        <v>7241518</v>
      </c>
      <c r="D5" s="6" t="n">
        <v>7248702</v>
      </c>
    </row>
    <row r="6">
      <c r="A6" s="4" t="inlineStr">
        <is>
          <t>Number Of Shares, Non-vested Ending Balance</t>
        </is>
      </c>
      <c r="B6" s="6" t="n">
        <v>1205486</v>
      </c>
      <c r="C6" s="6" t="n">
        <v>1118333</v>
      </c>
      <c r="D6" s="6" t="n">
        <v>1047706</v>
      </c>
    </row>
    <row r="7">
      <c r="A7" s="4" t="inlineStr">
        <is>
          <t>Weighted-average Exercise Price, Granted</t>
        </is>
      </c>
      <c r="B7" s="7" t="n">
        <v>1.24</v>
      </c>
      <c r="C7" s="7" t="n">
        <v>0.75</v>
      </c>
      <c r="D7" s="5" t="n">
        <v>1</v>
      </c>
      <c r="E7" s="7" t="n">
        <v>1.44</v>
      </c>
    </row>
    <row r="8">
      <c r="A8" s="4" t="inlineStr">
        <is>
          <t>Weighted-average Exercise Price, Exercised</t>
        </is>
      </c>
      <c r="B8" s="6" t="n">
        <v>0</v>
      </c>
      <c r="C8" s="6" t="n">
        <v>0</v>
      </c>
      <c r="D8" s="9" t="n">
        <v>0.75</v>
      </c>
      <c r="E8" s="6" t="n">
        <v>0</v>
      </c>
    </row>
    <row r="9">
      <c r="A9" s="4" t="inlineStr">
        <is>
          <t>Weighted-average Exercise Price, Forfeited</t>
        </is>
      </c>
      <c r="B9" s="6" t="n">
        <v>5</v>
      </c>
      <c r="C9" s="6" t="n">
        <v>0</v>
      </c>
      <c r="D9" s="6" t="n">
        <v>0</v>
      </c>
      <c r="E9" s="6" t="n">
        <v>0</v>
      </c>
    </row>
    <row r="10">
      <c r="A10" s="4" t="inlineStr">
        <is>
          <t>Weighted-average Exercise Price, Cancelled</t>
        </is>
      </c>
      <c r="D10" s="9" t="n">
        <v>5.48</v>
      </c>
      <c r="E10" s="6" t="n">
        <v>27</v>
      </c>
    </row>
    <row r="11">
      <c r="A11" s="4" t="inlineStr">
        <is>
          <t>Weighted-average Exercise Price, Non-vested Ending Balance</t>
        </is>
      </c>
      <c r="B11" s="9" t="n">
        <v>1.51</v>
      </c>
      <c r="C11" s="9" t="n">
        <v>1.39</v>
      </c>
      <c r="D11" s="9" t="n">
        <v>1.36</v>
      </c>
      <c r="E11" s="9" t="n">
        <v>0.75</v>
      </c>
    </row>
    <row r="12">
      <c r="A12" s="4" t="inlineStr">
        <is>
          <t>Weighted-average Grant-date Fair Value, Granted</t>
        </is>
      </c>
      <c r="B12" s="9" t="n">
        <v>0.66</v>
      </c>
      <c r="C12" s="9" t="n">
        <v>3.15</v>
      </c>
      <c r="D12" s="6" t="n">
        <v>3</v>
      </c>
      <c r="E12" s="9" t="n">
        <v>2.87</v>
      </c>
    </row>
    <row r="13">
      <c r="A13" s="4" t="inlineStr">
        <is>
          <t>Weighted-average Grant-date Fair Value, Exercised</t>
        </is>
      </c>
      <c r="B13" s="6" t="n">
        <v>0</v>
      </c>
      <c r="C13" s="6" t="n">
        <v>0</v>
      </c>
      <c r="D13" s="6" t="n">
        <v>0</v>
      </c>
      <c r="E13" s="6" t="n">
        <v>0</v>
      </c>
    </row>
    <row r="14">
      <c r="A14" s="4" t="inlineStr">
        <is>
          <t>Weighted-average Grant-date Fair Value, Cancelled</t>
        </is>
      </c>
      <c r="D14" s="9" t="n">
        <v>4.17</v>
      </c>
      <c r="E14" s="7" t="n">
        <v>13.2</v>
      </c>
    </row>
    <row r="15">
      <c r="A15" s="4" t="inlineStr">
        <is>
          <t>Weighted-average Grant-date Fair Value, Vested And Exercisable Ending Balance</t>
        </is>
      </c>
      <c r="B15" s="9" t="n">
        <v>1.5</v>
      </c>
      <c r="C15" s="9" t="n">
        <v>1.69</v>
      </c>
      <c r="D15" s="9" t="n">
        <v>1.78</v>
      </c>
    </row>
    <row r="16">
      <c r="A16" s="4" t="inlineStr">
        <is>
          <t>Weighted-average Grant-date Fair Value, Non-vested Ending Balance</t>
        </is>
      </c>
      <c r="B16" s="7" t="n">
        <v>2.42</v>
      </c>
      <c r="C16" s="7" t="n">
        <v>2.97</v>
      </c>
      <c r="D16" s="7" t="n">
        <v>2.75</v>
      </c>
    </row>
    <row r="17">
      <c r="A17" s="4" t="inlineStr">
        <is>
          <t>Aggregate Intrinsic Value Of Outstanding Warrant Shares, Granted</t>
        </is>
      </c>
      <c r="C17" s="5" t="n">
        <v>1967500</v>
      </c>
      <c r="D17" s="5" t="n">
        <v>3938467</v>
      </c>
      <c r="E17" s="5" t="n">
        <v>3724445</v>
      </c>
    </row>
    <row r="18">
      <c r="A18" s="4" t="inlineStr">
        <is>
          <t>Aggregate Intrinsic Value Of Outstanding Warrant Shares, Cancelled</t>
        </is>
      </c>
      <c r="D18" s="6" t="n">
        <v>1014295</v>
      </c>
      <c r="E18" s="6" t="n">
        <v>598750</v>
      </c>
    </row>
    <row r="19">
      <c r="A19" s="4" t="inlineStr">
        <is>
          <t>Aggregate Intrinsic Value Of Outstanding Warrant Shares, Vested And Exercisable Ending Balance</t>
        </is>
      </c>
      <c r="B19" s="5" t="n">
        <v>2667549</v>
      </c>
      <c r="C19" s="5" t="n">
        <v>8367683</v>
      </c>
      <c r="D19" s="5" t="n">
        <v>9897951</v>
      </c>
      <c r="E19" s="5" t="n">
        <v>598750</v>
      </c>
    </row>
    <row r="20">
      <c r="A20" s="4" t="inlineStr">
        <is>
          <t>Risk-free Rate</t>
        </is>
      </c>
      <c r="B20" s="4" t="inlineStr">
        <is>
          <t>0.90%</t>
        </is>
      </c>
    </row>
    <row r="21">
      <c r="A21" s="4" t="inlineStr">
        <is>
          <t>Maximum [Member]</t>
        </is>
      </c>
    </row>
    <row r="22">
      <c r="A22" s="4" t="inlineStr">
        <is>
          <t>Weighted-average Exercise Price, Granted</t>
        </is>
      </c>
      <c r="B22" s="7" t="n">
        <v>3.75</v>
      </c>
      <c r="C22" s="5" t="n">
        <v>3</v>
      </c>
      <c r="D22" s="7" t="n">
        <v>3.75</v>
      </c>
      <c r="E22" s="7" t="n">
        <v>3.75</v>
      </c>
    </row>
    <row r="23">
      <c r="A23" s="4" t="inlineStr">
        <is>
          <t>Volatility</t>
        </is>
      </c>
      <c r="B23" s="4" t="inlineStr">
        <is>
          <t>64.90%</t>
        </is>
      </c>
      <c r="C23" s="4" t="inlineStr">
        <is>
          <t>64.00%</t>
        </is>
      </c>
      <c r="D23" s="4" t="inlineStr">
        <is>
          <t>65.80%</t>
        </is>
      </c>
      <c r="E23" s="4" t="inlineStr">
        <is>
          <t>74.10%</t>
        </is>
      </c>
    </row>
    <row r="24">
      <c r="A24" s="4" t="inlineStr">
        <is>
          <t>Risk-free Rate</t>
        </is>
      </c>
      <c r="B24" s="4" t="inlineStr">
        <is>
          <t>1.20%</t>
        </is>
      </c>
      <c r="C24" s="4" t="inlineStr">
        <is>
          <t>0.30%</t>
        </is>
      </c>
      <c r="D24" s="4" t="inlineStr">
        <is>
          <t>1.70%</t>
        </is>
      </c>
      <c r="E24" s="4" t="inlineStr">
        <is>
          <t>1.80%</t>
        </is>
      </c>
    </row>
    <row r="25">
      <c r="A25" s="4" t="inlineStr">
        <is>
          <t>Minimum [Member]</t>
        </is>
      </c>
    </row>
    <row r="26">
      <c r="A26" s="4" t="inlineStr">
        <is>
          <t>Contractual Term</t>
        </is>
      </c>
      <c r="C26" s="4" t="inlineStr">
        <is>
          <t>4 years</t>
        </is>
      </c>
      <c r="D26" s="4" t="inlineStr">
        <is>
          <t>4 years</t>
        </is>
      </c>
      <c r="E26" s="4" t="inlineStr">
        <is>
          <t>4 years</t>
        </is>
      </c>
    </row>
    <row r="27">
      <c r="A27" s="4" t="inlineStr">
        <is>
          <t>Weighted-average Exercise Price, Granted</t>
        </is>
      </c>
      <c r="B27" s="7" t="n">
        <v>1.49</v>
      </c>
      <c r="C27" s="7" t="n">
        <v>0.75</v>
      </c>
      <c r="D27" s="7" t="n">
        <v>0.75</v>
      </c>
      <c r="E27" s="7" t="n">
        <v>0.75</v>
      </c>
    </row>
    <row r="28">
      <c r="A28" s="4" t="inlineStr">
        <is>
          <t>Volatility</t>
        </is>
      </c>
      <c r="B28" s="4" t="inlineStr">
        <is>
          <t>64.20%</t>
        </is>
      </c>
      <c r="C28" s="4" t="inlineStr">
        <is>
          <t>63.50%</t>
        </is>
      </c>
      <c r="D28" s="4" t="inlineStr">
        <is>
          <t>56.40%</t>
        </is>
      </c>
      <c r="E28" s="4" t="inlineStr">
        <is>
          <t>56.40%</t>
        </is>
      </c>
    </row>
    <row r="29">
      <c r="A29" s="4" t="inlineStr">
        <is>
          <t>Risk-free Rate</t>
        </is>
      </c>
      <c r="B29" s="4" t="inlineStr">
        <is>
          <t>0.90%</t>
        </is>
      </c>
      <c r="C29" s="4" t="inlineStr">
        <is>
          <t>0.20%</t>
        </is>
      </c>
      <c r="D29" s="4" t="inlineStr">
        <is>
          <t>0.90%</t>
        </is>
      </c>
      <c r="E29" s="4" t="inlineStr">
        <is>
          <t>0.30%</t>
        </is>
      </c>
    </row>
    <row r="30">
      <c r="A30" s="4" t="inlineStr">
        <is>
          <t>Options [Member]</t>
        </is>
      </c>
    </row>
    <row r="31">
      <c r="A31" s="4" t="inlineStr">
        <is>
          <t>Contractual Term</t>
        </is>
      </c>
      <c r="E31" s="4" t="inlineStr">
        <is>
          <t>3 years</t>
        </is>
      </c>
    </row>
    <row r="32">
      <c r="A32" s="4" t="inlineStr">
        <is>
          <t>Number Of Shares, Outstanding Beginning Balance</t>
        </is>
      </c>
      <c r="B32" s="6" t="n">
        <v>3088333</v>
      </c>
      <c r="C32" s="6" t="n">
        <v>3377222</v>
      </c>
      <c r="D32" s="6" t="n">
        <v>3377222</v>
      </c>
      <c r="E32" s="6" t="n">
        <v>3512500</v>
      </c>
    </row>
    <row r="33">
      <c r="A33" s="4" t="inlineStr">
        <is>
          <t>Number Of Shares, Granted</t>
        </is>
      </c>
      <c r="B33" s="6" t="n">
        <v>720169</v>
      </c>
      <c r="C33" s="6" t="n">
        <v>76667</v>
      </c>
      <c r="D33" s="6" t="n">
        <v>0</v>
      </c>
      <c r="E33" s="6" t="n">
        <v>568333</v>
      </c>
    </row>
    <row r="34">
      <c r="A34" s="4" t="inlineStr">
        <is>
          <t>Number Of Shares, Exercised</t>
        </is>
      </c>
      <c r="B34" s="6" t="n">
        <v>0</v>
      </c>
      <c r="C34" s="6" t="n">
        <v>0</v>
      </c>
      <c r="D34" s="6" t="n">
        <v>222222</v>
      </c>
      <c r="E34" s="6" t="n">
        <v>0</v>
      </c>
    </row>
    <row r="35">
      <c r="A35" s="4" t="inlineStr">
        <is>
          <t>Number Of Shares, Forfeited</t>
        </is>
      </c>
      <c r="C35" s="6" t="n">
        <v>0</v>
      </c>
      <c r="D35" s="6" t="n">
        <v>0</v>
      </c>
      <c r="E35" s="6" t="n">
        <v>0</v>
      </c>
    </row>
    <row r="36">
      <c r="A36" s="4" t="inlineStr">
        <is>
          <t>Number Of Shares, Cancelled</t>
        </is>
      </c>
      <c r="C36" s="6" t="n">
        <v>143333</v>
      </c>
      <c r="D36" s="6" t="n">
        <v>66667</v>
      </c>
      <c r="E36" s="6" t="n">
        <v>703611</v>
      </c>
    </row>
    <row r="37">
      <c r="A37" s="4" t="inlineStr">
        <is>
          <t>Number Of Shares, Expired/forfeited</t>
        </is>
      </c>
      <c r="B37" s="6" t="n">
        <v>0</v>
      </c>
      <c r="C37" s="6" t="n">
        <v>0</v>
      </c>
    </row>
    <row r="38">
      <c r="A38" s="4" t="inlineStr">
        <is>
          <t>Number Of Shares, Outstanding Ending Balance</t>
        </is>
      </c>
      <c r="B38" s="6" t="n">
        <v>3808502</v>
      </c>
      <c r="C38" s="6" t="n">
        <v>3310556</v>
      </c>
      <c r="D38" s="6" t="n">
        <v>3088333</v>
      </c>
      <c r="E38" s="6" t="n">
        <v>3377222</v>
      </c>
    </row>
    <row r="39">
      <c r="A39" s="4" t="inlineStr">
        <is>
          <t>Number Of Shares, Exercisable</t>
        </is>
      </c>
      <c r="B39" s="6" t="n">
        <v>2912778</v>
      </c>
      <c r="C39" s="6" t="n">
        <v>2714893</v>
      </c>
      <c r="D39" s="6" t="n">
        <v>2766467</v>
      </c>
    </row>
    <row r="40">
      <c r="A40" s="4" t="inlineStr">
        <is>
          <t>Number Of Shares, Non-vested Ending Balance</t>
        </is>
      </c>
      <c r="B40" s="6" t="n">
        <v>895721</v>
      </c>
      <c r="C40" s="6" t="n">
        <v>595663</v>
      </c>
      <c r="D40" s="6" t="n">
        <v>321866</v>
      </c>
    </row>
    <row r="41">
      <c r="A41" s="4" t="inlineStr">
        <is>
          <t>Weighted-average Exercise Price, Outstanding Beginning Balance</t>
        </is>
      </c>
      <c r="B41" s="7" t="n">
        <v>1.13</v>
      </c>
      <c r="C41" s="7" t="n">
        <v>1.1</v>
      </c>
      <c r="D41" s="7" t="n">
        <v>1.1</v>
      </c>
      <c r="E41" s="7" t="n">
        <v>0.9</v>
      </c>
    </row>
    <row r="42">
      <c r="A42" s="4" t="inlineStr">
        <is>
          <t>Weighted-average Exercise Price, Granted</t>
        </is>
      </c>
      <c r="B42" s="9" t="n">
        <v>3.46</v>
      </c>
      <c r="C42" s="9" t="n">
        <v>3.75</v>
      </c>
      <c r="D42" s="6" t="n">
        <v>0</v>
      </c>
      <c r="E42" s="9" t="n">
        <v>2.48</v>
      </c>
    </row>
    <row r="43">
      <c r="A43" s="4" t="inlineStr">
        <is>
          <t>Weighted-average Exercise Price, Exercised</t>
        </is>
      </c>
      <c r="B43" s="6" t="n">
        <v>0</v>
      </c>
      <c r="C43" s="6" t="n">
        <v>0</v>
      </c>
      <c r="D43" s="9" t="n">
        <v>0.75</v>
      </c>
      <c r="E43" s="6" t="n">
        <v>0</v>
      </c>
    </row>
    <row r="44">
      <c r="A44" s="4" t="inlineStr">
        <is>
          <t>Weighted-average Exercise Price, Forfeited</t>
        </is>
      </c>
      <c r="B44" s="6" t="n">
        <v>0</v>
      </c>
      <c r="C44" s="6" t="n">
        <v>0</v>
      </c>
      <c r="D44" s="6" t="n">
        <v>0</v>
      </c>
      <c r="E44" s="6" t="n">
        <v>0</v>
      </c>
    </row>
    <row r="45">
      <c r="A45" s="4" t="inlineStr">
        <is>
          <t>Weighted-average Exercise Price, Cancelled</t>
        </is>
      </c>
      <c r="B45" s="6" t="n">
        <v>0</v>
      </c>
      <c r="C45" s="6" t="n">
        <v>0</v>
      </c>
      <c r="D45" s="9" t="n">
        <v>0.75</v>
      </c>
      <c r="E45" s="9" t="n">
        <v>0.97</v>
      </c>
    </row>
    <row r="46">
      <c r="A46" s="4" t="inlineStr">
        <is>
          <t>Weighted-average Exercise Price, Outstanding Ending Balance</t>
        </is>
      </c>
      <c r="B46" s="9" t="n">
        <v>1.39</v>
      </c>
      <c r="C46" s="9" t="n">
        <v>1.1</v>
      </c>
      <c r="D46" s="9" t="n">
        <v>1.13</v>
      </c>
      <c r="E46" s="9" t="n">
        <v>1.1</v>
      </c>
    </row>
    <row r="47">
      <c r="A47" s="4" t="inlineStr">
        <is>
          <t>Weighted-average Exercise Price, Vested And Exercisable Ending Balance</t>
        </is>
      </c>
      <c r="B47" s="9" t="n">
        <v>0.92</v>
      </c>
      <c r="C47" s="9" t="n">
        <v>0.8</v>
      </c>
      <c r="D47" s="9" t="n">
        <v>0.9</v>
      </c>
    </row>
    <row r="48">
      <c r="A48" s="4" t="inlineStr">
        <is>
          <t>Weighted-average Exercise Price, Non-vested Ending Balance</t>
        </is>
      </c>
      <c r="B48" s="9" t="n">
        <v>2.91</v>
      </c>
      <c r="C48" s="9" t="n">
        <v>2.49</v>
      </c>
      <c r="D48" s="9" t="n">
        <v>3.07</v>
      </c>
    </row>
    <row r="49">
      <c r="A49" s="4" t="inlineStr">
        <is>
          <t>Weighted-average Grant-date Fair Value, Outstanding Beginning Balance</t>
        </is>
      </c>
      <c r="B49" s="9" t="n">
        <v>1.06</v>
      </c>
      <c r="C49" s="9" t="n">
        <v>1.06</v>
      </c>
      <c r="D49" s="9" t="n">
        <v>1.06</v>
      </c>
      <c r="E49" s="9" t="n">
        <v>0.75</v>
      </c>
    </row>
    <row r="50">
      <c r="A50" s="4" t="inlineStr">
        <is>
          <t>Weighted-average Grant-date Fair Value, Granted</t>
        </is>
      </c>
      <c r="B50" s="9" t="n">
        <v>1.49</v>
      </c>
      <c r="C50" s="9" t="n">
        <v>1.61</v>
      </c>
      <c r="D50" s="6" t="n">
        <v>0</v>
      </c>
      <c r="E50" s="9" t="n">
        <v>1.98</v>
      </c>
    </row>
    <row r="51">
      <c r="A51" s="4" t="inlineStr">
        <is>
          <t>Weighted-average Grant-date Fair Value, Exercised</t>
        </is>
      </c>
      <c r="B51" s="6" t="n">
        <v>0</v>
      </c>
      <c r="C51" s="6" t="n">
        <v>0</v>
      </c>
      <c r="D51" s="6" t="n">
        <v>0</v>
      </c>
      <c r="E51" s="6" t="n">
        <v>0</v>
      </c>
    </row>
    <row r="52">
      <c r="A52" s="4" t="inlineStr">
        <is>
          <t>Weighted-average Grant-date Fair Value, Forfeited</t>
        </is>
      </c>
      <c r="B52" s="6" t="n">
        <v>0</v>
      </c>
      <c r="C52" s="6" t="n">
        <v>0</v>
      </c>
      <c r="D52" s="6" t="n">
        <v>0</v>
      </c>
      <c r="E52" s="6" t="n">
        <v>0</v>
      </c>
    </row>
    <row r="53">
      <c r="A53" s="4" t="inlineStr">
        <is>
          <t>Weighted-average Grant-date Fair Value, Cancelled</t>
        </is>
      </c>
      <c r="B53" s="6" t="n">
        <v>0</v>
      </c>
      <c r="C53" s="6" t="n">
        <v>0</v>
      </c>
      <c r="D53" s="9" t="n">
        <v>3.12</v>
      </c>
      <c r="E53" s="9" t="n">
        <v>1.16</v>
      </c>
    </row>
    <row r="54">
      <c r="A54" s="4" t="inlineStr">
        <is>
          <t>Weighted-average Grant-date Fair Value, Outstanding Ending Balance</t>
        </is>
      </c>
      <c r="B54" s="9" t="n">
        <v>1.13</v>
      </c>
      <c r="C54" s="9" t="n">
        <v>1.01</v>
      </c>
      <c r="D54" s="9" t="n">
        <v>1.06</v>
      </c>
      <c r="E54" s="7" t="n">
        <v>1.06</v>
      </c>
    </row>
    <row r="55">
      <c r="A55" s="4" t="inlineStr">
        <is>
          <t>Weighted-average Grant-date Fair Value, Vested And Exercisable Ending Balance</t>
        </is>
      </c>
      <c r="B55" s="9" t="n">
        <v>1.11</v>
      </c>
      <c r="C55" s="9" t="n">
        <v>0.89</v>
      </c>
      <c r="D55" s="9" t="n">
        <v>0.9</v>
      </c>
    </row>
    <row r="56">
      <c r="A56" s="4" t="inlineStr">
        <is>
          <t>Weighted-average Grant-date Fair Value, Non-vested Ending Balance</t>
        </is>
      </c>
      <c r="B56" s="7" t="n">
        <v>1.39</v>
      </c>
      <c r="C56" s="7" t="n">
        <v>1.82</v>
      </c>
      <c r="D56" s="7" t="n">
        <v>1.97</v>
      </c>
    </row>
    <row r="57">
      <c r="A57" s="4" t="inlineStr">
        <is>
          <t>Aggregate Intrinsic Value Of Outstanding Warrant Shares, Outstanding Beginning Balance</t>
        </is>
      </c>
      <c r="B57" s="5" t="n">
        <v>1829999</v>
      </c>
      <c r="C57" s="5" t="n">
        <v>2030000</v>
      </c>
      <c r="D57" s="5" t="n">
        <v>2030000</v>
      </c>
      <c r="E57" s="5" t="n">
        <v>1908750</v>
      </c>
    </row>
    <row r="58">
      <c r="A58" s="4" t="inlineStr">
        <is>
          <t>Aggregate Intrinsic Value Of Outstanding Warrant Shares, Granted</t>
        </is>
      </c>
      <c r="B58" s="6" t="n">
        <v>0</v>
      </c>
      <c r="C58" s="6" t="n">
        <v>0</v>
      </c>
      <c r="D58" s="6" t="n">
        <v>0</v>
      </c>
      <c r="E58" s="6" t="n">
        <v>720000</v>
      </c>
    </row>
    <row r="59">
      <c r="A59" s="4" t="inlineStr">
        <is>
          <t>Aggregate Intrinsic Value Of Outstanding Warrant Shares, Exercised</t>
        </is>
      </c>
      <c r="B59" s="6" t="n">
        <v>0</v>
      </c>
      <c r="C59" s="6" t="n">
        <v>0</v>
      </c>
      <c r="D59" s="6" t="n">
        <v>0</v>
      </c>
      <c r="E59" s="6" t="n">
        <v>0</v>
      </c>
    </row>
    <row r="60">
      <c r="A60" s="4" t="inlineStr">
        <is>
          <t>Aggregate Intrinsic Value Of Outstanding Warrant Shares, Forfeited</t>
        </is>
      </c>
      <c r="B60" s="6" t="n">
        <v>0</v>
      </c>
      <c r="C60" s="6" t="n">
        <v>0</v>
      </c>
      <c r="D60" s="6" t="n">
        <v>0</v>
      </c>
      <c r="E60" s="6" t="n">
        <v>0</v>
      </c>
    </row>
    <row r="61">
      <c r="A61" s="4" t="inlineStr">
        <is>
          <t>Aggregate Intrinsic Value Of Outstanding Warrant Shares, Cancelled</t>
        </is>
      </c>
      <c r="B61" s="6" t="n">
        <v>0</v>
      </c>
      <c r="C61" s="6" t="n">
        <v>0</v>
      </c>
      <c r="D61" s="6" t="n">
        <v>0</v>
      </c>
      <c r="E61" s="6" t="n">
        <v>0</v>
      </c>
    </row>
    <row r="62">
      <c r="A62" s="4" t="inlineStr">
        <is>
          <t>Aggregate Intrinsic Value Of Outstanding Warrant Shares, Outstanding Ending Balance</t>
        </is>
      </c>
      <c r="B62" s="6" t="n">
        <v>1044134</v>
      </c>
      <c r="C62" s="6" t="n">
        <v>1830000</v>
      </c>
      <c r="D62" s="6" t="n">
        <v>1829999</v>
      </c>
      <c r="E62" s="5" t="n">
        <v>2030000</v>
      </c>
    </row>
    <row r="63">
      <c r="A63" s="4" t="inlineStr">
        <is>
          <t>Aggregate Intrinsic Value Of Outstanding Warrant Shares, Vested And Exercisable Ending Balance</t>
        </is>
      </c>
      <c r="B63" s="6" t="n">
        <v>1009056</v>
      </c>
      <c r="C63" s="6" t="n">
        <v>1351901</v>
      </c>
      <c r="D63" s="6" t="n">
        <v>1611068</v>
      </c>
    </row>
    <row r="64">
      <c r="A64" s="4" t="inlineStr">
        <is>
          <t>Aggregate Intrinsic Value Of Outstanding Warrant Shares, Non-vested Ending Balance</t>
        </is>
      </c>
      <c r="B64" s="5" t="n">
        <v>35078</v>
      </c>
      <c r="C64" s="5" t="n">
        <v>478099</v>
      </c>
      <c r="D64" s="5" t="n">
        <v>218931</v>
      </c>
    </row>
    <row r="65">
      <c r="A65" s="4" t="inlineStr">
        <is>
          <t>Weighted-average Remaining Contractual Term (in Years), Outstanding Beginning Balance</t>
        </is>
      </c>
      <c r="B65" s="4" t="inlineStr">
        <is>
          <t>4 months 24 days</t>
        </is>
      </c>
      <c r="C65" s="4" t="inlineStr">
        <is>
          <t>9 months 18 days</t>
        </is>
      </c>
      <c r="D65" s="4" t="inlineStr">
        <is>
          <t>8 months 12 days</t>
        </is>
      </c>
      <c r="E65" s="4" t="inlineStr">
        <is>
          <t>1 year 1 month 6 days</t>
        </is>
      </c>
    </row>
    <row r="66">
      <c r="A66" s="4" t="inlineStr">
        <is>
          <t>Weighted-average Remaining Contractual Terms (in Years), Granted</t>
        </is>
      </c>
      <c r="B66" s="4" t="inlineStr">
        <is>
          <t>2 years 9 months 18 days</t>
        </is>
      </c>
      <c r="C66" s="4" t="inlineStr">
        <is>
          <t>2 years 9 months 18 days</t>
        </is>
      </c>
    </row>
    <row r="67">
      <c r="A67" s="4" t="inlineStr">
        <is>
          <t>Weighted-average Remaining Contractual Term (in Years), Outstanding Ending Balance</t>
        </is>
      </c>
      <c r="B67" s="4" t="inlineStr">
        <is>
          <t>2 months 12 days</t>
        </is>
      </c>
      <c r="C67" s="4" t="inlineStr">
        <is>
          <t>8 months 12 days</t>
        </is>
      </c>
      <c r="D67" s="4" t="inlineStr">
        <is>
          <t>4 months 24 days</t>
        </is>
      </c>
      <c r="E67" s="4" t="inlineStr">
        <is>
          <t>8 months 12 days</t>
        </is>
      </c>
    </row>
    <row r="68">
      <c r="A68" s="4" t="inlineStr">
        <is>
          <t>Weighted-average Remaining Contractual Term (in Years), Vested And Exercisable Ending Balance</t>
        </is>
      </c>
      <c r="B68" s="4" t="inlineStr">
        <is>
          <t>3 months 18 days</t>
        </is>
      </c>
      <c r="C68" s="4" t="inlineStr">
        <is>
          <t>3 months 18 days</t>
        </is>
      </c>
      <c r="D68" s="4" t="inlineStr">
        <is>
          <t>3 months 18 days</t>
        </is>
      </c>
    </row>
    <row r="69">
      <c r="A69" s="4" t="inlineStr">
        <is>
          <t>Weighted-average Remaining Contractual Term (in Years), Non-vested Ending Balance</t>
        </is>
      </c>
      <c r="B69" s="4" t="inlineStr">
        <is>
          <t>2 years 9 months 18 days</t>
        </is>
      </c>
      <c r="C69" s="4" t="inlineStr">
        <is>
          <t>1 year 7 months 6 days</t>
        </is>
      </c>
      <c r="D69" s="4" t="inlineStr">
        <is>
          <t>1 year 6 months</t>
        </is>
      </c>
    </row>
    <row r="70">
      <c r="A70" s="4" t="inlineStr">
        <is>
          <t>Options [Member] | Maximum [Member]</t>
        </is>
      </c>
    </row>
    <row r="71">
      <c r="A71" s="4" t="inlineStr">
        <is>
          <t>Weighted-average Exercise Price, Granted</t>
        </is>
      </c>
      <c r="E71" s="7" t="n">
        <v>3.75</v>
      </c>
    </row>
    <row r="72">
      <c r="A72" s="4" t="inlineStr">
        <is>
          <t>Volatility</t>
        </is>
      </c>
      <c r="E72" s="4" t="inlineStr">
        <is>
          <t>69.00%</t>
        </is>
      </c>
    </row>
    <row r="73">
      <c r="A73" s="4" t="inlineStr">
        <is>
          <t>Risk-free Rate</t>
        </is>
      </c>
      <c r="E73" s="4" t="inlineStr">
        <is>
          <t>1.70%</t>
        </is>
      </c>
    </row>
    <row r="74">
      <c r="A74" s="4" t="inlineStr">
        <is>
          <t>Options [Member] | Minimum [Member]</t>
        </is>
      </c>
    </row>
    <row r="75">
      <c r="A75" s="4" t="inlineStr">
        <is>
          <t>Weighted-average Exercise Price, Granted</t>
        </is>
      </c>
      <c r="E75" s="7" t="n">
        <v>0.75</v>
      </c>
    </row>
    <row r="76">
      <c r="A76" s="4" t="inlineStr">
        <is>
          <t>Volatility</t>
        </is>
      </c>
      <c r="E76" s="4" t="inlineStr">
        <is>
          <t>56.40%</t>
        </is>
      </c>
    </row>
    <row r="77">
      <c r="A77" s="4" t="inlineStr">
        <is>
          <t>Risk-free Rate</t>
        </is>
      </c>
      <c r="E77" s="4" t="inlineStr">
        <is>
          <t>0.9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2" customWidth="1" min="5" max="5"/>
  </cols>
  <sheetData>
    <row r="1">
      <c r="A1" s="1" t="inlineStr">
        <is>
          <t>STOCKHOLDERS EQUITY (Details 6)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Number Of Shares, Granted</t>
        </is>
      </c>
      <c r="B3" s="6" t="n">
        <v>150000</v>
      </c>
      <c r="C3" s="6" t="n">
        <v>590000</v>
      </c>
      <c r="D3" s="6" t="n">
        <v>1439556</v>
      </c>
      <c r="E3" s="6" t="n">
        <v>1613148</v>
      </c>
    </row>
    <row r="4">
      <c r="A4" s="4" t="inlineStr">
        <is>
          <t>Number Of Shares, Exercised</t>
        </is>
      </c>
      <c r="B4" s="6" t="n">
        <v>0</v>
      </c>
      <c r="C4" s="6" t="n">
        <v>0</v>
      </c>
      <c r="D4" s="6" t="n">
        <v>-166667</v>
      </c>
      <c r="E4" s="6" t="n">
        <v>0</v>
      </c>
    </row>
    <row r="5">
      <c r="A5" s="4" t="inlineStr">
        <is>
          <t>Number Of Shares, Forfeited</t>
        </is>
      </c>
      <c r="B5" s="6" t="n">
        <v>185185</v>
      </c>
      <c r="C5" s="6" t="n">
        <v>88888</v>
      </c>
      <c r="E5" s="6" t="n">
        <v>0</v>
      </c>
    </row>
    <row r="6">
      <c r="A6" s="4" t="inlineStr">
        <is>
          <t>Weighted Average Remaining Contractual Life, Outstanding</t>
        </is>
      </c>
      <c r="B6" s="4" t="inlineStr">
        <is>
          <t>1 year 8 months 12 days</t>
        </is>
      </c>
      <c r="C6" s="4" t="inlineStr">
        <is>
          <t>2 years 9 months 18 days</t>
        </is>
      </c>
    </row>
    <row r="7">
      <c r="A7" s="4" t="inlineStr">
        <is>
          <t>Number Of Shares, Exercisable</t>
        </is>
      </c>
      <c r="B7" s="6" t="n">
        <v>7055736</v>
      </c>
      <c r="C7" s="6" t="n">
        <v>7241518</v>
      </c>
      <c r="D7" s="6" t="n">
        <v>7248702</v>
      </c>
    </row>
    <row r="8">
      <c r="A8" s="4" t="inlineStr">
        <is>
          <t>Weighted Average Remaining Contractual Life, Exercisable</t>
        </is>
      </c>
      <c r="B8" s="4" t="inlineStr">
        <is>
          <t>1 year 10 months 24 days</t>
        </is>
      </c>
      <c r="C8" s="4" t="inlineStr">
        <is>
          <t>2 years 7 months 6 days</t>
        </is>
      </c>
    </row>
    <row r="9">
      <c r="A9" s="4" t="inlineStr">
        <is>
          <t>Number Of Shares, Non-vested Ending Balance</t>
        </is>
      </c>
      <c r="B9" s="6" t="n">
        <v>1205486</v>
      </c>
      <c r="C9" s="6" t="n">
        <v>1118333</v>
      </c>
      <c r="D9" s="6" t="n">
        <v>1047706</v>
      </c>
    </row>
    <row r="10">
      <c r="A10" s="4" t="inlineStr">
        <is>
          <t>Weighted-average Exercise Price, Granted</t>
        </is>
      </c>
      <c r="B10" s="7" t="n">
        <v>1.24</v>
      </c>
      <c r="C10" s="7" t="n">
        <v>0.75</v>
      </c>
      <c r="D10" s="5" t="n">
        <v>1</v>
      </c>
      <c r="E10" s="7" t="n">
        <v>1.44</v>
      </c>
    </row>
    <row r="11">
      <c r="A11" s="4" t="inlineStr">
        <is>
          <t>Weighted-average Exercise Price, Exercised</t>
        </is>
      </c>
      <c r="B11" s="6" t="n">
        <v>0</v>
      </c>
      <c r="C11" s="6" t="n">
        <v>0</v>
      </c>
      <c r="D11" s="9" t="n">
        <v>0.75</v>
      </c>
      <c r="E11" s="6" t="n">
        <v>0</v>
      </c>
    </row>
    <row r="12">
      <c r="A12" s="4" t="inlineStr">
        <is>
          <t>Weighted-average Exercise Price, Forfeited</t>
        </is>
      </c>
      <c r="B12" s="6" t="n">
        <v>5</v>
      </c>
      <c r="C12" s="6" t="n">
        <v>0</v>
      </c>
      <c r="D12" s="6" t="n">
        <v>0</v>
      </c>
      <c r="E12" s="6" t="n">
        <v>0</v>
      </c>
    </row>
    <row r="13">
      <c r="A13" s="4" t="inlineStr">
        <is>
          <t>Weighted-average Exercise Price, Cancelled</t>
        </is>
      </c>
      <c r="D13" s="9" t="n">
        <v>5.48</v>
      </c>
      <c r="E13" s="6" t="n">
        <v>27</v>
      </c>
    </row>
    <row r="14">
      <c r="A14" s="4" t="inlineStr">
        <is>
          <t>Weighted-average Exercise Price, Non-vested Ending Balance</t>
        </is>
      </c>
      <c r="B14" s="9" t="n">
        <v>1.51</v>
      </c>
      <c r="C14" s="9" t="n">
        <v>1.39</v>
      </c>
      <c r="D14" s="9" t="n">
        <v>1.36</v>
      </c>
      <c r="E14" s="9" t="n">
        <v>0.75</v>
      </c>
    </row>
    <row r="15">
      <c r="A15" s="4" t="inlineStr">
        <is>
          <t>Weighted-average Grant-date Fair Value, Granted</t>
        </is>
      </c>
      <c r="B15" s="9" t="n">
        <v>0.66</v>
      </c>
      <c r="C15" s="9" t="n">
        <v>3.15</v>
      </c>
      <c r="D15" s="6" t="n">
        <v>3</v>
      </c>
      <c r="E15" s="9" t="n">
        <v>2.87</v>
      </c>
    </row>
    <row r="16">
      <c r="A16" s="4" t="inlineStr">
        <is>
          <t>Weighted-average Grant-date Fair Value, Exercised</t>
        </is>
      </c>
      <c r="B16" s="6" t="n">
        <v>0</v>
      </c>
      <c r="C16" s="6" t="n">
        <v>0</v>
      </c>
      <c r="D16" s="6" t="n">
        <v>0</v>
      </c>
      <c r="E16" s="6" t="n">
        <v>0</v>
      </c>
    </row>
    <row r="17">
      <c r="A17" s="4" t="inlineStr">
        <is>
          <t>Weighted-average Grant-date Fair Value, Cancelled</t>
        </is>
      </c>
      <c r="D17" s="9" t="n">
        <v>4.17</v>
      </c>
      <c r="E17" s="7" t="n">
        <v>13.2</v>
      </c>
    </row>
    <row r="18">
      <c r="A18" s="4" t="inlineStr">
        <is>
          <t>Weighted-average Grant-date Fair Value, Vested And Exercisable Ending Balance</t>
        </is>
      </c>
      <c r="B18" s="9" t="n">
        <v>1.5</v>
      </c>
      <c r="C18" s="9" t="n">
        <v>1.69</v>
      </c>
      <c r="D18" s="9" t="n">
        <v>1.78</v>
      </c>
    </row>
    <row r="19">
      <c r="A19" s="4" t="inlineStr">
        <is>
          <t>Weighted-average Grant-date Fair Value, Non-vested Ending Balance</t>
        </is>
      </c>
      <c r="B19" s="7" t="n">
        <v>2.42</v>
      </c>
      <c r="C19" s="7" t="n">
        <v>2.97</v>
      </c>
      <c r="D19" s="7" t="n">
        <v>2.75</v>
      </c>
    </row>
    <row r="20">
      <c r="A20" s="4" t="inlineStr">
        <is>
          <t>Aggregate Intrinsic Value Of Outstanding Warrant Shares, Granted</t>
        </is>
      </c>
      <c r="C20" s="5" t="n">
        <v>1967500</v>
      </c>
      <c r="D20" s="5" t="n">
        <v>3938467</v>
      </c>
      <c r="E20" s="5" t="n">
        <v>3724445</v>
      </c>
    </row>
    <row r="21">
      <c r="A21" s="4" t="inlineStr">
        <is>
          <t>Aggregate Intrinsic Value Of Outstanding Warrant Shares, Cancelled</t>
        </is>
      </c>
      <c r="D21" s="6" t="n">
        <v>1014295</v>
      </c>
      <c r="E21" s="6" t="n">
        <v>598750</v>
      </c>
    </row>
    <row r="22">
      <c r="A22" s="4" t="inlineStr">
        <is>
          <t>Aggregate Intrinsic Value Of Outstanding Warrant Shares, Vested And Exercisable Ending Balance</t>
        </is>
      </c>
      <c r="B22" s="5" t="n">
        <v>2667549</v>
      </c>
      <c r="C22" s="5" t="n">
        <v>8367683</v>
      </c>
      <c r="D22" s="5" t="n">
        <v>9897951</v>
      </c>
      <c r="E22" s="5" t="n">
        <v>598750</v>
      </c>
    </row>
    <row r="23">
      <c r="A23" s="4" t="inlineStr">
        <is>
          <t>3.75 [Member]</t>
        </is>
      </c>
    </row>
    <row r="24">
      <c r="A24" s="4" t="inlineStr">
        <is>
          <t>Weighted Average Remaining Contractual Life, Outstanding</t>
        </is>
      </c>
      <c r="D24" s="4" t="inlineStr">
        <is>
          <t>2 years 1 month 6 days</t>
        </is>
      </c>
    </row>
    <row r="25">
      <c r="A25" s="4" t="inlineStr">
        <is>
          <t>Number Of Shares, Exercisable</t>
        </is>
      </c>
      <c r="D25" s="6" t="n">
        <v>3043073</v>
      </c>
    </row>
    <row r="26">
      <c r="A26" s="4" t="inlineStr">
        <is>
          <t>Weighted Average Remaining Contractual Life, Exercisable</t>
        </is>
      </c>
      <c r="D26" s="4" t="inlineStr">
        <is>
          <t>2 years 4 months 24 days</t>
        </is>
      </c>
    </row>
    <row r="27">
      <c r="A27" s="4" t="inlineStr">
        <is>
          <t>Options [Member]</t>
        </is>
      </c>
    </row>
    <row r="28">
      <c r="A28" s="4" t="inlineStr">
        <is>
          <t>Number Of Shares, Outstanding Beginning Balance</t>
        </is>
      </c>
      <c r="B28" s="6" t="n">
        <v>3088333</v>
      </c>
      <c r="C28" s="6" t="n">
        <v>3377222</v>
      </c>
      <c r="D28" s="6" t="n">
        <v>3377222</v>
      </c>
      <c r="E28" s="6" t="n">
        <v>3512500</v>
      </c>
    </row>
    <row r="29">
      <c r="A29" s="4" t="inlineStr">
        <is>
          <t>Number Of Shares, Outstanding Ending Balance</t>
        </is>
      </c>
      <c r="B29" s="6" t="n">
        <v>3808502</v>
      </c>
      <c r="C29" s="6" t="n">
        <v>3310556</v>
      </c>
      <c r="D29" s="6" t="n">
        <v>3088333</v>
      </c>
      <c r="E29" s="6" t="n">
        <v>3377222</v>
      </c>
    </row>
    <row r="30">
      <c r="A30" s="4" t="inlineStr">
        <is>
          <t>Number Of Shares, Granted</t>
        </is>
      </c>
      <c r="B30" s="6" t="n">
        <v>720169</v>
      </c>
      <c r="C30" s="6" t="n">
        <v>76667</v>
      </c>
      <c r="D30" s="6" t="n">
        <v>0</v>
      </c>
      <c r="E30" s="6" t="n">
        <v>568333</v>
      </c>
    </row>
    <row r="31">
      <c r="A31" s="4" t="inlineStr">
        <is>
          <t>Number Of Shares, Exercised</t>
        </is>
      </c>
      <c r="B31" s="6" t="n">
        <v>0</v>
      </c>
      <c r="C31" s="6" t="n">
        <v>0</v>
      </c>
      <c r="D31" s="6" t="n">
        <v>222222</v>
      </c>
      <c r="E31" s="6" t="n">
        <v>0</v>
      </c>
    </row>
    <row r="32">
      <c r="A32" s="4" t="inlineStr">
        <is>
          <t>Number Of Shares, Forfeited</t>
        </is>
      </c>
      <c r="D32" s="6" t="n">
        <v>0</v>
      </c>
      <c r="E32" s="6" t="n">
        <v>0</v>
      </c>
    </row>
    <row r="33">
      <c r="A33" s="4" t="inlineStr">
        <is>
          <t>Weighted Average Remaining Contractual Life, Outstanding</t>
        </is>
      </c>
      <c r="B33" s="4" t="inlineStr">
        <is>
          <t>2 months 12 days</t>
        </is>
      </c>
      <c r="C33" s="4" t="inlineStr">
        <is>
          <t>6 months</t>
        </is>
      </c>
    </row>
    <row r="34">
      <c r="A34" s="4" t="inlineStr">
        <is>
          <t>Number Of Shares, Exercisable</t>
        </is>
      </c>
      <c r="B34" s="6" t="n">
        <v>2912778</v>
      </c>
      <c r="C34" s="6" t="n">
        <v>2714893</v>
      </c>
      <c r="D34" s="6" t="n">
        <v>2766467</v>
      </c>
    </row>
    <row r="35">
      <c r="A35" s="4" t="inlineStr">
        <is>
          <t>Number Of Shares, Cancelled</t>
        </is>
      </c>
      <c r="D35" s="6" t="n">
        <v>-66667</v>
      </c>
    </row>
    <row r="36">
      <c r="A36" s="4" t="inlineStr">
        <is>
          <t>Weighted Average Remaining Contractual Life, Exercisable</t>
        </is>
      </c>
      <c r="B36" s="4" t="inlineStr">
        <is>
          <t>1 month 6 days</t>
        </is>
      </c>
      <c r="C36" s="4" t="inlineStr">
        <is>
          <t>3 months 18 days</t>
        </is>
      </c>
    </row>
    <row r="37">
      <c r="A37" s="4" t="inlineStr">
        <is>
          <t>Number Of Shares, Cancelled</t>
        </is>
      </c>
      <c r="C37" s="6" t="n">
        <v>143333</v>
      </c>
      <c r="D37" s="6" t="n">
        <v>66667</v>
      </c>
      <c r="E37" s="6" t="n">
        <v>703611</v>
      </c>
    </row>
    <row r="38">
      <c r="A38" s="4" t="inlineStr">
        <is>
          <t>Number Of Shares, Non-vested Ending Balance</t>
        </is>
      </c>
      <c r="B38" s="6" t="n">
        <v>895721</v>
      </c>
      <c r="C38" s="6" t="n">
        <v>595663</v>
      </c>
      <c r="D38" s="6" t="n">
        <v>321866</v>
      </c>
    </row>
    <row r="39">
      <c r="A39" s="4" t="inlineStr">
        <is>
          <t>Weighted-average Exercise Price, Outstanding Beginning Balance</t>
        </is>
      </c>
      <c r="B39" s="7" t="n">
        <v>1.13</v>
      </c>
      <c r="C39" s="7" t="n">
        <v>1.1</v>
      </c>
      <c r="D39" s="7" t="n">
        <v>1.1</v>
      </c>
      <c r="E39" s="7" t="n">
        <v>0.9</v>
      </c>
    </row>
    <row r="40">
      <c r="A40" s="4" t="inlineStr">
        <is>
          <t>Weighted-average Exercise Price, Granted</t>
        </is>
      </c>
      <c r="B40" s="9" t="n">
        <v>3.46</v>
      </c>
      <c r="C40" s="9" t="n">
        <v>3.75</v>
      </c>
      <c r="D40" s="6" t="n">
        <v>0</v>
      </c>
      <c r="E40" s="9" t="n">
        <v>2.48</v>
      </c>
    </row>
    <row r="41">
      <c r="A41" s="4" t="inlineStr">
        <is>
          <t>Weighted-average Exercise Price, Exercised</t>
        </is>
      </c>
      <c r="B41" s="6" t="n">
        <v>0</v>
      </c>
      <c r="C41" s="6" t="n">
        <v>0</v>
      </c>
      <c r="D41" s="9" t="n">
        <v>0.75</v>
      </c>
      <c r="E41" s="6" t="n">
        <v>0</v>
      </c>
    </row>
    <row r="42">
      <c r="A42" s="4" t="inlineStr">
        <is>
          <t>Weighted-average Exercise Price, Forfeited</t>
        </is>
      </c>
      <c r="B42" s="6" t="n">
        <v>0</v>
      </c>
      <c r="C42" s="6" t="n">
        <v>0</v>
      </c>
      <c r="D42" s="6" t="n">
        <v>0</v>
      </c>
      <c r="E42" s="6" t="n">
        <v>0</v>
      </c>
    </row>
    <row r="43">
      <c r="A43" s="4" t="inlineStr">
        <is>
          <t>Weighted-average Exercise Price, Cancelled</t>
        </is>
      </c>
      <c r="B43" s="6" t="n">
        <v>0</v>
      </c>
      <c r="C43" s="6" t="n">
        <v>0</v>
      </c>
      <c r="D43" s="9" t="n">
        <v>0.75</v>
      </c>
      <c r="E43" s="9" t="n">
        <v>0.97</v>
      </c>
    </row>
    <row r="44">
      <c r="A44" s="4" t="inlineStr">
        <is>
          <t>Weighted-average Exercise Price, Outstanding Ending Balance</t>
        </is>
      </c>
      <c r="B44" s="9" t="n">
        <v>1.39</v>
      </c>
      <c r="C44" s="9" t="n">
        <v>1.1</v>
      </c>
      <c r="D44" s="9" t="n">
        <v>1.13</v>
      </c>
      <c r="E44" s="9" t="n">
        <v>1.1</v>
      </c>
    </row>
    <row r="45">
      <c r="A45" s="4" t="inlineStr">
        <is>
          <t>Weighted-average Exercise Price, Vested And Exercisable Ending Balance</t>
        </is>
      </c>
      <c r="B45" s="9" t="n">
        <v>0.92</v>
      </c>
      <c r="C45" s="9" t="n">
        <v>0.8</v>
      </c>
      <c r="D45" s="9" t="n">
        <v>0.9</v>
      </c>
    </row>
    <row r="46">
      <c r="A46" s="4" t="inlineStr">
        <is>
          <t>Weighted-average Exercise Price, Non-vested Ending Balance</t>
        </is>
      </c>
      <c r="B46" s="9" t="n">
        <v>2.91</v>
      </c>
      <c r="C46" s="9" t="n">
        <v>2.49</v>
      </c>
      <c r="D46" s="9" t="n">
        <v>3.07</v>
      </c>
    </row>
    <row r="47">
      <c r="A47" s="4" t="inlineStr">
        <is>
          <t>Weighted-average Grant-date Fair Value, Outstanding Beginning Balance</t>
        </is>
      </c>
      <c r="B47" s="9" t="n">
        <v>1.06</v>
      </c>
      <c r="C47" s="9" t="n">
        <v>1.06</v>
      </c>
      <c r="D47" s="9" t="n">
        <v>1.06</v>
      </c>
      <c r="E47" s="9" t="n">
        <v>0.75</v>
      </c>
    </row>
    <row r="48">
      <c r="A48" s="4" t="inlineStr">
        <is>
          <t>Weighted-average Grant-date Fair Value, Granted</t>
        </is>
      </c>
      <c r="B48" s="9" t="n">
        <v>1.49</v>
      </c>
      <c r="C48" s="9" t="n">
        <v>1.61</v>
      </c>
      <c r="D48" s="6" t="n">
        <v>0</v>
      </c>
      <c r="E48" s="9" t="n">
        <v>1.98</v>
      </c>
    </row>
    <row r="49">
      <c r="A49" s="4" t="inlineStr">
        <is>
          <t>Weighted-average Grant-date Fair Value, Exercised</t>
        </is>
      </c>
      <c r="B49" s="6" t="n">
        <v>0</v>
      </c>
      <c r="C49" s="6" t="n">
        <v>0</v>
      </c>
      <c r="D49" s="6" t="n">
        <v>0</v>
      </c>
      <c r="E49" s="6" t="n">
        <v>0</v>
      </c>
    </row>
    <row r="50">
      <c r="A50" s="4" t="inlineStr">
        <is>
          <t>Weighted-average Grant-date Fair Value, Forfeited</t>
        </is>
      </c>
      <c r="B50" s="6" t="n">
        <v>0</v>
      </c>
      <c r="C50" s="6" t="n">
        <v>0</v>
      </c>
      <c r="D50" s="6" t="n">
        <v>0</v>
      </c>
      <c r="E50" s="6" t="n">
        <v>0</v>
      </c>
    </row>
    <row r="51">
      <c r="A51" s="4" t="inlineStr">
        <is>
          <t>Weighted-average Grant-date Fair Value, Cancelled</t>
        </is>
      </c>
      <c r="B51" s="6" t="n">
        <v>0</v>
      </c>
      <c r="C51" s="6" t="n">
        <v>0</v>
      </c>
      <c r="D51" s="9" t="n">
        <v>3.12</v>
      </c>
      <c r="E51" s="9" t="n">
        <v>1.16</v>
      </c>
    </row>
    <row r="52">
      <c r="A52" s="4" t="inlineStr">
        <is>
          <t>Weighted-average Grant-date Fair Value, Outstanding Ending Balance</t>
        </is>
      </c>
      <c r="B52" s="9" t="n">
        <v>1.13</v>
      </c>
      <c r="C52" s="9" t="n">
        <v>1.01</v>
      </c>
      <c r="D52" s="9" t="n">
        <v>1.06</v>
      </c>
      <c r="E52" s="7" t="n">
        <v>1.06</v>
      </c>
    </row>
    <row r="53">
      <c r="A53" s="4" t="inlineStr">
        <is>
          <t>Weighted-average Grant-date Fair Value, Vested And Exercisable Ending Balance</t>
        </is>
      </c>
      <c r="B53" s="9" t="n">
        <v>1.11</v>
      </c>
      <c r="C53" s="9" t="n">
        <v>0.89</v>
      </c>
      <c r="D53" s="9" t="n">
        <v>0.9</v>
      </c>
    </row>
    <row r="54">
      <c r="A54" s="4" t="inlineStr">
        <is>
          <t>Weighted-average Grant-date Fair Value, Non-vested Ending Balance</t>
        </is>
      </c>
      <c r="B54" s="7" t="n">
        <v>1.39</v>
      </c>
      <c r="C54" s="7" t="n">
        <v>1.82</v>
      </c>
      <c r="D54" s="7" t="n">
        <v>1.97</v>
      </c>
    </row>
    <row r="55">
      <c r="A55" s="4" t="inlineStr">
        <is>
          <t>Aggregate Intrinsic Value Of Outstanding Warrant Shares, Outstanding Beginning Balance</t>
        </is>
      </c>
      <c r="B55" s="5" t="n">
        <v>1829999</v>
      </c>
      <c r="C55" s="5" t="n">
        <v>2030000</v>
      </c>
      <c r="D55" s="5" t="n">
        <v>2030000</v>
      </c>
      <c r="E55" s="5" t="n">
        <v>1908750</v>
      </c>
    </row>
    <row r="56">
      <c r="A56" s="4" t="inlineStr">
        <is>
          <t>Aggregate Intrinsic Value Of Outstanding Warrant Shares, Granted</t>
        </is>
      </c>
      <c r="B56" s="6" t="n">
        <v>0</v>
      </c>
      <c r="C56" s="6" t="n">
        <v>0</v>
      </c>
      <c r="D56" s="6" t="n">
        <v>0</v>
      </c>
      <c r="E56" s="6" t="n">
        <v>720000</v>
      </c>
    </row>
    <row r="57">
      <c r="A57" s="4" t="inlineStr">
        <is>
          <t>Aggregate Intrinsic Value Of Outstanding Warrant Shares, Exercised</t>
        </is>
      </c>
      <c r="B57" s="6" t="n">
        <v>0</v>
      </c>
      <c r="C57" s="6" t="n">
        <v>0</v>
      </c>
      <c r="D57" s="6" t="n">
        <v>0</v>
      </c>
      <c r="E57" s="6" t="n">
        <v>0</v>
      </c>
    </row>
    <row r="58">
      <c r="A58" s="4" t="inlineStr">
        <is>
          <t>Aggregate Intrinsic Value Of Outstanding Warrant Shares, Forfeited</t>
        </is>
      </c>
      <c r="B58" s="6" t="n">
        <v>0</v>
      </c>
      <c r="C58" s="6" t="n">
        <v>0</v>
      </c>
      <c r="D58" s="6" t="n">
        <v>0</v>
      </c>
      <c r="E58" s="6" t="n">
        <v>0</v>
      </c>
    </row>
    <row r="59">
      <c r="A59" s="4" t="inlineStr">
        <is>
          <t>Aggregate Intrinsic Value Of Outstanding Warrant Shares, Cancelled</t>
        </is>
      </c>
      <c r="B59" s="6" t="n">
        <v>0</v>
      </c>
      <c r="C59" s="6" t="n">
        <v>0</v>
      </c>
      <c r="D59" s="6" t="n">
        <v>0</v>
      </c>
      <c r="E59" s="6" t="n">
        <v>0</v>
      </c>
    </row>
    <row r="60">
      <c r="A60" s="4" t="inlineStr">
        <is>
          <t>Aggregate Intrinsic Value Of Outstanding Warrant Shares, Outstanding Ending Balance</t>
        </is>
      </c>
      <c r="B60" s="6" t="n">
        <v>1044134</v>
      </c>
      <c r="C60" s="6" t="n">
        <v>1830000</v>
      </c>
      <c r="D60" s="6" t="n">
        <v>1829999</v>
      </c>
      <c r="E60" s="5" t="n">
        <v>2030000</v>
      </c>
    </row>
    <row r="61">
      <c r="A61" s="4" t="inlineStr">
        <is>
          <t>Aggregate Intrinsic Value Of Outstanding Warrant Shares, Vested And Exercisable Ending Balance</t>
        </is>
      </c>
      <c r="B61" s="6" t="n">
        <v>1009056</v>
      </c>
      <c r="C61" s="6" t="n">
        <v>1351901</v>
      </c>
      <c r="D61" s="6" t="n">
        <v>1611068</v>
      </c>
    </row>
    <row r="62">
      <c r="A62" s="4" t="inlineStr">
        <is>
          <t>Aggregate Intrinsic Value Of Outstanding Warrant Shares, Non-vested Ending Balance</t>
        </is>
      </c>
      <c r="B62" s="5" t="n">
        <v>35078</v>
      </c>
      <c r="C62" s="5" t="n">
        <v>478099</v>
      </c>
      <c r="D62" s="5" t="n">
        <v>218931</v>
      </c>
    </row>
    <row r="63">
      <c r="A63" s="4" t="inlineStr">
        <is>
          <t>Weighted-average Remaining Contractual Term (in Years), Outstanding Beginning Balance</t>
        </is>
      </c>
      <c r="B63" s="4" t="inlineStr">
        <is>
          <t>4 months 24 days</t>
        </is>
      </c>
      <c r="C63" s="4" t="inlineStr">
        <is>
          <t>9 months 18 days</t>
        </is>
      </c>
      <c r="D63" s="4" t="inlineStr">
        <is>
          <t>8 months 12 days</t>
        </is>
      </c>
      <c r="E63" s="4" t="inlineStr">
        <is>
          <t>1 year 1 month 6 days</t>
        </is>
      </c>
    </row>
    <row r="64">
      <c r="A64" s="4" t="inlineStr">
        <is>
          <t>Weighted-average Remaining Contractual Term (in Years), Outstanding Ending Balance</t>
        </is>
      </c>
      <c r="B64" s="4" t="inlineStr">
        <is>
          <t>2 months 12 days</t>
        </is>
      </c>
      <c r="C64" s="4" t="inlineStr">
        <is>
          <t>8 months 12 days</t>
        </is>
      </c>
      <c r="D64" s="4" t="inlineStr">
        <is>
          <t>4 months 24 days</t>
        </is>
      </c>
      <c r="E64" s="4" t="inlineStr">
        <is>
          <t>8 months 12 days</t>
        </is>
      </c>
    </row>
    <row r="65">
      <c r="A65" s="4" t="inlineStr">
        <is>
          <t>Weighted-average Remaining Contractual Term (in Years), Vested And Exercisable Ending Balance</t>
        </is>
      </c>
      <c r="B65" s="4" t="inlineStr">
        <is>
          <t>3 months 18 days</t>
        </is>
      </c>
      <c r="C65" s="4" t="inlineStr">
        <is>
          <t>3 months 18 days</t>
        </is>
      </c>
      <c r="D65" s="4" t="inlineStr">
        <is>
          <t>3 months 18 days</t>
        </is>
      </c>
    </row>
    <row r="66">
      <c r="A66" s="4" t="inlineStr">
        <is>
          <t>Weighted-average Remaining Contractual Term (in Years), Non-vested Ending Balance</t>
        </is>
      </c>
      <c r="B66" s="4" t="inlineStr">
        <is>
          <t>2 years 9 months 18 days</t>
        </is>
      </c>
      <c r="C66" s="4" t="inlineStr">
        <is>
          <t>1 year 7 months 6 days</t>
        </is>
      </c>
      <c r="D66" s="4" t="inlineStr">
        <is>
          <t>1 year 6 months</t>
        </is>
      </c>
    </row>
    <row r="67">
      <c r="A67" s="4" t="inlineStr">
        <is>
          <t>Options [Member] | 0.75 [Member]</t>
        </is>
      </c>
    </row>
    <row r="68">
      <c r="A68" s="4" t="inlineStr">
        <is>
          <t>Number Of Shares, Outstanding Beginning Balance</t>
        </is>
      </c>
      <c r="B68" s="6" t="n">
        <v>2546667</v>
      </c>
    </row>
    <row r="69">
      <c r="A69" s="4" t="inlineStr">
        <is>
          <t>Number Of Shares, Outstanding Ending Balance</t>
        </is>
      </c>
      <c r="B69" s="6" t="n">
        <v>2546667</v>
      </c>
      <c r="C69" s="6" t="n">
        <v>2768889</v>
      </c>
      <c r="D69" s="6" t="n">
        <v>2546667</v>
      </c>
    </row>
    <row r="70">
      <c r="A70" s="4" t="inlineStr">
        <is>
          <t>Weighted Average Remaining Contractual Life, Outstanding</t>
        </is>
      </c>
      <c r="B70" s="4" t="inlineStr">
        <is>
          <t>2 months 12 days</t>
        </is>
      </c>
      <c r="C70" s="4" t="inlineStr">
        <is>
          <t>3 months 18 days</t>
        </is>
      </c>
      <c r="D70" s="4" t="inlineStr">
        <is>
          <t>2 years 2 months 12 days</t>
        </is>
      </c>
    </row>
    <row r="71">
      <c r="A71" s="4" t="inlineStr">
        <is>
          <t>Number Of Shares, Exercisable</t>
        </is>
      </c>
      <c r="B71" s="6" t="n">
        <v>2594444</v>
      </c>
      <c r="C71" s="6" t="n">
        <v>2543782</v>
      </c>
      <c r="D71" s="6" t="n">
        <v>4082667</v>
      </c>
    </row>
    <row r="72">
      <c r="A72" s="4" t="inlineStr">
        <is>
          <t>Weighted Average Remaining Contractual Life, Exercisable</t>
        </is>
      </c>
      <c r="B72" s="4" t="inlineStr">
        <is>
          <t>2 years 10 months 24 days</t>
        </is>
      </c>
      <c r="C72" s="4" t="inlineStr">
        <is>
          <t>2 months 12 days</t>
        </is>
      </c>
      <c r="D72" s="4" t="inlineStr">
        <is>
          <t>2 years 2 months 12 days</t>
        </is>
      </c>
    </row>
    <row r="73">
      <c r="A73" s="4" t="inlineStr">
        <is>
          <t>Options [Member] | 1.50 [Member]</t>
        </is>
      </c>
    </row>
    <row r="74">
      <c r="A74" s="4" t="inlineStr">
        <is>
          <t>Number Of Shares, Outstanding Beginning Balance</t>
        </is>
      </c>
      <c r="B74" s="6" t="n">
        <v>200000</v>
      </c>
    </row>
    <row r="75">
      <c r="A75" s="4" t="inlineStr">
        <is>
          <t>Number Of Shares, Outstanding Ending Balance</t>
        </is>
      </c>
      <c r="B75" s="6" t="n">
        <v>200000</v>
      </c>
      <c r="C75" s="6" t="n">
        <v>166667</v>
      </c>
      <c r="D75" s="6" t="n">
        <v>200000</v>
      </c>
    </row>
    <row r="76">
      <c r="A76" s="4" t="inlineStr">
        <is>
          <t>Weighted Average Remaining Contractual Life, Outstanding</t>
        </is>
      </c>
      <c r="C76" s="4" t="inlineStr">
        <is>
          <t>9 months 18 days</t>
        </is>
      </c>
      <c r="D76" s="4" t="inlineStr">
        <is>
          <t>3 months 18 days</t>
        </is>
      </c>
    </row>
    <row r="77">
      <c r="A77" s="4" t="inlineStr">
        <is>
          <t>Number Of Shares, Exercisable</t>
        </is>
      </c>
      <c r="B77" s="6" t="n">
        <v>200000</v>
      </c>
      <c r="C77" s="6" t="n">
        <v>200000</v>
      </c>
      <c r="D77" s="6" t="n">
        <v>200000</v>
      </c>
    </row>
    <row r="78">
      <c r="A78" s="4" t="inlineStr">
        <is>
          <t>Weighted Average Remaining Contractual Life, Exercisable</t>
        </is>
      </c>
      <c r="C78" s="4" t="inlineStr">
        <is>
          <t>8 months 12 days</t>
        </is>
      </c>
      <c r="D78" s="4" t="inlineStr">
        <is>
          <t>3 months 18 days</t>
        </is>
      </c>
    </row>
    <row r="79">
      <c r="A79" s="4" t="inlineStr">
        <is>
          <t>Options [Member] | 2.61 [Member]</t>
        </is>
      </c>
    </row>
    <row r="80">
      <c r="A80" s="4" t="inlineStr">
        <is>
          <t>Number Of Shares, Outstanding Ending Balance</t>
        </is>
      </c>
      <c r="B80" s="6" t="n">
        <v>383500</v>
      </c>
    </row>
    <row r="81">
      <c r="A81" s="4" t="inlineStr">
        <is>
          <t>Weighted Average Remaining Contractual Life, Outstanding</t>
        </is>
      </c>
      <c r="B81" s="4" t="inlineStr">
        <is>
          <t>3 years 6 months</t>
        </is>
      </c>
    </row>
    <row r="82">
      <c r="A82" s="4" t="inlineStr">
        <is>
          <t>Options [Member] | 3.75 [Member]</t>
        </is>
      </c>
    </row>
    <row r="83">
      <c r="A83" s="4" t="inlineStr">
        <is>
          <t>Number Of Shares, Outstanding Beginning Balance</t>
        </is>
      </c>
      <c r="B83" s="6" t="n">
        <v>341666</v>
      </c>
    </row>
    <row r="84">
      <c r="A84" s="4" t="inlineStr">
        <is>
          <t>Number Of Shares, Outstanding Ending Balance</t>
        </is>
      </c>
      <c r="B84" s="6" t="n">
        <v>408334</v>
      </c>
      <c r="C84" s="6" t="n">
        <v>341667</v>
      </c>
      <c r="D84" s="6" t="n">
        <v>341666</v>
      </c>
    </row>
    <row r="85">
      <c r="A85" s="4" t="inlineStr">
        <is>
          <t>Weighted Average Remaining Contractual Life, Outstanding</t>
        </is>
      </c>
      <c r="B85" s="4" t="inlineStr">
        <is>
          <t>1 year 6 months</t>
        </is>
      </c>
      <c r="C85" s="4" t="inlineStr">
        <is>
          <t>2 years 2 months 12 days</t>
        </is>
      </c>
      <c r="D85" s="4" t="inlineStr">
        <is>
          <t>1 year 8 months 12 days</t>
        </is>
      </c>
    </row>
    <row r="86">
      <c r="A86" s="4" t="inlineStr">
        <is>
          <t>Number Of Shares, Exercisable</t>
        </is>
      </c>
      <c r="B86" s="6" t="n">
        <v>118333</v>
      </c>
      <c r="C86" s="6" t="n">
        <v>4444</v>
      </c>
      <c r="D86" s="6" t="n">
        <v>92778</v>
      </c>
    </row>
    <row r="87">
      <c r="A87" s="4" t="inlineStr">
        <is>
          <t>Weighted Average Remaining Contractual Life, Exercisable</t>
        </is>
      </c>
      <c r="B87" s="4" t="inlineStr">
        <is>
          <t>1 year 2 months 12 days</t>
        </is>
      </c>
      <c r="C87" s="4" t="inlineStr">
        <is>
          <t>1 year 3 months 18 days</t>
        </is>
      </c>
      <c r="D87" s="4" t="inlineStr">
        <is>
          <t>1 year 7 months 6 days</t>
        </is>
      </c>
    </row>
    <row r="88">
      <c r="A88" s="4" t="inlineStr">
        <is>
          <t>Black-Scholes Options [Member]</t>
        </is>
      </c>
    </row>
    <row r="89">
      <c r="A89" s="4" t="inlineStr">
        <is>
          <t>Weighted-average Exercise Price, Granted</t>
        </is>
      </c>
      <c r="C89" s="7" t="n">
        <v>3.75</v>
      </c>
    </row>
    <row r="90">
      <c r="A90" s="4" t="inlineStr">
        <is>
          <t>Black-Scholes Options [Member] | 1.49 [Member]</t>
        </is>
      </c>
    </row>
    <row r="91">
      <c r="A91" s="4" t="inlineStr">
        <is>
          <t>Weighted Average Remaining Contractual Life, Outstanding</t>
        </is>
      </c>
      <c r="B91" s="4" t="inlineStr">
        <is>
          <t>3 years 6 months</t>
        </is>
      </c>
    </row>
    <row r="92">
      <c r="A92" s="4" t="inlineStr">
        <is>
          <t>Number Of Shares, Outstanding</t>
        </is>
      </c>
      <c r="B92" s="6" t="n">
        <v>10000</v>
      </c>
    </row>
    <row r="93">
      <c r="A93" s="4" t="inlineStr">
        <is>
          <t>Black-Scholes Options [Member] | 2.08 [Member]</t>
        </is>
      </c>
    </row>
    <row r="94">
      <c r="A94" s="4" t="inlineStr">
        <is>
          <t>Weighted Average Remaining Contractual Life, Outstanding</t>
        </is>
      </c>
      <c r="B94" s="4" t="inlineStr">
        <is>
          <t>2 years 4 months 24 days</t>
        </is>
      </c>
    </row>
    <row r="95">
      <c r="A95" s="4" t="inlineStr">
        <is>
          <t>Number Of Shares, Outstanding</t>
        </is>
      </c>
      <c r="B95" s="6" t="n">
        <v>2583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26" customWidth="1" min="2" max="2"/>
    <col width="25" customWidth="1" min="3" max="3"/>
    <col width="25" customWidth="1" min="4" max="4"/>
  </cols>
  <sheetData>
    <row r="1">
      <c r="A1" s="1" t="inlineStr">
        <is>
          <t>STOCKHOLDERS EQUITY (Details 7) - shares</t>
        </is>
      </c>
      <c r="B1" s="2" t="inlineStr">
        <is>
          <t>6 Months Ended</t>
        </is>
      </c>
      <c r="D1" s="2" t="inlineStr">
        <is>
          <t>12 Months Ended</t>
        </is>
      </c>
    </row>
    <row r="2">
      <c r="B2" s="2" t="inlineStr">
        <is>
          <t>Dec. 31, 2021</t>
        </is>
      </c>
      <c r="C2" s="2" t="inlineStr">
        <is>
          <t>Dec. 31, 2020</t>
        </is>
      </c>
      <c r="D2" s="2" t="inlineStr">
        <is>
          <t>Jun. 30, 2021</t>
        </is>
      </c>
    </row>
    <row r="3">
      <c r="A3" s="4" t="inlineStr">
        <is>
          <t>Weighted Average Remaining Contractual Life, Outstanding</t>
        </is>
      </c>
      <c r="B3" s="4" t="inlineStr">
        <is>
          <t>1 year 8 months 12 days</t>
        </is>
      </c>
      <c r="C3" s="4" t="inlineStr">
        <is>
          <t>2 years 9 months 18 days</t>
        </is>
      </c>
    </row>
    <row r="4">
      <c r="A4" s="4" t="inlineStr">
        <is>
          <t>Number Of Shares, Exercisable</t>
        </is>
      </c>
      <c r="B4" s="6" t="n">
        <v>7055736</v>
      </c>
      <c r="C4" s="6" t="n">
        <v>7241518</v>
      </c>
      <c r="D4" s="6" t="n">
        <v>7248702</v>
      </c>
    </row>
    <row r="5">
      <c r="A5" s="4" t="inlineStr">
        <is>
          <t>Weighted Average Remaining Contractual Life, Exercisable</t>
        </is>
      </c>
      <c r="B5" s="4" t="inlineStr">
        <is>
          <t>1 year 10 months 24 days</t>
        </is>
      </c>
      <c r="C5" s="4" t="inlineStr">
        <is>
          <t>2 years 7 months 6 days</t>
        </is>
      </c>
    </row>
    <row r="6">
      <c r="A6" s="4" t="inlineStr">
        <is>
          <t>3.75 [Member]</t>
        </is>
      </c>
    </row>
    <row r="7">
      <c r="A7" s="4" t="inlineStr">
        <is>
          <t>Weighted Average Remaining Contractual Life, Outstanding</t>
        </is>
      </c>
      <c r="D7" s="4" t="inlineStr">
        <is>
          <t>2 years 1 month 6 days</t>
        </is>
      </c>
    </row>
    <row r="8">
      <c r="A8" s="4" t="inlineStr">
        <is>
          <t>Number Of Shares, Exercisable</t>
        </is>
      </c>
      <c r="D8" s="6" t="n">
        <v>3043073</v>
      </c>
    </row>
    <row r="9">
      <c r="A9" s="4" t="inlineStr">
        <is>
          <t>Weighted Average Remaining Contractual Life, Exercisable</t>
        </is>
      </c>
      <c r="D9" s="4" t="inlineStr">
        <is>
          <t>2 years 4 months 24 days</t>
        </is>
      </c>
    </row>
    <row r="10">
      <c r="A10" s="4" t="inlineStr">
        <is>
          <t>Options [Member]</t>
        </is>
      </c>
    </row>
    <row r="11">
      <c r="A11" s="4" t="inlineStr">
        <is>
          <t>Number Of Shares, Outstanding Ending Balance</t>
        </is>
      </c>
      <c r="B11" s="6" t="n">
        <v>3808502</v>
      </c>
      <c r="C11" s="6" t="n">
        <v>3310556</v>
      </c>
      <c r="D11" s="6" t="n">
        <v>3088333</v>
      </c>
    </row>
    <row r="12">
      <c r="A12" s="4" t="inlineStr">
        <is>
          <t>Weighted Average Remaining Contractual Life, Outstanding</t>
        </is>
      </c>
      <c r="B12" s="4" t="inlineStr">
        <is>
          <t>2 months 12 days</t>
        </is>
      </c>
      <c r="C12" s="4" t="inlineStr">
        <is>
          <t>6 months</t>
        </is>
      </c>
    </row>
    <row r="13">
      <c r="A13" s="4" t="inlineStr">
        <is>
          <t>Number Of Shares, Exercisable</t>
        </is>
      </c>
      <c r="B13" s="6" t="n">
        <v>2912778</v>
      </c>
      <c r="C13" s="6" t="n">
        <v>2714893</v>
      </c>
      <c r="D13" s="6" t="n">
        <v>2766467</v>
      </c>
    </row>
    <row r="14">
      <c r="A14" s="4" t="inlineStr">
        <is>
          <t>Weighted Average Remaining Contractual Life, Exercisable</t>
        </is>
      </c>
      <c r="B14" s="4" t="inlineStr">
        <is>
          <t>1 month 6 days</t>
        </is>
      </c>
      <c r="C14" s="4" t="inlineStr">
        <is>
          <t>3 months 18 days</t>
        </is>
      </c>
    </row>
    <row r="15">
      <c r="A15" s="4" t="inlineStr">
        <is>
          <t>Options [Member] | 1.50 [Member]</t>
        </is>
      </c>
    </row>
    <row r="16">
      <c r="A16" s="4" t="inlineStr">
        <is>
          <t>Number Of Shares, Outstanding Ending Balance</t>
        </is>
      </c>
      <c r="B16" s="6" t="n">
        <v>200000</v>
      </c>
      <c r="C16" s="6" t="n">
        <v>166667</v>
      </c>
      <c r="D16" s="6" t="n">
        <v>200000</v>
      </c>
    </row>
    <row r="17">
      <c r="A17" s="4" t="inlineStr">
        <is>
          <t>Weighted Average Remaining Contractual Life, Outstanding</t>
        </is>
      </c>
      <c r="C17" s="4" t="inlineStr">
        <is>
          <t>9 months 18 days</t>
        </is>
      </c>
      <c r="D17" s="4" t="inlineStr">
        <is>
          <t>3 months 18 days</t>
        </is>
      </c>
    </row>
    <row r="18">
      <c r="A18" s="4" t="inlineStr">
        <is>
          <t>Number Of Shares, Exercisable</t>
        </is>
      </c>
      <c r="B18" s="6" t="n">
        <v>200000</v>
      </c>
      <c r="C18" s="6" t="n">
        <v>200000</v>
      </c>
      <c r="D18" s="6" t="n">
        <v>200000</v>
      </c>
    </row>
    <row r="19">
      <c r="A19" s="4" t="inlineStr">
        <is>
          <t>Weighted Average Remaining Contractual Life, Exercisable</t>
        </is>
      </c>
      <c r="C19" s="4" t="inlineStr">
        <is>
          <t>8 months 12 days</t>
        </is>
      </c>
      <c r="D19" s="4" t="inlineStr">
        <is>
          <t>3 months 18 days</t>
        </is>
      </c>
    </row>
    <row r="20">
      <c r="A20" s="4" t="inlineStr">
        <is>
          <t>Options [Member] | 0.75 [Member]</t>
        </is>
      </c>
    </row>
    <row r="21">
      <c r="A21" s="4" t="inlineStr">
        <is>
          <t>Number Of Shares, Outstanding Ending Balance</t>
        </is>
      </c>
      <c r="B21" s="6" t="n">
        <v>2546667</v>
      </c>
      <c r="C21" s="6" t="n">
        <v>2768889</v>
      </c>
      <c r="D21" s="6" t="n">
        <v>2546667</v>
      </c>
    </row>
    <row r="22">
      <c r="A22" s="4" t="inlineStr">
        <is>
          <t>Weighted Average Remaining Contractual Life, Outstanding</t>
        </is>
      </c>
      <c r="B22" s="4" t="inlineStr">
        <is>
          <t>2 months 12 days</t>
        </is>
      </c>
      <c r="C22" s="4" t="inlineStr">
        <is>
          <t>3 months 18 days</t>
        </is>
      </c>
      <c r="D22" s="4" t="inlineStr">
        <is>
          <t>2 years 2 months 12 days</t>
        </is>
      </c>
    </row>
    <row r="23">
      <c r="A23" s="4" t="inlineStr">
        <is>
          <t>Number Of Shares, Exercisable</t>
        </is>
      </c>
      <c r="B23" s="6" t="n">
        <v>2594444</v>
      </c>
      <c r="C23" s="6" t="n">
        <v>2543782</v>
      </c>
      <c r="D23" s="6" t="n">
        <v>4082667</v>
      </c>
    </row>
    <row r="24">
      <c r="A24" s="4" t="inlineStr">
        <is>
          <t>Weighted Average Remaining Contractual Life, Exercisable</t>
        </is>
      </c>
      <c r="B24" s="4" t="inlineStr">
        <is>
          <t>2 years 10 months 24 days</t>
        </is>
      </c>
      <c r="C24" s="4" t="inlineStr">
        <is>
          <t>2 months 12 days</t>
        </is>
      </c>
      <c r="D24" s="4" t="inlineStr">
        <is>
          <t>2 years 2 months 12 days</t>
        </is>
      </c>
    </row>
    <row r="25">
      <c r="A25" s="4" t="inlineStr">
        <is>
          <t>Options [Member] | 3.75 [Member]</t>
        </is>
      </c>
    </row>
    <row r="26">
      <c r="A26" s="4" t="inlineStr">
        <is>
          <t>Number Of Shares, Outstanding Ending Balance</t>
        </is>
      </c>
      <c r="B26" s="6" t="n">
        <v>408334</v>
      </c>
      <c r="C26" s="6" t="n">
        <v>341667</v>
      </c>
      <c r="D26" s="6" t="n">
        <v>341666</v>
      </c>
    </row>
    <row r="27">
      <c r="A27" s="4" t="inlineStr">
        <is>
          <t>Weighted Average Remaining Contractual Life, Outstanding</t>
        </is>
      </c>
      <c r="B27" s="4" t="inlineStr">
        <is>
          <t>1 year 6 months</t>
        </is>
      </c>
      <c r="C27" s="4" t="inlineStr">
        <is>
          <t>2 years 2 months 12 days</t>
        </is>
      </c>
      <c r="D27" s="4" t="inlineStr">
        <is>
          <t>1 year 8 months 12 days</t>
        </is>
      </c>
    </row>
    <row r="28">
      <c r="A28" s="4" t="inlineStr">
        <is>
          <t>Number Of Shares, Exercisable</t>
        </is>
      </c>
      <c r="B28" s="6" t="n">
        <v>118333</v>
      </c>
      <c r="C28" s="6" t="n">
        <v>4444</v>
      </c>
      <c r="D28" s="6" t="n">
        <v>92778</v>
      </c>
    </row>
    <row r="29">
      <c r="A29" s="4" t="inlineStr">
        <is>
          <t>Weighted Average Remaining Contractual Life, Exercisable</t>
        </is>
      </c>
      <c r="B29" s="4" t="inlineStr">
        <is>
          <t>1 year 2 months 12 days</t>
        </is>
      </c>
      <c r="C29" s="4" t="inlineStr">
        <is>
          <t>1 year 3 months 18 days</t>
        </is>
      </c>
      <c r="D29" s="4" t="inlineStr">
        <is>
          <t>1 year 7 months 6 days</t>
        </is>
      </c>
    </row>
    <row r="30">
      <c r="A30" s="4" t="inlineStr">
        <is>
          <t>Options [Member] | 2017 EQUITY INCENTIVE PLAN [Member]</t>
        </is>
      </c>
    </row>
    <row r="31">
      <c r="A31" s="4" t="inlineStr">
        <is>
          <t>Number Of Shares, Outstanding Ending Balance</t>
        </is>
      </c>
      <c r="D31" s="6" t="n">
        <v>3088333</v>
      </c>
    </row>
    <row r="32">
      <c r="A32" s="4" t="inlineStr">
        <is>
          <t>Weighted Average Remaining Contractual Life, Outstanding</t>
        </is>
      </c>
      <c r="D32" s="4" t="inlineStr">
        <is>
          <t>6 months</t>
        </is>
      </c>
    </row>
    <row r="33">
      <c r="A33" s="4" t="inlineStr">
        <is>
          <t>Number Of Shares, Exercisable</t>
        </is>
      </c>
      <c r="D33" s="6" t="n">
        <v>2766467</v>
      </c>
    </row>
    <row r="34">
      <c r="A34" s="4" t="inlineStr">
        <is>
          <t>Weighted Average Remaining Contractual Life, Exercisable</t>
        </is>
      </c>
      <c r="D34" s="4" t="inlineStr">
        <is>
          <t>4 months 24 days</t>
        </is>
      </c>
    </row>
    <row r="35">
      <c r="A35" s="4" t="inlineStr">
        <is>
          <t>Option [Member] | 0.75 [Member]</t>
        </is>
      </c>
    </row>
    <row r="36">
      <c r="A36" s="4" t="inlineStr">
        <is>
          <t>Number Of Shares, Outstanding Ending Balance</t>
        </is>
      </c>
      <c r="D36" s="6" t="n">
        <v>2546667</v>
      </c>
    </row>
    <row r="37">
      <c r="A37" s="4" t="inlineStr">
        <is>
          <t>Weighted Average Remaining Contractual Life, Outstanding</t>
        </is>
      </c>
      <c r="D37" s="4" t="inlineStr">
        <is>
          <t>2 months 12 days</t>
        </is>
      </c>
    </row>
    <row r="38">
      <c r="A38" s="4" t="inlineStr">
        <is>
          <t>Number Of Shares, Exercisable</t>
        </is>
      </c>
      <c r="D38" s="6" t="n">
        <v>2473689</v>
      </c>
    </row>
    <row r="39">
      <c r="A39" s="4" t="inlineStr">
        <is>
          <t>Weighted Average Remaining Contractual Life, Exercisable</t>
        </is>
      </c>
      <c r="D39" s="4" t="inlineStr">
        <is>
          <t>2 months 12 days</t>
        </is>
      </c>
    </row>
    <row r="40">
      <c r="A40" s="4" t="inlineStr">
        <is>
          <t>Option [Member] | 3.75 [Member]</t>
        </is>
      </c>
    </row>
    <row r="41">
      <c r="A41" s="4" t="inlineStr">
        <is>
          <t>Number Of Shares, Outstanding Ending Balance</t>
        </is>
      </c>
      <c r="D41" s="6" t="n">
        <v>341667</v>
      </c>
    </row>
    <row r="42">
      <c r="A42" s="4" t="inlineStr">
        <is>
          <t>Weighted Average Remaining Contractual Life, Outstanding</t>
        </is>
      </c>
      <c r="D42" s="4" t="inlineStr">
        <is>
          <t>2 years</t>
        </is>
      </c>
    </row>
    <row r="43">
      <c r="A43" s="4" t="inlineStr">
        <is>
          <t>Number Of Shares, Exercisable</t>
        </is>
      </c>
      <c r="D43" s="6" t="n">
        <v>92778</v>
      </c>
    </row>
    <row r="44">
      <c r="A44" s="4" t="inlineStr">
        <is>
          <t>Weighted Average Remaining Contractual Life, Exercisable</t>
        </is>
      </c>
      <c r="D44" s="4" t="inlineStr">
        <is>
          <t>1 year 10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2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80" customWidth="1" min="11" max="11"/>
    <col width="25" customWidth="1" min="12" max="12"/>
    <col width="2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STOCKHOLDERS EQUITY (Details Narrative) - USD ($)</t>
        </is>
      </c>
      <c r="B1" s="2" t="inlineStr">
        <is>
          <t>May 14, 2021</t>
        </is>
      </c>
      <c r="C1" s="2" t="inlineStr">
        <is>
          <t>May 13, 2021</t>
        </is>
      </c>
      <c r="D1" s="2" t="inlineStr">
        <is>
          <t>May 10, 2021</t>
        </is>
      </c>
      <c r="E1" s="2" t="inlineStr">
        <is>
          <t>Jun. 13, 2017</t>
        </is>
      </c>
      <c r="F1" s="2" t="inlineStr">
        <is>
          <t>Aug. 31, 2021</t>
        </is>
      </c>
      <c r="G1" s="2" t="inlineStr">
        <is>
          <t>Jul. 31, 2021</t>
        </is>
      </c>
      <c r="H1" s="2" t="inlineStr">
        <is>
          <t>May 21, 2021</t>
        </is>
      </c>
      <c r="I1" s="2" t="inlineStr">
        <is>
          <t>Apr. 22, 2021</t>
        </is>
      </c>
      <c r="J1" s="2" t="inlineStr">
        <is>
          <t>Jan. 31, 2021</t>
        </is>
      </c>
      <c r="K1" s="2" t="inlineStr">
        <is>
          <t>Jun. 30, 2020</t>
        </is>
      </c>
      <c r="L1" s="2" t="inlineStr">
        <is>
          <t>Dec. 31, 2021</t>
        </is>
      </c>
      <c r="M1" s="2" t="inlineStr">
        <is>
          <t>Dec. 31, 2020</t>
        </is>
      </c>
      <c r="N1" s="2" t="inlineStr">
        <is>
          <t>Sep. 30, 2020</t>
        </is>
      </c>
      <c r="O1" s="2" t="inlineStr">
        <is>
          <t>Dec. 31, 2021</t>
        </is>
      </c>
      <c r="P1" s="2" t="inlineStr">
        <is>
          <t>Dec. 31, 2020</t>
        </is>
      </c>
      <c r="Q1" s="2" t="inlineStr">
        <is>
          <t>Dec. 01, 2016</t>
        </is>
      </c>
      <c r="R1" s="2" t="inlineStr">
        <is>
          <t>Jun. 30, 2021</t>
        </is>
      </c>
      <c r="S1" s="2" t="inlineStr">
        <is>
          <t>Jun. 30, 2020</t>
        </is>
      </c>
      <c r="T1" s="2" t="inlineStr">
        <is>
          <t>Jan. 31, 2022</t>
        </is>
      </c>
      <c r="U1" s="2" t="inlineStr">
        <is>
          <t>Oct. 28, 2021</t>
        </is>
      </c>
      <c r="V1" s="2" t="inlineStr">
        <is>
          <t>May 31, 2020</t>
        </is>
      </c>
    </row>
    <row r="2">
      <c r="A2" s="4" t="inlineStr">
        <is>
          <t>Price Per Share</t>
        </is>
      </c>
      <c r="J2" s="11" t="n">
        <v>2.6715</v>
      </c>
      <c r="N2" s="7" t="n">
        <v>0.75</v>
      </c>
    </row>
    <row r="3">
      <c r="A3" s="4" t="inlineStr">
        <is>
          <t>Decrease In Authorized Shares</t>
        </is>
      </c>
      <c r="O3" s="6" t="n">
        <v>315000000</v>
      </c>
      <c r="Q3" s="6" t="n">
        <v>615000000</v>
      </c>
      <c r="R3" s="6" t="n">
        <v>315000000</v>
      </c>
    </row>
    <row r="4">
      <c r="A4" s="4" t="inlineStr">
        <is>
          <t>Common Stock, Shares Outstanding</t>
        </is>
      </c>
      <c r="K4" s="6" t="n">
        <v>15454623</v>
      </c>
      <c r="L4" s="6" t="n">
        <v>43659616</v>
      </c>
      <c r="O4" s="6" t="n">
        <v>43659616</v>
      </c>
      <c r="R4" s="6" t="n">
        <v>39496588</v>
      </c>
      <c r="S4" s="6" t="n">
        <v>15454623</v>
      </c>
    </row>
    <row r="5">
      <c r="A5" s="4" t="inlineStr">
        <is>
          <t>Common Stock, Shares Issued</t>
        </is>
      </c>
      <c r="K5" s="6" t="n">
        <v>15464623</v>
      </c>
      <c r="L5" s="6" t="n">
        <v>43659616</v>
      </c>
      <c r="O5" s="6" t="n">
        <v>43659616</v>
      </c>
      <c r="R5" s="6" t="n">
        <v>39496588</v>
      </c>
      <c r="S5" s="6" t="n">
        <v>15464623</v>
      </c>
    </row>
    <row r="6">
      <c r="A6" s="4" t="inlineStr">
        <is>
          <t>Common Stock, Shares Authorized</t>
        </is>
      </c>
      <c r="K6" s="6" t="n">
        <v>300000000</v>
      </c>
      <c r="L6" s="6" t="n">
        <v>300000000</v>
      </c>
      <c r="O6" s="6" t="n">
        <v>300000000</v>
      </c>
      <c r="R6" s="6" t="n">
        <v>300000000</v>
      </c>
      <c r="S6" s="6" t="n">
        <v>300000000</v>
      </c>
    </row>
    <row r="7">
      <c r="A7" s="4" t="inlineStr">
        <is>
          <t>Common Stock, Shares Par Value</t>
        </is>
      </c>
      <c r="K7" s="8" t="n">
        <v>0.001</v>
      </c>
      <c r="L7" s="8" t="n">
        <v>0.001</v>
      </c>
      <c r="O7" s="8" t="n">
        <v>0.001</v>
      </c>
      <c r="R7" s="8" t="n">
        <v>0.001</v>
      </c>
      <c r="S7" s="8" t="n">
        <v>0.001</v>
      </c>
    </row>
    <row r="8">
      <c r="A8" s="4" t="inlineStr">
        <is>
          <t>Preferred Stock, Shares Authorized</t>
        </is>
      </c>
      <c r="K8" s="6" t="n">
        <v>15000000</v>
      </c>
      <c r="L8" s="6" t="n">
        <v>15000000</v>
      </c>
      <c r="O8" s="6" t="n">
        <v>15000000</v>
      </c>
      <c r="R8" s="6" t="n">
        <v>15000000</v>
      </c>
      <c r="S8" s="6" t="n">
        <v>15000000</v>
      </c>
    </row>
    <row r="9">
      <c r="A9" s="4" t="inlineStr">
        <is>
          <t>Unvested Warrants Expense</t>
        </is>
      </c>
      <c r="R9" s="5" t="n">
        <v>1048000</v>
      </c>
    </row>
    <row r="10">
      <c r="A10" s="4" t="inlineStr">
        <is>
          <t>Common Stock Shares Issued Upon Conversion Of Debt And Equity</t>
        </is>
      </c>
      <c r="N10" s="6" t="n">
        <v>1733334</v>
      </c>
      <c r="P10" s="6" t="n">
        <v>1733334</v>
      </c>
    </row>
    <row r="11">
      <c r="A11" s="4" t="inlineStr">
        <is>
          <t>Shares Issuable Upon Conversion Of Stock</t>
        </is>
      </c>
      <c r="R11" s="6" t="n">
        <v>18158768</v>
      </c>
    </row>
    <row r="12">
      <c r="A12" s="4" t="inlineStr">
        <is>
          <t>Convertible Promissory Note</t>
        </is>
      </c>
      <c r="N12" s="5" t="n">
        <v>1300000</v>
      </c>
      <c r="O12" s="5" t="n">
        <v>0</v>
      </c>
      <c r="P12" s="5" t="n">
        <v>156000</v>
      </c>
      <c r="S12" s="5" t="n">
        <v>1300000</v>
      </c>
    </row>
    <row r="13">
      <c r="A13" s="4" t="inlineStr">
        <is>
          <t>Reverse Stock Split Desciption</t>
        </is>
      </c>
      <c r="K13" s="4" t="inlineStr">
        <is>
          <t>Board of Directors to effect a reverse stock split of our common stock at a certain exchange ratios from 1:10 to 1:15 with our Board of Directors retaining the discretion as to whether to implement</t>
        </is>
      </c>
    </row>
    <row r="14">
      <c r="A14" s="4" t="inlineStr">
        <is>
          <t>Preferred Stock, Shares Par Value</t>
        </is>
      </c>
      <c r="K14" s="7" t="n">
        <v>0.01</v>
      </c>
      <c r="L14" s="7" t="n">
        <v>0.01</v>
      </c>
      <c r="O14" s="7" t="n">
        <v>0.01</v>
      </c>
      <c r="R14" s="7" t="n">
        <v>0.01</v>
      </c>
      <c r="S14" s="7" t="n">
        <v>0.01</v>
      </c>
    </row>
    <row r="15">
      <c r="A15" s="4" t="inlineStr">
        <is>
          <t>Class Of Warrants Or Rights Outstanding</t>
        </is>
      </c>
      <c r="L15" s="6" t="n">
        <v>8296408</v>
      </c>
      <c r="N15" s="6" t="n">
        <v>8341333</v>
      </c>
      <c r="O15" s="6" t="n">
        <v>8296408</v>
      </c>
    </row>
    <row r="16">
      <c r="A16" s="4" t="inlineStr">
        <is>
          <t>Class Of Warrants Or Rights Outstanding, Intrinsic Value</t>
        </is>
      </c>
      <c r="L16" s="5" t="n">
        <v>12158467</v>
      </c>
      <c r="N16" s="5" t="n">
        <v>11023795</v>
      </c>
      <c r="O16" s="5" t="n">
        <v>12158467</v>
      </c>
    </row>
    <row r="17">
      <c r="A17" s="4" t="inlineStr">
        <is>
          <t>Restricted Shares Held In Escrow</t>
        </is>
      </c>
      <c r="J17" s="6" t="n">
        <v>2666667</v>
      </c>
    </row>
    <row r="18">
      <c r="A18" s="4" t="inlineStr">
        <is>
          <t>Public Offering Common Stock And Warrants</t>
        </is>
      </c>
      <c r="I18" s="6" t="n">
        <v>5783133</v>
      </c>
      <c r="R18" s="6" t="n">
        <v>5783133</v>
      </c>
    </row>
    <row r="19">
      <c r="A19" s="4" t="inlineStr">
        <is>
          <t>Aggregate Gross Proceeds From Public Offering</t>
        </is>
      </c>
      <c r="I19" s="5" t="n">
        <v>24000000</v>
      </c>
      <c r="R19" s="5" t="n">
        <v>20702000</v>
      </c>
      <c r="S19" s="5" t="n">
        <v>0</v>
      </c>
    </row>
    <row r="20">
      <c r="A20" s="4" t="inlineStr">
        <is>
          <t>Net Proceeds Of Public Offering</t>
        </is>
      </c>
      <c r="I20" s="5" t="n">
        <v>20702000</v>
      </c>
    </row>
    <row r="21">
      <c r="A21" s="4" t="inlineStr">
        <is>
          <t>Issuance Of Common Stock</t>
        </is>
      </c>
      <c r="S21" s="6" t="n">
        <v>660000</v>
      </c>
    </row>
    <row r="22">
      <c r="A22" s="4" t="inlineStr">
        <is>
          <t>Issuance Of Common Stock Related To Stock Payable</t>
        </is>
      </c>
      <c r="O22" s="6" t="n">
        <v>104000</v>
      </c>
      <c r="P22" s="6" t="n">
        <v>0</v>
      </c>
      <c r="R22" s="6" t="n">
        <v>1300000</v>
      </c>
      <c r="S22" s="5" t="n">
        <v>443000</v>
      </c>
    </row>
    <row r="23">
      <c r="A23" s="4" t="inlineStr">
        <is>
          <t>Cancellations Of Common Stock</t>
        </is>
      </c>
      <c r="S23" s="6" t="n">
        <v>416667</v>
      </c>
    </row>
    <row r="24">
      <c r="A24" s="4" t="inlineStr">
        <is>
          <t>Stock Payable</t>
        </is>
      </c>
      <c r="R24" s="5" t="n">
        <v>1210000</v>
      </c>
    </row>
    <row r="25">
      <c r="A25" s="4" t="inlineStr">
        <is>
          <t>Common Stock Shares Issued</t>
        </is>
      </c>
      <c r="R25" s="6" t="n">
        <v>452929</v>
      </c>
      <c r="S25" s="6" t="n">
        <v>1733334</v>
      </c>
    </row>
    <row r="26">
      <c r="A26" s="4" t="inlineStr">
        <is>
          <t>Public Offering Price</t>
        </is>
      </c>
      <c r="I26" s="7" t="n">
        <v>4.15</v>
      </c>
      <c r="R26" s="7" t="n">
        <v>4.15</v>
      </c>
    </row>
    <row r="27">
      <c r="A27" s="4" t="inlineStr">
        <is>
          <t>Warrants Exercised</t>
        </is>
      </c>
      <c r="G27" s="6" t="n">
        <v>650000</v>
      </c>
    </row>
    <row r="28">
      <c r="A28" s="4" t="inlineStr">
        <is>
          <t>Warrants, Outstanding</t>
        </is>
      </c>
      <c r="T28" s="6" t="n">
        <v>25000</v>
      </c>
    </row>
    <row r="29">
      <c r="A29" s="4" t="inlineStr">
        <is>
          <t>Cash</t>
        </is>
      </c>
      <c r="L29" s="6" t="n">
        <v>5982000</v>
      </c>
      <c r="O29" s="5" t="n">
        <v>5982000</v>
      </c>
      <c r="R29" s="5" t="n">
        <v>9628000</v>
      </c>
    </row>
    <row r="30">
      <c r="A30" s="4" t="inlineStr">
        <is>
          <t>Unamortized Deferred Compensation Balance Unvested Shares</t>
        </is>
      </c>
      <c r="O30" s="6" t="n">
        <v>2885204</v>
      </c>
      <c r="R30" s="6" t="n">
        <v>9318000</v>
      </c>
    </row>
    <row r="31">
      <c r="A31" s="4" t="inlineStr">
        <is>
          <t>Interest Expense</t>
        </is>
      </c>
      <c r="O31" s="5" t="n">
        <v>3000</v>
      </c>
      <c r="P31" s="6" t="n">
        <v>0</v>
      </c>
      <c r="R31" s="5" t="n">
        <v>0</v>
      </c>
      <c r="S31" s="5" t="n">
        <v>29000</v>
      </c>
    </row>
    <row r="32">
      <c r="A32" s="4" t="inlineStr">
        <is>
          <t>Professional Fees</t>
        </is>
      </c>
      <c r="L32" s="5" t="n">
        <v>300000</v>
      </c>
      <c r="M32" s="5" t="n">
        <v>350000</v>
      </c>
      <c r="O32" s="5" t="n">
        <v>868000</v>
      </c>
      <c r="P32" s="5" t="n">
        <v>1138000</v>
      </c>
      <c r="R32" s="5" t="n">
        <v>1332000</v>
      </c>
      <c r="S32" s="5" t="n">
        <v>1028000</v>
      </c>
    </row>
    <row r="33">
      <c r="A33" s="4" t="inlineStr">
        <is>
          <t>Number Of Shares, Granted</t>
        </is>
      </c>
      <c r="O33" s="6" t="n">
        <v>150000</v>
      </c>
      <c r="P33" s="6" t="n">
        <v>590000</v>
      </c>
      <c r="R33" s="6" t="n">
        <v>1439556</v>
      </c>
      <c r="S33" s="6" t="n">
        <v>1613148</v>
      </c>
    </row>
    <row r="34">
      <c r="A34" s="4" t="inlineStr">
        <is>
          <t>Weighted-average Exercise Price, Granted</t>
        </is>
      </c>
      <c r="O34" s="7" t="n">
        <v>1.24</v>
      </c>
      <c r="P34" s="7" t="n">
        <v>0.75</v>
      </c>
      <c r="R34" s="5" t="n">
        <v>1</v>
      </c>
      <c r="S34" s="7" t="n">
        <v>1.44</v>
      </c>
    </row>
    <row r="35">
      <c r="A35" s="4" t="inlineStr">
        <is>
          <t>Employment Contracts [Member]</t>
        </is>
      </c>
    </row>
    <row r="36">
      <c r="A36" s="4" t="inlineStr">
        <is>
          <t>Shares Issue</t>
        </is>
      </c>
      <c r="L36" s="6" t="n">
        <v>66666</v>
      </c>
    </row>
    <row r="37">
      <c r="A37" s="4" t="inlineStr">
        <is>
          <t>Average Closing Price</t>
        </is>
      </c>
      <c r="L37" s="7" t="n">
        <v>1.56</v>
      </c>
      <c r="O37" s="9" t="n">
        <v>1.56</v>
      </c>
    </row>
    <row r="38">
      <c r="A38" s="4" t="inlineStr">
        <is>
          <t>Stock-based Compensation</t>
        </is>
      </c>
      <c r="L38" s="5" t="n">
        <v>104000</v>
      </c>
    </row>
    <row r="39">
      <c r="A39" s="4" t="inlineStr">
        <is>
          <t>Vendor Agreement [Member]</t>
        </is>
      </c>
    </row>
    <row r="40">
      <c r="A40" s="4" t="inlineStr">
        <is>
          <t>Shares Issue</t>
        </is>
      </c>
      <c r="L40" s="6" t="n">
        <v>20000</v>
      </c>
    </row>
    <row r="41">
      <c r="A41" s="4" t="inlineStr">
        <is>
          <t>Average Closing Price</t>
        </is>
      </c>
      <c r="L41" s="7" t="n">
        <v>2.01</v>
      </c>
      <c r="O41" s="9" t="n">
        <v>2.01</v>
      </c>
    </row>
    <row r="42">
      <c r="A42" s="4" t="inlineStr">
        <is>
          <t>Professional Fees</t>
        </is>
      </c>
      <c r="L42" s="5" t="n">
        <v>40000</v>
      </c>
    </row>
    <row r="43">
      <c r="A43" s="4" t="inlineStr">
        <is>
          <t>Maximum [Member]</t>
        </is>
      </c>
    </row>
    <row r="44">
      <c r="A44" s="4" t="inlineStr">
        <is>
          <t>Price Per Share</t>
        </is>
      </c>
      <c r="K44" s="9" t="n">
        <v>3.75</v>
      </c>
      <c r="R44" s="9" t="n">
        <v>3.75</v>
      </c>
      <c r="S44" s="9" t="n">
        <v>3.75</v>
      </c>
    </row>
    <row r="45">
      <c r="A45" s="4" t="inlineStr">
        <is>
          <t>Weighted-average Exercise Price, Granted</t>
        </is>
      </c>
      <c r="O45" s="9" t="n">
        <v>3.75</v>
      </c>
      <c r="P45" s="6" t="n">
        <v>3</v>
      </c>
      <c r="R45" s="9" t="n">
        <v>3.75</v>
      </c>
      <c r="S45" s="9" t="n">
        <v>3.75</v>
      </c>
    </row>
    <row r="46">
      <c r="A46" s="4" t="inlineStr">
        <is>
          <t>Minimum [Member]</t>
        </is>
      </c>
    </row>
    <row r="47">
      <c r="A47" s="4" t="inlineStr">
        <is>
          <t>Price Per Share</t>
        </is>
      </c>
      <c r="K47" s="9" t="n">
        <v>0.75</v>
      </c>
      <c r="R47" s="9" t="n">
        <v>0.75</v>
      </c>
      <c r="S47" s="9" t="n">
        <v>0.75</v>
      </c>
    </row>
    <row r="48">
      <c r="A48" s="4" t="inlineStr">
        <is>
          <t>Weighted-average Exercise Price, Granted</t>
        </is>
      </c>
      <c r="O48" s="7" t="n">
        <v>1.49</v>
      </c>
      <c r="P48" s="9" t="n">
        <v>0.75</v>
      </c>
      <c r="R48" s="7" t="n">
        <v>0.75</v>
      </c>
      <c r="S48" s="7" t="n">
        <v>0.75</v>
      </c>
    </row>
    <row r="49">
      <c r="A49" s="4" t="inlineStr">
        <is>
          <t>Warrant [Member]</t>
        </is>
      </c>
    </row>
    <row r="50">
      <c r="A50" s="4" t="inlineStr">
        <is>
          <t>Warrants, Exercise Price</t>
        </is>
      </c>
      <c r="M50" s="7" t="n">
        <v>0.75</v>
      </c>
      <c r="P50" s="7" t="n">
        <v>0.75</v>
      </c>
    </row>
    <row r="51">
      <c r="A51" s="4" t="inlineStr">
        <is>
          <t>Number Of Securities Called By Warrants</t>
        </is>
      </c>
      <c r="M51" s="6" t="n">
        <v>40000</v>
      </c>
      <c r="P51" s="6" t="n">
        <v>40000</v>
      </c>
    </row>
    <row r="52">
      <c r="A52" s="4" t="inlineStr">
        <is>
          <t>Warrants, Fair Value</t>
        </is>
      </c>
      <c r="M52" s="5" t="n">
        <v>124000</v>
      </c>
      <c r="P52" s="5" t="n">
        <v>124000</v>
      </c>
    </row>
    <row r="53">
      <c r="A53" s="4" t="inlineStr">
        <is>
          <t>Fair Value Of Adjustmnet Of Warrants</t>
        </is>
      </c>
      <c r="L53" s="6" t="n">
        <v>41000</v>
      </c>
      <c r="M53" s="5" t="n">
        <v>41000</v>
      </c>
    </row>
    <row r="54">
      <c r="A54" s="4" t="inlineStr">
        <is>
          <t>Warrants, Vesting Period</t>
        </is>
      </c>
      <c r="M54" s="4" t="inlineStr">
        <is>
          <t>3 years</t>
        </is>
      </c>
    </row>
    <row r="55">
      <c r="A55" s="4" t="inlineStr">
        <is>
          <t>Warrants, Intrinsic Value</t>
        </is>
      </c>
      <c r="L55" s="5" t="n">
        <v>2944984</v>
      </c>
      <c r="M55" s="5" t="n">
        <v>1044134</v>
      </c>
      <c r="O55" s="5" t="n">
        <v>2944984</v>
      </c>
      <c r="P55" s="5" t="n">
        <v>1044134</v>
      </c>
    </row>
    <row r="56">
      <c r="A56" s="4" t="inlineStr">
        <is>
          <t>Warrants, Outstanding</t>
        </is>
      </c>
      <c r="L56" s="6" t="n">
        <v>8261223</v>
      </c>
      <c r="M56" s="6" t="n">
        <v>8359851</v>
      </c>
      <c r="O56" s="6" t="n">
        <v>8261223</v>
      </c>
      <c r="P56" s="6" t="n">
        <v>8359851</v>
      </c>
    </row>
    <row r="57">
      <c r="A57" s="4" t="inlineStr">
        <is>
          <t>Warrant Shares With An Intrinsic Value</t>
        </is>
      </c>
      <c r="L57" s="5" t="n">
        <v>1044134</v>
      </c>
      <c r="O57" s="5" t="n">
        <v>1044134</v>
      </c>
    </row>
    <row r="58">
      <c r="A58" s="4" t="inlineStr">
        <is>
          <t>Common Stock Shares</t>
        </is>
      </c>
      <c r="L58" s="6" t="n">
        <v>76667</v>
      </c>
      <c r="M58" s="6" t="n">
        <v>0</v>
      </c>
    </row>
    <row r="59">
      <c r="A59" s="4" t="inlineStr">
        <is>
          <t>Common Stock Shares Value</t>
        </is>
      </c>
      <c r="L59" s="5" t="n">
        <v>114000</v>
      </c>
    </row>
    <row r="60">
      <c r="A60" s="4" t="inlineStr">
        <is>
          <t>Compensation For Vested Portion Of Options</t>
        </is>
      </c>
      <c r="L60" s="6" t="n">
        <v>0</v>
      </c>
      <c r="M60" s="5" t="n">
        <v>263000</v>
      </c>
    </row>
    <row r="61">
      <c r="A61" s="4" t="inlineStr">
        <is>
          <t>Compensation Of Unvested Options</t>
        </is>
      </c>
      <c r="L61" s="5" t="n">
        <v>896000</v>
      </c>
      <c r="M61" s="5" t="n">
        <v>596000</v>
      </c>
    </row>
    <row r="62">
      <c r="A62" s="4" t="inlineStr">
        <is>
          <t>Weighted Average Remaining Life</t>
        </is>
      </c>
      <c r="L62" s="4" t="inlineStr">
        <is>
          <t>2 years 9 months 18 days</t>
        </is>
      </c>
      <c r="M62" s="4" t="inlineStr">
        <is>
          <t>1 year 7 months 6 days</t>
        </is>
      </c>
    </row>
    <row r="63">
      <c r="A63" s="4" t="inlineStr">
        <is>
          <t>Number Of Shares, Granted</t>
        </is>
      </c>
      <c r="R63" s="6" t="n">
        <v>1439556</v>
      </c>
      <c r="S63" s="6" t="n">
        <v>1613148</v>
      </c>
    </row>
    <row r="64">
      <c r="A64" s="4" t="inlineStr">
        <is>
          <t>Weighted-average Exercise Price, Granted</t>
        </is>
      </c>
      <c r="R64" s="5" t="n">
        <v>1</v>
      </c>
      <c r="S64" s="7" t="n">
        <v>1.44</v>
      </c>
    </row>
    <row r="65">
      <c r="A65" s="4" t="inlineStr">
        <is>
          <t>Warrant [Member] | Maximum [Member]</t>
        </is>
      </c>
    </row>
    <row r="66">
      <c r="A66" s="4" t="inlineStr">
        <is>
          <t>Weighted-average Exercise Price, Granted</t>
        </is>
      </c>
      <c r="R66" s="9" t="n">
        <v>3.75</v>
      </c>
      <c r="S66" s="9" t="n">
        <v>3.75</v>
      </c>
    </row>
    <row r="67">
      <c r="A67" s="4" t="inlineStr">
        <is>
          <t>Warrant [Member] | Minimum [Member]</t>
        </is>
      </c>
    </row>
    <row r="68">
      <c r="A68" s="4" t="inlineStr">
        <is>
          <t>Weighted-average Exercise Price, Granted</t>
        </is>
      </c>
      <c r="R68" s="7" t="n">
        <v>0.75</v>
      </c>
      <c r="S68" s="7" t="n">
        <v>0.75</v>
      </c>
    </row>
    <row r="69">
      <c r="A69" s="4" t="inlineStr">
        <is>
          <t>CONVERSION OF CONVERTIBLE NOTE PAYABLES [Member]</t>
        </is>
      </c>
    </row>
    <row r="70">
      <c r="A70" s="4" t="inlineStr">
        <is>
          <t>Issuance Of Common Stock</t>
        </is>
      </c>
      <c r="R70" s="6" t="n">
        <v>746069</v>
      </c>
    </row>
    <row r="71">
      <c r="A71" s="4" t="inlineStr">
        <is>
          <t>Convertible Note Payables</t>
        </is>
      </c>
      <c r="R71" s="5" t="n">
        <v>1750000</v>
      </c>
    </row>
    <row r="72">
      <c r="A72" s="4" t="inlineStr">
        <is>
          <t>Conversion Price Per Share</t>
        </is>
      </c>
      <c r="R72" s="7" t="n">
        <v>2.15</v>
      </c>
    </row>
    <row r="73">
      <c r="A73" s="4" t="inlineStr">
        <is>
          <t>Convertible Promissory Notes [Member]</t>
        </is>
      </c>
    </row>
    <row r="74">
      <c r="A74" s="4" t="inlineStr">
        <is>
          <t>Compensation Expenses</t>
        </is>
      </c>
      <c r="S74" s="5" t="n">
        <v>209000</v>
      </c>
    </row>
    <row r="75">
      <c r="A75" s="4" t="inlineStr">
        <is>
          <t>Warrants, Exercise Price</t>
        </is>
      </c>
      <c r="K75" s="7" t="n">
        <v>0.75</v>
      </c>
      <c r="S75" s="7" t="n">
        <v>0.75</v>
      </c>
    </row>
    <row r="76">
      <c r="A76" s="4" t="inlineStr">
        <is>
          <t>Warrants, Fair Value</t>
        </is>
      </c>
      <c r="K76" s="5" t="n">
        <v>209000</v>
      </c>
      <c r="S76" s="5" t="n">
        <v>209000</v>
      </c>
    </row>
    <row r="77">
      <c r="A77" s="4" t="inlineStr">
        <is>
          <t>Warrants Issued</t>
        </is>
      </c>
      <c r="S77" s="6" t="n">
        <v>333333</v>
      </c>
    </row>
    <row r="78">
      <c r="A78" s="4" t="inlineStr">
        <is>
          <t>Convertible promissory note holder 3 [Member]</t>
        </is>
      </c>
    </row>
    <row r="79">
      <c r="A79" s="4" t="inlineStr">
        <is>
          <t>Common Stock Shares Issued Upon Conversion Of Debt And Equity</t>
        </is>
      </c>
      <c r="P79" s="6" t="n">
        <v>56000</v>
      </c>
    </row>
    <row r="80">
      <c r="A80" s="4" t="inlineStr">
        <is>
          <t>Conversion Price Per Share</t>
        </is>
      </c>
      <c r="N80" s="7" t="n">
        <v>3.75</v>
      </c>
    </row>
    <row r="81">
      <c r="A81" s="4" t="inlineStr">
        <is>
          <t>Convertible Promissory Note Elected To Be Converted</t>
        </is>
      </c>
      <c r="P81" s="5" t="n">
        <v>200000</v>
      </c>
    </row>
    <row r="82">
      <c r="A82" s="4" t="inlineStr">
        <is>
          <t>Convertible promissory note holder 1 [Member]</t>
        </is>
      </c>
    </row>
    <row r="83">
      <c r="A83" s="4" t="inlineStr">
        <is>
          <t>Common Stock Shares Issued Upon Conversion Of Debt And Equity</t>
        </is>
      </c>
      <c r="P83" s="6" t="n">
        <v>387223</v>
      </c>
    </row>
    <row r="84">
      <c r="A84" s="4" t="inlineStr">
        <is>
          <t>Conversion Price Per Share</t>
        </is>
      </c>
      <c r="N84" s="6" t="n">
        <v>3</v>
      </c>
    </row>
    <row r="85">
      <c r="A85" s="4" t="inlineStr">
        <is>
          <t>Convertible Promissory Note Elected To Be Converted</t>
        </is>
      </c>
      <c r="P85" s="5" t="n">
        <v>1000000</v>
      </c>
    </row>
    <row r="86">
      <c r="A86" s="4" t="inlineStr">
        <is>
          <t>Convertible promissory note holder 2 [Member]</t>
        </is>
      </c>
    </row>
    <row r="87">
      <c r="A87" s="4" t="inlineStr">
        <is>
          <t>Common Stock Shares Issued Upon Conversion Of Debt And Equity</t>
        </is>
      </c>
      <c r="P87" s="6" t="n">
        <v>56000</v>
      </c>
    </row>
    <row r="88">
      <c r="A88" s="4" t="inlineStr">
        <is>
          <t>Conversion Price Per Share</t>
        </is>
      </c>
      <c r="N88" s="7" t="n">
        <v>3.75</v>
      </c>
    </row>
    <row r="89">
      <c r="A89" s="4" t="inlineStr">
        <is>
          <t>Convertible Promissory Note Elected To Be Converted</t>
        </is>
      </c>
      <c r="P89" s="5" t="n">
        <v>200000</v>
      </c>
    </row>
    <row r="90">
      <c r="A90" s="4" t="inlineStr">
        <is>
          <t>Note Holder [Member]</t>
        </is>
      </c>
    </row>
    <row r="91">
      <c r="A91" s="4" t="inlineStr">
        <is>
          <t>Warrants, Exercise Price</t>
        </is>
      </c>
      <c r="K91" s="7" t="n">
        <v>3.75</v>
      </c>
      <c r="S91" s="7" t="n">
        <v>3.75</v>
      </c>
    </row>
    <row r="92">
      <c r="A92" s="4" t="inlineStr">
        <is>
          <t>Warrants, Fair Value</t>
        </is>
      </c>
      <c r="K92" s="5" t="n">
        <v>47000</v>
      </c>
      <c r="S92" s="5" t="n">
        <v>47000</v>
      </c>
    </row>
    <row r="93">
      <c r="A93" s="4" t="inlineStr">
        <is>
          <t>Convertible Promissory Note, Converted Into Common Shares</t>
        </is>
      </c>
      <c r="S93" s="6" t="n">
        <v>26666</v>
      </c>
    </row>
    <row r="94">
      <c r="A94" s="4" t="inlineStr">
        <is>
          <t>Interest Expense</t>
        </is>
      </c>
      <c r="S94" s="5" t="n">
        <v>47000</v>
      </c>
    </row>
    <row r="95">
      <c r="A95" s="4" t="inlineStr">
        <is>
          <t>Series A Preferred Stock [Member]</t>
        </is>
      </c>
    </row>
    <row r="96">
      <c r="A96" s="4" t="inlineStr">
        <is>
          <t>Preferred Stock, Shares Authorized</t>
        </is>
      </c>
      <c r="K96" s="6" t="n">
        <v>5000000</v>
      </c>
      <c r="L96" s="6" t="n">
        <v>5000000</v>
      </c>
      <c r="O96" s="6" t="n">
        <v>5000000</v>
      </c>
      <c r="R96" s="6" t="n">
        <v>5000000</v>
      </c>
      <c r="S96" s="6" t="n">
        <v>5000000</v>
      </c>
    </row>
    <row r="97">
      <c r="A97" s="4" t="inlineStr">
        <is>
          <t>Preferred Stock, Shares Par Value</t>
        </is>
      </c>
      <c r="K97" s="7" t="n">
        <v>0.01</v>
      </c>
      <c r="L97" s="7" t="n">
        <v>0.01</v>
      </c>
      <c r="O97" s="7" t="n">
        <v>0.01</v>
      </c>
      <c r="R97" s="7" t="n">
        <v>0.01</v>
      </c>
      <c r="S97" s="7" t="n">
        <v>0.01</v>
      </c>
    </row>
    <row r="98">
      <c r="A98" s="4" t="inlineStr">
        <is>
          <t>Preferred Stock, Shares Issued</t>
        </is>
      </c>
      <c r="K98" s="6" t="n">
        <v>720000</v>
      </c>
      <c r="L98" s="6" t="n">
        <v>720000</v>
      </c>
      <c r="O98" s="6" t="n">
        <v>720000</v>
      </c>
      <c r="R98" s="6" t="n">
        <v>720000</v>
      </c>
      <c r="S98" s="6" t="n">
        <v>720000</v>
      </c>
    </row>
    <row r="99">
      <c r="A99" s="4" t="inlineStr">
        <is>
          <t>Preferred Stock, Shares Outstanding</t>
        </is>
      </c>
      <c r="K99" s="6" t="n">
        <v>720000</v>
      </c>
      <c r="L99" s="6" t="n">
        <v>720000</v>
      </c>
      <c r="O99" s="6" t="n">
        <v>720000</v>
      </c>
      <c r="R99" s="6" t="n">
        <v>720000</v>
      </c>
      <c r="S99" s="6" t="n">
        <v>720000</v>
      </c>
    </row>
    <row r="100">
      <c r="A100" s="4" t="inlineStr">
        <is>
          <t>Reverse Stock Split [Member]</t>
        </is>
      </c>
    </row>
    <row r="101">
      <c r="A101" s="4" t="inlineStr">
        <is>
          <t>Common Stock, Shares Authorized</t>
        </is>
      </c>
      <c r="R101" s="6" t="n">
        <v>600000000</v>
      </c>
      <c r="V101" s="6" t="n">
        <v>600000000</v>
      </c>
    </row>
    <row r="102">
      <c r="A102" s="4" t="inlineStr">
        <is>
          <t>Common Stock, Shares Par Value</t>
        </is>
      </c>
      <c r="R102" s="8" t="n">
        <v>0.001</v>
      </c>
      <c r="V102" s="8" t="n">
        <v>0.001</v>
      </c>
    </row>
    <row r="103">
      <c r="A103" s="4" t="inlineStr">
        <is>
          <t>Preferred Stock, Shares Authorized</t>
        </is>
      </c>
      <c r="R103" s="6" t="n">
        <v>15000000</v>
      </c>
      <c r="V103" s="6" t="n">
        <v>15000000</v>
      </c>
    </row>
    <row r="104">
      <c r="A104" s="4" t="inlineStr">
        <is>
          <t>Preferred Stock, Shares Par Value</t>
        </is>
      </c>
      <c r="R104" s="7" t="n">
        <v>0.2</v>
      </c>
      <c r="V104" s="7" t="n">
        <v>0.2</v>
      </c>
    </row>
    <row r="105">
      <c r="A105" s="4" t="inlineStr">
        <is>
          <t>Series B Convertible Preferred Stock [Member]</t>
        </is>
      </c>
    </row>
    <row r="106">
      <c r="A106" s="4" t="inlineStr">
        <is>
          <t>Conversion Price Per Share</t>
        </is>
      </c>
      <c r="D106" s="7" t="n">
        <v>4.2</v>
      </c>
    </row>
    <row r="107">
      <c r="A107" s="4" t="inlineStr">
        <is>
          <t>Series C Convertible Preferred Stock [Member]</t>
        </is>
      </c>
    </row>
    <row r="108">
      <c r="A108" s="4" t="inlineStr">
        <is>
          <t>Conversion Price Per Share</t>
        </is>
      </c>
      <c r="D108" s="9" t="n">
        <v>0.75</v>
      </c>
    </row>
    <row r="109">
      <c r="A109" s="4" t="inlineStr">
        <is>
          <t>Series D Convertible Preferred Stock [Member]</t>
        </is>
      </c>
    </row>
    <row r="110">
      <c r="A110" s="4" t="inlineStr">
        <is>
          <t>Conversion Price Per Share</t>
        </is>
      </c>
      <c r="D110" s="7" t="n">
        <v>3.75</v>
      </c>
    </row>
    <row r="111">
      <c r="A111" s="4" t="inlineStr">
        <is>
          <t>Board of Directors Chairman [Member] | Warrant [Member]</t>
        </is>
      </c>
    </row>
    <row r="112">
      <c r="A112" s="4" t="inlineStr">
        <is>
          <t>Warrants, Exercise Price</t>
        </is>
      </c>
      <c r="L112" s="7" t="n">
        <v>1.24</v>
      </c>
      <c r="O112" s="7" t="n">
        <v>1.24</v>
      </c>
    </row>
    <row r="113">
      <c r="A113" s="4" t="inlineStr">
        <is>
          <t>Number Of Securities Called By Warrants</t>
        </is>
      </c>
      <c r="L113" s="6" t="n">
        <v>150000</v>
      </c>
      <c r="O113" s="6" t="n">
        <v>150000</v>
      </c>
    </row>
    <row r="114">
      <c r="A114" s="4" t="inlineStr">
        <is>
          <t>Warrants, Fair Value</t>
        </is>
      </c>
      <c r="L114" s="5" t="n">
        <v>98000</v>
      </c>
      <c r="O114" s="5" t="n">
        <v>98000</v>
      </c>
    </row>
    <row r="115">
      <c r="A115" s="4" t="inlineStr">
        <is>
          <t>Vested Options [Member] | Warrant [Member]</t>
        </is>
      </c>
    </row>
    <row r="116">
      <c r="A116" s="4" t="inlineStr">
        <is>
          <t>Compensation Expenses</t>
        </is>
      </c>
      <c r="R116" s="5" t="n">
        <v>3176000</v>
      </c>
      <c r="S116" s="5" t="n">
        <v>3593000</v>
      </c>
    </row>
    <row r="117">
      <c r="A117" s="4" t="inlineStr">
        <is>
          <t>Series B Convertible Preferred Stocks [Member]</t>
        </is>
      </c>
    </row>
    <row r="118">
      <c r="A118" s="4" t="inlineStr">
        <is>
          <t>Price Per Share</t>
        </is>
      </c>
      <c r="R118" s="7" t="n">
        <v>4.2</v>
      </c>
    </row>
    <row r="119">
      <c r="A119" s="4" t="inlineStr">
        <is>
          <t>Preferred Stock, Shares Authorized</t>
        </is>
      </c>
      <c r="K119" s="6" t="n">
        <v>3000000</v>
      </c>
      <c r="L119" s="6" t="n">
        <v>3000000</v>
      </c>
      <c r="O119" s="6" t="n">
        <v>3000000</v>
      </c>
      <c r="R119" s="6" t="n">
        <v>3000000</v>
      </c>
      <c r="S119" s="6" t="n">
        <v>3000000</v>
      </c>
    </row>
    <row r="120">
      <c r="A120" s="4" t="inlineStr">
        <is>
          <t>Common Stock Shares Issued Upon Conversion Of Debt And Equity</t>
        </is>
      </c>
      <c r="D120" s="6" t="n">
        <v>594048</v>
      </c>
    </row>
    <row r="121">
      <c r="A121" s="4" t="inlineStr">
        <is>
          <t>Shares Issuable Upon Conversion Of Stock</t>
        </is>
      </c>
      <c r="R121" s="6" t="n">
        <v>594048</v>
      </c>
    </row>
    <row r="122">
      <c r="A122" s="4" t="inlineStr">
        <is>
          <t>Preferred Stock, Shares Par Value</t>
        </is>
      </c>
      <c r="K122" s="7" t="n">
        <v>0.01</v>
      </c>
      <c r="L122" s="7" t="n">
        <v>0.01</v>
      </c>
      <c r="O122" s="7" t="n">
        <v>0.01</v>
      </c>
      <c r="R122" s="7" t="n">
        <v>0.01</v>
      </c>
      <c r="S122" s="7" t="n">
        <v>0.01</v>
      </c>
    </row>
    <row r="123">
      <c r="A123" s="4" t="inlineStr">
        <is>
          <t>Common Stock Shares Issued</t>
        </is>
      </c>
      <c r="D123" s="6" t="n">
        <v>594048</v>
      </c>
    </row>
    <row r="124">
      <c r="A124" s="4" t="inlineStr">
        <is>
          <t>Preferred Stock, Shares Issued</t>
        </is>
      </c>
      <c r="K124" s="6" t="n">
        <v>2495000</v>
      </c>
      <c r="L124" s="6" t="n">
        <v>0</v>
      </c>
      <c r="O124" s="6" t="n">
        <v>0</v>
      </c>
      <c r="R124" s="6" t="n">
        <v>0</v>
      </c>
      <c r="S124" s="6" t="n">
        <v>2495000</v>
      </c>
    </row>
    <row r="125">
      <c r="A125" s="4" t="inlineStr">
        <is>
          <t>Convertible Preferred Stock Available At Conversion</t>
        </is>
      </c>
      <c r="D125" s="6" t="n">
        <v>2495000</v>
      </c>
    </row>
    <row r="126">
      <c r="A126" s="4" t="inlineStr">
        <is>
          <t>Preferred Stock, Shares Outstanding</t>
        </is>
      </c>
      <c r="K126" s="6" t="n">
        <v>2495000</v>
      </c>
      <c r="L126" s="6" t="n">
        <v>0</v>
      </c>
      <c r="O126" s="6" t="n">
        <v>0</v>
      </c>
      <c r="R126" s="6" t="n">
        <v>0</v>
      </c>
      <c r="S126" s="6" t="n">
        <v>2495000</v>
      </c>
    </row>
    <row r="127">
      <c r="A127" s="4" t="inlineStr">
        <is>
          <t>Series C Convertible Preferred Stocks [Member]</t>
        </is>
      </c>
    </row>
    <row r="128">
      <c r="A128" s="4" t="inlineStr">
        <is>
          <t>Price Per Share</t>
        </is>
      </c>
      <c r="R128" s="8" t="n">
        <v>0.074</v>
      </c>
    </row>
    <row r="129">
      <c r="A129" s="4" t="inlineStr">
        <is>
          <t>Preferred Stock, Shares Authorized</t>
        </is>
      </c>
      <c r="K129" s="6" t="n">
        <v>1200000</v>
      </c>
      <c r="L129" s="6" t="n">
        <v>1200000</v>
      </c>
      <c r="O129" s="6" t="n">
        <v>1200000</v>
      </c>
      <c r="R129" s="6" t="n">
        <v>1200000</v>
      </c>
      <c r="S129" s="6" t="n">
        <v>1200000</v>
      </c>
    </row>
    <row r="130">
      <c r="A130" s="4" t="inlineStr">
        <is>
          <t>Common Stock Shares Issued Upon Conversion Of Debt And Equity</t>
        </is>
      </c>
      <c r="D130" s="6" t="n">
        <v>12287386</v>
      </c>
    </row>
    <row r="131">
      <c r="A131" s="4" t="inlineStr">
        <is>
          <t>Shares Issuable Upon Conversion Of Stock</t>
        </is>
      </c>
      <c r="R131" s="6" t="n">
        <v>12287386</v>
      </c>
    </row>
    <row r="132">
      <c r="A132" s="4" t="inlineStr">
        <is>
          <t>Preferred Stock, Shares Par Value</t>
        </is>
      </c>
      <c r="K132" s="7" t="n">
        <v>0.01</v>
      </c>
      <c r="L132" s="7" t="n">
        <v>0.01</v>
      </c>
      <c r="O132" s="7" t="n">
        <v>0.01</v>
      </c>
      <c r="R132" s="7" t="n">
        <v>0.01</v>
      </c>
      <c r="S132" s="7" t="n">
        <v>0.01</v>
      </c>
    </row>
    <row r="133">
      <c r="A133" s="4" t="inlineStr">
        <is>
          <t>Common Stock Shares Issued</t>
        </is>
      </c>
      <c r="D133" s="6" t="n">
        <v>1979000</v>
      </c>
    </row>
    <row r="134">
      <c r="A134" s="4" t="inlineStr">
        <is>
          <t>Preferred Stock, Shares Issued</t>
        </is>
      </c>
      <c r="K134" s="6" t="n">
        <v>911149</v>
      </c>
      <c r="L134" s="6" t="n">
        <v>0</v>
      </c>
      <c r="O134" s="6" t="n">
        <v>0</v>
      </c>
      <c r="R134" s="6" t="n">
        <v>0</v>
      </c>
      <c r="S134" s="6" t="n">
        <v>911149</v>
      </c>
    </row>
    <row r="135">
      <c r="A135" s="4" t="inlineStr">
        <is>
          <t>Convertible Preferred Stock Available At Conversion</t>
        </is>
      </c>
      <c r="D135" s="6" t="n">
        <v>911149</v>
      </c>
    </row>
    <row r="136">
      <c r="A136" s="4" t="inlineStr">
        <is>
          <t>Preferred Stock, Shares Outstanding</t>
        </is>
      </c>
      <c r="K136" s="6" t="n">
        <v>911149</v>
      </c>
      <c r="L136" s="6" t="n">
        <v>0</v>
      </c>
      <c r="O136" s="6" t="n">
        <v>0</v>
      </c>
      <c r="R136" s="6" t="n">
        <v>0</v>
      </c>
      <c r="S136" s="6" t="n">
        <v>911149</v>
      </c>
    </row>
    <row r="137">
      <c r="A137" s="4" t="inlineStr">
        <is>
          <t>Series D Convertible Preferred Stocks [Member]</t>
        </is>
      </c>
    </row>
    <row r="138">
      <c r="A138" s="4" t="inlineStr">
        <is>
          <t>Price Per Share</t>
        </is>
      </c>
      <c r="R138" s="8" t="n">
        <v>0.375</v>
      </c>
    </row>
    <row r="139">
      <c r="A139" s="4" t="inlineStr">
        <is>
          <t>Preferred Stock, Shares Authorized</t>
        </is>
      </c>
      <c r="K139" s="6" t="n">
        <v>2500000</v>
      </c>
      <c r="L139" s="6" t="n">
        <v>2500000</v>
      </c>
      <c r="O139" s="6" t="n">
        <v>2500000</v>
      </c>
      <c r="R139" s="6" t="n">
        <v>2500000</v>
      </c>
      <c r="S139" s="6" t="n">
        <v>2500000</v>
      </c>
    </row>
    <row r="140">
      <c r="A140" s="4" t="inlineStr">
        <is>
          <t>Common Stock Shares Issued Upon Conversion Of Debt And Equity</t>
        </is>
      </c>
      <c r="D140" s="6" t="n">
        <v>5277334</v>
      </c>
    </row>
    <row r="141">
      <c r="A141" s="4" t="inlineStr">
        <is>
          <t>Shares Issuable Upon Conversion Of Stock</t>
        </is>
      </c>
      <c r="R141" s="6" t="n">
        <v>5277334</v>
      </c>
    </row>
    <row r="142">
      <c r="A142" s="4" t="inlineStr">
        <is>
          <t>Preferred Stock, Shares Par Value</t>
        </is>
      </c>
      <c r="K142" s="7" t="n">
        <v>0.01</v>
      </c>
      <c r="L142" s="7" t="n">
        <v>0.01</v>
      </c>
      <c r="O142" s="7" t="n">
        <v>0.01</v>
      </c>
      <c r="R142" s="7" t="n">
        <v>0.01</v>
      </c>
      <c r="S142" s="7" t="n">
        <v>0.01</v>
      </c>
    </row>
    <row r="143">
      <c r="A143" s="4" t="inlineStr">
        <is>
          <t>Common Stock Shares Issued</t>
        </is>
      </c>
      <c r="D143" s="6" t="n">
        <v>18158768</v>
      </c>
    </row>
    <row r="144">
      <c r="A144" s="4" t="inlineStr">
        <is>
          <t>Preferred Stock, Shares Issued</t>
        </is>
      </c>
      <c r="K144" s="6" t="n">
        <v>1979000</v>
      </c>
      <c r="L144" s="6" t="n">
        <v>0</v>
      </c>
      <c r="O144" s="6" t="n">
        <v>0</v>
      </c>
      <c r="R144" s="6" t="n">
        <v>0</v>
      </c>
      <c r="S144" s="6" t="n">
        <v>1979000</v>
      </c>
    </row>
    <row r="145">
      <c r="A145" s="4" t="inlineStr">
        <is>
          <t>Convertible Preferred Stock Available At Conversion</t>
        </is>
      </c>
      <c r="D145" s="6" t="n">
        <v>5277334</v>
      </c>
    </row>
    <row r="146">
      <c r="A146" s="4" t="inlineStr">
        <is>
          <t>Preferred Stock, Shares Outstanding</t>
        </is>
      </c>
      <c r="K146" s="6" t="n">
        <v>1979000</v>
      </c>
      <c r="L146" s="6" t="n">
        <v>0</v>
      </c>
      <c r="O146" s="6" t="n">
        <v>0</v>
      </c>
      <c r="R146" s="6" t="n">
        <v>0</v>
      </c>
      <c r="S146" s="6" t="n">
        <v>1979000</v>
      </c>
    </row>
    <row r="147">
      <c r="A147" s="4" t="inlineStr">
        <is>
          <t>Series B Preferred Stock</t>
        </is>
      </c>
    </row>
    <row r="148">
      <c r="A148" s="4" t="inlineStr">
        <is>
          <t>Preferred Stock, Shares Authorized</t>
        </is>
      </c>
      <c r="R148" s="6" t="n">
        <v>3000000</v>
      </c>
    </row>
    <row r="149">
      <c r="A149" s="4" t="inlineStr">
        <is>
          <t>Preferred Stock, Shares Issued</t>
        </is>
      </c>
      <c r="K149" s="6" t="n">
        <v>2495000</v>
      </c>
      <c r="S149" s="6" t="n">
        <v>2495000</v>
      </c>
    </row>
    <row r="150">
      <c r="A150" s="4" t="inlineStr">
        <is>
          <t>Series C Preferred Stock</t>
        </is>
      </c>
    </row>
    <row r="151">
      <c r="A151" s="4" t="inlineStr">
        <is>
          <t>Preferred Stock, Shares Authorized</t>
        </is>
      </c>
      <c r="R151" s="6" t="n">
        <v>1200000</v>
      </c>
    </row>
    <row r="152">
      <c r="A152" s="4" t="inlineStr">
        <is>
          <t>Preferred Stock, Shares Issued</t>
        </is>
      </c>
      <c r="K152" s="6" t="n">
        <v>911149</v>
      </c>
      <c r="S152" s="6" t="n">
        <v>911149</v>
      </c>
    </row>
    <row r="153">
      <c r="A153" s="4" t="inlineStr">
        <is>
          <t>Series D Preferred Stock</t>
        </is>
      </c>
    </row>
    <row r="154">
      <c r="A154" s="4" t="inlineStr">
        <is>
          <t>Preferred Stock, Shares Authorized</t>
        </is>
      </c>
      <c r="R154" s="6" t="n">
        <v>2500000</v>
      </c>
    </row>
    <row r="155">
      <c r="A155" s="4" t="inlineStr">
        <is>
          <t>Preferred Stock, Shares Issued</t>
        </is>
      </c>
      <c r="K155" s="6" t="n">
        <v>1979000</v>
      </c>
      <c r="S155" s="6" t="n">
        <v>1979000</v>
      </c>
    </row>
    <row r="156">
      <c r="A156" s="4" t="inlineStr">
        <is>
          <t>Jeffrey Schwartz [Member]</t>
        </is>
      </c>
    </row>
    <row r="157">
      <c r="A157" s="4" t="inlineStr">
        <is>
          <t>Issuance Of Common Stock</t>
        </is>
      </c>
      <c r="C157" s="6" t="n">
        <v>122183</v>
      </c>
    </row>
    <row r="158">
      <c r="A158" s="4" t="inlineStr">
        <is>
          <t>Warrants Exercised</t>
        </is>
      </c>
      <c r="B158" s="6" t="n">
        <v>222222</v>
      </c>
      <c r="C158" s="6" t="n">
        <v>166667</v>
      </c>
    </row>
    <row r="159">
      <c r="A159" s="4" t="inlineStr">
        <is>
          <t>Closing Price</t>
        </is>
      </c>
      <c r="C159" s="7" t="n">
        <v>2.81</v>
      </c>
    </row>
    <row r="160">
      <c r="A160" s="4" t="inlineStr">
        <is>
          <t>Robert Schwartz [Member]</t>
        </is>
      </c>
    </row>
    <row r="161">
      <c r="A161" s="4" t="inlineStr">
        <is>
          <t>Issuance Of Common Stock</t>
        </is>
      </c>
      <c r="B161" s="6" t="n">
        <v>165145</v>
      </c>
    </row>
    <row r="162">
      <c r="A162" s="4" t="inlineStr">
        <is>
          <t>Warrants Exercised</t>
        </is>
      </c>
      <c r="B162" s="6" t="n">
        <v>222222</v>
      </c>
    </row>
    <row r="163">
      <c r="A163" s="4" t="inlineStr">
        <is>
          <t>Closing Price</t>
        </is>
      </c>
      <c r="B163" s="7" t="n">
        <v>2.92</v>
      </c>
    </row>
    <row r="164">
      <c r="A164" s="4" t="inlineStr">
        <is>
          <t>Fintech Patform Redeeem, LLC [Member]</t>
        </is>
      </c>
    </row>
    <row r="165">
      <c r="A165" s="4" t="inlineStr">
        <is>
          <t>Conversion Price Per Share</t>
        </is>
      </c>
      <c r="H165" s="11" t="n">
        <v>2.6715</v>
      </c>
    </row>
    <row r="166">
      <c r="A166" s="4" t="inlineStr">
        <is>
          <t>Acquire Of Assets And Liabilities</t>
        </is>
      </c>
      <c r="H166" s="5" t="n">
        <v>2600000</v>
      </c>
    </row>
    <row r="167">
      <c r="A167" s="4" t="inlineStr">
        <is>
          <t>Cash</t>
        </is>
      </c>
      <c r="H167" s="6" t="n">
        <v>1200000</v>
      </c>
    </row>
    <row r="168">
      <c r="A168" s="4" t="inlineStr">
        <is>
          <t>Specific Liabilities</t>
        </is>
      </c>
      <c r="H168" s="6" t="n">
        <v>166000</v>
      </c>
    </row>
    <row r="169">
      <c r="A169" s="4" t="inlineStr">
        <is>
          <t>Acquire By Common Stock</t>
        </is>
      </c>
      <c r="H169" s="6" t="n">
        <v>1200000</v>
      </c>
    </row>
    <row r="170">
      <c r="A170" s="4" t="inlineStr">
        <is>
          <t>Common Stock , Vested, Value</t>
        </is>
      </c>
      <c r="H170" s="5" t="n">
        <v>9680000</v>
      </c>
    </row>
    <row r="171">
      <c r="A171" s="4" t="inlineStr">
        <is>
          <t>Common Stock Vested , Shares</t>
        </is>
      </c>
      <c r="H171" s="6" t="n">
        <v>3623433</v>
      </c>
    </row>
    <row r="172">
      <c r="A172" s="4" t="inlineStr">
        <is>
          <t>Stock Payable To Related Party</t>
        </is>
      </c>
      <c r="H172" s="5" t="n">
        <v>1210000</v>
      </c>
    </row>
    <row r="173">
      <c r="A173" s="4" t="inlineStr">
        <is>
          <t>Unamortized Deferred Compensation Balance Unvested Shares</t>
        </is>
      </c>
      <c r="O173" s="6" t="n">
        <v>3186606</v>
      </c>
    </row>
    <row r="174">
      <c r="A174" s="4" t="inlineStr">
        <is>
          <t>Common Stock Shares Issued And Held In Escrow</t>
        </is>
      </c>
      <c r="F174" s="6" t="n">
        <v>3623433</v>
      </c>
    </row>
    <row r="175">
      <c r="A175" s="4" t="inlineStr">
        <is>
          <t>Investors [Member]</t>
        </is>
      </c>
    </row>
    <row r="176">
      <c r="A176" s="4" t="inlineStr">
        <is>
          <t>Price Per Share</t>
        </is>
      </c>
      <c r="R176" s="7" t="n">
        <v>1.95</v>
      </c>
    </row>
    <row r="177">
      <c r="A177" s="4" t="inlineStr">
        <is>
          <t>Warrants, Exercise Price</t>
        </is>
      </c>
      <c r="K177" s="7" t="n">
        <v>3.75</v>
      </c>
      <c r="S177" s="7" t="n">
        <v>3.75</v>
      </c>
    </row>
    <row r="178">
      <c r="A178" s="4" t="inlineStr">
        <is>
          <t>Warrants, Fair Value</t>
        </is>
      </c>
      <c r="K178" s="5" t="n">
        <v>539000</v>
      </c>
      <c r="R178" s="5" t="n">
        <v>1835000</v>
      </c>
      <c r="S178" s="5" t="n">
        <v>539000</v>
      </c>
    </row>
    <row r="179">
      <c r="A179" s="4" t="inlineStr">
        <is>
          <t>Warrants Issued</t>
        </is>
      </c>
      <c r="P179" s="6" t="n">
        <v>400000</v>
      </c>
      <c r="R179" s="6" t="n">
        <v>480000</v>
      </c>
      <c r="S179" s="6" t="n">
        <v>231667</v>
      </c>
    </row>
    <row r="180">
      <c r="A180" s="4" t="inlineStr">
        <is>
          <t>Expenses</t>
        </is>
      </c>
      <c r="R180" s="5" t="n">
        <v>413000</v>
      </c>
      <c r="S180" s="5" t="n">
        <v>353000</v>
      </c>
    </row>
    <row r="181">
      <c r="A181" s="4" t="inlineStr">
        <is>
          <t>Investors [Member] | Maximum [Member]</t>
        </is>
      </c>
    </row>
    <row r="182">
      <c r="A182" s="4" t="inlineStr">
        <is>
          <t>Warrants, Exercise Price</t>
        </is>
      </c>
      <c r="R182" s="7" t="n">
        <v>1.95</v>
      </c>
    </row>
    <row r="183">
      <c r="A183" s="4" t="inlineStr">
        <is>
          <t>Investors [Member] | Minimum [Member]</t>
        </is>
      </c>
    </row>
    <row r="184">
      <c r="A184" s="4" t="inlineStr">
        <is>
          <t>Warrants, Exercise Price</t>
        </is>
      </c>
      <c r="R184" s="9" t="n">
        <v>0.75</v>
      </c>
    </row>
    <row r="185">
      <c r="A185" s="4" t="inlineStr">
        <is>
          <t>Directors and consultants [Member] | Maximum [Member]</t>
        </is>
      </c>
    </row>
    <row r="186">
      <c r="A186" s="4" t="inlineStr">
        <is>
          <t>Warrants, Exercise Price</t>
        </is>
      </c>
      <c r="R186" s="9" t="n">
        <v>3.75</v>
      </c>
    </row>
    <row r="187">
      <c r="A187" s="4" t="inlineStr">
        <is>
          <t>Directors and consultants [Member] | Minimum [Member]</t>
        </is>
      </c>
    </row>
    <row r="188">
      <c r="A188" s="4" t="inlineStr">
        <is>
          <t>Warrants, Exercise Price</t>
        </is>
      </c>
      <c r="R188" s="7" t="n">
        <v>0.75</v>
      </c>
    </row>
    <row r="189">
      <c r="A189" s="4" t="inlineStr">
        <is>
          <t>Directors and consultants [Member] | Warrant [Member]</t>
        </is>
      </c>
    </row>
    <row r="190">
      <c r="A190" s="4" t="inlineStr">
        <is>
          <t>Convertible Note Payables</t>
        </is>
      </c>
      <c r="N190" s="5" t="n">
        <v>475000</v>
      </c>
    </row>
    <row r="191">
      <c r="A191" s="4" t="inlineStr">
        <is>
          <t>Compensation Expenses</t>
        </is>
      </c>
      <c r="P191" s="5" t="n">
        <v>7000</v>
      </c>
      <c r="R191" s="5" t="n">
        <v>2062000</v>
      </c>
    </row>
    <row r="192">
      <c r="A192" s="4" t="inlineStr">
        <is>
          <t>Warrants, Fair Value</t>
        </is>
      </c>
      <c r="R192" s="5" t="n">
        <v>2491000</v>
      </c>
    </row>
    <row r="193">
      <c r="A193" s="4" t="inlineStr">
        <is>
          <t>Warrants Issued</t>
        </is>
      </c>
      <c r="P193" s="6" t="n">
        <v>156667</v>
      </c>
      <c r="R193" s="6" t="n">
        <v>832223</v>
      </c>
    </row>
    <row r="194">
      <c r="A194" s="4" t="inlineStr">
        <is>
          <t>Compensation Expenses Related To Vested Warrants</t>
        </is>
      </c>
      <c r="P194" s="5" t="n">
        <v>154000</v>
      </c>
    </row>
    <row r="195">
      <c r="A195" s="4" t="inlineStr">
        <is>
          <t>Compensation Expenses Related To Unvested Warrants</t>
        </is>
      </c>
      <c r="P195" s="5" t="n">
        <v>143000</v>
      </c>
    </row>
    <row r="196">
      <c r="A196" s="4" t="inlineStr">
        <is>
          <t>2017 Equity Incentive Plan [Member]</t>
        </is>
      </c>
    </row>
    <row r="197">
      <c r="A197" s="4" t="inlineStr">
        <is>
          <t>Shares Issuable Upon Conversion Of Stock</t>
        </is>
      </c>
      <c r="E197" s="6" t="n">
        <v>3333334</v>
      </c>
    </row>
    <row r="198">
      <c r="A198" s="4" t="inlineStr">
        <is>
          <t>Public Offering Common Stock And Warrants</t>
        </is>
      </c>
      <c r="E198" s="6" t="n">
        <v>3333334</v>
      </c>
      <c r="I198" s="6" t="n">
        <v>5783133</v>
      </c>
      <c r="R198" s="6" t="n">
        <v>5783133</v>
      </c>
    </row>
    <row r="199">
      <c r="A199" s="4" t="inlineStr">
        <is>
          <t>Aggregate Gross Proceeds From Public Offering</t>
        </is>
      </c>
      <c r="I199" s="5" t="n">
        <v>24000000</v>
      </c>
    </row>
    <row r="200">
      <c r="A200" s="4" t="inlineStr">
        <is>
          <t>Net Proceeds Of Public Offering</t>
        </is>
      </c>
      <c r="I200" s="5" t="n">
        <v>20702000</v>
      </c>
    </row>
    <row r="201">
      <c r="A201" s="4" t="inlineStr">
        <is>
          <t>Public Offering Price</t>
        </is>
      </c>
      <c r="I201" s="7" t="n">
        <v>4.15</v>
      </c>
    </row>
    <row r="202">
      <c r="A202" s="4" t="inlineStr">
        <is>
          <t>2021 Equity Incentive Plan [Member]</t>
        </is>
      </c>
    </row>
    <row r="203">
      <c r="A203" s="4" t="inlineStr">
        <is>
          <t>Number Of Shares Authorized</t>
        </is>
      </c>
      <c r="U203" s="6" t="n">
        <v>12000000</v>
      </c>
    </row>
    <row r="204">
      <c r="A204" s="4" t="inlineStr">
        <is>
          <t>2021 Equity Incentive Plan [Member] | Restricted Stock Units (RSUs) [Member] | Executive Officers and Directors [Member]</t>
        </is>
      </c>
    </row>
    <row r="205">
      <c r="A205" s="4" t="inlineStr">
        <is>
          <t>Non-vested Equity Intrument Other Than Options, Outstanding</t>
        </is>
      </c>
      <c r="L205" s="6" t="n">
        <v>4600000</v>
      </c>
      <c r="O205" s="6" t="n">
        <v>4600000</v>
      </c>
    </row>
    <row r="206">
      <c r="A206" s="4" t="inlineStr">
        <is>
          <t>2021 Equity Incentive Plan [Member] | Restricted Stock Units (RSUs) [Member] | Employees [Member]</t>
        </is>
      </c>
    </row>
    <row r="207">
      <c r="A207" s="4" t="inlineStr">
        <is>
          <t>Non-vested Equity Intrument Other Than Options, Outstanding</t>
        </is>
      </c>
      <c r="L207" s="6" t="n">
        <v>1500000</v>
      </c>
      <c r="O207" s="6" t="n">
        <v>1500000</v>
      </c>
    </row>
    <row r="208">
      <c r="A208" s="4" t="inlineStr">
        <is>
          <t>ISO's Awards [Member] | Certain Employees [Member]</t>
        </is>
      </c>
    </row>
    <row r="209">
      <c r="A209" s="4" t="inlineStr">
        <is>
          <t>Shares Issuable Upon Conversion Of Stock</t>
        </is>
      </c>
      <c r="L209" s="6" t="n">
        <v>76667</v>
      </c>
      <c r="O209" s="6" t="n">
        <v>76667</v>
      </c>
    </row>
    <row r="210">
      <c r="A210" s="4" t="inlineStr">
        <is>
          <t>Compensation Expenses</t>
        </is>
      </c>
      <c r="L210" s="5" t="n">
        <v>0</v>
      </c>
      <c r="M210" s="5" t="n">
        <v>263000</v>
      </c>
    </row>
    <row r="211">
      <c r="A211" s="4" t="inlineStr">
        <is>
          <t>Compensation Expenses Related To Unvested Warrants</t>
        </is>
      </c>
      <c r="L211" s="6" t="n">
        <v>896000</v>
      </c>
      <c r="M211" s="5" t="n">
        <v>596000</v>
      </c>
    </row>
    <row r="212">
      <c r="A212" s="4" t="inlineStr">
        <is>
          <t>Shares Issuable Upon Conversion Of Stock, Value</t>
        </is>
      </c>
      <c r="L212" s="6" t="n">
        <v>114000</v>
      </c>
    </row>
    <row r="213">
      <c r="A213" s="4" t="inlineStr">
        <is>
          <t>Compensation Relating To Vested Portion Of Options</t>
        </is>
      </c>
      <c r="L213" s="5" t="n">
        <v>106000</v>
      </c>
    </row>
    <row r="214">
      <c r="A214" s="4" t="inlineStr">
        <is>
          <t>Compensation Expenses Related To Unvested Warrants Weighted Average Remaining Term</t>
        </is>
      </c>
      <c r="M214" s="4" t="inlineStr">
        <is>
          <t>1 year 7 months 6 days</t>
        </is>
      </c>
    </row>
    <row r="215">
      <c r="A215" s="4" t="inlineStr">
        <is>
          <t>ISO's Awards [Member] | Maximum [Member] | Certain Employees [Member]</t>
        </is>
      </c>
    </row>
    <row r="216">
      <c r="A216" s="4" t="inlineStr">
        <is>
          <t>Price Per Share</t>
        </is>
      </c>
      <c r="L216" s="7" t="n">
        <v>3.75</v>
      </c>
      <c r="O216" s="7" t="n">
        <v>3.75</v>
      </c>
    </row>
    <row r="217">
      <c r="A217" s="4" t="inlineStr">
        <is>
          <t>ISO's Awards [Member] | Minimum [Member] | Certain Employees [Member]</t>
        </is>
      </c>
    </row>
    <row r="218">
      <c r="A218" s="4" t="inlineStr">
        <is>
          <t>Price Per Share</t>
        </is>
      </c>
      <c r="L218" s="7" t="n">
        <v>1.49</v>
      </c>
      <c r="O218" s="7" t="n">
        <v>1.49</v>
      </c>
    </row>
    <row r="219">
      <c r="A219" s="4" t="inlineStr">
        <is>
          <t>ISO's Awards [Member] | Employees and Directors [Member]</t>
        </is>
      </c>
    </row>
    <row r="220">
      <c r="A220" s="4" t="inlineStr">
        <is>
          <t>Number Of Shares, Granted</t>
        </is>
      </c>
      <c r="S220" s="6" t="n">
        <v>568333</v>
      </c>
    </row>
    <row r="221">
      <c r="A221" s="4" t="inlineStr">
        <is>
          <t>Share-based Compensation Expense</t>
        </is>
      </c>
      <c r="S221" s="5" t="n">
        <v>135000</v>
      </c>
    </row>
    <row r="222">
      <c r="A222" s="4" t="inlineStr">
        <is>
          <t>Share-based Compensation Expense, Reversal</t>
        </is>
      </c>
      <c r="S222" s="6" t="n">
        <v>71000</v>
      </c>
    </row>
    <row r="223">
      <c r="A223" s="4" t="inlineStr">
        <is>
          <t>Stock Options Granted, Fair Value</t>
        </is>
      </c>
      <c r="K223" s="5" t="n">
        <v>1300000</v>
      </c>
      <c r="S223" s="5" t="n">
        <v>1300000</v>
      </c>
    </row>
    <row r="224">
      <c r="A224" s="4" t="inlineStr">
        <is>
          <t>ISO's Awards [Member] | Employees and Directors [Member] | Maximum [Member]</t>
        </is>
      </c>
    </row>
    <row r="225">
      <c r="A225" s="4" t="inlineStr">
        <is>
          <t>Weighted-average Exercise Price, Granted</t>
        </is>
      </c>
      <c r="S225" s="7" t="n">
        <v>3.75</v>
      </c>
    </row>
    <row r="226">
      <c r="A226" s="4" t="inlineStr">
        <is>
          <t>ISO's Awards [Member] | Employees and Directors [Member] | Minimum [Member]</t>
        </is>
      </c>
    </row>
    <row r="227">
      <c r="A227" s="4" t="inlineStr">
        <is>
          <t>Weighted-average Exercise Price, Granted</t>
        </is>
      </c>
      <c r="S227" s="7" t="n">
        <v>0.75</v>
      </c>
    </row>
    <row r="228">
      <c r="A228" s="4" t="inlineStr">
        <is>
          <t>ISO's Awards [Member] | Vested Options [Member]</t>
        </is>
      </c>
    </row>
    <row r="229">
      <c r="A229" s="4" t="inlineStr">
        <is>
          <t>Compensation Expenses</t>
        </is>
      </c>
      <c r="R229" s="5" t="n">
        <v>881000</v>
      </c>
      <c r="S229" s="5" t="n">
        <v>671000</v>
      </c>
    </row>
    <row r="230">
      <c r="A230" s="4" t="inlineStr">
        <is>
          <t>Unrecognized Share-based Compensation</t>
        </is>
      </c>
      <c r="R230" s="5" t="n">
        <v>633000</v>
      </c>
      <c r="S230" s="5" t="n">
        <v>175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Project Revenues, Net</t>
        </is>
      </c>
      <c r="B3" s="5" t="n">
        <v>6994000</v>
      </c>
      <c r="C3" s="5" t="n">
        <v>4451000</v>
      </c>
      <c r="D3" s="5" t="n">
        <v>15343000</v>
      </c>
      <c r="E3" s="5" t="n">
        <v>8583000</v>
      </c>
      <c r="F3" s="5" t="n">
        <v>16192000</v>
      </c>
      <c r="G3" s="5" t="n">
        <v>24613000</v>
      </c>
    </row>
    <row r="4">
      <c r="A4" s="4" t="inlineStr">
        <is>
          <t>Project fees [Member]</t>
        </is>
      </c>
    </row>
    <row r="5">
      <c r="A5" s="4" t="inlineStr">
        <is>
          <t>Project Revenues, Net</t>
        </is>
      </c>
      <c r="B5" s="6" t="n">
        <v>3129000</v>
      </c>
      <c r="C5" s="6" t="n">
        <v>1488000</v>
      </c>
      <c r="D5" s="6" t="n">
        <v>8001000</v>
      </c>
      <c r="E5" s="6" t="n">
        <v>3641000</v>
      </c>
      <c r="F5" s="6" t="n">
        <v>6418000</v>
      </c>
      <c r="G5" s="6" t="n">
        <v>6816000</v>
      </c>
    </row>
    <row r="6">
      <c r="A6" s="4" t="inlineStr">
        <is>
          <t>Other Revenue [Member]</t>
        </is>
      </c>
    </row>
    <row r="7">
      <c r="A7" s="4" t="inlineStr">
        <is>
          <t>Project Revenues, Net</t>
        </is>
      </c>
      <c r="B7" s="6" t="n">
        <v>19000</v>
      </c>
      <c r="C7" s="6" t="n">
        <v>0</v>
      </c>
      <c r="D7" s="6" t="n">
        <v>23000</v>
      </c>
      <c r="E7" s="6" t="n">
        <v>0</v>
      </c>
      <c r="F7" s="6" t="n">
        <v>24000</v>
      </c>
      <c r="G7" s="6" t="n">
        <v>6000</v>
      </c>
    </row>
    <row r="8">
      <c r="A8" s="4" t="inlineStr">
        <is>
          <t>Fee Income [Member]</t>
        </is>
      </c>
    </row>
    <row r="9">
      <c r="A9" s="4" t="inlineStr">
        <is>
          <t>Project Revenues, Net</t>
        </is>
      </c>
      <c r="B9" s="6" t="n">
        <v>1317000</v>
      </c>
      <c r="C9" s="6" t="n">
        <v>1030000</v>
      </c>
      <c r="D9" s="6" t="n">
        <v>2593000</v>
      </c>
      <c r="E9" s="6" t="n">
        <v>1759000</v>
      </c>
      <c r="F9" s="6" t="n">
        <v>3581000</v>
      </c>
      <c r="G9" s="6" t="n">
        <v>5420000</v>
      </c>
    </row>
    <row r="10">
      <c r="A10" s="4" t="inlineStr">
        <is>
          <t>Reimbursement Income [Member]</t>
        </is>
      </c>
    </row>
    <row r="11">
      <c r="A11" s="4" t="inlineStr">
        <is>
          <t>Project Revenues, Net</t>
        </is>
      </c>
      <c r="B11" s="6" t="n">
        <v>2079000</v>
      </c>
      <c r="C11" s="6" t="n">
        <v>1410000</v>
      </c>
      <c r="D11" s="6" t="n">
        <v>3815000</v>
      </c>
      <c r="E11" s="6" t="n">
        <v>2095000</v>
      </c>
      <c r="F11" s="6" t="n">
        <v>4029000</v>
      </c>
      <c r="G11" s="6" t="n">
        <v>9177000</v>
      </c>
    </row>
    <row r="12">
      <c r="A12" s="4" t="inlineStr">
        <is>
          <t>Retainer Fees [Member]</t>
        </is>
      </c>
    </row>
    <row r="13">
      <c r="A13" s="4" t="inlineStr">
        <is>
          <t>Project Revenues, Net</t>
        </is>
      </c>
      <c r="B13" s="5" t="n">
        <v>450000</v>
      </c>
      <c r="C13" s="5" t="n">
        <v>523000</v>
      </c>
      <c r="D13" s="5" t="n">
        <v>911000</v>
      </c>
      <c r="E13" s="5" t="n">
        <v>1088000</v>
      </c>
      <c r="F13" s="5" t="n">
        <v>2140000</v>
      </c>
      <c r="G13" s="5" t="n">
        <v>3194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1)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Project Revenues, Net</t>
        </is>
      </c>
      <c r="B3" s="5" t="n">
        <v>6994000</v>
      </c>
      <c r="C3" s="5" t="n">
        <v>4451000</v>
      </c>
      <c r="D3" s="5" t="n">
        <v>15343000</v>
      </c>
      <c r="E3" s="5" t="n">
        <v>8583000</v>
      </c>
      <c r="F3" s="5" t="n">
        <v>16192000</v>
      </c>
      <c r="G3" s="5" t="n">
        <v>24613000</v>
      </c>
    </row>
    <row r="4">
      <c r="A4" s="4" t="inlineStr">
        <is>
          <t>United Kingdom [Member]</t>
        </is>
      </c>
    </row>
    <row r="5">
      <c r="A5" s="4" t="inlineStr">
        <is>
          <t>Project Revenues, Net</t>
        </is>
      </c>
      <c r="F5" s="6" t="n">
        <v>5922000</v>
      </c>
      <c r="G5" s="6" t="n">
        <v>8659000</v>
      </c>
    </row>
    <row r="6">
      <c r="A6" s="4" t="inlineStr">
        <is>
          <t>United States [Member]</t>
        </is>
      </c>
    </row>
    <row r="7">
      <c r="A7" s="4" t="inlineStr">
        <is>
          <t>Project Revenues, Net</t>
        </is>
      </c>
      <c r="F7" s="5" t="n">
        <v>10270000</v>
      </c>
      <c r="G7" s="5" t="n">
        <v>159540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2)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Gross Profit</t>
        </is>
      </c>
      <c r="F3" s="5" t="n">
        <v>8688000</v>
      </c>
      <c r="G3" s="5" t="n">
        <v>12977000</v>
      </c>
    </row>
    <row r="4">
      <c r="A4" s="4" t="inlineStr">
        <is>
          <t>Project Profit, Net</t>
        </is>
      </c>
      <c r="B4" s="5" t="n">
        <v>3411000</v>
      </c>
      <c r="C4" s="5" t="n">
        <v>2312000</v>
      </c>
      <c r="D4" s="5" t="n">
        <v>6923000</v>
      </c>
      <c r="E4" s="5" t="n">
        <v>4164000</v>
      </c>
    </row>
    <row r="5">
      <c r="A5" s="4" t="inlineStr">
        <is>
          <t>United Kingdom [Member]</t>
        </is>
      </c>
    </row>
    <row r="6">
      <c r="A6" s="4" t="inlineStr">
        <is>
          <t>Gross Profit</t>
        </is>
      </c>
      <c r="F6" s="6" t="n">
        <v>3435000</v>
      </c>
      <c r="G6" s="6" t="n">
        <v>4893000</v>
      </c>
    </row>
    <row r="7">
      <c r="A7" s="4" t="inlineStr">
        <is>
          <t>United States [Member]</t>
        </is>
      </c>
    </row>
    <row r="8">
      <c r="A8" s="4" t="inlineStr">
        <is>
          <t>Gross Profit</t>
        </is>
      </c>
      <c r="F8" s="5" t="n">
        <v>5253000</v>
      </c>
      <c r="G8" s="5" t="n">
        <v>80840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3)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Net Loss</t>
        </is>
      </c>
      <c r="D3" s="5" t="n">
        <v>-6249000</v>
      </c>
      <c r="E3" s="5" t="n">
        <v>-4544000</v>
      </c>
      <c r="F3" s="5" t="n">
        <v>-15997000</v>
      </c>
      <c r="G3" s="5" t="n">
        <v>-14447000</v>
      </c>
    </row>
    <row r="4">
      <c r="A4" s="4" t="inlineStr">
        <is>
          <t>Total Net Loss</t>
        </is>
      </c>
      <c r="B4" s="5" t="n">
        <v>-4110000</v>
      </c>
      <c r="C4" s="5" t="n">
        <v>-623000</v>
      </c>
      <c r="D4" s="5" t="n">
        <v>-6249000</v>
      </c>
      <c r="E4" s="5" t="n">
        <v>-4544000</v>
      </c>
    </row>
    <row r="5">
      <c r="A5" s="4" t="inlineStr">
        <is>
          <t>United Kingdom [Member]</t>
        </is>
      </c>
    </row>
    <row r="6">
      <c r="A6" s="4" t="inlineStr">
        <is>
          <t>Net Loss</t>
        </is>
      </c>
      <c r="F6" s="6" t="n">
        <v>-1129000</v>
      </c>
      <c r="G6" s="6" t="n">
        <v>-3153000</v>
      </c>
    </row>
    <row r="7">
      <c r="A7" s="4" t="inlineStr">
        <is>
          <t>United States [Member]</t>
        </is>
      </c>
    </row>
    <row r="8">
      <c r="A8" s="4" t="inlineStr">
        <is>
          <t>Net Loss</t>
        </is>
      </c>
      <c r="F8" s="5" t="n">
        <v>-14868000</v>
      </c>
      <c r="G8" s="5" t="n">
        <v>-11294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ISAGGREGATION OF REVENUE LONGLIVED ASSETS (Details 4) - USD ($)</t>
        </is>
      </c>
      <c r="B1" s="2" t="inlineStr">
        <is>
          <t>Dec. 31, 2021</t>
        </is>
      </c>
      <c r="C1" s="2" t="inlineStr">
        <is>
          <t>Jun. 30, 2021</t>
        </is>
      </c>
      <c r="D1" s="2" t="inlineStr">
        <is>
          <t>Jun. 30, 2020</t>
        </is>
      </c>
    </row>
    <row r="2">
      <c r="A2" s="4" t="inlineStr">
        <is>
          <t>Accumulated Depreciation</t>
        </is>
      </c>
      <c r="B2" s="5" t="n">
        <v>-1224000</v>
      </c>
      <c r="C2" s="5" t="n">
        <v>-1175000</v>
      </c>
      <c r="D2" s="5" t="n">
        <v>-1118000</v>
      </c>
    </row>
    <row r="3">
      <c r="A3" s="4" t="inlineStr">
        <is>
          <t>Net Book Value</t>
        </is>
      </c>
      <c r="B3" s="6" t="n">
        <v>374000</v>
      </c>
      <c r="C3" s="6" t="n">
        <v>343000</v>
      </c>
      <c r="D3" s="6" t="n">
        <v>344000</v>
      </c>
    </row>
    <row r="4">
      <c r="A4" s="4" t="inlineStr">
        <is>
          <t>Property Plant And Equipment</t>
        </is>
      </c>
      <c r="B4" s="6" t="n">
        <v>1598000</v>
      </c>
      <c r="C4" s="6" t="n">
        <v>1518000</v>
      </c>
      <c r="D4" s="6" t="n">
        <v>1462000</v>
      </c>
    </row>
    <row r="5">
      <c r="A5" s="4" t="inlineStr">
        <is>
          <t>United Kingdom [Member]</t>
        </is>
      </c>
    </row>
    <row r="6">
      <c r="A6" s="4" t="inlineStr">
        <is>
          <t>Accumulated Depreciation</t>
        </is>
      </c>
      <c r="C6" s="6" t="n">
        <v>-308000</v>
      </c>
      <c r="D6" s="6" t="n">
        <v>-348000</v>
      </c>
    </row>
    <row r="7">
      <c r="A7" s="4" t="inlineStr">
        <is>
          <t>Net Book Value</t>
        </is>
      </c>
      <c r="C7" s="6" t="n">
        <v>53000</v>
      </c>
      <c r="D7" s="6" t="n">
        <v>46000</v>
      </c>
    </row>
    <row r="8">
      <c r="A8" s="4" t="inlineStr">
        <is>
          <t>Property Plant And Equipment</t>
        </is>
      </c>
      <c r="C8" s="6" t="n">
        <v>361000</v>
      </c>
      <c r="D8" s="6" t="n">
        <v>394000</v>
      </c>
    </row>
    <row r="9">
      <c r="A9" s="4" t="inlineStr">
        <is>
          <t>United States [Member]</t>
        </is>
      </c>
    </row>
    <row r="10">
      <c r="A10" s="4" t="inlineStr">
        <is>
          <t>Accumulated Depreciation</t>
        </is>
      </c>
      <c r="C10" s="6" t="n">
        <v>-867000</v>
      </c>
      <c r="D10" s="6" t="n">
        <v>-770000</v>
      </c>
    </row>
    <row r="11">
      <c r="A11" s="4" t="inlineStr">
        <is>
          <t>Net Book Value</t>
        </is>
      </c>
      <c r="C11" s="6" t="n">
        <v>290000</v>
      </c>
      <c r="D11" s="6" t="n">
        <v>298000</v>
      </c>
    </row>
    <row r="12">
      <c r="A12" s="4" t="inlineStr">
        <is>
          <t>Property Plant And Equipment</t>
        </is>
      </c>
      <c r="C12" s="6" t="n">
        <v>1157000</v>
      </c>
      <c r="D12" s="6" t="n">
        <v>1068000</v>
      </c>
    </row>
    <row r="13">
      <c r="A13" s="4" t="inlineStr">
        <is>
          <t>Website Design [Member]</t>
        </is>
      </c>
    </row>
    <row r="14">
      <c r="A14" s="4" t="inlineStr">
        <is>
          <t>Property Plant And Equipment</t>
        </is>
      </c>
      <c r="B14" s="6" t="n">
        <v>6000</v>
      </c>
      <c r="C14" s="6" t="n">
        <v>6000</v>
      </c>
      <c r="D14" s="6" t="n">
        <v>6000</v>
      </c>
    </row>
    <row r="15">
      <c r="A15" s="4" t="inlineStr">
        <is>
          <t>Tenant Incentives [Member]</t>
        </is>
      </c>
    </row>
    <row r="16">
      <c r="A16" s="4" t="inlineStr">
        <is>
          <t>Property Plant And Equipment</t>
        </is>
      </c>
      <c r="B16" s="6" t="n">
        <v>145000</v>
      </c>
      <c r="C16" s="6" t="n">
        <v>145000</v>
      </c>
      <c r="D16" s="6" t="n">
        <v>145000</v>
      </c>
    </row>
    <row r="17">
      <c r="A17" s="4" t="inlineStr">
        <is>
          <t>Computer Equipment [Member]</t>
        </is>
      </c>
    </row>
    <row r="18">
      <c r="A18" s="4" t="inlineStr">
        <is>
          <t>Property Plant And Equipment</t>
        </is>
      </c>
      <c r="B18" s="6" t="n">
        <v>746000</v>
      </c>
      <c r="C18" s="6" t="n">
        <v>697000</v>
      </c>
      <c r="D18" s="6" t="n">
        <v>620000</v>
      </c>
    </row>
    <row r="19">
      <c r="A19" s="4" t="inlineStr">
        <is>
          <t>Computer Equipment [Member] | United Kingdom [Member]</t>
        </is>
      </c>
    </row>
    <row r="20">
      <c r="A20" s="4" t="inlineStr">
        <is>
          <t>Property Plant And Equipment</t>
        </is>
      </c>
      <c r="B20" s="6" t="n">
        <v>247000</v>
      </c>
      <c r="C20" s="6" t="n">
        <v>229000</v>
      </c>
    </row>
    <row r="21">
      <c r="A21" s="4" t="inlineStr">
        <is>
          <t>Office Machine &amp; Equipment [Member]</t>
        </is>
      </c>
    </row>
    <row r="22">
      <c r="A22" s="4" t="inlineStr">
        <is>
          <t>Property Plant And Equipment</t>
        </is>
      </c>
      <c r="B22" s="6" t="n">
        <v>96000</v>
      </c>
      <c r="C22" s="6" t="n">
        <v>97000</v>
      </c>
      <c r="D22" s="6" t="n">
        <v>89000</v>
      </c>
    </row>
    <row r="23">
      <c r="A23" s="4" t="inlineStr">
        <is>
          <t>Leasehold Improvements [Member]</t>
        </is>
      </c>
    </row>
    <row r="24">
      <c r="A24" s="4" t="inlineStr">
        <is>
          <t>Property Plant And Equipment</t>
        </is>
      </c>
      <c r="B24" s="6" t="n">
        <v>138000</v>
      </c>
      <c r="C24" s="6" t="n">
        <v>135000</v>
      </c>
      <c r="D24" s="6" t="n">
        <v>173000</v>
      </c>
    </row>
    <row r="25">
      <c r="A25" s="4" t="inlineStr">
        <is>
          <t>Furniture &amp; Fixtures [Member]</t>
        </is>
      </c>
    </row>
    <row r="26">
      <c r="A26" s="4" t="inlineStr">
        <is>
          <t>Property Plant And Equipment</t>
        </is>
      </c>
      <c r="B26" s="6" t="n">
        <v>467000</v>
      </c>
      <c r="C26" s="6" t="n">
        <v>438000</v>
      </c>
      <c r="D26" s="6" t="n">
        <v>429000</v>
      </c>
    </row>
    <row r="27">
      <c r="A27" s="4" t="inlineStr">
        <is>
          <t>Computer Equipment [Member] | United States [Member]</t>
        </is>
      </c>
    </row>
    <row r="28">
      <c r="A28" s="4" t="inlineStr">
        <is>
          <t>Property Plant And Equipment</t>
        </is>
      </c>
      <c r="B28" s="6" t="n">
        <v>499000</v>
      </c>
      <c r="C28" s="6" t="n">
        <v>468000</v>
      </c>
      <c r="D28" s="6" t="n">
        <v>460000</v>
      </c>
    </row>
    <row r="29">
      <c r="A29" s="4" t="inlineStr">
        <is>
          <t>Office Machine &amp; Equipment [Member] | United Kingdom [Member]</t>
        </is>
      </c>
    </row>
    <row r="30">
      <c r="A30" s="4" t="inlineStr">
        <is>
          <t>Property Plant And Equipment</t>
        </is>
      </c>
      <c r="B30" s="6" t="n">
        <v>44000</v>
      </c>
      <c r="C30" s="6" t="n">
        <v>46000</v>
      </c>
      <c r="D30" s="6" t="n">
        <v>36000</v>
      </c>
    </row>
    <row r="31">
      <c r="A31" s="4" t="inlineStr">
        <is>
          <t>Office Machine &amp; Equipment [Member] | United States [Member]</t>
        </is>
      </c>
    </row>
    <row r="32">
      <c r="A32" s="4" t="inlineStr">
        <is>
          <t>Property Plant And Equipment</t>
        </is>
      </c>
      <c r="B32" s="6" t="n">
        <v>52000</v>
      </c>
      <c r="C32" s="6" t="n">
        <v>51000</v>
      </c>
      <c r="D32" s="6" t="n">
        <v>53000</v>
      </c>
    </row>
    <row r="33">
      <c r="A33" s="4" t="inlineStr">
        <is>
          <t>Furniture &amp; Fixtures [Member] | United Kingdom [Member]</t>
        </is>
      </c>
    </row>
    <row r="34">
      <c r="A34" s="4" t="inlineStr">
        <is>
          <t>Property Plant And Equipment</t>
        </is>
      </c>
      <c r="B34" s="6" t="n">
        <v>84000</v>
      </c>
      <c r="C34" s="6" t="n">
        <v>86000</v>
      </c>
      <c r="D34" s="6" t="n">
        <v>79000</v>
      </c>
    </row>
    <row r="35">
      <c r="A35" s="4" t="inlineStr">
        <is>
          <t>Furniture &amp; Fixtures [Member] | United States [Member]</t>
        </is>
      </c>
    </row>
    <row r="36">
      <c r="A36" s="4" t="inlineStr">
        <is>
          <t>Property Plant And Equipment</t>
        </is>
      </c>
      <c r="B36" s="6" t="n">
        <v>383000</v>
      </c>
      <c r="C36" s="6" t="n">
        <v>352000</v>
      </c>
    </row>
    <row r="37">
      <c r="A37" s="4" t="inlineStr">
        <is>
          <t>Leasehold Improvements [Member] | United Kingdom [Member]</t>
        </is>
      </c>
    </row>
    <row r="38">
      <c r="A38" s="4" t="inlineStr">
        <is>
          <t>Property Plant And Equipment</t>
        </is>
      </c>
      <c r="B38" s="6" t="n">
        <v>0</v>
      </c>
      <c r="C38" s="6" t="n">
        <v>0</v>
      </c>
      <c r="D38" s="6" t="n">
        <v>119000</v>
      </c>
    </row>
    <row r="39">
      <c r="A39" s="4" t="inlineStr">
        <is>
          <t>Leasehold Improvements [Member] | United States [Member]</t>
        </is>
      </c>
    </row>
    <row r="40">
      <c r="A40" s="4" t="inlineStr">
        <is>
          <t>Property Plant And Equipment</t>
        </is>
      </c>
      <c r="B40" s="6" t="n">
        <v>138000</v>
      </c>
      <c r="C40" s="6" t="n">
        <v>135000</v>
      </c>
    </row>
    <row r="41">
      <c r="A41" s="4" t="inlineStr">
        <is>
          <t>Tenant Incentives[Member] | United Kingdom [Member]</t>
        </is>
      </c>
    </row>
    <row r="42">
      <c r="A42" s="4" t="inlineStr">
        <is>
          <t>Property Plant And Equipment</t>
        </is>
      </c>
      <c r="B42" s="6" t="n">
        <v>0</v>
      </c>
      <c r="C42" s="6" t="n">
        <v>0</v>
      </c>
      <c r="D42" s="6" t="n">
        <v>0</v>
      </c>
    </row>
    <row r="43">
      <c r="A43" s="4" t="inlineStr">
        <is>
          <t>Tenant Incentives[Member] | United States [Member]</t>
        </is>
      </c>
    </row>
    <row r="44">
      <c r="A44" s="4" t="inlineStr">
        <is>
          <t>Property Plant And Equipment</t>
        </is>
      </c>
      <c r="B44" s="6" t="n">
        <v>0</v>
      </c>
      <c r="C44" s="6" t="n">
        <v>145000</v>
      </c>
    </row>
    <row r="45">
      <c r="A45" s="4" t="inlineStr">
        <is>
          <t>Website Design [Member] | United Kingdom [Member]</t>
        </is>
      </c>
    </row>
    <row r="46">
      <c r="A46" s="4" t="inlineStr">
        <is>
          <t>Property Plant And Equipment</t>
        </is>
      </c>
      <c r="B46" s="6" t="n">
        <v>0</v>
      </c>
      <c r="C46" s="6" t="n">
        <v>0</v>
      </c>
      <c r="D46" s="5" t="n">
        <v>0</v>
      </c>
    </row>
    <row r="47">
      <c r="A47" s="4" t="inlineStr">
        <is>
          <t>Website Design [Member] | United States [Member]</t>
        </is>
      </c>
    </row>
    <row r="48">
      <c r="A48" s="4" t="inlineStr">
        <is>
          <t>Property Plant And Equipment</t>
        </is>
      </c>
      <c r="B48" s="5" t="n">
        <v>6000</v>
      </c>
      <c r="C48" s="5" t="n">
        <v>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6 Months Ended</t>
        </is>
      </c>
      <c r="C1" s="2" t="inlineStr">
        <is>
          <t>12 Months Ended</t>
        </is>
      </c>
    </row>
    <row r="2">
      <c r="B2" s="2" t="inlineStr">
        <is>
          <t>Dec. 31, 2021</t>
        </is>
      </c>
      <c r="C2" s="2" t="inlineStr">
        <is>
          <t>Jun. 30, 2021</t>
        </is>
      </c>
    </row>
    <row r="3">
      <c r="A3" s="3" t="inlineStr">
        <is>
          <t>NATURE OF BUSINESS AND SUMMARY OF SIGNIFICANT ACCOUNTING POLICIES</t>
        </is>
      </c>
    </row>
    <row r="4">
      <c r="A4" s="4" t="inlineStr">
        <is>
          <t>Nature Of Business And Summary Of Significant Accounting Policies</t>
        </is>
      </c>
      <c r="B4" s="4" t="inlineStr">
        <is>
          <t xml:space="preserve">NOTE 1 – PRESENTATION OF THE FINANCIAL STATEMENTS The terms “Troika,” “the Company,” “we,” “our” and “us” each refer to Troika Media Group, Inc. and its subsidiaries, unless the context indicates otherwise. The accompanying unaudited condensed consolidated financial statements were prepared in accordance with generally accepted accounting principles in the United States, or U.S. GAAP or GAAP, for interim financial information and Article 8 of Regulation S-X of the Securities and Exchange Commission. Accordingly, certain information and footnote disclosures have been condensed or omitted. 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on Form 10-K for the year ended June 30, 2021. Risks &amp; Uncertainties Liquidity The Company has incurred net losses since its inception and anticipates net losses and negative operating cash flows until fiscal year 2023. For the three months ending December 31, 2021, the Company had a net loss of $4.1 million, which increased the accumulated deficit to $193.1 million at December 31, 2021 from $186.9 million at June 30, 2021. At December 31, 2021, the Company had approximately $6.0 million in cash and cash equivalents and a total of $7.5 million in current assets in relation to $15.8 million in current liabilities. While the Company continues to find efficiencies with its acquisitions of Troika Design Group, Inc. and Mission Group as well as the assets of Redeem LLC, the departure of Mission’s President and Founder in fiscal year 2019 together with the coronavirus (COVID-19) pandemic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d business development in NY and London as a result of the Mission acquisition. Additionally, the Company intends to add to Mission business development from Troika’s existing clientele and save overhead costs through rationalize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of $5,982,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PRINCIPLES OF CONSOLIDATION 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RECLASSIFICATION OF PRIOR YEAR FINANCIALS In the six months ended December 31, 2020, the Company reported amortization of right-of-use assets of $524,000 in its Condensed Consolidated Statements of Cash Flows separately in net cash used in operating activities. For purposes of consistency, this balance was reclassified to operating lease liability within the Condensed Consolidated Statements of Cash Flows resulting in a balance of $586,000 from $62,000. The reclassification did not change the net cash used in operating activities as it remains at $(1,393,000). In the six months ended December 31, 2020, the Company reported a change in contract liabilities of $1,866,000 in its Condensed Consolidated Statements of Cash Flows within net cash used in operating activities. For purposes of consistency, this balance was bifurcated between contract liabilities relating to revenue and contract liabilities relating to government grants at $3,570,000 and $(1,704,000), respectively. The reclassification did not change the net cash used in operating activities as it remains at $(1,393,000).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December 31, 2021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December 31, 2021 and June 30, 2021, the Company had $5,332,000 and $10,125,000 in cash that was uninsured, respectively. CASH AND CASH EQUIVALENTS The Company considers all highly liquid investments purchased with original maturities of three months or less to be cash equivalents. As of December 31, 2021 and June 30, 2021,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December 31, 2021 and June 30, 2021, the Company had $454,000 and $52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six months ended December 31, 2021 and 2020.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21 and June 30, 2021.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DVERTISING The Company generally expenses marketing and advertising costs as incurred. During the three months ended December 31, 2021 and 2020, the Company incurred $42,000 and $0, respectively, on marketing, trade shows and advertising. The Company received rebates on advertising from co-operative advertising agreements with several vendors and suppliers. These rebates have been recorded as a reduction to the related advertising and marketing expense.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FOREIGN CURRENCY TRANSLATION 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six months ended December 31, 2021 closing rate at 1.349800 US$: GBP, average rate at 1.362733 US$: GBP, for the six months ended December 31, 2020 closing rate at 1.369000 US$: GBP, average rate at 1.332433 US$: GBP.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t>
        </is>
      </c>
      <c r="C4" s="4" t="inlineStr">
        <is>
          <t>NOTE 1 – NATURE OF BUSINESS AND SUMMARY OF SIGNIFICANT ACCOUNTING POLICIES Troika Media Group, Inc. (formerly M2 nGage Group, Inc. and Roomlinx, Inc.) (the "Company", “TMG”, "Roomlinx" or "M2 Group") was formed in 2003 under the name RL Acquisition, Inc. pursuant to the laws of the State of Nevada. The Company operates as a brand consulting and marketing agency specializing in the entertainment and sports media category. Our clients are, in the entertainment, sports, media, gaming and consumer brands, seeking new ways to connect with consumers, audiences and fans through evolving media and technology. On March 27, 2015, the Company entered into and completed (the "Closing") a Subsidiary Merger Agreement (the "SMA") by and among the Company, Signal Point Holdings Corp. ("SPHC"), SignalShare Infrastructure, Inc. ("SSI") and RMLX Merger Corp. Upon the terms and conditions of the SMA, the Company's wholly-owned subsidiary RMLX Merger Corp., a Delaware corporation, was merged with and into SPHC, with SPHC and its operating subsidiaries surviving as a wholly owned subsidiary of the Company (the "Subsidiary Merger"). The Company’s operations, of Roomlinx, Inc., existing at the time of the SMA were transferred into a newly formed, wholly-owned subsidiary named SignalShare Infrastructure Inc. As a result of the SMA, the former shareholders of SPHC, a privately-owned Delaware corporation, received an aggregate of approximately 85% of the fully diluted common stock of the Company. On July 14, 2017, Troika Media Group, Inc. ("TMG") was created as a Nevada corporation. TMG began operations on June 14, 2017 by acquiring all the assets and liabilities of Troika Design Group, Inc ("TDG"). TMG operates from its main facilities and offices located in Los Angeles, California and Englewood Cliffs, New Jersey. Pursuant to the terms of a Merger Agreement dated June 12, 2017, on June 14, 2017, TMG, a wholly-owned subsidiary of M2nGage Group, Inc. was merged with and into Troika Acquisition Corp. with TMG as the surviving entity and a wholly-owned subsidiary of the acquirer. The total purchase price was $5.0 million in cash plus 2,046,667 shares of common stock of the acquirer. On June 29, 2018, the Company entered into an agreement to acquire all of the issued and outstanding membership interest of Mission Culture LLC and all of the outstanding ordinary shares of MissionMedia Holdings Limited. The Company formed a wholly-owned subsidiary TroikaMission Holdings, Inc., as the acquisition company. On April 19, 2021, the Company announced the pricing of an underwritten initial public offering of 5,783,333 shares of common stock and warrants to purchase 5,783,333 shares at a public offering price of $4.15 per share for aggregate gross proceeds of $24.0 million or $20.7 million net after deducting commissions and other offering expenses. The Company began trading its common stock and warrants on the NASDAQ Capital Market on April 20, 2021. Please see Note 12 – Stockholders’ Equity for further details. On May 21, 2021, the Company entered into an agreement to acquire the assets and specific liabilities of fintech platform Redeeem, LLC for $2.6 million consisting of $1.2 million in cash, $166,000 in specific liabilities, and $1.2 million of the Company’s common stock. The Company formed a wholly-owned subsidiary Redeeem Acquisition Corp, as the acquisition company. Please see Note 2 – Acquisitions for further details. LIQUIDITY 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 PRINCIPLES OF CONSOLIDATION 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RECLASSIFICATION OF PRIOR YEAR FINANCIALS During the year ended June 30,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CASH AND CASH EQUIVALENTS The Company considers all highly liquid investments purchased with original maturities of three months or less to be cash equivalents. As of June 30, 2021 and 2020,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DVERTISING 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5)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Accumulated Amortization</t>
        </is>
      </c>
      <c r="B3" s="5" t="n">
        <v>-8006000</v>
      </c>
      <c r="D3" s="5" t="n">
        <v>-8006000</v>
      </c>
      <c r="F3" s="5" t="n">
        <v>-7662000</v>
      </c>
      <c r="G3" s="5" t="n">
        <v>-8612000</v>
      </c>
    </row>
    <row r="4">
      <c r="A4" s="4" t="inlineStr">
        <is>
          <t>Impairment Intangible Assets</t>
        </is>
      </c>
      <c r="B4" s="6" t="n">
        <v>0</v>
      </c>
      <c r="C4" s="5" t="n">
        <v>0</v>
      </c>
      <c r="D4" s="6" t="n">
        <v>0</v>
      </c>
      <c r="E4" s="5" t="n">
        <v>0</v>
      </c>
      <c r="F4" s="6" t="n">
        <v>0</v>
      </c>
      <c r="G4" s="6" t="n">
        <v>1867000</v>
      </c>
    </row>
    <row r="5">
      <c r="A5" s="4" t="inlineStr">
        <is>
          <t>Net Book Value</t>
        </is>
      </c>
      <c r="B5" s="6" t="n">
        <v>2259000</v>
      </c>
      <c r="D5" s="6" t="n">
        <v>2259000</v>
      </c>
      <c r="F5" s="6" t="n">
        <v>2603000</v>
      </c>
      <c r="G5" s="6" t="n">
        <v>4191000</v>
      </c>
    </row>
    <row r="6">
      <c r="A6" s="4" t="inlineStr">
        <is>
          <t>Goodwill</t>
        </is>
      </c>
      <c r="B6" s="6" t="n">
        <v>19368000</v>
      </c>
      <c r="D6" s="6" t="n">
        <v>19368000</v>
      </c>
      <c r="F6" s="6" t="n">
        <v>19368000</v>
      </c>
      <c r="G6" s="6" t="n">
        <v>17362000</v>
      </c>
    </row>
    <row r="7">
      <c r="A7" s="4" t="inlineStr">
        <is>
          <t>Intangible Assets, Gross</t>
        </is>
      </c>
      <c r="B7" s="6" t="n">
        <v>10265000</v>
      </c>
      <c r="D7" s="6" t="n">
        <v>10265000</v>
      </c>
      <c r="F7" s="6" t="n">
        <v>10265000</v>
      </c>
    </row>
    <row r="8">
      <c r="A8" s="4" t="inlineStr">
        <is>
          <t>United States [Member]</t>
        </is>
      </c>
    </row>
    <row r="9">
      <c r="A9" s="4" t="inlineStr">
        <is>
          <t>Accumulated Amortization</t>
        </is>
      </c>
      <c r="B9" s="6" t="n">
        <v>-8006000</v>
      </c>
      <c r="D9" s="6" t="n">
        <v>-8006000</v>
      </c>
      <c r="F9" s="6" t="n">
        <v>-7662000</v>
      </c>
      <c r="G9" s="6" t="n">
        <v>-5494000</v>
      </c>
    </row>
    <row r="10">
      <c r="A10" s="4" t="inlineStr">
        <is>
          <t>Impairment Intangible Assets</t>
        </is>
      </c>
      <c r="G10" s="6" t="n">
        <v>0</v>
      </c>
    </row>
    <row r="11">
      <c r="A11" s="4" t="inlineStr">
        <is>
          <t>Net Book Value</t>
        </is>
      </c>
      <c r="B11" s="6" t="n">
        <v>2259000</v>
      </c>
      <c r="D11" s="6" t="n">
        <v>2259000</v>
      </c>
      <c r="F11" s="6" t="n">
        <v>2603000</v>
      </c>
      <c r="G11" s="6" t="n">
        <v>4191000</v>
      </c>
    </row>
    <row r="12">
      <c r="A12" s="4" t="inlineStr">
        <is>
          <t>Goodwill</t>
        </is>
      </c>
      <c r="F12" s="6" t="n">
        <v>9831000</v>
      </c>
      <c r="G12" s="6" t="n">
        <v>9831000</v>
      </c>
    </row>
    <row r="13">
      <c r="A13" s="4" t="inlineStr">
        <is>
          <t>Intangible Assets, Gross</t>
        </is>
      </c>
      <c r="G13" s="6" t="n">
        <v>9685000</v>
      </c>
    </row>
    <row r="14">
      <c r="A14" s="4" t="inlineStr">
        <is>
          <t>United Kingdom [Member]</t>
        </is>
      </c>
    </row>
    <row r="15">
      <c r="A15" s="4" t="inlineStr">
        <is>
          <t>Accumulated Amortization</t>
        </is>
      </c>
      <c r="B15" s="6" t="n">
        <v>0</v>
      </c>
      <c r="D15" s="6" t="n">
        <v>0</v>
      </c>
      <c r="F15" s="6" t="n">
        <v>0</v>
      </c>
      <c r="G15" s="6" t="n">
        <v>-3118000</v>
      </c>
    </row>
    <row r="16">
      <c r="A16" s="4" t="inlineStr">
        <is>
          <t>Impairment Intangible Assets</t>
        </is>
      </c>
      <c r="G16" s="6" t="n">
        <v>1867000</v>
      </c>
    </row>
    <row r="17">
      <c r="A17" s="4" t="inlineStr">
        <is>
          <t>Net Book Value</t>
        </is>
      </c>
      <c r="B17" s="6" t="n">
        <v>0</v>
      </c>
      <c r="D17" s="6" t="n">
        <v>0</v>
      </c>
      <c r="F17" s="6" t="n">
        <v>0</v>
      </c>
      <c r="G17" s="6" t="n">
        <v>0</v>
      </c>
    </row>
    <row r="18">
      <c r="A18" s="4" t="inlineStr">
        <is>
          <t>Goodwill</t>
        </is>
      </c>
      <c r="F18" s="6" t="n">
        <v>7531000</v>
      </c>
      <c r="G18" s="6" t="n">
        <v>7531000</v>
      </c>
    </row>
    <row r="19">
      <c r="A19" s="4" t="inlineStr">
        <is>
          <t>Intangible Assets, Gross</t>
        </is>
      </c>
      <c r="B19" s="6" t="n">
        <v>0</v>
      </c>
      <c r="D19" s="6" t="n">
        <v>0</v>
      </c>
      <c r="F19" s="6" t="n">
        <v>0</v>
      </c>
      <c r="G19" s="6" t="n">
        <v>4985000</v>
      </c>
    </row>
    <row r="20">
      <c r="A20" s="4" t="inlineStr">
        <is>
          <t>Customer Relationship [Member]</t>
        </is>
      </c>
    </row>
    <row r="21">
      <c r="A21" s="4" t="inlineStr">
        <is>
          <t>Intangible Assets, Gross</t>
        </is>
      </c>
      <c r="B21" s="6" t="n">
        <v>4960000</v>
      </c>
      <c r="D21" s="6" t="n">
        <v>4960000</v>
      </c>
      <c r="F21" s="6" t="n">
        <v>4960000</v>
      </c>
      <c r="G21" s="6" t="n">
        <v>8510000</v>
      </c>
    </row>
    <row r="22">
      <c r="A22" s="4" t="inlineStr">
        <is>
          <t>Customer Relationship [Member] | United States [Member]</t>
        </is>
      </c>
    </row>
    <row r="23">
      <c r="A23" s="4" t="inlineStr">
        <is>
          <t>Intangible Assets, Gross</t>
        </is>
      </c>
      <c r="B23" s="6" t="n">
        <v>4960000</v>
      </c>
      <c r="D23" s="6" t="n">
        <v>4960000</v>
      </c>
      <c r="F23" s="6" t="n">
        <v>4960000</v>
      </c>
      <c r="G23" s="6" t="n">
        <v>4960000</v>
      </c>
    </row>
    <row r="24">
      <c r="A24" s="4" t="inlineStr">
        <is>
          <t>Customer Relationship [Member] | United Kingdom [Member]</t>
        </is>
      </c>
    </row>
    <row r="25">
      <c r="A25" s="4" t="inlineStr">
        <is>
          <t>Intangible Assets, Gross</t>
        </is>
      </c>
      <c r="B25" s="6" t="n">
        <v>0</v>
      </c>
      <c r="D25" s="6" t="n">
        <v>0</v>
      </c>
      <c r="F25" s="6" t="n">
        <v>0</v>
      </c>
      <c r="G25" s="6" t="n">
        <v>3550000</v>
      </c>
    </row>
    <row r="26">
      <c r="A26" s="4" t="inlineStr">
        <is>
          <t>Technology [Member]</t>
        </is>
      </c>
    </row>
    <row r="27">
      <c r="A27" s="4" t="inlineStr">
        <is>
          <t>Intangible Assets, Gross</t>
        </is>
      </c>
      <c r="B27" s="6" t="n">
        <v>520000</v>
      </c>
      <c r="D27" s="6" t="n">
        <v>520000</v>
      </c>
      <c r="F27" s="6" t="n">
        <v>520000</v>
      </c>
      <c r="G27" s="6" t="n">
        <v>0</v>
      </c>
    </row>
    <row r="28">
      <c r="A28" s="4" t="inlineStr">
        <is>
          <t>Technology [Member] | United States [Member]</t>
        </is>
      </c>
    </row>
    <row r="29">
      <c r="A29" s="4" t="inlineStr">
        <is>
          <t>Intangible Assets, Gross</t>
        </is>
      </c>
      <c r="B29" s="6" t="n">
        <v>520000</v>
      </c>
      <c r="D29" s="6" t="n">
        <v>520000</v>
      </c>
      <c r="F29" s="6" t="n">
        <v>520000</v>
      </c>
    </row>
    <row r="30">
      <c r="A30" s="4" t="inlineStr">
        <is>
          <t>Technology [Member] | United Kingdom [Member]</t>
        </is>
      </c>
    </row>
    <row r="31">
      <c r="A31" s="4" t="inlineStr">
        <is>
          <t>Intangible Assets, Gross</t>
        </is>
      </c>
      <c r="B31" s="6" t="n">
        <v>0</v>
      </c>
      <c r="D31" s="6" t="n">
        <v>0</v>
      </c>
      <c r="F31" s="6" t="n">
        <v>0</v>
      </c>
    </row>
    <row r="32">
      <c r="A32" s="4" t="inlineStr">
        <is>
          <t>Workforce Acquired [Member]</t>
        </is>
      </c>
    </row>
    <row r="33">
      <c r="A33" s="4" t="inlineStr">
        <is>
          <t>Intangible Assets, Gross</t>
        </is>
      </c>
      <c r="B33" s="6" t="n">
        <v>2125000</v>
      </c>
      <c r="D33" s="6" t="n">
        <v>2125000</v>
      </c>
      <c r="F33" s="6" t="n">
        <v>2125000</v>
      </c>
      <c r="G33" s="6" t="n">
        <v>2790000</v>
      </c>
    </row>
    <row r="34">
      <c r="A34" s="4" t="inlineStr">
        <is>
          <t>Non-Core Customer Relationships [Member]</t>
        </is>
      </c>
    </row>
    <row r="35">
      <c r="A35" s="4" t="inlineStr">
        <is>
          <t>Intangible Assets, Gross</t>
        </is>
      </c>
      <c r="B35" s="6" t="n">
        <v>760000</v>
      </c>
      <c r="D35" s="6" t="n">
        <v>760000</v>
      </c>
      <c r="F35" s="6" t="n">
        <v>760000</v>
      </c>
      <c r="G35" s="6" t="n">
        <v>760000</v>
      </c>
    </row>
    <row r="36">
      <c r="A36" s="4" t="inlineStr">
        <is>
          <t>Non-Compete Agreements [Member]</t>
        </is>
      </c>
    </row>
    <row r="37">
      <c r="A37" s="4" t="inlineStr">
        <is>
          <t>Intangible Assets, Gross</t>
        </is>
      </c>
      <c r="B37" s="6" t="n">
        <v>1430000</v>
      </c>
      <c r="D37" s="6" t="n">
        <v>1430000</v>
      </c>
      <c r="F37" s="6" t="n">
        <v>1430000</v>
      </c>
      <c r="G37" s="6" t="n">
        <v>2200000</v>
      </c>
    </row>
    <row r="38">
      <c r="A38" s="4" t="inlineStr">
        <is>
          <t>Non-Compete Agreements [Member] | United States [Member]</t>
        </is>
      </c>
    </row>
    <row r="39">
      <c r="A39" s="4" t="inlineStr">
        <is>
          <t>Intangible Assets, Gross</t>
        </is>
      </c>
      <c r="B39" s="6" t="n">
        <v>1430000</v>
      </c>
      <c r="D39" s="6" t="n">
        <v>1430000</v>
      </c>
      <c r="F39" s="6" t="n">
        <v>1430000</v>
      </c>
      <c r="G39" s="6" t="n">
        <v>1430000</v>
      </c>
    </row>
    <row r="40">
      <c r="A40" s="4" t="inlineStr">
        <is>
          <t>Non-Compete Agreements [Member] | United Kingdom [Member]</t>
        </is>
      </c>
    </row>
    <row r="41">
      <c r="A41" s="4" t="inlineStr">
        <is>
          <t>Intangible Assets, Gross</t>
        </is>
      </c>
      <c r="B41" s="6" t="n">
        <v>0</v>
      </c>
      <c r="D41" s="6" t="n">
        <v>0</v>
      </c>
      <c r="F41" s="6" t="n">
        <v>0</v>
      </c>
      <c r="G41" s="6" t="n">
        <v>770000</v>
      </c>
    </row>
    <row r="42">
      <c r="A42" s="4" t="inlineStr">
        <is>
          <t>Tradename [Member]</t>
        </is>
      </c>
    </row>
    <row r="43">
      <c r="A43" s="4" t="inlineStr">
        <is>
          <t>Intangible Assets, Gross</t>
        </is>
      </c>
      <c r="B43" s="6" t="n">
        <v>470000</v>
      </c>
      <c r="D43" s="6" t="n">
        <v>470000</v>
      </c>
      <c r="F43" s="6" t="n">
        <v>470000</v>
      </c>
      <c r="G43" s="6" t="n">
        <v>410000</v>
      </c>
    </row>
    <row r="44">
      <c r="A44" s="4" t="inlineStr">
        <is>
          <t>Tradename [Member] | United States [Member]</t>
        </is>
      </c>
    </row>
    <row r="45">
      <c r="A45" s="4" t="inlineStr">
        <is>
          <t>Intangible Assets, Gross</t>
        </is>
      </c>
      <c r="B45" s="6" t="n">
        <v>470000</v>
      </c>
      <c r="D45" s="6" t="n">
        <v>470000</v>
      </c>
      <c r="F45" s="6" t="n">
        <v>470000</v>
      </c>
      <c r="G45" s="6" t="n">
        <v>410000</v>
      </c>
    </row>
    <row r="46">
      <c r="A46" s="4" t="inlineStr">
        <is>
          <t>Tradename [Member] | United Kingdom [Member]</t>
        </is>
      </c>
    </row>
    <row r="47">
      <c r="A47" s="4" t="inlineStr">
        <is>
          <t>Intangible Assets, Gross</t>
        </is>
      </c>
      <c r="B47" s="6" t="n">
        <v>0</v>
      </c>
      <c r="D47" s="6" t="n">
        <v>0</v>
      </c>
      <c r="F47" s="6" t="n">
        <v>0</v>
      </c>
      <c r="G47" s="6" t="n">
        <v>0</v>
      </c>
    </row>
    <row r="48">
      <c r="A48" s="4" t="inlineStr">
        <is>
          <t>Non-Compete Agreement [Member]</t>
        </is>
      </c>
    </row>
    <row r="49">
      <c r="A49" s="4" t="inlineStr">
        <is>
          <t>Intangible Assets, Gross</t>
        </is>
      </c>
      <c r="F49" s="6" t="n">
        <v>1430000</v>
      </c>
      <c r="G49" s="6" t="n">
        <v>2200000</v>
      </c>
    </row>
    <row r="50">
      <c r="A50" s="4" t="inlineStr">
        <is>
          <t>Workforce Acquired [Member] | United States [Member]</t>
        </is>
      </c>
    </row>
    <row r="51">
      <c r="A51" s="4" t="inlineStr">
        <is>
          <t>Intangible Assets, Gross</t>
        </is>
      </c>
      <c r="B51" s="6" t="n">
        <v>2125000</v>
      </c>
      <c r="D51" s="6" t="n">
        <v>2125000</v>
      </c>
      <c r="F51" s="6" t="n">
        <v>2125000</v>
      </c>
      <c r="G51" s="6" t="n">
        <v>2125000</v>
      </c>
    </row>
    <row r="52">
      <c r="A52" s="4" t="inlineStr">
        <is>
          <t>Workforce Acquired [Member] | United Kingdom [Member]</t>
        </is>
      </c>
    </row>
    <row r="53">
      <c r="A53" s="4" t="inlineStr">
        <is>
          <t>Intangible Assets, Gross</t>
        </is>
      </c>
      <c r="B53" s="6" t="n">
        <v>0</v>
      </c>
      <c r="D53" s="6" t="n">
        <v>0</v>
      </c>
      <c r="F53" s="6" t="n">
        <v>0</v>
      </c>
    </row>
    <row r="54">
      <c r="A54" s="4" t="inlineStr">
        <is>
          <t>Non-Core Customer Relationships [Member] | United States [Member]</t>
        </is>
      </c>
    </row>
    <row r="55">
      <c r="A55" s="4" t="inlineStr">
        <is>
          <t>Intangible Assets, Gross</t>
        </is>
      </c>
      <c r="B55" s="6" t="n">
        <v>760000</v>
      </c>
      <c r="D55" s="6" t="n">
        <v>760000</v>
      </c>
      <c r="F55" s="6" t="n">
        <v>760000</v>
      </c>
      <c r="G55" s="6" t="n">
        <v>760000</v>
      </c>
    </row>
    <row r="56">
      <c r="A56" s="4" t="inlineStr">
        <is>
          <t>Non-Core Customer Relationships [Member] | United Kingdom [Member]</t>
        </is>
      </c>
    </row>
    <row r="57">
      <c r="A57" s="4" t="inlineStr">
        <is>
          <t>Intangible Assets, Gross</t>
        </is>
      </c>
      <c r="B57" s="5" t="n">
        <v>0</v>
      </c>
      <c r="D57" s="5" t="n">
        <v>0</v>
      </c>
      <c r="F57" s="5" t="n">
        <v>0</v>
      </c>
      <c r="G57" s="5"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ug. 30, 2021</t>
        </is>
      </c>
      <c r="C1" s="2" t="inlineStr">
        <is>
          <t>Jul. 14, 2021</t>
        </is>
      </c>
      <c r="D1" s="2" t="inlineStr">
        <is>
          <t>May 21, 2021</t>
        </is>
      </c>
      <c r="E1" s="2" t="inlineStr">
        <is>
          <t>May 02, 2017</t>
        </is>
      </c>
      <c r="F1" s="2" t="inlineStr">
        <is>
          <t>Apr. 06, 2016</t>
        </is>
      </c>
      <c r="G1" s="2" t="inlineStr">
        <is>
          <t>Jan. 09, 2014</t>
        </is>
      </c>
      <c r="H1" s="2" t="inlineStr">
        <is>
          <t>Jan. 31, 2022</t>
        </is>
      </c>
      <c r="I1" s="2" t="inlineStr">
        <is>
          <t>Sep. 30, 2021</t>
        </is>
      </c>
      <c r="J1" s="2" t="inlineStr">
        <is>
          <t>Jul. 31, 2021</t>
        </is>
      </c>
      <c r="K1" s="2" t="inlineStr">
        <is>
          <t>Jun. 30, 2021</t>
        </is>
      </c>
      <c r="L1" s="2" t="inlineStr">
        <is>
          <t>Apr. 22, 2021</t>
        </is>
      </c>
      <c r="M1" s="2" t="inlineStr">
        <is>
          <t>Feb. 01, 2020</t>
        </is>
      </c>
      <c r="N1" s="2" t="inlineStr">
        <is>
          <t>Feb. 01, 2018</t>
        </is>
      </c>
      <c r="O1" s="2" t="inlineStr">
        <is>
          <t>Dec. 31, 2021</t>
        </is>
      </c>
      <c r="P1" s="2" t="inlineStr">
        <is>
          <t>Jun. 30, 2021</t>
        </is>
      </c>
    </row>
    <row r="2">
      <c r="A2" s="4" t="inlineStr">
        <is>
          <t>Purchase Of Common Stock</t>
        </is>
      </c>
      <c r="J2" s="6" t="n">
        <v>383500</v>
      </c>
    </row>
    <row r="3">
      <c r="A3" s="4" t="inlineStr">
        <is>
          <t>Options</t>
        </is>
      </c>
      <c r="J3" s="6" t="n">
        <v>650000</v>
      </c>
    </row>
    <row r="4">
      <c r="A4" s="4" t="inlineStr">
        <is>
          <t>Settlement Amount Agreement</t>
        </is>
      </c>
      <c r="C4" s="5" t="n">
        <v>905000</v>
      </c>
    </row>
    <row r="5">
      <c r="A5" s="4" t="inlineStr">
        <is>
          <t>Legal Dispute Payment</t>
        </is>
      </c>
      <c r="J5" s="5" t="n">
        <v>115000</v>
      </c>
    </row>
    <row r="6">
      <c r="A6" s="4" t="inlineStr">
        <is>
          <t>Price Per Share</t>
        </is>
      </c>
      <c r="B6" s="11" t="n">
        <v>2.6715</v>
      </c>
      <c r="J6" s="7" t="n">
        <v>2.61</v>
      </c>
    </row>
    <row r="7">
      <c r="A7" s="4" t="inlineStr">
        <is>
          <t>Options , Value</t>
        </is>
      </c>
      <c r="J7" s="5" t="n">
        <v>500000</v>
      </c>
    </row>
    <row r="8">
      <c r="A8" s="4" t="inlineStr">
        <is>
          <t>Issuance Of Common Stock, Amount</t>
        </is>
      </c>
      <c r="B8" s="5" t="n">
        <v>9680000</v>
      </c>
    </row>
    <row r="9">
      <c r="A9" s="4" t="inlineStr">
        <is>
          <t>Equity Incentive Plan Shares</t>
        </is>
      </c>
      <c r="H9" s="6" t="n">
        <v>6100000</v>
      </c>
    </row>
    <row r="10">
      <c r="A10" s="4" t="inlineStr">
        <is>
          <t>Term Period</t>
        </is>
      </c>
      <c r="H10" s="4" t="inlineStr">
        <is>
          <t>2 years</t>
        </is>
      </c>
    </row>
    <row r="11">
      <c r="A11" s="4" t="inlineStr">
        <is>
          <t>Warrants Issued</t>
        </is>
      </c>
      <c r="H11" s="6" t="n">
        <v>25000</v>
      </c>
    </row>
    <row r="12">
      <c r="A12" s="4" t="inlineStr">
        <is>
          <t>Issuance Of Common Stock</t>
        </is>
      </c>
      <c r="L12" s="6" t="n">
        <v>5783133</v>
      </c>
      <c r="P12" s="6" t="n">
        <v>5783133</v>
      </c>
    </row>
    <row r="13">
      <c r="A13" s="4" t="inlineStr">
        <is>
          <t>Total Purchase Price</t>
        </is>
      </c>
      <c r="P13" s="5" t="n">
        <v>2586000</v>
      </c>
    </row>
    <row r="14">
      <c r="A14" s="4" t="inlineStr">
        <is>
          <t>Subsequent Event [Member] | Restricted Stock Units (RSUs) [Member]</t>
        </is>
      </c>
    </row>
    <row r="15">
      <c r="A15" s="4" t="inlineStr">
        <is>
          <t>Warrants Issued</t>
        </is>
      </c>
      <c r="H15" s="6" t="n">
        <v>1500000</v>
      </c>
    </row>
    <row r="16">
      <c r="A16" s="4" t="inlineStr">
        <is>
          <t>Subsequent Event [Member] | Executive Officers And Directors [Member]</t>
        </is>
      </c>
    </row>
    <row r="17">
      <c r="A17" s="4" t="inlineStr">
        <is>
          <t>Equity Incentive Plan Shares</t>
        </is>
      </c>
      <c r="H17" s="6" t="n">
        <v>4600000</v>
      </c>
    </row>
    <row r="18">
      <c r="A18" s="4" t="inlineStr">
        <is>
          <t>REDEEEM SHARES ISSUED RELATING TO ACQUISITIONC [Member]</t>
        </is>
      </c>
    </row>
    <row r="19">
      <c r="A19" s="4" t="inlineStr">
        <is>
          <t>Price Per Share</t>
        </is>
      </c>
      <c r="K19" s="11" t="n">
        <v>2.6715</v>
      </c>
      <c r="P19" s="11" t="n">
        <v>2.6715</v>
      </c>
    </row>
    <row r="20">
      <c r="A20" s="4" t="inlineStr">
        <is>
          <t>Issuance Of Common Stock</t>
        </is>
      </c>
      <c r="B20" s="6" t="n">
        <v>452929</v>
      </c>
    </row>
    <row r="21">
      <c r="A21" s="4" t="inlineStr">
        <is>
          <t>Assets Acquisions</t>
        </is>
      </c>
      <c r="K21" s="5" t="n">
        <v>9680000</v>
      </c>
    </row>
    <row r="22">
      <c r="A22" s="4" t="inlineStr">
        <is>
          <t>Total Purchase Price</t>
        </is>
      </c>
      <c r="D22" s="5" t="n">
        <v>1210000</v>
      </c>
    </row>
    <row r="23">
      <c r="A23" s="4" t="inlineStr">
        <is>
          <t>Lease Agreement [Member]</t>
        </is>
      </c>
    </row>
    <row r="24">
      <c r="A24" s="4" t="inlineStr">
        <is>
          <t>Lease Expense Increased Amount</t>
        </is>
      </c>
      <c r="E24" s="5" t="n">
        <v>34278</v>
      </c>
      <c r="F24" s="5" t="n">
        <v>22432</v>
      </c>
      <c r="G24" s="5" t="n">
        <v>19230</v>
      </c>
      <c r="I24" s="5" t="n">
        <v>8389</v>
      </c>
      <c r="M24" s="5" t="n">
        <v>42265</v>
      </c>
      <c r="N24" s="5" t="n">
        <v>4120</v>
      </c>
      <c r="O24" s="5" t="n">
        <v>83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ACQUISITIONS (Details) - USD ($)</t>
        </is>
      </c>
      <c r="B1" s="2" t="inlineStr">
        <is>
          <t>6 Months Ended</t>
        </is>
      </c>
      <c r="D1" s="2" t="inlineStr">
        <is>
          <t>12 Months Ended</t>
        </is>
      </c>
    </row>
    <row r="2">
      <c r="B2" s="2" t="inlineStr">
        <is>
          <t>Dec. 31, 2021</t>
        </is>
      </c>
      <c r="C2" s="2" t="inlineStr">
        <is>
          <t>Dec. 31, 2020</t>
        </is>
      </c>
      <c r="D2" s="2" t="inlineStr">
        <is>
          <t>Jun. 30, 2021</t>
        </is>
      </c>
    </row>
    <row r="3">
      <c r="A3" s="3" t="inlineStr">
        <is>
          <t>ACQUISITIONS</t>
        </is>
      </c>
    </row>
    <row r="4">
      <c r="A4" s="4" t="inlineStr">
        <is>
          <t>Cash Paid At Closing</t>
        </is>
      </c>
      <c r="D4" s="5" t="n">
        <v>1210000</v>
      </c>
    </row>
    <row r="5">
      <c r="A5" s="4" t="inlineStr">
        <is>
          <t>Fair Value Of Common Stock To Be Issued</t>
        </is>
      </c>
      <c r="B5" s="5" t="n">
        <v>0</v>
      </c>
      <c r="C5" s="5" t="n">
        <v>1300000</v>
      </c>
      <c r="D5" s="6" t="n">
        <v>1210000</v>
      </c>
    </row>
    <row r="6">
      <c r="A6" s="4" t="inlineStr">
        <is>
          <t>Payment Of Assumed Liabilities</t>
        </is>
      </c>
      <c r="D6" s="6" t="n">
        <v>166000</v>
      </c>
    </row>
    <row r="7">
      <c r="A7" s="4" t="inlineStr">
        <is>
          <t>Total Purchase Price</t>
        </is>
      </c>
      <c r="D7" s="5" t="n">
        <v>258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1" customWidth="1" min="2" max="2"/>
  </cols>
  <sheetData>
    <row r="1">
      <c r="A1" s="1" t="inlineStr">
        <is>
          <t>ACQUISITIONS (Details 1)</t>
        </is>
      </c>
      <c r="B1" s="2" t="inlineStr">
        <is>
          <t>12 Months Ended</t>
        </is>
      </c>
    </row>
    <row r="2">
      <c r="B2" s="2" t="inlineStr">
        <is>
          <t>Jun. 30, 2021USD ($)</t>
        </is>
      </c>
    </row>
    <row r="3">
      <c r="A3" s="4" t="inlineStr">
        <is>
          <t>Intangible Assets</t>
        </is>
      </c>
      <c r="B3" s="5" t="n">
        <v>580000</v>
      </c>
    </row>
    <row r="4">
      <c r="A4" s="4" t="inlineStr">
        <is>
          <t>Goodwill</t>
        </is>
      </c>
      <c r="B4" s="6" t="n">
        <v>2006000</v>
      </c>
    </row>
    <row r="5">
      <c r="A5" s="4" t="inlineStr">
        <is>
          <t>Total Purchase Price</t>
        </is>
      </c>
      <c r="B5" s="6" t="n">
        <v>2586000</v>
      </c>
    </row>
    <row r="6">
      <c r="A6" s="4" t="inlineStr">
        <is>
          <t>Technology [Member]</t>
        </is>
      </c>
    </row>
    <row r="7">
      <c r="A7" s="4" t="inlineStr">
        <is>
          <t>Total Purchase Price</t>
        </is>
      </c>
      <c r="B7" s="6" t="n">
        <v>520000</v>
      </c>
    </row>
    <row r="8">
      <c r="A8" s="4" t="inlineStr">
        <is>
          <t>Tradename [Member]</t>
        </is>
      </c>
    </row>
    <row r="9">
      <c r="A9" s="4" t="inlineStr">
        <is>
          <t>Total Purchase Price</t>
        </is>
      </c>
      <c r="B9" s="5" t="n">
        <v>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2)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Cost Of Revenues</t>
        </is>
      </c>
      <c r="B3" s="5" t="n">
        <v>-3583000</v>
      </c>
      <c r="C3" s="5" t="n">
        <v>-2139000</v>
      </c>
      <c r="D3" s="5" t="n">
        <v>-8420000</v>
      </c>
      <c r="E3" s="5" t="n">
        <v>-4419000</v>
      </c>
      <c r="F3" s="5" t="n">
        <v>-7504000</v>
      </c>
      <c r="G3" s="5" t="n">
        <v>-11636000</v>
      </c>
    </row>
    <row r="4">
      <c r="A4" s="4" t="inlineStr">
        <is>
          <t>Gross Profit</t>
        </is>
      </c>
      <c r="B4" s="5" t="n">
        <v>3411000</v>
      </c>
      <c r="C4" s="5" t="n">
        <v>2312000</v>
      </c>
      <c r="D4" s="6" t="n">
        <v>6923000</v>
      </c>
      <c r="E4" s="6" t="n">
        <v>4164000</v>
      </c>
      <c r="F4" s="6" t="n">
        <v>8688000</v>
      </c>
      <c r="G4" s="6" t="n">
        <v>12977000</v>
      </c>
    </row>
    <row r="5">
      <c r="A5" s="4" t="inlineStr">
        <is>
          <t>Net Loss</t>
        </is>
      </c>
      <c r="D5" s="5" t="n">
        <v>-6249000</v>
      </c>
      <c r="E5" s="5" t="n">
        <v>-4544000</v>
      </c>
      <c r="F5" s="6" t="n">
        <v>-15997000</v>
      </c>
      <c r="G5" s="6" t="n">
        <v>-14447000</v>
      </c>
    </row>
    <row r="6">
      <c r="A6" s="4" t="inlineStr">
        <is>
          <t>Redeeem, LLC [Member]</t>
        </is>
      </c>
    </row>
    <row r="7">
      <c r="A7" s="4" t="inlineStr">
        <is>
          <t>Project Revenues</t>
        </is>
      </c>
      <c r="F7" s="6" t="n">
        <v>16217000</v>
      </c>
      <c r="G7" s="6" t="n">
        <v>24662000</v>
      </c>
    </row>
    <row r="8">
      <c r="A8" s="4" t="inlineStr">
        <is>
          <t>Cost Of Revenues</t>
        </is>
      </c>
      <c r="F8" s="6" t="n">
        <v>-7504000</v>
      </c>
      <c r="G8" s="6" t="n">
        <v>-11636000</v>
      </c>
    </row>
    <row r="9">
      <c r="A9" s="4" t="inlineStr">
        <is>
          <t>Gross Profit</t>
        </is>
      </c>
      <c r="F9" s="6" t="n">
        <v>8713000</v>
      </c>
      <c r="G9" s="6" t="n">
        <v>13026000</v>
      </c>
    </row>
    <row r="10">
      <c r="A10" s="4" t="inlineStr">
        <is>
          <t>Operating Expenses</t>
        </is>
      </c>
      <c r="F10" s="6" t="n">
        <v>-25419000</v>
      </c>
      <c r="G10" s="6" t="n">
        <v>-25143000</v>
      </c>
    </row>
    <row r="11">
      <c r="A11" s="4" t="inlineStr">
        <is>
          <t>Ebitda</t>
        </is>
      </c>
      <c r="F11" s="6" t="n">
        <v>-16706000</v>
      </c>
      <c r="G11" s="6" t="n">
        <v>-12117000</v>
      </c>
    </row>
    <row r="12">
      <c r="A12" s="4" t="inlineStr">
        <is>
          <t>Other Income And (expenses)</t>
        </is>
      </c>
      <c r="F12" s="6" t="n">
        <v>695000</v>
      </c>
      <c r="G12" s="6" t="n">
        <v>-2362000</v>
      </c>
    </row>
    <row r="13">
      <c r="A13" s="4" t="inlineStr">
        <is>
          <t>Net Loss</t>
        </is>
      </c>
      <c r="F13" s="5" t="n">
        <v>-16010000</v>
      </c>
      <c r="G13" s="5" t="n">
        <v>-14479000</v>
      </c>
    </row>
    <row r="14">
      <c r="A14" s="4" t="inlineStr">
        <is>
          <t>Basic Loss Per Share</t>
        </is>
      </c>
      <c r="F14" s="7" t="n">
        <v>-1.03</v>
      </c>
      <c r="G14" s="7" t="n">
        <v>-0.9399999999999999</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16" customWidth="1" min="2" max="2"/>
  </cols>
  <sheetData>
    <row r="1">
      <c r="A1" s="1" t="inlineStr">
        <is>
          <t>ACQUISITIONS (Details 3)</t>
        </is>
      </c>
      <c r="B1" s="2" t="inlineStr">
        <is>
          <t>12 Months Ended</t>
        </is>
      </c>
    </row>
    <row r="2">
      <c r="B2" s="2" t="inlineStr">
        <is>
          <t>Jun. 30, 2021</t>
        </is>
      </c>
    </row>
    <row r="3">
      <c r="A3" s="4" t="inlineStr">
        <is>
          <t>Technology [Member]</t>
        </is>
      </c>
    </row>
    <row r="4">
      <c r="A4" s="4" t="inlineStr">
        <is>
          <t>Estimated Life Of Assets</t>
        </is>
      </c>
      <c r="B4" s="4" t="inlineStr">
        <is>
          <t>5 years</t>
        </is>
      </c>
    </row>
    <row r="5">
      <c r="A5" s="4" t="inlineStr">
        <is>
          <t>Tradename [Member]</t>
        </is>
      </c>
    </row>
    <row r="6">
      <c r="A6" s="4" t="inlineStr">
        <is>
          <t>Estimated Life Of Assets</t>
        </is>
      </c>
      <c r="B6"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CQUISITIONS (Details Narrative) - USD ($)</t>
        </is>
      </c>
      <c r="B1" s="2" t="inlineStr">
        <is>
          <t>1 Months Ended</t>
        </is>
      </c>
      <c r="C1" s="2" t="inlineStr">
        <is>
          <t>12 Months Ended</t>
        </is>
      </c>
    </row>
    <row r="2">
      <c r="B2" s="2" t="inlineStr">
        <is>
          <t>May 21, 2021</t>
        </is>
      </c>
      <c r="C2" s="2" t="inlineStr">
        <is>
          <t>Jun. 30, 2021</t>
        </is>
      </c>
    </row>
    <row r="3">
      <c r="A3" s="4" t="inlineStr">
        <is>
          <t>Deferred Compensation</t>
        </is>
      </c>
      <c r="C3" s="5" t="n">
        <v>362000</v>
      </c>
    </row>
    <row r="4">
      <c r="A4" s="4" t="inlineStr">
        <is>
          <t>Payment Of Assumed Liabilities</t>
        </is>
      </c>
      <c r="C4" s="5" t="n">
        <v>166000</v>
      </c>
    </row>
    <row r="5">
      <c r="A5" s="4" t="inlineStr">
        <is>
          <t>Strike Price</t>
        </is>
      </c>
      <c r="C5" s="11" t="n">
        <v>2.6715</v>
      </c>
    </row>
    <row r="6">
      <c r="A6" s="4" t="inlineStr">
        <is>
          <t>Total Purchase Price</t>
        </is>
      </c>
      <c r="C6" s="5" t="n">
        <v>2586000</v>
      </c>
    </row>
    <row r="7">
      <c r="A7" s="4" t="inlineStr">
        <is>
          <t>Stock Issued During Period, Shares, Acquisitions</t>
        </is>
      </c>
      <c r="B7" s="6" t="n">
        <v>452929</v>
      </c>
      <c r="C7" s="6" t="n">
        <v>3623433</v>
      </c>
    </row>
    <row r="8">
      <c r="A8" s="4" t="inlineStr">
        <is>
          <t>Stock Issued During Period, Value, Acquisitions</t>
        </is>
      </c>
      <c r="B8" s="5" t="n">
        <v>1210000</v>
      </c>
      <c r="C8" s="5" t="n">
        <v>9680000</v>
      </c>
    </row>
    <row r="9">
      <c r="A9" s="4" t="inlineStr">
        <is>
          <t>Employment Agreement [Member]</t>
        </is>
      </c>
    </row>
    <row r="10">
      <c r="A10" s="4" t="inlineStr">
        <is>
          <t>Common Stock Value</t>
        </is>
      </c>
      <c r="B10" s="6" t="n">
        <v>1210000</v>
      </c>
    </row>
    <row r="11">
      <c r="A11" s="4" t="inlineStr">
        <is>
          <t>Aggregate Cash Payment</t>
        </is>
      </c>
      <c r="B11" s="6" t="n">
        <v>1210000</v>
      </c>
    </row>
    <row r="12">
      <c r="A12" s="4" t="inlineStr">
        <is>
          <t>Cash Payment</t>
        </is>
      </c>
      <c r="B12" s="6" t="n">
        <v>166000</v>
      </c>
    </row>
    <row r="13">
      <c r="A13" s="4" t="inlineStr">
        <is>
          <t>Base Salary</t>
        </is>
      </c>
      <c r="B13" s="5" t="n">
        <v>300000</v>
      </c>
    </row>
    <row r="14">
      <c r="A14" s="4" t="inlineStr">
        <is>
          <t>Common Stock Purchase Price</t>
        </is>
      </c>
      <c r="B14" s="6" t="n">
        <v>4529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USD ($)</t>
        </is>
      </c>
      <c r="B1" s="2" t="inlineStr">
        <is>
          <t>12 Months Ended</t>
        </is>
      </c>
    </row>
    <row r="2">
      <c r="B2" s="2" t="inlineStr">
        <is>
          <t>Jun. 30, 2021</t>
        </is>
      </c>
      <c r="C2" s="2" t="inlineStr">
        <is>
          <t>Jun. 30, 2020</t>
        </is>
      </c>
    </row>
    <row r="3">
      <c r="A3" s="3" t="inlineStr">
        <is>
          <t>CONTRACT LIABILITIES (Details)</t>
        </is>
      </c>
    </row>
    <row r="4">
      <c r="A4" s="4" t="inlineStr">
        <is>
          <t>Contract Liability</t>
        </is>
      </c>
      <c r="B4" s="5" t="n">
        <v>3327000</v>
      </c>
      <c r="C4" s="5" t="n">
        <v>5031000</v>
      </c>
    </row>
    <row r="5">
      <c r="A5" s="4" t="inlineStr">
        <is>
          <t>Contract Liabilities Recorded June 30, 2020 And Recognized Fiscal Year 2021</t>
        </is>
      </c>
      <c r="B5" s="6" t="n">
        <v>-3327000</v>
      </c>
      <c r="C5" s="6" t="n">
        <v>-3516000</v>
      </c>
    </row>
    <row r="6">
      <c r="A6" s="4" t="inlineStr">
        <is>
          <t>Contract Liabilities Relating To Operations Acquired In The Fiscal Year Ending June 30, 2021</t>
        </is>
      </c>
      <c r="B6" s="6" t="n">
        <v>5703000</v>
      </c>
      <c r="C6" s="6" t="n">
        <v>3327000</v>
      </c>
    </row>
    <row r="7">
      <c r="A7" s="4" t="inlineStr">
        <is>
          <t>Contract Liabilities Relating To Unused Ppp Funding</t>
        </is>
      </c>
      <c r="B7" s="6" t="n">
        <v>270000</v>
      </c>
      <c r="C7" s="6" t="n">
        <v>1704000</v>
      </c>
    </row>
    <row r="8">
      <c r="A8" s="4" t="inlineStr">
        <is>
          <t>Contract Liabilitie</t>
        </is>
      </c>
      <c r="B8" s="5" t="n">
        <v>5973000</v>
      </c>
      <c r="C8" s="5" t="n">
        <v>332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IABILITIES OF DISCONTINUED OPERATIONS (Details) - USD ($)</t>
        </is>
      </c>
      <c r="B1" s="2" t="inlineStr">
        <is>
          <t>Jun. 30, 2021</t>
        </is>
      </c>
      <c r="C1" s="2" t="inlineStr">
        <is>
          <t>Jun. 30, 2020</t>
        </is>
      </c>
    </row>
    <row r="2">
      <c r="A2" s="4" t="inlineStr">
        <is>
          <t>Account Payable And Other Accrued Liabilities</t>
        </is>
      </c>
      <c r="C2" s="5" t="n">
        <v>107000</v>
      </c>
    </row>
    <row r="3">
      <c r="A3" s="4" t="inlineStr">
        <is>
          <t>Roomlinx [Member]</t>
        </is>
      </c>
    </row>
    <row r="4">
      <c r="A4" s="4" t="inlineStr">
        <is>
          <t>Account Payable And Other Accrued Liabilities</t>
        </is>
      </c>
      <c r="B4" s="5" t="n">
        <v>107000</v>
      </c>
      <c r="C4" s="5" t="n">
        <v>10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EGAL CONTINGENCIES (Details Narrative) - USD ($)</t>
        </is>
      </c>
      <c r="B1" s="2" t="inlineStr">
        <is>
          <t>Jul. 14, 2021</t>
        </is>
      </c>
      <c r="C1" s="2" t="inlineStr">
        <is>
          <t>Jan. 04, 2021</t>
        </is>
      </c>
      <c r="D1" s="2" t="inlineStr">
        <is>
          <t>Jan. 28, 2021</t>
        </is>
      </c>
      <c r="E1" s="2" t="inlineStr">
        <is>
          <t>Sep. 30, 2021</t>
        </is>
      </c>
    </row>
    <row r="2">
      <c r="A2" s="4" t="inlineStr">
        <is>
          <t>Damages Net Amount</t>
        </is>
      </c>
      <c r="C2" s="5" t="n">
        <v>900000</v>
      </c>
    </row>
    <row r="3">
      <c r="A3" s="4" t="inlineStr">
        <is>
          <t>Proceeds Under Final Award</t>
        </is>
      </c>
      <c r="B3" s="5" t="n">
        <v>900000</v>
      </c>
    </row>
    <row r="4">
      <c r="A4" s="4" t="inlineStr">
        <is>
          <t>Mission Culture LLC [Member]</t>
        </is>
      </c>
    </row>
    <row r="5">
      <c r="A5" s="4" t="inlineStr">
        <is>
          <t>Amount Due For Services</t>
        </is>
      </c>
      <c r="D5" s="5" t="n">
        <v>197000</v>
      </c>
      <c r="E5" s="5" t="n">
        <v>9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31, 2021</t>
        </is>
      </c>
      <c r="C2" s="2" t="inlineStr">
        <is>
          <t>Jun. 30, 2021</t>
        </is>
      </c>
    </row>
    <row r="3">
      <c r="A3" s="3" t="inlineStr">
        <is>
          <t>PROPERTY AND EQUIPMENT</t>
        </is>
      </c>
    </row>
    <row r="4">
      <c r="A4" s="4" t="inlineStr">
        <is>
          <t>Property And Equipment</t>
        </is>
      </c>
      <c r="B4" s="4" t="inlineStr">
        <is>
          <t>NOTE 2 – PROPERTY AND EQUIPMENT Property and equipment consist of the following as of December 31, 2021 and June 30, 2021: December 31, 2021 June 30, 2021 Computer equipment $ 746,000 $ 697,000 Website design 6,000 6,000 Office machine &amp; equipment 96,000 97,000 Furniture &amp; fixtures 467,000 438,000 Leasehold improvements 138,000 135,000 Tenant incentives 145,000 145,000 1,598,000 1,518,000 Accumulated depreciation (1,224,000 ) (1,175,000 ) Net book value $ 374,000 $ 343,000 During the three months ended December 31, 2021 and 2020, depreciation expense was $28,000 and $30,000, respectively. During the six months ended December 31, 2021 and 2020, depreciation expense was $58,000 and $61,000, respectively.</t>
        </is>
      </c>
      <c r="C4" s="4" t="inlineStr">
        <is>
          <t>NOTE 3 – PROPERTY AND EQUIPMENT Property and equipment consist of the following as of June 30: 2021 2020 Computer equipment $ 697,000 $ 620,000 Website design 6,000 6,000 Office machine &amp; equipment 97,000 89,000 Furniture &amp; fixtures 438,000 429,000 Leasehold improvements 135,000 173,000 Tenant incentives 145,000 145,000 1,518,000 1,462,000 Accumulated depreciation (1,175,000 ) (1,118,000 ) Net book value $ 343,000 $ 344,000 During the years ended June 30, 2021 and 2020, depreciation expense was $131,000 and $344,000, respectively. In January 2020, the Company terminated the lease agreement for Troika Design’s office at 101 South La Brea in Los Angeles and relocated to a new office space at 1715 North Gower Street in Los Angeles, CA. As a result of a move, $192,000 in leasehold improvements in net book value associated with the La Brea office space was taken as a loss in the fiscal year ending June 30, 2020. Due to the effect of early termination of operating lease, a gain of $356,000 representing the difference between the right of use asset and the lease liability was recorded. Please see Note 9 – Leases for additional detail. In April 2021, the Company terminated the lease agreement for Mission-Media Limited’s office at 32 Shelton Street in London and relocated to a new office space at 19-23 Fitzroy Street in London. As a result of a move, $33,000 in leasehold improvements in net book value associated with the Shelton Street office was taken as a loss in the fiscal year ending June 30, 2021. Due to the effect of early termination of operating lease, a gain of $36,000 representing the difference between the right of use asset and the lease liability was recorded. Please see Note 9 – Leases for additional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es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4" t="inlineStr">
        <is>
          <t>Net Loss</t>
        </is>
      </c>
      <c r="B3" s="5" t="n">
        <v>-6249000</v>
      </c>
      <c r="C3" s="5" t="n">
        <v>-4544000</v>
      </c>
      <c r="D3" s="5" t="n">
        <v>-15997000</v>
      </c>
      <c r="E3" s="5" t="n">
        <v>-14447000</v>
      </c>
    </row>
    <row r="4">
      <c r="A4" s="4" t="inlineStr">
        <is>
          <t>Total [Member]</t>
        </is>
      </c>
    </row>
    <row r="5">
      <c r="A5" s="4" t="inlineStr">
        <is>
          <t>Net Loss</t>
        </is>
      </c>
      <c r="D5" s="6" t="n">
        <v>-15997000</v>
      </c>
      <c r="E5" s="6" t="n">
        <v>-14447000</v>
      </c>
    </row>
    <row r="6">
      <c r="A6" s="4" t="inlineStr">
        <is>
          <t>United [Member]</t>
        </is>
      </c>
    </row>
    <row r="7">
      <c r="A7" s="4" t="inlineStr">
        <is>
          <t>Net Loss</t>
        </is>
      </c>
      <c r="D7" s="6" t="n">
        <v>-14868000</v>
      </c>
      <c r="E7" s="6" t="n">
        <v>-11294000</v>
      </c>
    </row>
    <row r="8">
      <c r="A8" s="4" t="inlineStr">
        <is>
          <t>Foreign [Member]</t>
        </is>
      </c>
    </row>
    <row r="9">
      <c r="A9" s="4" t="inlineStr">
        <is>
          <t>Net Loss</t>
        </is>
      </c>
      <c r="D9" s="5" t="n">
        <v>-1129000</v>
      </c>
      <c r="E9" s="5" t="n">
        <v>-3153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4" t="inlineStr">
        <is>
          <t>Valuation Allowance,current</t>
        </is>
      </c>
      <c r="B3" s="5" t="n">
        <v>64000</v>
      </c>
      <c r="C3" s="5" t="n">
        <v>0</v>
      </c>
    </row>
    <row r="4">
      <c r="A4" s="4" t="inlineStr">
        <is>
          <t>Valuation Allowance, Deferred</t>
        </is>
      </c>
      <c r="B4" s="6" t="n">
        <v>152000</v>
      </c>
      <c r="C4" s="6" t="n">
        <v>4268000</v>
      </c>
    </row>
    <row r="5">
      <c r="A5" s="4" t="inlineStr">
        <is>
          <t>Valuation Allowance, Total</t>
        </is>
      </c>
      <c r="B5" s="6" t="n">
        <v>216000</v>
      </c>
      <c r="C5" s="6" t="n">
        <v>4268000</v>
      </c>
    </row>
    <row r="6">
      <c r="A6" s="4" t="inlineStr">
        <is>
          <t>United [Member]</t>
        </is>
      </c>
    </row>
    <row r="7">
      <c r="A7" s="4" t="inlineStr">
        <is>
          <t>Income Tax Benefit, Current</t>
        </is>
      </c>
      <c r="B7" s="6" t="n">
        <v>37000</v>
      </c>
      <c r="C7" s="6" t="n">
        <v>0</v>
      </c>
    </row>
    <row r="8">
      <c r="A8" s="4" t="inlineStr">
        <is>
          <t>Income Tax Benefit, Deferred</t>
        </is>
      </c>
      <c r="B8" s="6" t="n">
        <v>152000</v>
      </c>
      <c r="C8" s="6" t="n">
        <v>-3269000</v>
      </c>
    </row>
    <row r="9">
      <c r="A9" s="4" t="inlineStr">
        <is>
          <t>Income Tax Benefit, Total</t>
        </is>
      </c>
      <c r="B9" s="6" t="n">
        <v>189000</v>
      </c>
      <c r="C9" s="6" t="n">
        <v>-3269000</v>
      </c>
    </row>
    <row r="10">
      <c r="A10" s="4" t="inlineStr">
        <is>
          <t>Foreign [Member]</t>
        </is>
      </c>
    </row>
    <row r="11">
      <c r="A11" s="4" t="inlineStr">
        <is>
          <t>Income Tax Benefit, Current</t>
        </is>
      </c>
      <c r="B11" s="6" t="n">
        <v>0</v>
      </c>
      <c r="C11" s="6" t="n">
        <v>0</v>
      </c>
    </row>
    <row r="12">
      <c r="A12" s="4" t="inlineStr">
        <is>
          <t>Income Tax Benefit, Deferred</t>
        </is>
      </c>
      <c r="B12" s="6" t="n">
        <v>-736000</v>
      </c>
      <c r="C12" s="6" t="n">
        <v>-533000</v>
      </c>
    </row>
    <row r="13">
      <c r="A13" s="4" t="inlineStr">
        <is>
          <t>Income Tax Benefit, Total</t>
        </is>
      </c>
      <c r="B13" s="6" t="n">
        <v>-736000</v>
      </c>
      <c r="C13" s="6" t="n">
        <v>-533000</v>
      </c>
    </row>
    <row r="14">
      <c r="A14" s="4" t="inlineStr">
        <is>
          <t>State [Member]</t>
        </is>
      </c>
    </row>
    <row r="15">
      <c r="A15" s="4" t="inlineStr">
        <is>
          <t>Income Tax Benefit, Current</t>
        </is>
      </c>
      <c r="B15" s="6" t="n">
        <v>27000</v>
      </c>
      <c r="C15" s="6" t="n">
        <v>0</v>
      </c>
    </row>
    <row r="16">
      <c r="A16" s="4" t="inlineStr">
        <is>
          <t>Income Tax Benefit, Deferred</t>
        </is>
      </c>
      <c r="B16" s="6" t="n">
        <v>27000</v>
      </c>
      <c r="C16" s="6" t="n">
        <v>-466000</v>
      </c>
    </row>
    <row r="17">
      <c r="A17" s="4" t="inlineStr">
        <is>
          <t>Income Tax Benefit, Total</t>
        </is>
      </c>
      <c r="B17" s="6" t="n">
        <v>0</v>
      </c>
      <c r="C17" s="6" t="n">
        <v>-466000</v>
      </c>
    </row>
    <row r="18">
      <c r="A18" s="4" t="inlineStr">
        <is>
          <t>Subtotal [Member]</t>
        </is>
      </c>
    </row>
    <row r="19">
      <c r="A19" s="4" t="inlineStr">
        <is>
          <t>Income Tax Benefit, Current</t>
        </is>
      </c>
      <c r="B19" s="6" t="n">
        <v>152000</v>
      </c>
      <c r="C19" s="6" t="n">
        <v>-4268000</v>
      </c>
    </row>
    <row r="20">
      <c r="A20" s="4" t="inlineStr">
        <is>
          <t>Income Tax Benefit, Deferred</t>
        </is>
      </c>
      <c r="B20" s="6" t="n">
        <v>216000</v>
      </c>
      <c r="C20" s="6" t="n">
        <v>-4268000</v>
      </c>
    </row>
    <row r="21">
      <c r="A21" s="4" t="inlineStr">
        <is>
          <t>Income Tax Benefit, Total</t>
        </is>
      </c>
      <c r="B21" s="5" t="n">
        <v>64000</v>
      </c>
      <c r="C21"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t>
        </is>
      </c>
      <c r="B1" s="2" t="inlineStr">
        <is>
          <t>12 Months Ended</t>
        </is>
      </c>
    </row>
    <row r="2">
      <c r="B2" s="2" t="inlineStr">
        <is>
          <t>Jun. 30, 2021</t>
        </is>
      </c>
      <c r="C2" s="2" t="inlineStr">
        <is>
          <t>Jun. 30, 2020</t>
        </is>
      </c>
    </row>
    <row r="3">
      <c r="A3" s="3" t="inlineStr">
        <is>
          <t>INCOME TAXES</t>
        </is>
      </c>
    </row>
    <row r="4">
      <c r="A4" s="4" t="inlineStr">
        <is>
          <t>Taxes Calculated At Federal Rate,percentage</t>
        </is>
      </c>
      <c r="B4" s="4" t="inlineStr">
        <is>
          <t>21.00%</t>
        </is>
      </c>
      <c r="C4" s="4" t="inlineStr">
        <is>
          <t>21.00%</t>
        </is>
      </c>
    </row>
    <row r="5">
      <c r="A5" s="4" t="inlineStr">
        <is>
          <t>Foreign Taxes, Percentage</t>
        </is>
      </c>
      <c r="B5" s="4" t="inlineStr">
        <is>
          <t>(0.10%)</t>
        </is>
      </c>
      <c r="C5" s="4" t="inlineStr">
        <is>
          <t>(2.90%)</t>
        </is>
      </c>
    </row>
    <row r="6">
      <c r="A6" s="4" t="inlineStr">
        <is>
          <t>Debt Settlement, Percentage</t>
        </is>
      </c>
      <c r="B6" s="4" t="inlineStr">
        <is>
          <t>2.60%</t>
        </is>
      </c>
      <c r="C6" s="4" t="inlineStr">
        <is>
          <t>9.20%</t>
        </is>
      </c>
    </row>
    <row r="7">
      <c r="A7" s="4" t="inlineStr">
        <is>
          <t>Stock Compensation, Percentage</t>
        </is>
      </c>
      <c r="B7" s="4" t="inlineStr">
        <is>
          <t>(1.20%)</t>
        </is>
      </c>
      <c r="C7" s="4" t="inlineStr">
        <is>
          <t>(1.00%)</t>
        </is>
      </c>
    </row>
    <row r="8">
      <c r="A8" s="4" t="inlineStr">
        <is>
          <t>Change In Valuation Allowance</t>
        </is>
      </c>
      <c r="B8" s="4" t="inlineStr">
        <is>
          <t>(25.40%)</t>
        </is>
      </c>
      <c r="C8" s="4" t="inlineStr">
        <is>
          <t>(12.70%)</t>
        </is>
      </c>
    </row>
    <row r="9">
      <c r="A9" s="4" t="inlineStr">
        <is>
          <t>State Taxes Net Of Federal Benefit</t>
        </is>
      </c>
      <c r="B9" s="4" t="inlineStr">
        <is>
          <t>1.90%</t>
        </is>
      </c>
      <c r="C9" s="4" t="inlineStr">
        <is>
          <t>0.60%</t>
        </is>
      </c>
    </row>
    <row r="10">
      <c r="A10" s="4" t="inlineStr">
        <is>
          <t>Revaluation Of Deferred</t>
        </is>
      </c>
      <c r="B10" s="4" t="inlineStr">
        <is>
          <t>0.00%</t>
        </is>
      </c>
      <c r="C10" s="4" t="inlineStr">
        <is>
          <t>0.00%</t>
        </is>
      </c>
    </row>
    <row r="11">
      <c r="A11" s="4" t="inlineStr">
        <is>
          <t>Acquisition - Domestic</t>
        </is>
      </c>
      <c r="B11" s="4" t="inlineStr">
        <is>
          <t>0.00%</t>
        </is>
      </c>
      <c r="C11" s="4" t="inlineStr">
        <is>
          <t>0.00%</t>
        </is>
      </c>
    </row>
    <row r="12">
      <c r="A12" s="4" t="inlineStr">
        <is>
          <t>Acquisition - Foreign</t>
        </is>
      </c>
      <c r="B12" s="4" t="inlineStr">
        <is>
          <t>0.00%</t>
        </is>
      </c>
      <c r="C12" s="4" t="inlineStr">
        <is>
          <t>0.00%</t>
        </is>
      </c>
    </row>
    <row r="13">
      <c r="A13" s="4" t="inlineStr">
        <is>
          <t>Goodwill Impairment, Percentage</t>
        </is>
      </c>
      <c r="B13" s="4" t="inlineStr">
        <is>
          <t>0.00%</t>
        </is>
      </c>
      <c r="C13" s="4" t="inlineStr">
        <is>
          <t>(2.90%)</t>
        </is>
      </c>
    </row>
    <row r="14">
      <c r="A14" s="4" t="inlineStr">
        <is>
          <t>Other Adjustments</t>
        </is>
      </c>
      <c r="B14" s="4" t="inlineStr">
        <is>
          <t>1.70%</t>
        </is>
      </c>
      <c r="C14" s="4" t="inlineStr">
        <is>
          <t>(11.40%)</t>
        </is>
      </c>
    </row>
    <row r="15">
      <c r="A15" s="4" t="inlineStr">
        <is>
          <t>Provision For Income Taxes</t>
        </is>
      </c>
      <c r="B15" s="4" t="inlineStr">
        <is>
          <t>0.40%</t>
        </is>
      </c>
      <c r="C15" s="4" t="inlineStr">
        <is>
          <t>(0.1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Income Taxes (Details 3) - USD ($)</t>
        </is>
      </c>
      <c r="B1" s="2" t="inlineStr">
        <is>
          <t>Dec. 31, 2021</t>
        </is>
      </c>
      <c r="C1" s="2" t="inlineStr">
        <is>
          <t>Jun. 30, 2021</t>
        </is>
      </c>
      <c r="D1" s="2" t="inlineStr">
        <is>
          <t>Jun. 30, 2020</t>
        </is>
      </c>
      <c r="E1" s="2" t="inlineStr">
        <is>
          <t>Dec. 31, 2019</t>
        </is>
      </c>
    </row>
    <row r="2">
      <c r="A2" s="3" t="inlineStr">
        <is>
          <t>Deferred Tax Assets</t>
        </is>
      </c>
    </row>
    <row r="3">
      <c r="A3" s="4" t="inlineStr">
        <is>
          <t>Net Operating Loss Carryforwards</t>
        </is>
      </c>
      <c r="C3" s="5" t="n">
        <v>5320000</v>
      </c>
      <c r="D3" s="5" t="n">
        <v>3798000</v>
      </c>
      <c r="E3" s="5" t="n">
        <v>3865000</v>
      </c>
    </row>
    <row r="4">
      <c r="A4" s="4" t="inlineStr">
        <is>
          <t>Accounts Receivable Reserve</t>
        </is>
      </c>
      <c r="C4" s="6" t="n">
        <v>131000</v>
      </c>
      <c r="D4" s="6" t="n">
        <v>201000</v>
      </c>
    </row>
    <row r="5">
      <c r="A5" s="4" t="inlineStr">
        <is>
          <t>Contribution Carryover</t>
        </is>
      </c>
      <c r="C5" s="6" t="n">
        <v>6000</v>
      </c>
      <c r="D5" s="6" t="n">
        <v>851000</v>
      </c>
    </row>
    <row r="6">
      <c r="A6" s="4" t="inlineStr">
        <is>
          <t>Section 163 (j) Limitation</t>
        </is>
      </c>
      <c r="C6" s="6" t="n">
        <v>120000</v>
      </c>
      <c r="D6" s="6" t="n">
        <v>123000</v>
      </c>
    </row>
    <row r="7">
      <c r="A7" s="4" t="inlineStr">
        <is>
          <t>Stock Based Compensation</t>
        </is>
      </c>
      <c r="C7" s="6" t="n">
        <v>1611000</v>
      </c>
      <c r="D7" s="6" t="n">
        <v>1053000</v>
      </c>
    </row>
    <row r="8">
      <c r="A8" s="4" t="inlineStr">
        <is>
          <t>Accrued Interest</t>
        </is>
      </c>
      <c r="C8" s="6" t="n">
        <v>89000</v>
      </c>
      <c r="D8" s="6" t="n">
        <v>127000</v>
      </c>
    </row>
    <row r="9">
      <c r="A9" s="4" t="inlineStr">
        <is>
          <t>Contract Liabilities</t>
        </is>
      </c>
      <c r="B9" s="5" t="n">
        <v>5826000</v>
      </c>
      <c r="C9" s="6" t="n">
        <v>5973000</v>
      </c>
      <c r="D9" s="6" t="n">
        <v>0</v>
      </c>
    </row>
    <row r="10">
      <c r="A10" s="4" t="inlineStr">
        <is>
          <t>Deferred Rent</t>
        </is>
      </c>
      <c r="C10" s="6" t="n">
        <v>0</v>
      </c>
      <c r="D10" s="6" t="n">
        <v>29000</v>
      </c>
    </row>
    <row r="11">
      <c r="A11" s="4" t="inlineStr">
        <is>
          <t>Net Right-of-use Assets</t>
        </is>
      </c>
      <c r="C11" s="6" t="n">
        <v>1772000</v>
      </c>
      <c r="D11" s="6" t="n">
        <v>23000</v>
      </c>
    </row>
    <row r="12">
      <c r="A12" s="4" t="inlineStr">
        <is>
          <t>Other Accruals</t>
        </is>
      </c>
      <c r="C12" s="6" t="n">
        <v>0</v>
      </c>
      <c r="D12" s="6" t="n">
        <v>0</v>
      </c>
    </row>
    <row r="13">
      <c r="A13" s="4" t="inlineStr">
        <is>
          <t>Total Deferred Tax Assets</t>
        </is>
      </c>
      <c r="C13" s="6" t="n">
        <v>9049000</v>
      </c>
      <c r="D13" s="6" t="n">
        <v>6205000</v>
      </c>
    </row>
    <row r="14">
      <c r="A14" s="3" t="inlineStr">
        <is>
          <t>Deferred Tax Liabilities</t>
        </is>
      </c>
    </row>
    <row r="15">
      <c r="A15" s="4" t="inlineStr">
        <is>
          <t>Fixed Assets</t>
        </is>
      </c>
      <c r="C15" s="6" t="n">
        <v>-112000</v>
      </c>
      <c r="D15" s="6" t="n">
        <v>-101000</v>
      </c>
    </row>
    <row r="16">
      <c r="A16" s="4" t="inlineStr">
        <is>
          <t>Intangibles</t>
        </is>
      </c>
      <c r="C16" s="6" t="n">
        <v>-513000</v>
      </c>
      <c r="D16" s="6" t="n">
        <v>-1775000</v>
      </c>
    </row>
    <row r="17">
      <c r="A17" s="4" t="inlineStr">
        <is>
          <t>Deferred Revenue</t>
        </is>
      </c>
      <c r="C17" s="6" t="n">
        <v>-179000</v>
      </c>
      <c r="D17" s="6" t="n">
        <v>-61000</v>
      </c>
    </row>
    <row r="18">
      <c r="A18" s="4" t="inlineStr">
        <is>
          <t>Total Deferred Tax Liabilities</t>
        </is>
      </c>
      <c r="C18" s="6" t="n">
        <v>-804000</v>
      </c>
      <c r="D18" s="6" t="n">
        <v>-1937000</v>
      </c>
    </row>
    <row r="19">
      <c r="A19" s="4" t="inlineStr">
        <is>
          <t>Net Deferred Tax Asset</t>
        </is>
      </c>
      <c r="C19" s="6" t="n">
        <v>8245000</v>
      </c>
      <c r="D19" s="6" t="n">
        <v>4268000</v>
      </c>
    </row>
    <row r="20">
      <c r="A20" s="4" t="inlineStr">
        <is>
          <t>Less: Valuation Allowance</t>
        </is>
      </c>
      <c r="C20" s="6" t="n">
        <v>-8245000</v>
      </c>
      <c r="D20" s="6" t="n">
        <v>-4268000</v>
      </c>
    </row>
    <row r="21">
      <c r="A21" s="4" t="inlineStr">
        <is>
          <t>Net Deferred Tax / (liabilities)</t>
        </is>
      </c>
      <c r="C21" s="5" t="n">
        <v>0</v>
      </c>
      <c r="D2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c r="F2" s="2" t="inlineStr">
        <is>
          <t>Dec. 31, 2019</t>
        </is>
      </c>
    </row>
    <row r="3">
      <c r="A3" s="4" t="inlineStr">
        <is>
          <t>Valuation Allowance</t>
        </is>
      </c>
      <c r="D3" s="5" t="n">
        <v>8245000</v>
      </c>
      <c r="E3" s="5" t="n">
        <v>4268000</v>
      </c>
    </row>
    <row r="4">
      <c r="A4" s="4" t="inlineStr">
        <is>
          <t>Description Of Ownership</t>
        </is>
      </c>
      <c r="D4" s="4" t="inlineStr">
        <is>
          <t>An ownership change is generally defined as a more than 50 percentage point increase in equity ownership by “5 percent shareholders</t>
        </is>
      </c>
    </row>
    <row r="5">
      <c r="A5" s="4" t="inlineStr">
        <is>
          <t>Operating Loss</t>
        </is>
      </c>
      <c r="D5" s="5" t="n">
        <v>1380000</v>
      </c>
    </row>
    <row r="6">
      <c r="A6" s="4" t="inlineStr">
        <is>
          <t>Net Operating Loss Carryforward</t>
        </is>
      </c>
      <c r="D6" s="5" t="n">
        <v>5320000</v>
      </c>
      <c r="E6" s="6" t="n">
        <v>3798000</v>
      </c>
      <c r="F6" s="5" t="n">
        <v>3865000</v>
      </c>
    </row>
    <row r="7">
      <c r="A7" s="4" t="inlineStr">
        <is>
          <t>Description Of Income Tax Rate</t>
        </is>
      </c>
      <c r="D7" s="4" t="inlineStr">
        <is>
          <t xml:space="preserve">Income tax rate to 21 percent. The Company revalued its estimated ending gross deferred tax items, previously recorded at 35 percent, using the enacted 21 percent corporate tax rate. </t>
        </is>
      </c>
    </row>
    <row r="8">
      <c r="A8" s="4" t="inlineStr">
        <is>
          <t>Description Of Income Tax Returns</t>
        </is>
      </c>
      <c r="D8" s="4" t="inlineStr">
        <is>
          <t>Federal, State and local tax returns in October 2020 since and therefore these tax returns remain open to audit for all income tax returns filed until October 2023. No assurance concerning IRC 382,383,108,</t>
        </is>
      </c>
    </row>
    <row r="9">
      <c r="A9" s="4" t="inlineStr">
        <is>
          <t>Net Loss</t>
        </is>
      </c>
      <c r="B9" s="5" t="n">
        <v>-6249000</v>
      </c>
      <c r="C9" s="5" t="n">
        <v>-4544000</v>
      </c>
      <c r="D9" s="5" t="n">
        <v>-15997000</v>
      </c>
      <c r="E9" s="6" t="n">
        <v>-14447000</v>
      </c>
    </row>
    <row r="10">
      <c r="A10" s="4" t="inlineStr">
        <is>
          <t>State [Member]</t>
        </is>
      </c>
    </row>
    <row r="11">
      <c r="A11" s="4" t="inlineStr">
        <is>
          <t>Net Loss</t>
        </is>
      </c>
      <c r="D11" s="6" t="n">
        <v>6255000</v>
      </c>
      <c r="E11" s="6" t="n">
        <v>3564000</v>
      </c>
    </row>
    <row r="12">
      <c r="A12" s="4" t="inlineStr">
        <is>
          <t>Federal [Member]</t>
        </is>
      </c>
    </row>
    <row r="13">
      <c r="A13" s="4" t="inlineStr">
        <is>
          <t>Net Loss</t>
        </is>
      </c>
      <c r="D13" s="6" t="n">
        <v>20623000</v>
      </c>
      <c r="E13" s="6" t="n">
        <v>13892000</v>
      </c>
    </row>
    <row r="14">
      <c r="A14" s="4" t="inlineStr">
        <is>
          <t>Mission Media Limited [Member]</t>
        </is>
      </c>
    </row>
    <row r="15">
      <c r="A15" s="4" t="inlineStr">
        <is>
          <t>Net Operating Loss Carryforward</t>
        </is>
      </c>
      <c r="D15" s="5" t="n">
        <v>38365000</v>
      </c>
      <c r="E15" s="5" t="n">
        <v>248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31, 2021</t>
        </is>
      </c>
      <c r="C2" s="2" t="inlineStr">
        <is>
          <t>Jun. 30, 2021</t>
        </is>
      </c>
    </row>
    <row r="3">
      <c r="A3" s="3" t="inlineStr">
        <is>
          <t>INTANGIBLE ASSETS</t>
        </is>
      </c>
    </row>
    <row r="4">
      <c r="A4" s="4" t="inlineStr">
        <is>
          <t>Intangible Assets</t>
        </is>
      </c>
      <c r="B4" s="4" t="inlineStr">
        <is>
          <t>NOTE 3 – INTANGIBLE ASSETS Intangible assets consisted of the following as of December 31, 2021 and June 30, 2021: December 31, 2021 June 30, 2021 Customer relationship $ 4,960,000 $ 4,960,000 Non-core customer relationships 760,000 760,000 Non-compete agreements 1,430,000 1,430,000 Technology 520,000 520,000 Tradename 470,000 470,000 Workforce acquired 2,125,000 2,125,000 10,265,000 10,265,000 Less: accumulated amortization (8,006,000 ) (7,662,000 ) Net book value $ 2,259,000 $ 2,603,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three and six months December 31, 2021, the Company had no impairments. For the three and six months December 31, 2020, the Company had no impairments. During the fiscal year ending June 30, 2021, the Company recorded $0 in impairment expense related to intangibles. During the three months ended December 31, 2021 and 2020, amortization expense was $171,000 and $539,000, respectively. During the six months ended December 31, 2021 and 2020, amortization expense was $343,000 and $1,079,000, respectively.</t>
        </is>
      </c>
      <c r="C4" s="4" t="inlineStr">
        <is>
          <t>NOTE 4 – INTANGIBLE ASSETS &amp; GOODWILL Intangible assets consisted of the following as of June 30: 2021 2020 Customer relationship $ 4,960,000 $ 8,510,000 Non-core customer relationships 760,000 760,000 Non-compete agreements 1,430,000 2,200,000 Technology 520,000 - Tradename 470,000 410,000 Workforce acquired 2,125,000 2,790,000 10,265,000 14,670,000 Less: accumulated impairment expense - (1,867,000 ) Less: accumulated amortization (7,662,000 ) (8,612,000 ) Net book value $ 2,603,000 $ 4,191,000 Purchased intangible assets with finite useful lives are amortized over their respective estimated useful lives (using a straight-line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fiscal years ending June 30, 2021 and 2020, the Company recorded $0 and $1,867,000 in impairment expense related to intangibles respectively. During the years ended June 30, 2021 and 2020 amortization expense was $2,168,000 and $4,002,000, respectively. Future amortization expense is as follow for the years ending June 30, 2022 $ 687,000 2023 687,000 2024 399,000 2025 377,000 2026 277,000 2027 176,000 $ 2,603,000 A goodwill impairment charge of $0 and $1,985,000 was recorded as a result of the Company’s annual impairment assessment in fiscal year 2021 and 2020 respectively. The impairment of $1,985,000 in the fiscal year ending June 30, 2020 relates to both the Mission US and Mission UK entities and is the result of lower than anticipated revenue due to the departure of its founder Nicola Stephenson in January 2019. This impairment was lessened as a result of measures taken by the Company including additional investments in new business development and reduction in operating costs. Goodwill will be reassessed during our next annual measurement date of June 30, 2022. Notwithstanding the foregoing, the Company asserted economic damages and loss of goodwill in the Stephensons litigation greatly in excess of the amount allowed by GAAP as detailed and calculated by the Company's damages expert retained in the litigation (Note 11 – Legal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30:31Z</dcterms:created>
  <dcterms:modified xmlns:dcterms="http://purl.org/dc/terms/" xmlns:xsi="http://www.w3.org/2001/XMLSchema-instance" xsi:type="dcterms:W3CDTF">2022-05-09T22:30:31Z</dcterms:modified>
</cp:coreProperties>
</file>